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Description of business, basis " sheetId="8" state="visible" r:id="rId8"/>
    <sheet xmlns:r="http://schemas.openxmlformats.org/officeDocument/2006/relationships" name="Revenues" sheetId="9" state="visible" r:id="rId9"/>
    <sheet xmlns:r="http://schemas.openxmlformats.org/officeDocument/2006/relationships" name="Leases" sheetId="10" state="visible" r:id="rId10"/>
    <sheet xmlns:r="http://schemas.openxmlformats.org/officeDocument/2006/relationships" name="Accounts Receivable, net" sheetId="11" state="visible" r:id="rId11"/>
    <sheet xmlns:r="http://schemas.openxmlformats.org/officeDocument/2006/relationships" name="Acquisitions and dispositions" sheetId="12" state="visible" r:id="rId12"/>
    <sheet xmlns:r="http://schemas.openxmlformats.org/officeDocument/2006/relationships" name="Goodwill and other intangible a" sheetId="13" state="visible" r:id="rId13"/>
    <sheet xmlns:r="http://schemas.openxmlformats.org/officeDocument/2006/relationships" name="Integration and reorganization " sheetId="14" state="visible" r:id="rId14"/>
    <sheet xmlns:r="http://schemas.openxmlformats.org/officeDocument/2006/relationships" name="Debt" sheetId="15" state="visible" r:id="rId15"/>
    <sheet xmlns:r="http://schemas.openxmlformats.org/officeDocument/2006/relationships" name="Pensions and other postretireme" sheetId="16" state="visible" r:id="rId16"/>
    <sheet xmlns:r="http://schemas.openxmlformats.org/officeDocument/2006/relationships" name="Fair value measurement" sheetId="17" state="visible" r:id="rId17"/>
    <sheet xmlns:r="http://schemas.openxmlformats.org/officeDocument/2006/relationships" name="Income taxes" sheetId="18" state="visible" r:id="rId18"/>
    <sheet xmlns:r="http://schemas.openxmlformats.org/officeDocument/2006/relationships" name="Supplemental equity information" sheetId="19" state="visible" r:id="rId19"/>
    <sheet xmlns:r="http://schemas.openxmlformats.org/officeDocument/2006/relationships" name="Commitments, contingencies and " sheetId="20" state="visible" r:id="rId20"/>
    <sheet xmlns:r="http://schemas.openxmlformats.org/officeDocument/2006/relationships" name="Segment reporting"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Description of business, basi_2" sheetId="24" state="visible" r:id="rId24"/>
    <sheet xmlns:r="http://schemas.openxmlformats.org/officeDocument/2006/relationships" name="Description of business, basi_3" sheetId="25" state="visible" r:id="rId25"/>
    <sheet xmlns:r="http://schemas.openxmlformats.org/officeDocument/2006/relationships" name="Revenues (Tables)" sheetId="26" state="visible" r:id="rId26"/>
    <sheet xmlns:r="http://schemas.openxmlformats.org/officeDocument/2006/relationships" name="Leases (Tables)" sheetId="27" state="visible" r:id="rId27"/>
    <sheet xmlns:r="http://schemas.openxmlformats.org/officeDocument/2006/relationships" name="Accounts Receivable, net (Table" sheetId="28" state="visible" r:id="rId28"/>
    <sheet xmlns:r="http://schemas.openxmlformats.org/officeDocument/2006/relationships" name="Acquisitions (Tables)" sheetId="29" state="visible" r:id="rId29"/>
    <sheet xmlns:r="http://schemas.openxmlformats.org/officeDocument/2006/relationships" name="Goodwill and other intangible_2" sheetId="30" state="visible" r:id="rId30"/>
    <sheet xmlns:r="http://schemas.openxmlformats.org/officeDocument/2006/relationships" name="Integration and reorganizatio_2" sheetId="31" state="visible" r:id="rId31"/>
    <sheet xmlns:r="http://schemas.openxmlformats.org/officeDocument/2006/relationships" name="Debt (Tables)" sheetId="32" state="visible" r:id="rId32"/>
    <sheet xmlns:r="http://schemas.openxmlformats.org/officeDocument/2006/relationships" name="Pensions and other postretire_2" sheetId="33" state="visible" r:id="rId33"/>
    <sheet xmlns:r="http://schemas.openxmlformats.org/officeDocument/2006/relationships" name="Fair value measurement (Tables)" sheetId="34" state="visible" r:id="rId34"/>
    <sheet xmlns:r="http://schemas.openxmlformats.org/officeDocument/2006/relationships" name="Income taxes (Tables)" sheetId="35" state="visible" r:id="rId35"/>
    <sheet xmlns:r="http://schemas.openxmlformats.org/officeDocument/2006/relationships" name="Supplemental equity informati_2" sheetId="36" state="visible" r:id="rId36"/>
    <sheet xmlns:r="http://schemas.openxmlformats.org/officeDocument/2006/relationships" name="Segment reporting (Tables)" sheetId="37" state="visible" r:id="rId37"/>
    <sheet xmlns:r="http://schemas.openxmlformats.org/officeDocument/2006/relationships" name="Related party transactions (Tab" sheetId="38" state="visible" r:id="rId38"/>
    <sheet xmlns:r="http://schemas.openxmlformats.org/officeDocument/2006/relationships" name="Description of business, basi_4" sheetId="39" state="visible" r:id="rId39"/>
    <sheet xmlns:r="http://schemas.openxmlformats.org/officeDocument/2006/relationships" name="Description of business, basi_5" sheetId="40" state="visible" r:id="rId40"/>
    <sheet xmlns:r="http://schemas.openxmlformats.org/officeDocument/2006/relationships" name="Description of business, basi_6" sheetId="41" state="visible" r:id="rId41"/>
    <sheet xmlns:r="http://schemas.openxmlformats.org/officeDocument/2006/relationships" name="Description of business, basi_7" sheetId="42" state="visible" r:id="rId42"/>
    <sheet xmlns:r="http://schemas.openxmlformats.org/officeDocument/2006/relationships" name="Description of business, basi_8" sheetId="43" state="visible" r:id="rId43"/>
    <sheet xmlns:r="http://schemas.openxmlformats.org/officeDocument/2006/relationships" name="Revenues - Disaggregation of Re" sheetId="44" state="visible" r:id="rId44"/>
    <sheet xmlns:r="http://schemas.openxmlformats.org/officeDocument/2006/relationships" name="Revenues - Narrative (Details)" sheetId="45" state="visible" r:id="rId45"/>
    <sheet xmlns:r="http://schemas.openxmlformats.org/officeDocument/2006/relationships" name="Revenues - Performance Obligati" sheetId="46" state="visible" r:id="rId46"/>
    <sheet xmlns:r="http://schemas.openxmlformats.org/officeDocument/2006/relationships" name="Revenues - Deferred Revenue (De" sheetId="47" state="visible" r:id="rId47"/>
    <sheet xmlns:r="http://schemas.openxmlformats.org/officeDocument/2006/relationships" name="Leases - Narrative (Details)" sheetId="48" state="visible" r:id="rId48"/>
    <sheet xmlns:r="http://schemas.openxmlformats.org/officeDocument/2006/relationships" name="Leases - Components Of Leases E" sheetId="49" state="visible" r:id="rId49"/>
    <sheet xmlns:r="http://schemas.openxmlformats.org/officeDocument/2006/relationships" name="Leases - Other Information (Det" sheetId="50" state="visible" r:id="rId50"/>
    <sheet xmlns:r="http://schemas.openxmlformats.org/officeDocument/2006/relationships" name="Leases - Future Minimum Lease p" sheetId="51" state="visible" r:id="rId51"/>
    <sheet xmlns:r="http://schemas.openxmlformats.org/officeDocument/2006/relationships" name="Accounts receivable, net - Narr" sheetId="52" state="visible" r:id="rId52"/>
    <sheet xmlns:r="http://schemas.openxmlformats.org/officeDocument/2006/relationships" name="Accounts receivable, net - Allo" sheetId="53" state="visible" r:id="rId53"/>
    <sheet xmlns:r="http://schemas.openxmlformats.org/officeDocument/2006/relationships" name="Acquisitions - Acquisitions (De" sheetId="54" state="visible" r:id="rId54"/>
    <sheet xmlns:r="http://schemas.openxmlformats.org/officeDocument/2006/relationships" name="Acquisitions - Acquired Assets " sheetId="55" state="visible" r:id="rId55"/>
    <sheet xmlns:r="http://schemas.openxmlformats.org/officeDocument/2006/relationships" name="Acquisitions and dispositions -" sheetId="56" state="visible" r:id="rId56"/>
    <sheet xmlns:r="http://schemas.openxmlformats.org/officeDocument/2006/relationships" name="Acquisitions and dispositions_2"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Integration and reorganizatio_3" sheetId="62" state="visible" r:id="rId62"/>
    <sheet xmlns:r="http://schemas.openxmlformats.org/officeDocument/2006/relationships" name="Integration and reorganizatio_4" sheetId="63" state="visible" r:id="rId63"/>
    <sheet xmlns:r="http://schemas.openxmlformats.org/officeDocument/2006/relationships" name="Integration and reorganizatio_5" sheetId="64" state="visible" r:id="rId64"/>
    <sheet xmlns:r="http://schemas.openxmlformats.org/officeDocument/2006/relationships" name="Integration and reorganizatio_6" sheetId="65" state="visible" r:id="rId65"/>
    <sheet xmlns:r="http://schemas.openxmlformats.org/officeDocument/2006/relationships" name="Integration and reorganizatio_7" sheetId="66" state="visible" r:id="rId66"/>
    <sheet xmlns:r="http://schemas.openxmlformats.org/officeDocument/2006/relationships" name="Debt - Senior Secured Convertib" sheetId="67" state="visible" r:id="rId67"/>
    <sheet xmlns:r="http://schemas.openxmlformats.org/officeDocument/2006/relationships" name="Debt - Fair Value Assumptions (" sheetId="68" state="visible" r:id="rId68"/>
    <sheet xmlns:r="http://schemas.openxmlformats.org/officeDocument/2006/relationships" name="Debt - Acquisition Term Loan (D" sheetId="69" state="visible" r:id="rId69"/>
    <sheet xmlns:r="http://schemas.openxmlformats.org/officeDocument/2006/relationships" name="Debt - Convertible Debt (Detail" sheetId="70" state="visible" r:id="rId70"/>
    <sheet xmlns:r="http://schemas.openxmlformats.org/officeDocument/2006/relationships" name="Debt - Future Debt Obligation P" sheetId="71" state="visible" r:id="rId71"/>
    <sheet xmlns:r="http://schemas.openxmlformats.org/officeDocument/2006/relationships" name="Pensions and other postretire_3" sheetId="72" state="visible" r:id="rId72"/>
    <sheet xmlns:r="http://schemas.openxmlformats.org/officeDocument/2006/relationships" name="Pensions and other postretire_4" sheetId="73" state="visible" r:id="rId73"/>
    <sheet xmlns:r="http://schemas.openxmlformats.org/officeDocument/2006/relationships" name="Pensions and other postretire_5" sheetId="74" state="visible" r:id="rId74"/>
    <sheet xmlns:r="http://schemas.openxmlformats.org/officeDocument/2006/relationships" name="Pensions and other postretire_6" sheetId="75" state="visible" r:id="rId75"/>
    <sheet xmlns:r="http://schemas.openxmlformats.org/officeDocument/2006/relationships" name="Pensions and other postretire_7" sheetId="76" state="visible" r:id="rId76"/>
    <sheet xmlns:r="http://schemas.openxmlformats.org/officeDocument/2006/relationships" name="Pensions and other postretire_8" sheetId="77" state="visible" r:id="rId77"/>
    <sheet xmlns:r="http://schemas.openxmlformats.org/officeDocument/2006/relationships" name="Pensions and other postretire_9" sheetId="78" state="visible" r:id="rId78"/>
    <sheet xmlns:r="http://schemas.openxmlformats.org/officeDocument/2006/relationships" name="Pensions and other postretir_10" sheetId="79" state="visible" r:id="rId79"/>
    <sheet xmlns:r="http://schemas.openxmlformats.org/officeDocument/2006/relationships" name="Pensions and other postretir_11" sheetId="80" state="visible" r:id="rId80"/>
    <sheet xmlns:r="http://schemas.openxmlformats.org/officeDocument/2006/relationships" name="Fair value measurement - Narrat" sheetId="81" state="visible" r:id="rId81"/>
    <sheet xmlns:r="http://schemas.openxmlformats.org/officeDocument/2006/relationships" name="Fair value measurement - Fair V" sheetId="82" state="visible" r:id="rId82"/>
    <sheet xmlns:r="http://schemas.openxmlformats.org/officeDocument/2006/relationships" name="Fair value measurement - Summar" sheetId="83" state="visible" r:id="rId83"/>
    <sheet xmlns:r="http://schemas.openxmlformats.org/officeDocument/2006/relationships" name="Income taxes - Components of In" sheetId="84" state="visible" r:id="rId84"/>
    <sheet xmlns:r="http://schemas.openxmlformats.org/officeDocument/2006/relationships" name="Income taxes - Provision (Benef" sheetId="85" state="visible" r:id="rId85"/>
    <sheet xmlns:r="http://schemas.openxmlformats.org/officeDocument/2006/relationships" name="Income taxes - Reconciliation o" sheetId="86" state="visible" r:id="rId86"/>
    <sheet xmlns:r="http://schemas.openxmlformats.org/officeDocument/2006/relationships" name="Income taxes - Deferred Tax Lia" sheetId="87" state="visible" r:id="rId87"/>
    <sheet xmlns:r="http://schemas.openxmlformats.org/officeDocument/2006/relationships" name="Income taxes - Narrative (Detai" sheetId="88" state="visible" r:id="rId88"/>
    <sheet xmlns:r="http://schemas.openxmlformats.org/officeDocument/2006/relationships" name="Income taxes - Summary of Valua" sheetId="89" state="visible" r:id="rId89"/>
    <sheet xmlns:r="http://schemas.openxmlformats.org/officeDocument/2006/relationships" name="Income taxes - Summary of Activ" sheetId="90" state="visible" r:id="rId90"/>
    <sheet xmlns:r="http://schemas.openxmlformats.org/officeDocument/2006/relationships" name="Supplemental equity informati_3" sheetId="91" state="visible" r:id="rId91"/>
    <sheet xmlns:r="http://schemas.openxmlformats.org/officeDocument/2006/relationships" name="Supplemental equity informati_4" sheetId="92" state="visible" r:id="rId92"/>
    <sheet xmlns:r="http://schemas.openxmlformats.org/officeDocument/2006/relationships" name="Supplemental equity informati_5" sheetId="93" state="visible" r:id="rId93"/>
    <sheet xmlns:r="http://schemas.openxmlformats.org/officeDocument/2006/relationships" name="Supplemental equity informati_6" sheetId="94" state="visible" r:id="rId94"/>
    <sheet xmlns:r="http://schemas.openxmlformats.org/officeDocument/2006/relationships" name="Supplemental equity informati_7" sheetId="95" state="visible" r:id="rId95"/>
    <sheet xmlns:r="http://schemas.openxmlformats.org/officeDocument/2006/relationships" name="Supplemental equity informati_8" sheetId="96" state="visible" r:id="rId96"/>
    <sheet xmlns:r="http://schemas.openxmlformats.org/officeDocument/2006/relationships" name="Supplemental equity informati_9" sheetId="97" state="visible" r:id="rId97"/>
    <sheet xmlns:r="http://schemas.openxmlformats.org/officeDocument/2006/relationships" name="Supplemental equity informat_10" sheetId="98" state="visible" r:id="rId98"/>
    <sheet xmlns:r="http://schemas.openxmlformats.org/officeDocument/2006/relationships" name="Commitments, contingencies an_2" sheetId="99" state="visible" r:id="rId99"/>
    <sheet xmlns:r="http://schemas.openxmlformats.org/officeDocument/2006/relationships" name="Segment reporting - Narrative (" sheetId="100" state="visible" r:id="rId100"/>
    <sheet xmlns:r="http://schemas.openxmlformats.org/officeDocument/2006/relationships" name="Segment reporting (Details)" sheetId="101" state="visible" r:id="rId101"/>
    <sheet xmlns:r="http://schemas.openxmlformats.org/officeDocument/2006/relationships" name="Segment reporting - Reconciliat" sheetId="102" state="visible" r:id="rId102"/>
    <sheet xmlns:r="http://schemas.openxmlformats.org/officeDocument/2006/relationships" name="Related party transactions - Na" sheetId="103" state="visible" r:id="rId103"/>
    <sheet xmlns:r="http://schemas.openxmlformats.org/officeDocument/2006/relationships" name="Related party transactions Rela"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Document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097</t>
        </is>
      </c>
    </row>
    <row r="10">
      <c r="A10" s="4" t="inlineStr">
        <is>
          <t>Entity Registrant Name</t>
        </is>
      </c>
      <c r="B10" s="4" t="inlineStr">
        <is>
          <t>GANNETT CO., INC.</t>
        </is>
      </c>
    </row>
    <row r="11">
      <c r="A11" s="4" t="inlineStr">
        <is>
          <t>Entity Incorporation, State or Country Code</t>
        </is>
      </c>
      <c r="B11" s="4" t="inlineStr">
        <is>
          <t>DE</t>
        </is>
      </c>
    </row>
    <row r="12">
      <c r="A12" s="4" t="inlineStr">
        <is>
          <t>Entity Tax Identification Number</t>
        </is>
      </c>
      <c r="B12" s="4" t="inlineStr">
        <is>
          <t>38-3910250</t>
        </is>
      </c>
    </row>
    <row r="13">
      <c r="A13" s="4" t="inlineStr">
        <is>
          <t>Entity Address, Address Line One</t>
        </is>
      </c>
      <c r="B13" s="4" t="inlineStr">
        <is>
          <t>7950 Jones Branch Drive,</t>
        </is>
      </c>
    </row>
    <row r="14">
      <c r="A14" s="4" t="inlineStr">
        <is>
          <t>Entity Address, City or Town</t>
        </is>
      </c>
      <c r="B14" s="4" t="inlineStr">
        <is>
          <t>McLean,</t>
        </is>
      </c>
    </row>
    <row r="15">
      <c r="A15" s="4" t="inlineStr">
        <is>
          <t>Entity Address, State or Province</t>
        </is>
      </c>
      <c r="B15" s="4" t="inlineStr">
        <is>
          <t>VA</t>
        </is>
      </c>
    </row>
    <row r="16">
      <c r="A16" s="4" t="inlineStr">
        <is>
          <t>Entity Address, Postal Zip Code</t>
        </is>
      </c>
      <c r="B16" s="4" t="inlineStr">
        <is>
          <t>22107-0910</t>
        </is>
      </c>
    </row>
    <row r="17">
      <c r="A17" s="4" t="inlineStr">
        <is>
          <t>City Area Code</t>
        </is>
      </c>
      <c r="B17" s="4" t="inlineStr">
        <is>
          <t>703</t>
        </is>
      </c>
    </row>
    <row r="18">
      <c r="A18" s="4" t="inlineStr">
        <is>
          <t>Local Phone Number</t>
        </is>
      </c>
      <c r="B18" s="4" t="inlineStr">
        <is>
          <t>854-6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87837799</v>
      </c>
    </row>
    <row r="29">
      <c r="A29" s="4" t="inlineStr">
        <is>
          <t>Entity Common Stock, Shares Outstanding</t>
        </is>
      </c>
      <c r="C29" s="6" t="n">
        <v>139033905</v>
      </c>
    </row>
    <row r="30">
      <c r="A30" s="4" t="inlineStr">
        <is>
          <t>Documents Incorporated by Reference</t>
        </is>
      </c>
      <c r="B30" s="4" t="inlineStr">
        <is>
          <t>The definitive proxy statement relating to the registrant's Annual Meeting of Stockholders for 2021 is incorporated by reference in Part III to the extent described therein.</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579684</t>
        </is>
      </c>
    </row>
    <row r="35">
      <c r="A35" s="4" t="inlineStr">
        <is>
          <t>Common stock</t>
        </is>
      </c>
    </row>
    <row r="36">
      <c r="A36" s="3" t="inlineStr">
        <is>
          <t>Document Information</t>
        </is>
      </c>
    </row>
    <row r="37">
      <c r="A37" s="4" t="inlineStr">
        <is>
          <t>Title of Each Class</t>
        </is>
      </c>
      <c r="B37" s="4" t="inlineStr">
        <is>
          <t>Common Stock, par value $0.01 per share</t>
        </is>
      </c>
    </row>
    <row r="38">
      <c r="A38" s="4" t="inlineStr">
        <is>
          <t>Trading Symbol</t>
        </is>
      </c>
      <c r="B38" s="4" t="inlineStr">
        <is>
          <t>GCI</t>
        </is>
      </c>
    </row>
    <row r="39">
      <c r="A39" s="4" t="inlineStr">
        <is>
          <t>Name of Each Exchange on Which Registered</t>
        </is>
      </c>
      <c r="B39" s="4" t="inlineStr">
        <is>
          <t>NYSE</t>
        </is>
      </c>
    </row>
    <row r="40">
      <c r="A40" s="4" t="inlineStr">
        <is>
          <t>Preferred Stock Purchase Rights</t>
        </is>
      </c>
    </row>
    <row r="41">
      <c r="A41" s="3" t="inlineStr">
        <is>
          <t>Document Information</t>
        </is>
      </c>
    </row>
    <row r="42">
      <c r="A42" s="4" t="inlineStr">
        <is>
          <t>Title of Each Class</t>
        </is>
      </c>
      <c r="B42" s="4" t="inlineStr">
        <is>
          <t>Preferred Stock Purchase Rights</t>
        </is>
      </c>
    </row>
    <row r="43">
      <c r="A43" s="4" t="inlineStr">
        <is>
          <t>Name of Each Exchange on Which Registered</t>
        </is>
      </c>
      <c r="B4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3 — Leases We lease certain real estate, vehicles, and equipment. Our leases have remaining lease terms of 1 to 15 years, some of which may include options to extend the leases, and some of which may include options to terminate the leases. The exercise of lease renewal options is at our sole discretion. The depreciable lives of assets and leasehold improvements are limited by the expected lease term unless there is a transfer of title or purchase option reasonably certain of exercise. As of December 31, 2020, our Consolidated balance sheets include $289.5 million of operating lease right-to use assets, $42.9 million of short-term operating lease liabilities included in Other current liabilities The components of operating lease expense were as follows: Year ended December 31, In thousands 2020 2019 Operating lease cost (a) $ 96,218 $ 38,985 Short-term lease cost (b) 5,663 5,086 Total lease expense $ 101,881 $ 44,071 (a) Includes variable lease costs of $12.8 million and $8.4 million, respectively, and sublease income of $3.8 million and $2.5 million, respectively, for the year ended December 31, 2020 and 2019. (b) Excluding expenses relating to leases with a lease term of one month or less. Supplemental information related to leases were as follows: Year ended December 31, In thousands, except lease term and discount rate 2020 2019 Cash paid for amounts included in the measurement of operating lease liabilities $ 86,999 $ 35,837 Right-of-use assets obtained in exchange for operating lease obligations 36,247 28,545 Loss on sale and leaseback transactions, net 3,821 — Weighted-average remaining lease term (in years) 7.7 8.3 Weighted-average discount rate 12.9 % 12.4 % Future minimum lease payments under non-cancellable leases are as follows: In thousands Year ended December 31, 2021 $ 77,351 2022 75,560 2023 62,627 2024 56,021 2025 47,686 Thereafter 201,215 Total future minimum lease payments 520,460 Less: Imputed interest 203,090 Total $ 317,370 As of December 31, 2020, we have entered into leases that have not yet commenced with future lease payments of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12 Months Ended</t>
        </is>
      </c>
    </row>
    <row r="2">
      <c r="B2" s="2" t="inlineStr">
        <is>
          <t>Dec. 31, 2020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0</t>
        </is>
      </c>
      <c r="C2" s="2" t="inlineStr">
        <is>
          <t>Dec. 31, 2019</t>
        </is>
      </c>
      <c r="D2" s="2" t="inlineStr">
        <is>
          <t>Dec. 30, 2018</t>
        </is>
      </c>
    </row>
    <row r="3">
      <c r="A3" s="3" t="inlineStr">
        <is>
          <t>Segment Reporting Information</t>
        </is>
      </c>
    </row>
    <row r="4">
      <c r="A4" s="4" t="inlineStr">
        <is>
          <t>Total operating revenues</t>
        </is>
      </c>
      <c r="B4" s="5" t="n">
        <v>3405670</v>
      </c>
      <c r="C4" s="5" t="n">
        <v>1867909</v>
      </c>
      <c r="D4" s="5" t="n">
        <v>1526024</v>
      </c>
    </row>
    <row r="5">
      <c r="A5" s="4" t="inlineStr">
        <is>
          <t>Adjusted EBITDA (non-GAAP basis)</t>
        </is>
      </c>
      <c r="B5" s="6" t="n">
        <v>413895</v>
      </c>
      <c r="C5" s="6" t="n">
        <v>223871</v>
      </c>
      <c r="D5" s="6" t="n">
        <v>180293</v>
      </c>
    </row>
    <row r="6">
      <c r="A6" s="4" t="inlineStr">
        <is>
          <t>Operating Segments | Publishing</t>
        </is>
      </c>
    </row>
    <row r="7">
      <c r="A7" s="3" t="inlineStr">
        <is>
          <t>Segment Reporting Information</t>
        </is>
      </c>
    </row>
    <row r="8">
      <c r="A8" s="4" t="inlineStr">
        <is>
          <t>Total operating revenues</t>
        </is>
      </c>
      <c r="B8" s="6" t="n">
        <v>3080447</v>
      </c>
      <c r="C8" s="6" t="n">
        <v>1792652</v>
      </c>
      <c r="D8" s="6" t="n">
        <v>1495124</v>
      </c>
    </row>
    <row r="9">
      <c r="A9" s="4" t="inlineStr">
        <is>
          <t>Adjusted EBITDA (non-GAAP basis)</t>
        </is>
      </c>
      <c r="B9" s="6" t="n">
        <v>459195</v>
      </c>
      <c r="C9" s="6" t="n">
        <v>268916</v>
      </c>
      <c r="D9" s="6" t="n">
        <v>220415</v>
      </c>
    </row>
    <row r="10">
      <c r="A10" s="4" t="inlineStr">
        <is>
          <t>Operating Segments | Digital Marketing Solutions</t>
        </is>
      </c>
    </row>
    <row r="11">
      <c r="A11" s="3" t="inlineStr">
        <is>
          <t>Segment Reporting Information</t>
        </is>
      </c>
    </row>
    <row r="12">
      <c r="A12" s="4" t="inlineStr">
        <is>
          <t>Total operating revenues</t>
        </is>
      </c>
      <c r="B12" s="6" t="n">
        <v>428605</v>
      </c>
      <c r="C12" s="6" t="n">
        <v>149242</v>
      </c>
      <c r="D12" s="6" t="n">
        <v>95871</v>
      </c>
    </row>
    <row r="13">
      <c r="A13" s="4" t="inlineStr">
        <is>
          <t>Adjusted EBITDA (non-GAAP basis)</t>
        </is>
      </c>
      <c r="B13" s="6" t="n">
        <v>24361</v>
      </c>
      <c r="C13" s="6" t="n">
        <v>-3279</v>
      </c>
      <c r="D13" s="6" t="n">
        <v>-6404</v>
      </c>
    </row>
    <row r="14">
      <c r="A14" s="4" t="inlineStr">
        <is>
          <t>Corporate and Other</t>
        </is>
      </c>
    </row>
    <row r="15">
      <c r="A15" s="3" t="inlineStr">
        <is>
          <t>Segment Reporting Information</t>
        </is>
      </c>
    </row>
    <row r="16">
      <c r="A16" s="4" t="inlineStr">
        <is>
          <t>Total operating revenues</t>
        </is>
      </c>
      <c r="B16" s="6" t="n">
        <v>10960</v>
      </c>
      <c r="C16" s="6" t="n">
        <v>4554</v>
      </c>
      <c r="D16" s="6" t="n">
        <v>3118</v>
      </c>
    </row>
    <row r="17">
      <c r="A17" s="4" t="inlineStr">
        <is>
          <t>Adjusted EBITDA (non-GAAP basis)</t>
        </is>
      </c>
      <c r="B17" s="6" t="n">
        <v>-69661</v>
      </c>
      <c r="C17" s="6" t="n">
        <v>-41766</v>
      </c>
      <c r="D17" s="6" t="n">
        <v>-33718</v>
      </c>
    </row>
    <row r="18">
      <c r="A18" s="4" t="inlineStr">
        <is>
          <t>Intersegment Eliminations</t>
        </is>
      </c>
    </row>
    <row r="19">
      <c r="A19" s="3" t="inlineStr">
        <is>
          <t>Segment Reporting Information</t>
        </is>
      </c>
    </row>
    <row r="20">
      <c r="A20" s="4" t="inlineStr">
        <is>
          <t>Total operating revenues</t>
        </is>
      </c>
      <c r="B20" s="6" t="n">
        <v>-114342</v>
      </c>
      <c r="C20" s="6" t="n">
        <v>-78539</v>
      </c>
      <c r="D20" s="6" t="n">
        <v>-68089</v>
      </c>
    </row>
    <row r="21">
      <c r="A21" s="4" t="inlineStr">
        <is>
          <t>Advertising and marketing services</t>
        </is>
      </c>
    </row>
    <row r="22">
      <c r="A22" s="3" t="inlineStr">
        <is>
          <t>Segment Reporting Information</t>
        </is>
      </c>
    </row>
    <row r="23">
      <c r="A23" s="4" t="inlineStr">
        <is>
          <t>Total operating revenues</t>
        </is>
      </c>
      <c r="B23" s="6" t="n">
        <v>1710244</v>
      </c>
      <c r="C23" s="6" t="n">
        <v>952644</v>
      </c>
      <c r="D23" s="6" t="n">
        <v>786577</v>
      </c>
    </row>
    <row r="24">
      <c r="A24" s="4" t="inlineStr">
        <is>
          <t>Advertising and marketing services | Operating Segments | Publishing</t>
        </is>
      </c>
    </row>
    <row r="25">
      <c r="A25" s="3" t="inlineStr">
        <is>
          <t>Segment Reporting Information</t>
        </is>
      </c>
    </row>
    <row r="26">
      <c r="A26" s="4" t="inlineStr">
        <is>
          <t>Total operating revenues</t>
        </is>
      </c>
      <c r="B26" s="6" t="n">
        <v>1295158</v>
      </c>
      <c r="C26" s="6" t="n">
        <v>819046</v>
      </c>
      <c r="D26" s="6" t="n">
        <v>704945</v>
      </c>
    </row>
    <row r="27">
      <c r="A27" s="4" t="inlineStr">
        <is>
          <t>Advertising and marketing services | Operating Segments | Digital Marketing Solutions</t>
        </is>
      </c>
    </row>
    <row r="28">
      <c r="A28" s="3" t="inlineStr">
        <is>
          <t>Segment Reporting Information</t>
        </is>
      </c>
    </row>
    <row r="29">
      <c r="A29" s="4" t="inlineStr">
        <is>
          <t>Total operating revenues</t>
        </is>
      </c>
      <c r="B29" s="6" t="n">
        <v>411940</v>
      </c>
      <c r="C29" s="6" t="n">
        <v>131003</v>
      </c>
      <c r="D29" s="6" t="n">
        <v>80086</v>
      </c>
    </row>
    <row r="30">
      <c r="A30" s="4" t="inlineStr">
        <is>
          <t>Advertising and marketing services | Corporate and Other</t>
        </is>
      </c>
    </row>
    <row r="31">
      <c r="A31" s="3" t="inlineStr">
        <is>
          <t>Segment Reporting Information</t>
        </is>
      </c>
    </row>
    <row r="32">
      <c r="A32" s="4" t="inlineStr">
        <is>
          <t>Total operating revenues</t>
        </is>
      </c>
      <c r="B32" s="6" t="n">
        <v>3146</v>
      </c>
      <c r="C32" s="6" t="n">
        <v>2595</v>
      </c>
      <c r="D32" s="6" t="n">
        <v>1546</v>
      </c>
    </row>
    <row r="33">
      <c r="A33" s="4" t="inlineStr">
        <is>
          <t>Advertising and marketing services | Intersegment Eliminations</t>
        </is>
      </c>
    </row>
    <row r="34">
      <c r="A34" s="3" t="inlineStr">
        <is>
          <t>Segment Reporting Information</t>
        </is>
      </c>
    </row>
    <row r="35">
      <c r="A35" s="4" t="inlineStr">
        <is>
          <t>Total operating revenues</t>
        </is>
      </c>
      <c r="B35" s="6" t="n">
        <v>-114342</v>
      </c>
      <c r="C35" s="6" t="n">
        <v>-78539</v>
      </c>
      <c r="D35" s="6" t="n">
        <v>-68089</v>
      </c>
    </row>
    <row r="36">
      <c r="A36" s="4" t="inlineStr">
        <is>
          <t>Advertising and marketing services | Intersegment Eliminations | Publishing</t>
        </is>
      </c>
    </row>
    <row r="37">
      <c r="A37" s="3" t="inlineStr">
        <is>
          <t>Segment Reporting Information</t>
        </is>
      </c>
    </row>
    <row r="38">
      <c r="A38" s="4" t="inlineStr">
        <is>
          <t>Total operating revenues</t>
        </is>
      </c>
      <c r="B38" s="6" t="n">
        <v>-114342</v>
      </c>
      <c r="C38" s="6" t="n">
        <v>-78539</v>
      </c>
      <c r="D38" s="6" t="n">
        <v>-68089</v>
      </c>
    </row>
    <row r="39">
      <c r="A39" s="4" t="inlineStr">
        <is>
          <t>Advertising and marketing services | Intersegment Eliminations | Digital Marketing Solutions</t>
        </is>
      </c>
    </row>
    <row r="40">
      <c r="A40" s="3" t="inlineStr">
        <is>
          <t>Segment Reporting Information</t>
        </is>
      </c>
    </row>
    <row r="41">
      <c r="A41" s="4" t="inlineStr">
        <is>
          <t>Total operating revenues</t>
        </is>
      </c>
      <c r="C41" s="6" t="n">
        <v>0</v>
      </c>
    </row>
    <row r="42">
      <c r="A42" s="4" t="inlineStr">
        <is>
          <t>Circulation</t>
        </is>
      </c>
    </row>
    <row r="43">
      <c r="A43" s="3" t="inlineStr">
        <is>
          <t>Segment Reporting Information</t>
        </is>
      </c>
    </row>
    <row r="44">
      <c r="A44" s="4" t="inlineStr">
        <is>
          <t>Total operating revenues</t>
        </is>
      </c>
      <c r="B44" s="6" t="n">
        <v>1391996</v>
      </c>
      <c r="C44" s="6" t="n">
        <v>704842</v>
      </c>
      <c r="D44" s="6" t="n">
        <v>574963</v>
      </c>
    </row>
    <row r="45">
      <c r="A45" s="4" t="inlineStr">
        <is>
          <t>Circulation | Operating Segments | Publishing</t>
        </is>
      </c>
    </row>
    <row r="46">
      <c r="A46" s="3" t="inlineStr">
        <is>
          <t>Segment Reporting Information</t>
        </is>
      </c>
    </row>
    <row r="47">
      <c r="A47" s="4" t="inlineStr">
        <is>
          <t>Total operating revenues</t>
        </is>
      </c>
      <c r="B47" s="6" t="n">
        <v>1391983</v>
      </c>
      <c r="C47" s="6" t="n">
        <v>704811</v>
      </c>
      <c r="D47" s="6" t="n">
        <v>574961</v>
      </c>
    </row>
    <row r="48">
      <c r="A48" s="4" t="inlineStr">
        <is>
          <t>Circulation | Operating Segments | Digital Marketing Solutions</t>
        </is>
      </c>
    </row>
    <row r="49">
      <c r="A49" s="3" t="inlineStr">
        <is>
          <t>Segment Reporting Information</t>
        </is>
      </c>
    </row>
    <row r="50">
      <c r="A50" s="4" t="inlineStr">
        <is>
          <t>Total operating revenues</t>
        </is>
      </c>
      <c r="B50" s="6" t="n">
        <v>0</v>
      </c>
      <c r="D50" s="6" t="n">
        <v>0</v>
      </c>
    </row>
    <row r="51">
      <c r="A51" s="4" t="inlineStr">
        <is>
          <t>Circulation | Corporate and Other</t>
        </is>
      </c>
    </row>
    <row r="52">
      <c r="A52" s="3" t="inlineStr">
        <is>
          <t>Segment Reporting Information</t>
        </is>
      </c>
    </row>
    <row r="53">
      <c r="A53" s="4" t="inlineStr">
        <is>
          <t>Total operating revenues</t>
        </is>
      </c>
      <c r="B53" s="6" t="n">
        <v>13</v>
      </c>
      <c r="C53" s="6" t="n">
        <v>31</v>
      </c>
      <c r="D53" s="6" t="n">
        <v>2</v>
      </c>
    </row>
    <row r="54">
      <c r="A54" s="4" t="inlineStr">
        <is>
          <t>Other</t>
        </is>
      </c>
    </row>
    <row r="55">
      <c r="A55" s="3" t="inlineStr">
        <is>
          <t>Segment Reporting Information</t>
        </is>
      </c>
    </row>
    <row r="56">
      <c r="A56" s="4" t="inlineStr">
        <is>
          <t>Total operating revenues</t>
        </is>
      </c>
      <c r="B56" s="6" t="n">
        <v>303430</v>
      </c>
      <c r="C56" s="6" t="n">
        <v>210423</v>
      </c>
      <c r="D56" s="6" t="n">
        <v>164484</v>
      </c>
    </row>
    <row r="57">
      <c r="A57" s="4" t="inlineStr">
        <is>
          <t>Other | Operating Segments | Publishing</t>
        </is>
      </c>
    </row>
    <row r="58">
      <c r="A58" s="3" t="inlineStr">
        <is>
          <t>Segment Reporting Information</t>
        </is>
      </c>
    </row>
    <row r="59">
      <c r="A59" s="4" t="inlineStr">
        <is>
          <t>Total operating revenues</t>
        </is>
      </c>
      <c r="B59" s="6" t="n">
        <v>278964</v>
      </c>
      <c r="C59" s="6" t="n">
        <v>190256</v>
      </c>
      <c r="D59" s="6" t="n">
        <v>147129</v>
      </c>
    </row>
    <row r="60">
      <c r="A60" s="4" t="inlineStr">
        <is>
          <t>Other | Operating Segments | Digital Marketing Solutions</t>
        </is>
      </c>
    </row>
    <row r="61">
      <c r="A61" s="3" t="inlineStr">
        <is>
          <t>Segment Reporting Information</t>
        </is>
      </c>
    </row>
    <row r="62">
      <c r="A62" s="4" t="inlineStr">
        <is>
          <t>Total operating revenues</t>
        </is>
      </c>
      <c r="B62" s="6" t="n">
        <v>16665</v>
      </c>
      <c r="C62" s="6" t="n">
        <v>18239</v>
      </c>
      <c r="D62" s="6" t="n">
        <v>15785</v>
      </c>
    </row>
    <row r="63">
      <c r="A63" s="4" t="inlineStr">
        <is>
          <t>Other | Corporate and Other</t>
        </is>
      </c>
    </row>
    <row r="64">
      <c r="A64" s="3" t="inlineStr">
        <is>
          <t>Segment Reporting Information</t>
        </is>
      </c>
    </row>
    <row r="65">
      <c r="A65" s="4" t="inlineStr">
        <is>
          <t>Total operating revenues</t>
        </is>
      </c>
      <c r="B65" s="5" t="n">
        <v>7801</v>
      </c>
      <c r="C65" s="5" t="n">
        <v>1928</v>
      </c>
      <c r="D65" s="5" t="n">
        <v>157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EBITDA to Operating Income (Details) - USD ($) $ in Thousands</t>
        </is>
      </c>
      <c r="B1" s="2" t="inlineStr">
        <is>
          <t>12 Months Ended</t>
        </is>
      </c>
    </row>
    <row r="2">
      <c r="B2" s="2" t="inlineStr">
        <is>
          <t>Dec. 31, 2020</t>
        </is>
      </c>
      <c r="C2" s="2" t="inlineStr">
        <is>
          <t>Dec. 31, 2019</t>
        </is>
      </c>
      <c r="D2" s="2" t="inlineStr">
        <is>
          <t>Dec. 30, 2018</t>
        </is>
      </c>
    </row>
    <row r="3">
      <c r="A3" s="3" t="inlineStr">
        <is>
          <t>Segment Reporting [Abstract]</t>
        </is>
      </c>
    </row>
    <row r="4">
      <c r="A4" s="4" t="inlineStr">
        <is>
          <t>Net income (loss) attributable to Gannett</t>
        </is>
      </c>
      <c r="B4" s="5" t="n">
        <v>-670479</v>
      </c>
      <c r="C4" s="5" t="n">
        <v>-119842</v>
      </c>
      <c r="D4" s="5" t="n">
        <v>18196</v>
      </c>
    </row>
    <row r="5">
      <c r="A5" s="4" t="inlineStr">
        <is>
          <t>Provision (benefit) for income taxes</t>
        </is>
      </c>
      <c r="B5" s="6" t="n">
        <v>-33450</v>
      </c>
      <c r="C5" s="6" t="n">
        <v>-85994</v>
      </c>
      <c r="D5" s="6" t="n">
        <v>1912</v>
      </c>
    </row>
    <row r="6">
      <c r="A6" s="4" t="inlineStr">
        <is>
          <t>Interest expense</t>
        </is>
      </c>
      <c r="B6" s="6" t="n">
        <v>228513</v>
      </c>
      <c r="C6" s="6" t="n">
        <v>63660</v>
      </c>
      <c r="D6" s="6" t="n">
        <v>36072</v>
      </c>
    </row>
    <row r="7">
      <c r="A7" s="4" t="inlineStr">
        <is>
          <t>Loss on early extinguishment of debt</t>
        </is>
      </c>
      <c r="B7" s="6" t="n">
        <v>43760</v>
      </c>
      <c r="C7" s="6" t="n">
        <v>6058</v>
      </c>
      <c r="D7" s="6" t="n">
        <v>2886</v>
      </c>
    </row>
    <row r="8">
      <c r="A8" s="4" t="inlineStr">
        <is>
          <t>Non-operating pension income</t>
        </is>
      </c>
      <c r="B8" s="6" t="n">
        <v>-72149</v>
      </c>
      <c r="C8" s="6" t="n">
        <v>-9085</v>
      </c>
      <c r="D8" s="6" t="n">
        <v>-1435</v>
      </c>
    </row>
    <row r="9">
      <c r="A9" s="4" t="inlineStr">
        <is>
          <t>Unrealized loss on Convertible notes derivative</t>
        </is>
      </c>
      <c r="B9" s="6" t="n">
        <v>74329</v>
      </c>
      <c r="C9" s="6" t="n">
        <v>0</v>
      </c>
      <c r="D9" s="6" t="n">
        <v>0</v>
      </c>
    </row>
    <row r="10">
      <c r="A10" s="4" t="inlineStr">
        <is>
          <t>Gain on sale of investments</t>
        </is>
      </c>
      <c r="B10" s="6" t="n">
        <v>-7995</v>
      </c>
      <c r="C10" s="6" t="n">
        <v>0</v>
      </c>
      <c r="D10" s="6" t="n">
        <v>0</v>
      </c>
    </row>
    <row r="11">
      <c r="A11" s="4" t="inlineStr">
        <is>
          <t>Other non-operating (income) expense, net</t>
        </is>
      </c>
      <c r="B11" s="6" t="n">
        <v>-8499</v>
      </c>
      <c r="C11" s="6" t="n">
        <v>-426</v>
      </c>
      <c r="D11" s="6" t="n">
        <v>597</v>
      </c>
    </row>
    <row r="12">
      <c r="A12" s="4" t="inlineStr">
        <is>
          <t>Depreciation and amortization</t>
        </is>
      </c>
      <c r="B12" s="6" t="n">
        <v>263819</v>
      </c>
      <c r="C12" s="6" t="n">
        <v>111882</v>
      </c>
      <c r="D12" s="6" t="n">
        <v>84791</v>
      </c>
    </row>
    <row r="13">
      <c r="A13" s="4" t="inlineStr">
        <is>
          <t>Integration and reorganization costs</t>
        </is>
      </c>
      <c r="B13" s="6" t="n">
        <v>145731</v>
      </c>
      <c r="C13" s="6" t="n">
        <v>52212</v>
      </c>
      <c r="D13" s="6" t="n">
        <v>15011</v>
      </c>
    </row>
    <row r="14">
      <c r="A14" s="4" t="inlineStr">
        <is>
          <t>Acquisition costs</t>
        </is>
      </c>
      <c r="B14" s="6" t="n">
        <v>11152</v>
      </c>
      <c r="C14" s="6" t="n">
        <v>60618</v>
      </c>
      <c r="D14" s="6" t="n">
        <v>2651</v>
      </c>
    </row>
    <row r="15">
      <c r="A15" s="4" t="inlineStr">
        <is>
          <t>Asset impairments</t>
        </is>
      </c>
      <c r="B15" s="6" t="n">
        <v>11029</v>
      </c>
      <c r="C15" s="6" t="n">
        <v>3009</v>
      </c>
      <c r="D15" s="6" t="n">
        <v>1538</v>
      </c>
    </row>
    <row r="16">
      <c r="A16" s="4" t="inlineStr">
        <is>
          <t>Goodwill and intangible impairments</t>
        </is>
      </c>
      <c r="B16" s="6" t="n">
        <v>393446</v>
      </c>
      <c r="C16" s="6" t="n">
        <v>100743</v>
      </c>
      <c r="D16" s="6" t="n">
        <v>0</v>
      </c>
    </row>
    <row r="17">
      <c r="A17" s="4" t="inlineStr">
        <is>
          <t>Net (gain) loss on sale or disposal of assets</t>
        </is>
      </c>
      <c r="B17" s="6" t="n">
        <v>-5680</v>
      </c>
      <c r="C17" s="6" t="n">
        <v>4723</v>
      </c>
      <c r="D17" s="6" t="n">
        <v>-3971</v>
      </c>
    </row>
    <row r="18">
      <c r="A18" s="4" t="inlineStr">
        <is>
          <t>Share-based compensation expense</t>
        </is>
      </c>
      <c r="B18" s="6" t="n">
        <v>26350</v>
      </c>
      <c r="C18" s="6" t="n">
        <v>11324</v>
      </c>
      <c r="D18" s="6" t="n">
        <v>3156</v>
      </c>
    </row>
    <row r="19">
      <c r="A19" s="4" t="inlineStr">
        <is>
          <t>Other items</t>
        </is>
      </c>
      <c r="B19" s="6" t="n">
        <v>14018</v>
      </c>
      <c r="C19" s="6" t="n">
        <v>24989</v>
      </c>
      <c r="D19" s="6" t="n">
        <v>18889</v>
      </c>
    </row>
    <row r="20">
      <c r="A20" s="4" t="inlineStr">
        <is>
          <t>Adjusted EBITDA (non-GAAP basis)</t>
        </is>
      </c>
      <c r="B20" s="5" t="n">
        <v>413895</v>
      </c>
      <c r="C20" s="5" t="n">
        <v>223871</v>
      </c>
      <c r="D20" s="5" t="n">
        <v>18029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Narrative (Details) - USD ($)</t>
        </is>
      </c>
      <c r="B1" s="2" t="inlineStr">
        <is>
          <t>Nov. 18, 2020</t>
        </is>
      </c>
      <c r="C1" s="2" t="inlineStr">
        <is>
          <t>Nov. 19, 2019</t>
        </is>
      </c>
      <c r="D1" s="2" t="inlineStr">
        <is>
          <t>Nov. 18, 2019</t>
        </is>
      </c>
      <c r="E1" s="2" t="inlineStr">
        <is>
          <t>Nov. 26, 2013</t>
        </is>
      </c>
      <c r="F1" s="2" t="inlineStr">
        <is>
          <t>Dec. 31, 2020</t>
        </is>
      </c>
      <c r="G1" s="2" t="inlineStr">
        <is>
          <t>Dec. 31, 2019</t>
        </is>
      </c>
      <c r="H1" s="2" t="inlineStr">
        <is>
          <t>Dec. 30, 2018</t>
        </is>
      </c>
    </row>
    <row r="2">
      <c r="A2" s="3" t="inlineStr">
        <is>
          <t>Related Party Transaction</t>
        </is>
      </c>
    </row>
    <row r="3">
      <c r="A3" s="4" t="inlineStr">
        <is>
          <t>Number of stock options (in shares)</t>
        </is>
      </c>
      <c r="F3" s="6" t="n">
        <v>6068000</v>
      </c>
      <c r="G3" s="6" t="n">
        <v>6068000</v>
      </c>
      <c r="H3" s="6" t="n">
        <v>2905000</v>
      </c>
    </row>
    <row r="4">
      <c r="A4" s="4" t="inlineStr">
        <is>
          <t>Payments of Dividends</t>
        </is>
      </c>
      <c r="F4" s="5" t="n">
        <v>0</v>
      </c>
      <c r="G4" s="5" t="n">
        <v>91936000</v>
      </c>
      <c r="H4" s="5" t="n">
        <v>87195000</v>
      </c>
    </row>
    <row r="5">
      <c r="A5" s="4" t="inlineStr">
        <is>
          <t>Due from (to) related party</t>
        </is>
      </c>
      <c r="F5" s="6" t="n">
        <v>0</v>
      </c>
      <c r="G5" s="5" t="n">
        <v>6500000</v>
      </c>
    </row>
    <row r="6">
      <c r="A6" s="4" t="inlineStr">
        <is>
          <t>New Media | FIG LLC</t>
        </is>
      </c>
    </row>
    <row r="7">
      <c r="A7" s="3" t="inlineStr">
        <is>
          <t>Related Party Transaction</t>
        </is>
      </c>
    </row>
    <row r="8">
      <c r="A8" s="4" t="inlineStr">
        <is>
          <t>Annual management fee</t>
        </is>
      </c>
      <c r="E8" s="4" t="inlineStr">
        <is>
          <t>1.50%</t>
        </is>
      </c>
    </row>
    <row r="9">
      <c r="A9" s="4" t="inlineStr">
        <is>
          <t>Incentive fee percent</t>
        </is>
      </c>
      <c r="C9" s="4" t="inlineStr">
        <is>
          <t>17.50%</t>
        </is>
      </c>
      <c r="D9" s="4" t="inlineStr">
        <is>
          <t>25.00%</t>
        </is>
      </c>
    </row>
    <row r="10">
      <c r="A10" s="4" t="inlineStr">
        <is>
          <t>Reduction in number of options issuable</t>
        </is>
      </c>
      <c r="C10" s="4" t="inlineStr">
        <is>
          <t>50.00%</t>
        </is>
      </c>
    </row>
    <row r="11">
      <c r="A11" s="4" t="inlineStr">
        <is>
          <t>Manager</t>
        </is>
      </c>
    </row>
    <row r="12">
      <c r="A12" s="3" t="inlineStr">
        <is>
          <t>Related Party Transaction</t>
        </is>
      </c>
    </row>
    <row r="13">
      <c r="A13" s="4" t="inlineStr">
        <is>
          <t>Payment to manager</t>
        </is>
      </c>
      <c r="F13" s="5" t="n">
        <v>30400000</v>
      </c>
    </row>
    <row r="14">
      <c r="A14" s="4" t="inlineStr">
        <is>
          <t>Manager | New Media | FIG LLC</t>
        </is>
      </c>
    </row>
    <row r="15">
      <c r="A15" s="3" t="inlineStr">
        <is>
          <t>Related Party Transaction</t>
        </is>
      </c>
    </row>
    <row r="16">
      <c r="A16" s="4" t="inlineStr">
        <is>
          <t>Shares issued to management (in shares)</t>
        </is>
      </c>
      <c r="G16" s="6" t="n">
        <v>4205607</v>
      </c>
    </row>
    <row r="17">
      <c r="A17" s="4" t="inlineStr">
        <is>
          <t>Manager | Option | New Media | FIG LLC</t>
        </is>
      </c>
    </row>
    <row r="18">
      <c r="A18" s="3" t="inlineStr">
        <is>
          <t>Related Party Transaction</t>
        </is>
      </c>
    </row>
    <row r="19">
      <c r="A19" s="4" t="inlineStr">
        <is>
          <t>Stock options granted (in shares)</t>
        </is>
      </c>
      <c r="C19" s="6" t="n">
        <v>3163264</v>
      </c>
    </row>
    <row r="20">
      <c r="A20" s="4" t="inlineStr">
        <is>
          <t>Beneficial Owner</t>
        </is>
      </c>
    </row>
    <row r="21">
      <c r="A21" s="3" t="inlineStr">
        <is>
          <t>Related Party Transaction</t>
        </is>
      </c>
    </row>
    <row r="22">
      <c r="A22" s="4" t="inlineStr">
        <is>
          <t>Affiliates ownership</t>
        </is>
      </c>
      <c r="F22" s="4" t="inlineStr">
        <is>
          <t>4.00%</t>
        </is>
      </c>
    </row>
    <row r="23">
      <c r="A23" s="4" t="inlineStr">
        <is>
          <t>Warrants cancelled (in shares)</t>
        </is>
      </c>
      <c r="B23" s="6" t="n">
        <v>517239</v>
      </c>
    </row>
    <row r="24">
      <c r="A24" s="4" t="inlineStr">
        <is>
          <t>Outstanding warrants</t>
        </is>
      </c>
      <c r="F24" s="4" t="inlineStr">
        <is>
          <t>2.00%</t>
        </is>
      </c>
    </row>
    <row r="25">
      <c r="A25" s="4" t="inlineStr">
        <is>
          <t>Number of stock options (in shares)</t>
        </is>
      </c>
      <c r="F25" s="6" t="n">
        <v>6068075</v>
      </c>
    </row>
    <row r="26">
      <c r="A26" s="4" t="inlineStr">
        <is>
          <t>Payments of Dividends</t>
        </is>
      </c>
      <c r="F26" s="5" t="n">
        <v>0</v>
      </c>
      <c r="G26" s="5" t="n">
        <v>10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lated party transactions - Management and Incentive Fees (Details) - FIG LLC - New Media - USD ($) $ in Thousands</t>
        </is>
      </c>
      <c r="B1" s="2" t="inlineStr">
        <is>
          <t>12 Months Ended</t>
        </is>
      </c>
    </row>
    <row r="2">
      <c r="B2" s="2" t="inlineStr">
        <is>
          <t>Dec. 31, 2020</t>
        </is>
      </c>
      <c r="C2" s="2" t="inlineStr">
        <is>
          <t>Dec. 31, 2019</t>
        </is>
      </c>
      <c r="D2" s="2" t="inlineStr">
        <is>
          <t>Dec. 30, 2018</t>
        </is>
      </c>
    </row>
    <row r="3">
      <c r="A3" s="3" t="inlineStr">
        <is>
          <t>Related Party Transaction</t>
        </is>
      </c>
    </row>
    <row r="4">
      <c r="A4" s="4" t="inlineStr">
        <is>
          <t>Reimbursement for expenses</t>
        </is>
      </c>
      <c r="B4" s="5" t="n">
        <v>2628</v>
      </c>
      <c r="C4" s="5" t="n">
        <v>2905</v>
      </c>
      <c r="D4" s="5" t="n">
        <v>2501</v>
      </c>
    </row>
    <row r="5">
      <c r="A5" s="4" t="inlineStr">
        <is>
          <t>Management Fee</t>
        </is>
      </c>
    </row>
    <row r="6">
      <c r="A6" s="3" t="inlineStr">
        <is>
          <t>Related Party Transaction</t>
        </is>
      </c>
    </row>
    <row r="7">
      <c r="A7" s="4" t="inlineStr">
        <is>
          <t>Related party expense</t>
        </is>
      </c>
      <c r="B7" s="6" t="n">
        <v>16972</v>
      </c>
      <c r="C7" s="6" t="n">
        <v>10992</v>
      </c>
      <c r="D7" s="6" t="n">
        <v>10674</v>
      </c>
    </row>
    <row r="8">
      <c r="A8" s="4" t="inlineStr">
        <is>
          <t>Fees paid</t>
        </is>
      </c>
      <c r="B8" s="6" t="n">
        <v>16327</v>
      </c>
      <c r="C8" s="6" t="n">
        <v>11078</v>
      </c>
      <c r="D8" s="6" t="n">
        <v>9619</v>
      </c>
    </row>
    <row r="9">
      <c r="A9" s="4" t="inlineStr">
        <is>
          <t>Incentive Fee</t>
        </is>
      </c>
    </row>
    <row r="10">
      <c r="A10" s="3" t="inlineStr">
        <is>
          <t>Related Party Transaction</t>
        </is>
      </c>
    </row>
    <row r="11">
      <c r="A11" s="4" t="inlineStr">
        <is>
          <t>Related party expense</t>
        </is>
      </c>
      <c r="B11" s="6" t="n">
        <v>0</v>
      </c>
      <c r="C11" s="6" t="n">
        <v>4067</v>
      </c>
      <c r="D11" s="6" t="n">
        <v>11143</v>
      </c>
    </row>
    <row r="12">
      <c r="A12" s="4" t="inlineStr">
        <is>
          <t>Fees paid</t>
        </is>
      </c>
      <c r="B12" s="5" t="n">
        <v>2602</v>
      </c>
      <c r="C12" s="5" t="n">
        <v>6675</v>
      </c>
      <c r="D12" s="5" t="n">
        <v>1412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Feb. 09, 2021</t>
        </is>
      </c>
      <c r="C1" s="2" t="inlineStr">
        <is>
          <t>Dec. 31, 2020</t>
        </is>
      </c>
      <c r="D1" s="2" t="inlineStr">
        <is>
          <t>Dec. 31, 2019</t>
        </is>
      </c>
      <c r="E1" s="2" t="inlineStr">
        <is>
          <t>Dec. 30, 2018</t>
        </is>
      </c>
    </row>
    <row r="2">
      <c r="A2" s="3" t="inlineStr">
        <is>
          <t>Subsequent Event</t>
        </is>
      </c>
    </row>
    <row r="3">
      <c r="A3" s="4" t="inlineStr">
        <is>
          <t>Long-term debt</t>
        </is>
      </c>
      <c r="C3" s="5" t="n">
        <v>890323</v>
      </c>
      <c r="D3" s="5" t="n">
        <v>1636335</v>
      </c>
    </row>
    <row r="4">
      <c r="A4" s="4" t="inlineStr">
        <is>
          <t>Loss on early extinguishment of debt</t>
        </is>
      </c>
      <c r="C4" s="6" t="n">
        <v>43760</v>
      </c>
      <c r="D4" s="5" t="n">
        <v>6058</v>
      </c>
      <c r="E4" s="5" t="n">
        <v>2886</v>
      </c>
    </row>
    <row r="5">
      <c r="A5" s="4" t="inlineStr">
        <is>
          <t>2027 Notes | Convertible Debt</t>
        </is>
      </c>
    </row>
    <row r="6">
      <c r="A6" s="3" t="inlineStr">
        <is>
          <t>Subsequent Event</t>
        </is>
      </c>
    </row>
    <row r="7">
      <c r="A7" s="4" t="inlineStr">
        <is>
          <t>Long-term debt</t>
        </is>
      </c>
      <c r="C7" s="6" t="n">
        <v>497100</v>
      </c>
    </row>
    <row r="8">
      <c r="A8" s="4" t="inlineStr">
        <is>
          <t>Convertible Senior Notes | Convertible Debt</t>
        </is>
      </c>
    </row>
    <row r="9">
      <c r="A9" s="3" t="inlineStr">
        <is>
          <t>Subsequent Event</t>
        </is>
      </c>
    </row>
    <row r="10">
      <c r="A10" s="4" t="inlineStr">
        <is>
          <t>Long-term debt</t>
        </is>
      </c>
      <c r="C10" s="5" t="n">
        <v>3300</v>
      </c>
    </row>
    <row r="11">
      <c r="A11" s="4" t="inlineStr">
        <is>
          <t>Subsequent Event</t>
        </is>
      </c>
    </row>
    <row r="12">
      <c r="A12" s="3" t="inlineStr">
        <is>
          <t>Subsequent Event</t>
        </is>
      </c>
    </row>
    <row r="13">
      <c r="A13" s="4" t="inlineStr">
        <is>
          <t>Long-term debt</t>
        </is>
      </c>
      <c r="B13" s="5" t="n">
        <v>1545000</v>
      </c>
    </row>
    <row r="14">
      <c r="A14" s="4" t="inlineStr">
        <is>
          <t>Subsequent Event | Senior Secured Term Loan | Maximum</t>
        </is>
      </c>
    </row>
    <row r="15">
      <c r="A15" s="3" t="inlineStr">
        <is>
          <t>Subsequent Event</t>
        </is>
      </c>
    </row>
    <row r="16">
      <c r="A16" s="4" t="inlineStr">
        <is>
          <t>Unrestricted cash requirement</t>
        </is>
      </c>
      <c r="B16" s="6" t="n">
        <v>100000</v>
      </c>
    </row>
    <row r="17">
      <c r="A17" s="4" t="inlineStr">
        <is>
          <t>Subsequent Event | Senior Secured Term Loan | Minimum</t>
        </is>
      </c>
    </row>
    <row r="18">
      <c r="A18" s="3" t="inlineStr">
        <is>
          <t>Subsequent Event</t>
        </is>
      </c>
    </row>
    <row r="19">
      <c r="A19" s="4" t="inlineStr">
        <is>
          <t>Unrestricted cash requirement</t>
        </is>
      </c>
      <c r="B19" s="5" t="n">
        <v>30000</v>
      </c>
    </row>
    <row r="20">
      <c r="A20" s="4" t="inlineStr">
        <is>
          <t>Subsequent Event | 5- Year Term Loan | Senior Secured Term Loan</t>
        </is>
      </c>
    </row>
    <row r="21">
      <c r="A21" s="3" t="inlineStr">
        <is>
          <t>Subsequent Event</t>
        </is>
      </c>
    </row>
    <row r="22">
      <c r="A22" s="4" t="inlineStr">
        <is>
          <t>Senior-secured term loan (in years)</t>
        </is>
      </c>
      <c r="B22" s="4" t="inlineStr">
        <is>
          <t>5 years</t>
        </is>
      </c>
    </row>
    <row r="23">
      <c r="A23" s="4" t="inlineStr">
        <is>
          <t>Long-term debt</t>
        </is>
      </c>
      <c r="B23" s="5" t="n">
        <v>1045000</v>
      </c>
    </row>
    <row r="24">
      <c r="A24" s="4" t="inlineStr">
        <is>
          <t>Annualized amortization rate (percent)</t>
        </is>
      </c>
      <c r="B24" s="4" t="inlineStr">
        <is>
          <t>10.00%</t>
        </is>
      </c>
    </row>
    <row r="25">
      <c r="A25" s="4" t="inlineStr">
        <is>
          <t>Annualized amortization rate EBITDA threshold (percent)</t>
        </is>
      </c>
      <c r="B25" s="4" t="inlineStr">
        <is>
          <t>5.00%</t>
        </is>
      </c>
    </row>
    <row r="26">
      <c r="A26" s="4" t="inlineStr">
        <is>
          <t>Subsequent Event | 5- Year Term Loan | Senior Secured Term Loan | Scenario, Plan</t>
        </is>
      </c>
    </row>
    <row r="27">
      <c r="A27" s="3" t="inlineStr">
        <is>
          <t>Subsequent Event</t>
        </is>
      </c>
    </row>
    <row r="28">
      <c r="A28" s="4" t="inlineStr">
        <is>
          <t>Loss on early extinguishment of debt</t>
        </is>
      </c>
      <c r="B28" s="5" t="n">
        <v>27000</v>
      </c>
    </row>
    <row r="29">
      <c r="A29" s="4" t="inlineStr">
        <is>
          <t>Subsequent Event | 5- Year Term Loan | Senior Secured Term Loan | LIBOR</t>
        </is>
      </c>
    </row>
    <row r="30">
      <c r="A30" s="3" t="inlineStr">
        <is>
          <t>Subsequent Event</t>
        </is>
      </c>
    </row>
    <row r="31">
      <c r="A31" s="4" t="inlineStr">
        <is>
          <t>Variable rate (percent)</t>
        </is>
      </c>
      <c r="B31" s="4" t="inlineStr">
        <is>
          <t>7.00%</t>
        </is>
      </c>
    </row>
    <row r="32">
      <c r="A32" s="4" t="inlineStr">
        <is>
          <t>Subsequent Event | 5- Year Term Loan | Senior Secured Term Loan | Base Rate</t>
        </is>
      </c>
    </row>
    <row r="33">
      <c r="A33" s="3" t="inlineStr">
        <is>
          <t>Subsequent Event</t>
        </is>
      </c>
    </row>
    <row r="34">
      <c r="A34" s="4" t="inlineStr">
        <is>
          <t>Variable rate (percent)</t>
        </is>
      </c>
      <c r="B34" s="4" t="inlineStr">
        <is>
          <t>6.00%</t>
        </is>
      </c>
    </row>
    <row r="35">
      <c r="A35" s="4" t="inlineStr">
        <is>
          <t>Subsequent Event | 2027 Notes | Convertible Debt</t>
        </is>
      </c>
    </row>
    <row r="36">
      <c r="A36" s="3" t="inlineStr">
        <is>
          <t>Subsequent Event</t>
        </is>
      </c>
    </row>
    <row r="37">
      <c r="A37" s="4" t="inlineStr">
        <is>
          <t>Long-term debt</t>
        </is>
      </c>
      <c r="B37" s="5" t="n">
        <v>497100</v>
      </c>
    </row>
    <row r="38">
      <c r="A38" s="4" t="inlineStr">
        <is>
          <t>Subsequent Event | Convertible Senior Notes | Convertible Debt</t>
        </is>
      </c>
    </row>
    <row r="39">
      <c r="A39" s="3" t="inlineStr">
        <is>
          <t>Subsequent Event</t>
        </is>
      </c>
    </row>
    <row r="40">
      <c r="A40" s="4" t="inlineStr">
        <is>
          <t>Long-term debt</t>
        </is>
      </c>
      <c r="B40" s="5" t="n">
        <v>33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NOTE 4 — Accounts Receivable, net The Company performs its evaluation of the collectability of trade receivables based on customer category. For example, trade receivables from individual subscribers to our publications are evaluated separately from trade receivables related to advertising customers. For advertising trade receivables, the Company applies a "black motor formula" methodology as the baseline to calculate the allowance for doubtful accounts. The reserve percentage is calculated as a ratio of total net bad debts (less write-offs and recoveries) for the prior three-year period to total outstanding trade accounts receivable for the same three-year period. The calculated reserve percentage by customer category is applied to the consolidated gross advertising receivable balance, irrespective of aging. In addition, each category has specific reserves for at risk accounts that vary based on the nature of the underlying trade receivables. Due to the short-term nature of our circulation receivables, the Company reserves all receivables aged over 90 days. The following table presents changes in the allowance for doubtful accounts: Year ended December 31, 2020 Beginning balance $ 19,923 Current period provision 28,654 Write-offs charged against the allowance (29,532) Recoveries of amounts previously written-off 2,824 Disposition (1,011) Foreign currency (15) Ending balance $ 20,843 The calculation of the allowance considers current economic, industry and customer-specific conditions relative to their respective operating environments in the incremental allowances recorded related to high-risk accounts, bankruptcies, receivables in repayment plan and other aging specific reserves. As a result of this analysis, the Company adjusts specific reserves and the amount of allowable credit as appropriate. The collectability of trade receivables related to advertising, marketing services and other customers depends on a variety of factors, including trends in the local and general economic conditions that affect our customers' ability to pay. The advertisers in our newspapers and other publications and related websites are primarily retail businesses that can be significantly affected by regional or national economic downturns and other developments that may impact our ability to collect on the related receivables. Similarly, while circulation revenues related to individual subscribers are primarily prepaid, changes in economic conditions may also affect our ability to collect on amounts owed from single copy circulation customers. For the years ended December 31, 2020, and December 31, 2019, the Company recorded $28.7 million and $9.7 million in bad debt expense, respectively, which is included in Selling, general and administrative expenses on the Consolidated statements of operation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0</t>
        </is>
      </c>
    </row>
    <row r="3">
      <c r="A3" s="3" t="inlineStr">
        <is>
          <t>Business Combinations [Abstract]</t>
        </is>
      </c>
    </row>
    <row r="4">
      <c r="A4" s="4" t="inlineStr">
        <is>
          <t>Acquisitions and dispositions</t>
        </is>
      </c>
      <c r="B4" s="4" t="inlineStr">
        <is>
          <t>NOTE 5 — Acquisitions and dispositions Acquisitions during 2019 Legacy Gannett acquisition The Company acquired substantially all the assets, properties, and business of Legacy Gannett on November 19, 2019. The acquisition, which included the USA TODAY NETWORK (made up of USA TODAY ("USAT") and 109 local media organizations in 46 states in the U.S. and Guam, including digital sites and affiliates), ReachLocal, Inc. ("ReachLocal"), a marketing solutions company, and Newsquest (a wholly owned subsidiary of Legacy Gannett operating in the United Kingdom with more than 120 local media brands), was completed for an aggregate purchase price of $1.3 billion. The acquisition was financed from the Acquisition Term Loan as described in Note 8 — Debt and the issuance of common stock to Legacy Gannett stockholders as described in Note 12 — Supplemental equity information. The rationale for the acquisition was primarily the attractive nature of the various publications, businesses, and digital platforms as well as the estimated cash flows and cost-saving and revenue-generating opportunities. The fair values of the assets and liabilities for the Legacy Gannett acquisition were finalized during the second quarter of 2020. The following table summarizes the final fair values of the assets and liabilities for the Legacy Gannett acquisition: In thousands Estimated fair value as previously reported (a) Measurement period adjustments (b) Final fair value as adjusted Cash and restricted cash acquired $ 149,452 $ — $ 149,452 Current assets 383,965 — 383,965 Other assets 97,459 — 97,459 Property, plant and equipment 536,511 — 536,511 Operating lease assets 200,550 — 200,550 Developed technology 47,770 (11,670) 36,100 Advertiser relationships 272,740 (16,580) 256,160 Subscriber relationships 104,490 6,100 110,590 Other customer relationships 63,820 3,540 67,360 Trade names 16,470 (630) 15,840 Mastheads 97,340 8,420 105,760 Goodwill 644,766 13,018 657,784 Total assets 2,615,333 2,198 2,617,531 Current liabilities 513,752 95 513,847 Long-term liabilities 787,019 2,103 789,122 Total liabilities 1,300,771 2,198 1,302,969 Net assets $ 1,314,562 $ — $ 1,314,562 (a) As previously reported in our Annual Report on Form 10-K for the year ended December 31, 2019. (b) The Company recorded measurement period adjustments during the second quarter of 2020. The measurement period adjustments were primarily related to obtaining new facts and circumstances that existed as of the acquisition date that impact the financial projections and carrying values used to value acquired assets and liabilities, including the finalization of certain contracts with customers that impacted the value of intangible assets recorded. The increase to Long-term liabilities was primarily the result of $5.8 million in multi-employer pension liabilities offset by a decrease of $4.0 million in deferred tax liabilities. All measurement period adjustments were offset against Goodwill. 2019 Acquisitions The Company also acquired substantially all the assets, properties and business of certain publications and businesses in 2019 (the "2019 Acquisitions"), which included 11 daily newspapers, 11 weekly publications, nine shoppers, a remnant advertising agency, five events production businesses, and a business community and networking platform for an aggregate purchase price of $53.4 million including estimated working capital. As part of one of the 2019 Acquisitions, the Company also acquired a 58% equity interest in the acquiree, and the minority equity owners retained a 42% interest, which has been classified as a redeemable non-controlling interest on the Consolidated statements of operations and comprehensive income (loss). Additionally, for specified 2019 Acquisitions, additional consideration is earned based on the achievement of EBITDA targets outlined in the asset purchase agreement. As of December 31, 2020, there is no consideration payable to the former stockholders. The 2019 Acquisitions were financed from cash on hand. The rationale for the 2019 Acquisitions was primarily the attractive nature, as applicable, of the various publications, businesses, and digital platforms as well as the estimated cash flows and cost-saving and revenue-generating opportunities available. The fair values of the assets and liabilities for the 2019 Acquisitions were finalized during the second quarter of 2020. The following table summarizes the final fair values of the assets and liabilities for the aforementioned acquisitions: In thousands Estimated fair value as previously reported (a) Measurement period adjustments (b) Final fair value as adjusted Cash and restricted cash acquired $ 323 $ — $ 323 Current assets 9,320 (112) 9,208 Other assets 950 — 950 Property, plant and equipment 20,492 730 21,222 Non-compete agreements 280 — 280 Advertiser relationships 2,357 279 2,636 Subscriber relationships 1,457 — 1,457 Other customer relationships 1,323 2,942 4,265 Software 140 2,130 2,270 Trade names 299 2,105 2,404 Mastheads 2,896 — 2,896 Goodwill 20,850 (1,248) 19,602 Total assets 60,687 6,826 67,513 Current liabilities 11,961 — 11,961 Long-term liabilities 463 50 513 Total liabilities 12,424 50 12,474 Minority interest 1,651 — 1,651 Net assets $ 46,612 $ 6,776 $ 53,388 (a) As previously reported in the Company's Annual Report on Form 10-K for the year ended December 31, 2019. (b) During the six months ended June 30, 2020, the Company recognized a contingent liability of $7.0 million for earnout payments not made and finalized the allocation of purchase price to certain customer relationships, software, and trade name intangible assets acquired. The contingent liability was paid in full during the third quarter of 2020 and was included in financing activities on the Consolidated statement of cash flows. The following unaudited pro forma consolidated results of operations assume that the acquisition of Legacy Gannett, along with transactions necessary to finance the acquisition, occurred at the beginning of 2019 and 2018: Year Ended Unaudited; In thousands (except per share amounts) December 31, 2019 December 30, 2018 Total revenues $ 4,177,583 $ 4,440,491 Net loss (292,395) (169,617) Loss per share - diluted (2.27) (1.31) The unaudited pro forma financial information is based on historical results of operations, adjusted for the allocation of the purchase price and other acquisition accounting adjustments, and is not necessarily indicative of what our results would have been had we operated the businesses since the beginning of the periods presented. The pro forma adjustments reflect depreciation expense and amortization of intangibles related to the fair value adjustments of the assets acquired, additional interest expense related to the financing of the transactions, the elimination of acquisition-related costs, and the related tax effects of the adjustments. Dispositions during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NOTE 6 — Goodwill and intangible assets Goodwill and intangible assets consisted of the following: Year ended December 31, 2020 Year ended December 31, 2019 In thousands Gross Accumulated Net Gross Accumulated Net Finite-lived intangible assets: Advertiser relationships $ 460,331 $ 112,468 $ 347,863 $ 534,161 $ 75,363 $ 458,798 Customer relationships 102,925 23,682 79,243 109,674 14,303 95,371 Subscriber relationships 255,702 71,271 184,431 259,391 44,878 214,513 Other intangible assets 68,687 26,982 41,705 76,552 11,229 65,323 Sub-total $ 887,645 $ 234,403 $ 653,242 $ 979,778 $ 145,773 $ 834,005 Indefinite-lived intangible assets: Mastheads 171,408 178,559 Total Intangible assets $ 824,650 $ 1,012,564 Goodwill $ 534,088 $ 914,331 As of December 31, 2020, the weighted average amortization periods for amortizable intangible assets are 11.3 years for advertiser relationships, 9.9 years for customer relationships, 10.3 years for subscriber relationships, and 4.0 years for other intangible assets. The weighted average amortization period in total for all amortizable intangible assets is 10.3 years. For the years ended December 31, 2020, December 31, 2019, and December 30, 2018, amortization expense was $108.5 million, $44.7 million, and $34.0 million, respectively. As of December 31, 2020, estimated future amortization expense as is as follows: In thousands 2021 $ 103,298 2022 96,997 2023 91,875 2024 90,548 2025 82,082 Thereafter 188,442 Total $ 653,242 Changes in the carrying amount of Goodwill by segment are as follows: In thousands Publishing Digital Marketing Solutions Total Balance at December 30, 2018, net of accumulated impairment losses of $25,641: $ 280,295 $ 30,442 $ 310,737 Goodwill acquired in business combinations 498,061 167,555 665,616 Goodwill impairment (62,280) — (62,280) Goodwill related to divestitures (42) — (42) Measurement period adjustments (852) — (852) Foreign currency exchange rate changes 1,152 — 1,152 Balance at December 31, 2019, net of accumulated impairment losses of $87,921: $ 716,334 $ 197,997 $ 914,331 Goodwill impairment (321,851) (40,499) (362,350) Goodwill related to divestitures (20,328) (6,592) (26,920) Measurement period adjustments 45,205 (33,435) 11,770 Foreign currency exchange rate changes (2,743) — (2,743) Balance at December 31, 2020, net of accumulated impairment losses of $455,844: $ 416,617 $ 117,471 $ 534,088 Consistent with the Company's past practice, the Company performed its annual goodwill and indefinite-lived intangible asset impairment assessment in the second quarter of 2020 with the assistance of third-party valuation specialists. In the impairment analyses performed, the Company considered the current and expected future economic and market conditions and the impact on the fair value of each of the reporting units. The primary factor that impacted the decrease in fair value was the impact of the COVID-19 pandemic on the Company’s operations. The most significant assumptions utilized in the determination of the estimated fair values include revenue and EBITDA projections, discount rates and long-term growth rates. The long-term growth rates are dependent on overall market growth rates, the competitive environment, inflation and relative currency exchange rates and could be adversely impacted by a sustained decrease in any of these measures, all of which the Company considered in determining the long-term growth rates used in the analysis, which ranged from negative 0.5% to positive 3%. The discount rate, which is consistent with a weighted average cost of capital that is likely to be expected by a market participant, is based upon industry required rates of return, including consideration of both debt and equity components of the capital structure. The discount rate may be impacted by adverse changes in the macroeconomic environment and volatility in the equity and debt markets. The Company considered these factors in determining the discount rates used in the analysis, which ranged from 10.0% to 15.5%. For Goodwill, the Company primarily utilized a discounted cash flow method to calculate the fair value of each reporting unit. Market-based metrics were reviewed to evaluate the reasonableness of the Company’s calculation. The Company compared the fair value of each reporting unit to its carrying amount, which resulted in the carrying value of all the reporting groups being in excess of the fair value. As a result, during the second quarter of 2020, we recorded goodwill impairment charges of $256.5 million, $65.4 million and $40.5 million in our Domestic Publishing, Newsquest and Digital Marketing Solutions reporting units, respectively. For newspaper mastheads, the Company applied a "relief from royalty" approach, a discounted cash flow model, reflecting current assumptions, to fair value the indefinite-lived intangible assets. We compared the fair value of each indefinite-lived asset to its carrying amount, and accordingly, the Company recorded impairments of $4.0 million in both our Domestic Publishing and Newsquest reporting units during the second quarter of 2020. During the second quarter of 2020, the Company considered the impact of the COVID-19 pandemic on the Company’s operations to be an indicator of impairment under ASC 360. As such, during the second quarter of 2020, the Company performed a recoverability test for the long-lived asset groups, reflecting current assumptions, to determine whether an impairment loss should be measured. The undiscounted cash flows used in the recoverability test for the Newsquest long-lived asset group were less than the long-lived asset group carrying amount. The Company calculated the fair value of the long-lived asset group and recorded a $23.0 million impairment to advertiser and other customer relationships intangible assets during the second quarter of 2020. The discount rate and long-term growth rate assumptions were consistent with the Goodwill assumptions discussed above. Refer to Note 7 — Integration and reorganization costs and asset impairments for further details on the impairment of property, plant and equipment. The severity and length of the COVID-19 pandemic, the duration and extent of the mitigation measures and governmental actions designed to combat the pandemic, as well as the changes in customer behavior as a result of the pandemic, all of which are highly uncertain and difficult to predict at the current time, could continue to further negatively impact the Company’s future assessment of its results of operations and the underlying assumptions utilized in the determination of the estimated fair values of the reporting units and related mastheads. The newspaper industry and the Company have experienced declining same-store revenues and profitability over the past several years. Should general economic, market or business conditions continue to decline and have a negative impact on estimates of future cash flow and market transaction multiples, the Company may be required to record additional impairment charges in the future. As of December 31, 2020, the Company performed a review of potential impairment indicators noting that its financial results and forecasted net cash flows have not changed materially since the annual impairment assessment performed in the second quarter of 2020, and it was determined that no indicators of impairment were present. In connection with our impairment assessment performed in connection with the acquisition of Legacy Gannett, we recorded goodwill and intangible asset impairment charges of $100.7 million in 2019. Subsequent to the acquisition of Legacy Gannett, as of December 31, 2019, the Company performed a review of potential impairment indicators, noting its financial results and forecast had not changed materially since impairment assessment performed in connection with the acquisition, and it was determined no indicators of impairment were pres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egration and reorganization costs and long-lived asset impairments</t>
        </is>
      </c>
      <c r="B1" s="2" t="inlineStr">
        <is>
          <t>12 Months Ended</t>
        </is>
      </c>
    </row>
    <row r="2">
      <c r="B2" s="2" t="inlineStr">
        <is>
          <t>Dec. 31, 2020</t>
        </is>
      </c>
    </row>
    <row r="3">
      <c r="A3" s="3" t="inlineStr">
        <is>
          <t>Restructuring and Related Activities [Abstract]</t>
        </is>
      </c>
    </row>
    <row r="4">
      <c r="A4" s="4" t="inlineStr">
        <is>
          <t>Integration and reorganization costs and long-lived asset impairments</t>
        </is>
      </c>
      <c r="B4" s="4" t="inlineStr">
        <is>
          <t>NOTE 7 — Integration and reorganization costs and asset impairments Over the past several years, in furtherance of the Company’s cost-reduction and cash-preservation plans, the Company has engaged in a series of individual restructuring programs designed primarily to right-size the Company’s employee base, consolidate facilities, and improve operations, including those of recently acquired entities. These initiatives impact all of the Company’s geographic regions and are often influenced by the terms of union contracts within the region. All costs related to these programs, which primarily include severance expense, are accrued at the time of the program announcement or over the remaining service period. Severance-related expenses We recorded expenses for severance and related costs by segment as follows: Year Ended In thousands December 31, 2020 December 31, 2019 December 30, 2018 Publishing $ 55,655 $ 19,556 $ 11,678 Digital Marketing Solutions 6,320 1,916 — Corporate and other 24,322 19,080 262 Total $ 86,297 $ 40,552 $ 11,940 A rollforward of the accrued severance and related costs included in Accounts payable and accrued liabilities on the Consolidated balance sheets for the years ended December 31, 2020 and December 31, 2019 is outlined below: In thousands Severance and Balance at December 30, 2018 $ 2,554 Acquired restructuring provision balances 692 Restructuring provision included in Integration and reorganization costs 40,552 Cash payments (13,013) Balance at December 31, 2019 30,785 Restructuring provision included in Integration and reorganization costs 86,297 Cash payments (86,139) Balance at December 31, 2020 $ 30,943 The restructuring reserve balance is expected to be paid out over the next twelve months. Facility consolidation and other restructuring-related expenses We recorded facility consolidation charges and other restructuring-related costs by segment as follows: Year Ended In thousands December 31, 2020 December 31, 2019 December 30, 2018 Publishing $ 5,197 $ 3,931 $ 2,809 Digital Marketing Solutions 343 286 — Corporate and other (a) 53,894 7,443 262 Total $ 59,434 $ 11,660 $ 3,071 (a) Includes a $30.4 million expense related to the early termination of the Amended and Restated Management and Advisory Agreement with FIG LLC. Asset impairments and accelerated depreciation As part of ongoing cost-efficiency programs, the Company has ceased a number of print operations. Pursuant to these actions, we recorded Asset impairments by segment as follows: Year Ended In thousands December 31, 2020 December 31, 2019 December 30, 2018 Publishing $ 10,312 $ 3,009 $ 1,538 Digital Marketing Solutions 717 — — Total $ 11,029 $ 3,009 $ 1,538 We also recorded accelerated depreciation at the Publishing segment of $49.6 million , $7.9 million, and $3.6 million for the years ended December 31, 2020 , December 31, 2019 and December 30, 2018, respectively, which are included in Depreciation and amortization on the Consolidated statements of operations and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NOTE 8 — Debt Senior Secured Convertible Notes due 2027 On November 17, 2020, the Company entered into an Exchange Agreement (the "Exchange Agreement") with certain of the lenders (the "Exchanging Lenders") under the Company’s five-year, senior-secured 11.5% term loan facility with Apollo Capital Management, L.P. ("Apollo") in an aggregate principal amount of approximately $1.792 billion dated November 19, 2019, (the "Acquisition Term Loan") pursuant to which the Company and the Exchanging Lenders agreed to exchange $497.1 million in aggregate principal amount of the Company’s newly issued 6.0% Senior Secured Convertible Notes due 2027 (the "2027 Notes") for the retirement of an equal amount of term loans under the Acquisition Term Loan (the “Exchange”). Following the Exchange, the outstanding balance under the Acquisition Term Loan was $1.019 billion (the "Remaining Term Loan") as of December 31, 2020. The 2027 Notes were issued pursuant to an Indenture (the "Indenture") dated as of November 17, 2020, between the Company and U.S. Bank National Association, as trustee. The Indenture, as supplemented by the Second Supplemental Indenture, includes affirmative and negative covenants that are substantially consistent with the 5-Year Term Loan, as well as customary events of default. In connection with the Exchange, the Company entered into an Investor Agreement (the "Investor Agreement") with the holders of the 2027 Notes (the "Holders") establishing certain terms and conditions concerning the rights and restrictions on the Holders with respect to the Holders' ownership of the 2027 Notes. The Company also entered into an amendment to the Registration Rights Agreement dated November 19, 2019, between the Company and FIG LLC. In addition, the Remaining Term Loan was amended as described below (the "Amendment"). Interest on the 2027 Notes is payable semi-annually in arrears. The 2027 Notes mature on December 1, 2027, unless earlier repurchased or converted. The 2027 Notes may be converted at any time by the holders into cash, shares of the Company’s Common Stock or any combination of cash and Common Stock, at the Company's election. The initial conversion rate is 200 shares of Common Stock per $1,000 principal amount of the 2027 Notes, which is equal to a conversion price of $5.00 per share of Common Stock (the "Conversion Price"). The conversion rate is subject to customary adjustment provisions as provided in the Indenture. In addition, the conversion rate will be subject to adjustment in the event of any issuance or sale of Common Stock (or securities convertible into Common Stock) at a price equal to or less than the Conversion Price in order to ensure that following such issuance or sale, the 2027 Notes would be convertible into approximately 42% of the Common Stock after giving effect to such issuance or sale (assuming the initial principal amount of the 2027 Notes remains outstanding). Upon the occurrence of a "Make-Whole Fundamental Change" (as defined in the Indenture), the Company will in certain circumstances increase the conversion rate for a specified period of time. If a "Fundamental Change" (as defined in the Indenture) occurs, the Company will be required to offer to repurchase the 2027 Notes at a repurchase price of 110% of the principal amount thereof. Holders of the 2027 Notes will have the right to put up to approximately $100 million of the 2027 Notes at par on or after the date that is 91 days after the maturity date of the 5-Year Term Loan. Under the Indenture, the Company can only pay cash dividends up to an agreed-upon amount, provided the ratio of consolidated debt to EBITDA (as such terms are defined in the Indenture) does not exceed a specified ratio. In addition, the Indenture provides that, at any time that the Company’s Total Gross Leverage Ratio (as defined in the Indenture) exceeds 1.5 and the Company approves the declaration of a dividend, the Company must offer to purchase a principal amount of 2027 Notes equal to the proposed amount of the dividend. Until the four-year anniversary of the issuance date, the Company will have the right to redeem for cash up to approximately $99.4 million of the 2027 Notes at a redemption price of 130% of the principal amount thereof, with such amount reduced ratably by any principal amount of 2027 Notes that has been converted by the holders or redeemed or purchased by the Company. The 2027 Notes are guaranteed by Gannett Holdings LLC and any subsidiaries of the Company (collectively, the "Guarantors") that guarantee the 5-Year Term Loan. The Notes are secured by the same collateral securing the 5-Year Term Loan. The 2027 Notes rank as senior secured debt of the Company and are secured by a second priority lien on the same collateral package securing the indebtedness incurred in connection with the 5-Year Term Loan. As of December 31, 2020, the $497.1 million principal value of the 2027 Notes is separated into two components: (i) a debt component and (ii) a derivative component. We have determined that the conversion option is not clearly and closely related to the economic characteristics of the 2027 Notes, nor does the conversion option meet the scope exception related to contracts in an entity’s own equity as we do not currently have the ability to control whether the settlement of the conversion feature, if settled in full, would be in cash or shares due to the approval requirement to issue those shares. As a result, we concluded that the embedded conversion option must be separated from the debt liability, separately valued, and accounted for as a derivative liability. The initial value allocated to the derivative liability was $115.3 million, with a corresponding reduction in the carrying value of the 2027 Notes. The derivative liability, which is reported within Convertible debt in the Consolidated balance sheets, will be marked to fair value through earnings. At the Special Meeting of stockholders of the Company, held on February 26, 2021 (the "Special Meeting"), our stockholders approved the issuance of the maximum number of shares of Common Stock issuable upon conversion of the 2027 Notes. As a result, the conversion option can be share-settled in full and the conversion option qualifies for equity classification and meets the scope exception to derivative accounting as of February 26, 2021. The $389.1 million debt liability component was initially measured at fair value using the present value of its cash flows at a discount rate of 10.7% and is reported as Convertible debt in the Consolidated balance sheets. The debt component of the 2027 Notes is classified as Level 2 because it is measured at fair value using commonly accepted valuation methodologies and indirectly observable, market-based risk measurements and historical data, and a review of prices and terms available for similar debt instruments that do not contain a conversion feature. As of November 17, 2020, the date of issuance and December 31, 2020, the estimated fair value of the derivative liability for the embedded conversion feature is $115.3 million and $189.6 million, respectively, and is reported within Convertible debt in the Consolidated balance sheets. The derivative liability is classified as Level 3 because it is measured at fair value on a recurring basis using a binomial lattice model using assumptions based on market information and historical data, and significant unobservable inputs. The increase in the fair value of the derivative liability of $74.3 million from its initial value was due to the increase in our stock price and was recorded in Non-Operating Other (income) expense, net in the Consolidated statements of operations and comprehensive income (loss) for the year ended December 31, 2020. The assumptions used to determine the fair value as of December 31, 2020 were: December 31, 2020 Annual volatility 70.0 % Discount rate 9.3 % Increases or decreases in the discount rate would have inverse impacts on the fair value of the derivative liability, while changes in the volatility would have corresponding increases or decreases in the fair value of the derivative liability. Total debt issuance costs of $2.3 million will be amortized over the 7-year contractual life of the 2027 Notes. The total unamortized discount of $110.3 million and $108.7 million as of November 17, 2020, and December 31, 2020, respectively, will be amortized over the remaining contractual life of the 2027 Notes. For the year ended December 31, 2020, interest expense on the 2027 Notes totaled $3.6 million. Amortization of debt issuance costs were immaterial for the year ended December 31, 2020. Amortization of the discount was $1.6 million for the year ended December 31, 2020. The effective interest rate on the liability component of the 2027 Notes was 10.5% as of December 31, 2020. For the year ended December 31, 2020, no shares were issued upon conversion, exercise, or satisfaction of the required conditions. Refer to Note 12 — Supplemental equity information for details on the convertible debt's impact to diluted earnings per share under the if-converted method. Permitted Financing Under the 2027 Notes The Company may refinance the Remaining Term Loan with new first lien debt, as long as the new first lien debt satisfies the requirements of a Permitted Refinancing. New first lien debt will constitute a "Permitted Refinancing" so long as, among other things, (i) the principal amount of the new debt does not exceed the balance of the Remaining Term Loan (plus interest and fees), (ii) the all-in-yield of the new debt does not exceed 9.5% per annum and (iii) the other terms of the new debt are no less favorable to the Company. Refer to Note 16 — Subsequent events for discussion of the refinancing of the Remaining Term Loan on February 9, 2021, as permitted by the Indenture. Holders of the 2027 Notes had the option to require the Company to repurchase their 2027 Notes at a price equal to 101.5% of par, which amount would increase by 1.5% on each three month anniversary of the issuance date of the 2027 Notes. The Indenture permits the Company to raise additional first lien or second lien debt to finance any such repurchases, subject to certain conditions set forth therein. No holders of the 2027 Notes exercised their option to require the Company to repurchase their 2027 Notes in connection with the refinancing of the Remaining Term Loan. Acquisition Term Loan On November 19, 2019, pursuant to the acquisition of Legacy Gannett, the Company entered into the Acquisition Term Loan, which matures on November 19, 2024. Origination fees totaled 6.5% of the total principal amount of the financing at closing. In connection with the Exchange, the Company, the Guarantors, Alter Domus Products Corp., as administrative agent and collateral agent, and the lenders under the Acquisition Term Loan executed the Amendment which, among other things, (i) requires quarterly amortization payments in an amount equal to the interest rate savings resulting from the Exchange for the applicable quarter, (ii) increases the threshold under the requirement for prepayment of the Acquisition Term Loan with unrestricted cash and cash equivalents in excess of $40 million from $40 million to $70 million for the 2020 fiscal year and (iii) replaces Apollo's right to appoint directors to the Board in the event the gross leverage ratio exceeds certain thresholds with the right to increase the size of the Board of Directors and to nominate directors for election to the Board in the event the gross leverage ratio exceeds such thresholds. As of December 31, 2020, the total gross leverage ratio exceeded certain thresholds, whereby Apollo had the right to nominate one voting director. As of December 31, 2020, the Company is in compliance with all of the covenants and obligations under the Acquisition Term Loan. Upon the occurrence and during the continuance of an Event of Default (as defined in the Acquisition Term Loan), the interest rate increases by 2.0%. The proceeds from the 5-Year Term Loan were used to repay the Acquisition Term Loan (the "Payoff"), and we are no longer subject to the terms of the Acquisition Term Loan. In connection with the Acquisition Term Loan, the Company incurred approximately $4.9 million of fees and expenses and $116.6 million of lender fees which were capitalized and will be amortized over the term of the Acquisition Term Loan using the effective interest method. The Company used the proceeds of the Acquisition Term Loan to (i) partially fund the acquisition of Legacy Gannett, (ii) repay, prepay, repurchase, redeem, or otherwise discharge in full each of the existing financing facilities (as defined in the agreement and discussed in part below), and (iii) pay fees and expenses incurred to obtain the Acquisition Term Loan. The Company is permitted to prepay the principal of the Acquisition Term Loan, in whole or in part, at par plus accrued and unpaid interest, without any prepayment premium or penalty. The Acquisition Term Loan is guaranteed by the material wholly-owned subsidiaries of the Company, and all obligations of the Company and its subsidiary guarantors are or will be secured by first priority liens on certain material real property, equity interests, land, buildings, and fixtures. The Acquisition Term Loan contains customary representations and warranties, affirmative covenants, and negative covenants applicable to the Company and its subsidiaries, including, among other things, restrictions on indebtedness, liens, investments, fundamental changes, dispositions, dividends and other distributions, capital expenditures, and events of default. As of December 31, 2020, the Company had $1.075 billion in aggregate principal outstanding under the Acquisition Term Loan, $2.4 million of deferred financing costs, and $54.0 million of capitalized lender fees. During the year ended December 31, 2020, the Company recorded $194.0 million in interest expense, $24.0 million in amortization of deferred financing costs, and $43.8 million related to loss on early extinguishment of debt, including $34.0 million related to the Exchange and $9.8 million related to early prepayments. During the year ended December 31, 2020, the Company paid interest of $217.5 million. The effective interest rate is 12.9%. As of December 31, 2020, the Company reclassified $128.4 million of the Acquisition Term Loan to the Current portion of long-term debt on the Consolidated balance sheets, which represents (i) 50% of the Company's excess cash flow (as such term is defined in the Acquisition Term Loan) and (ii) quarterly amortization payments in an amount equal to the interest rate savings resulting from the Exchange measured at the end of 2020. Senior Convertible Notes due 2024 On April 9, 2018, Legacy Gannett completed an offering of 4.75% convertible senior notes (the "2024 Notes"), with an initial offering size of $175.0 million aggregate principal amount. As part of the offering, the initial purchaser of the 2024 Notes exercised its option to purchase an additional $26.3 million aggregate principal amount of notes, resulting in total aggregate principal of $201.3 million and net proceeds of approximately $195.3 million. Interest on the 2024 Notes is payable semi-annually in arrears. The 2024 Notes mature on April 15, 2024 with the earliest redemption date being April 15, 2022. The stated conversion rate of the notes is 82.4572 shares per $1,000 in principal or approximately $12.13 per share. Upon conversion, we have the option to settle in cash, shares of our common stock, or a combination of the two. Additionally, holders may convert the 2024 Notes at their option prior to January 15, 2024, only if one or more of the following conditions are present: (i) if, during any 20 of the 30 trading days immediately preceding a quarter end, our common stock trading price is 130% of the stated conversion price, (ii) if, during the 5 business day period after any 10 consecutive trading day period, the trading price per $1,000 principal amount of notes is less than 98% of the product of (a) the last reported sale price of the Company's common stock and (b) the conversion rate on each such trading day, or (iii) a qualified change in control event occurs. Depending on the nature of the triggering event, the conversion rate may also be subject to adjustment. The Company's acquisition of Legacy Gannett constituted a Fundamental Change and Make-Whole Fundamental Change under the terms of the indenture governing the 2024 Notes. At the acquisition date, the Company delivered to the holders of the 2024 Notes a notice offering the right to surrender all or a portion of their notes for cash on December 31, 2019. Holders were required to surrender their notes by December 30, 2019, and in return, the Company redeemed the 2024 Notes for either (i) cash at a repurchase price equal to 100% of the principal amount, plus accrued and unpaid interest from October 15, 2019, to December 29, 2019, or (ii) converted equity plus cash at the stated conversion rate of 82.4572 shares per $1,000 in principal, comprised of 0.5427 shares of Parent common stock, plus $6.25 of cash. On December 31, 2019, the Company completed the redemption of $198.0 million in aggregate principal in exchange for cash. As of December 31, 2020 and 2019, the $3.3 million principal value of the 2024 Notes is reported as Convertible debt in the Consolidated balance sheets. The effective interest rate on the notes was 6.05% as of December 31, 2020. During the year ended December 31, 2020, the Company recorded $0.2 million in interest expense, of which $0.1 million is cash interest paid on aforementioned redemption. Future debt obligation payments Future debt obligation payments are as follows: In thousands Year ended December 31, 2021 $ 128,065 2022 27,340 2023 27,340 2024 895,705 2025 — Thereafter 497,094 Total debt obligations $ 1,575,5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s and other postretirement benefit plans</t>
        </is>
      </c>
      <c r="B1" s="2" t="inlineStr">
        <is>
          <t>12 Months Ended</t>
        </is>
      </c>
    </row>
    <row r="2">
      <c r="B2" s="2" t="inlineStr">
        <is>
          <t>Dec. 31, 2020</t>
        </is>
      </c>
    </row>
    <row r="3">
      <c r="A3" s="3" t="inlineStr">
        <is>
          <t>Retirement Benefits [Abstract]</t>
        </is>
      </c>
    </row>
    <row r="4">
      <c r="A4" s="4" t="inlineStr">
        <is>
          <t>Pensions and other postretirement benefit plans</t>
        </is>
      </c>
      <c r="B4" s="4" t="inlineStr">
        <is>
          <t xml:space="preserve">NOTE 9 — Pensions and other postretirement benefit plans The Company, along with our subsidiaries, sponsor various defined benefit plans, including plans established under collective bargaining agreements. Our retirement plans include: the Gannett Retirement Plan ("GR Plan"), the Newsquest and Romanes Pension Schemes in the U.K. ("U.K. Pension Plans"), the Newspaper Guild of Detroit Pension Plan, the George W. Prescott Publishing Company Pension Plan (the "GWP Plan") and the Times Publishing Company Defined Benefit Pension Plan (the "TPC Plan") plan. The GWP Plan was amended to freeze all future benefit accruals by December 31, 2008, except for a select group of union employees whose benefits were frozen in 2009, the GR Plan was amended to freeze all future benefit accruals by August 1, 2008, except for a select group of unions and the TPC Plan was frozen as of May 31, 2007, prior to the Company's acquisition of the TPC Plan. The Company also maintains several postretirement medical and life insurance plans which cover certain employees. We provide health care and life insurance benefits to certain retired employees who meet age and service requirements. Most of our retirees contribute to the cost of these benefits and retiree contributions are increased as actual benefit costs increase. The cost of providing retiree health care and life insurance benefits is actuarially determined. Our policy is to fund benefits as claims and premiums are paid. We use a December 31 measurement date for these plans. The following table presents the change in the projected benefit obligation for the years ended December 31: Pension Benefits Postretirement Benefits In thousands 2020 2019 2020 2019 Projected benefit obligation at beginning of period $ 2,973,182 $ 74,190 $ 73,667 $ 4,330 Service cost 2,618 999 105 17 Interest cost 82,581 12,408 2,315 419 Change in prior service cost 1,905 — — — Actuarial (gain) loss 257,110 3,701 6,648 (484) Foreign currency translation 38,003 11,812 — — Benefits and expenses paid (187,014) (111,842) (7,149) (1,117) Acquisitions — 2,981,914 — 70,325 Settlements (6,336) — — — Participant contributions — — — 200 Administrative expenses (903) — — — Employer implicit subsidy fulfilled — — — (23) Projected benefit obligation at end of period $ 3,161,146 $ 2,973,182 $ 75,586 $ 73,667 The following table presents the change in the fair value of plan assets for the years ended December 31 and the plans’ funded status at December 31: Pension Benefits Postretirement Benefits In thousands 2020 2019 2020 2019 Fair value of plan assets at beginning of period $ 2,856,296 $ 54,035 $ — $ — Actual return on plan assets 481,311 38,054 — — Employer contributions 41,018 91,466 7,078 844 Participant contributions — — — 164 Acquisitions — 2,771,796 — — Settlements (6,322) — — — Benefits paid (187,014) (111,022) (7,078) (1,008) Administrative expenses (903) — — — Foreign currency translation 40,986 12,787 — — Expenses paid — (820) — — Fair value of plan assets at end of period $ 3,225,372 $ 2,856,296 $ — $ — Funded status at end of period 64,226 (116,886) (75,586) (73,667) Unrecognized actuarial (gain) loss (69,640) (4,527) 5,195 (1,518) Unrecognized prior service cost 1,905 — — — Net accrued benefit cost (3,509) (121,413) (70,391) (75,185) Amounts recognized in the Consolidated balance sheets at December 31 are listed below: Pension Benefits Postretirement Benefits In thousands 2020 2019 2020 2019 Other assets $ 95,180 $ 58,818 $ — $ — Accounts payable and accrued liabilities 332 6,771 6,443 6,694 Pension and other postretirement benefit obligations 30,622 168,933 69,143 66,973 Accumulated other comprehensive (loss) income 67,735 4,527 (5,195) 1,518 Net accrued benefit cost $ (3,509) $ (121,413) $ (70,391) $ (75,185) Accumulated pension benefit obligations were $3.2 billion and $3.0 billion as of December 31, 2020 and 2019 , respectively. For the Funded plans, the fair value of plan assets exceeds the projected benefit obligation and accumulated benefit obligation. For the Underfunded plans, the projected benefit obligation and accumulated benefit obligation exceed the fair value of plan assets. Information about funded and unfunded pension plans at December 31: Funded plans Underfunded plans In thousands 2020 2019 2020 2019 Projected benefit obligation $ 2,957,432 $ 932,357 $ 203,714 $ 2,040,825 Accumulated benefit obligation 2,956,973 932,357 201,755 2,039,075 Fair value of plan assets 3,052,612 991,173 172,760 1,865,123 Net periodic benefit cost and amounts recognized in Other comprehensive income (loss) The combined net pension and postretirement benefit recognized in the Consolidated statements of operations was $69.4 million, $8.1 million and $0.8 million for the years ended December 31, 2020, December 31, 2019, and December 30, 2018, respectively. The following table presents the components of net periodic benefit expense (benefit) at December 31, 2020, December 31, 2019 and December 30, 2018: Pension Benefits Postretirement Benefits In thousands 2020 2019 2018 2020 2019 2018 Components of net periodic benefit cost: Operating expenses: Service cost $ 2,618 $ 999 $ 606 $ 105 $ 17 $ 7 Non-operating expenses: Interest cost 82,581 12,408 2,775 2,315 419 153 Expected return on plan assets (157,082) (22,303) (4,452) — — — Amortization of unrecognized loss (gain) 102 158 113 (65) (72) (24) Other adjustment — 305 — — — — Non-operating (income) expense included in Other (income) expense (74,399) (9,432) (1,564) 2,250 347 129 Net periodic expense (benefit) $ (71,781) $ (8,433) $ (958) $ 2,355 $ 364 $ 136 Other changes in plan assets and benefit obligations recognized in Other comprehensive income (loss): Net actuarial loss (gain) $ (67,119) $ (12,050) $ 1,872 $ 6,648 $ (484) $ (363) Change in prior service cost 1,905 — — — — — Amortization of net actuarial gain (loss) (102) (158) (113) 65 72 24 Other adjustment 2,108 (305) — — — — Amount recognized in Other comprehensive income (loss) $ (63,208) $ (12,513) $ 1,759 $ 6,713 $ (412) $ (339) The aggregate amount of net actuarial gain related to the Company’s pension plans recognized in other comprehensive (loss) income as of December 31, 2020 was $67.1 million. Assumptions The following assumptions were used in connection with the Company’s actuarial valuation of its pension plans and postretirement benefit obligations at December 31: Pension Benefits Postretirement Benefits 2020 2019 2020 2019 Weighted average discount rate 2.2 % 2.9 % 2.6 % 3.3 % Rate of increase in future compensation levels (a) 2.0 % 2.0 % N/A N/A Current year medical trend N/A N/A 5.5 % 5.9 % Ultimate year medical trend N/A N/A 4.5 % 4.5 % Year of ultimate trend N/A N/A 2025 2034 (a) Relates only to the GR Plan, the 2015 SERP and the Newspaper Guild of Detroit defined benefit pension plans. The following assumptions were used to calculate the net periodic benefit cost for the Company’s pension plans and postretirement benefit obligations at December 31, 2020 and 2019 and December 30, 2018: Pension Benefits Postretirement Benefits 2020 2019 2018 2020 2019 2018 Weighted average discount rate 2.9 % 3.1 % 3.5 % 3.3 % 3.3 % 3.3 % Rate of increase in future compensation levels (a) 2.0 % 2.0 % — % N/A N/A N/A Weighted average expected return on assets 5.8 % 6.1 % 7.5 % N/A N/A N/A Current year medical trend N/A N/A N/A 6.0 % 6.1 % 6.4 % Ultimate year medical trend N/A N/A N/A 4.5 % 4.5 % 4.5 % Year of ultimate trend N/A N/A N/A 2025 2035 2026 (a) Relates only to the GR Plan, the 2015 SERP and the Newspaper Guild of Detroit defined benefit pension plans. To determine the expected long-term rate of return on pension plan assets, the Company considers the current and expected asset allocations as well as historical and expected returns on various categories of plan assets, input from the actuaries and investment consultants, and long-term inflation assumptions. The expected allocation of pension plan assets is based on a diversified portfolio consisting of domestic and international equity securities and fixed income securities. This expected return is then applied to the fair value of plan assets. The Company amortizes experience gains and losses, including the effects of changes in actuarial assumptions and plan provisions, over a period equal to the average future service of plan participants or over the average remaining life expectancy of inactive participants. The fiduciaries of the pension plans set investment policies and strategies for the pension trusts. Objectives include preserving the funded status of the plan and balancing risk against return. The weighted average target asset allocation of our plans for 2021 and allocations at the end of 2020 and 2019, by asset category, are presented in the table below: Target Allocation Allocation of Plan Assets 2021 2020 2019 Equity securities 30% 36% 39% Debt securities 52% 50% 46% Alternative investments (a) 18% 14% 15% Total 100% 100% 100% (a) Alternative investments include real estate, private equity and hedge funds. During the year ended December 31, 2020, we contributed $41.0 million and $7.1 million to our pension and other postretirement plans, respectively. In response to the COVID-19 pandemic, the GR Plan in the U.S. has deferred certain contractual contributions and negotiated a contribution payment plan of $5 million per quarter starting December 31, 2020, through the end of September 30, 2022. Additionally, $11 million in minimum required contributions for the 2019 plan year, as required by the Employee Retirement Income Security Act of 1974 ("ERISA"), were deferred until January 4, 2021 and have been paid. Expected Future Benefit Payments We expect to make the following benefit payments, which reflect expected future service. The amounts below represent the benefit payments for our pension plans. In thousands Pension Benefits Postretirement Benefits 2021 $ 196,340 $ 6,415 2022 192,772 6,130 2023 188,865 5,840 2024 187,303 5,543 2025 184,634 5,238 Thereafter 818,771 22,044 The amounts above exclude the participants' share of the benefit cost. We expect no subsidy benefits for 2021 and beyond. Employer contributions, for the Company's defined benefit pension plans, expected to be paid during the year ending December 31, 2021, is $58.2 million. Multiemployer plans The Company is a participant in six multiemployer pension plans covering certain employees with collective bargaining agreements ("CBAs"). The risks of participating in these multiemployer plans are different from single-employer plans in the following aspects: • The Company plays no part in the management of plan investments or any other aspect of plan administration;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and • If the Company chooses to stop participating in some of its multiemployer plans, the Company may be required to pay those plans an amount based on the unfunded status of the plan, referred to as withdrawal liability. The Company’s participation in these plans for the year ended December 31, 2020, is outlined in the table below. The "EIN/Pension Plan Number" column provides the Employee Identification Number (EIN) and the three-digit plan number. Unless otherwise noted, the two most recent Pension Protection Act (PPA) zone statuses available are for the plans for the years ended December 31, 2020, and December 31, 2019, respectively. The zone status is based on information the Company received from the plan and is certified by the plan’s actuary. Among other factors, plans in the red zone are generally less than 65% funded; plans in the orange zone are both (i) less than 80% funded and (ii) have an accumulated/expected funding deficiency in any of the next six plan years, net of any amortization extensions; plans in the yellow zone meet either one of the criteria mentioned in the orange zone; and plans in the green zone are at least 80%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The Company makes all required contributions to these plans as determined under the respective CBAs. For each of the plans listed below, the Company’s contribution represented less than 5% of total contributions to the plan. EIN Number/Plan Number Zone Status Year Ended FIP/RP Status Contributions (In thousands) Surcharge Imposed Expiration Dates of CBAs Pension Plan Name December 31, 2020 December 31, 2019 2020 2019 2018 CWA/ITU Negotiated Pension Plan 13-6212879/001 Red Red Implemented $ 393 $ 51 $ 9 No Under negotiation GCIU—Employer Retirement Benefit Plan (a) 91-6024903/001 Red Red Implemented 89 75 78 No 1/5/2022 The Newspaper Guild International Pension Plan (a) 52-1082662/001 Red Red Implemented 92 31 19 No Under negotiation and June 8, 2019 IAM National Pension Plan (a) (b) 51-6031295/002 Red Red Implemented 173 11 — Yes 1/7/2022 Teamsters Pension Trust Fund of Philadelphia and Vicinity (a) 23-1511735/001 Yellow Yellow Implemented 1,218 139 — N/A (c) Central Pension Fund of the International Union of Operating Engineers and Participating Employers (a) 36-6052390/001 Green as of Jan. 31, 2020 Green as of Jan. 31, 2019 N/A 59 6 — N/A 1/10/2022 Total $ 2,024 $ 313 $ 106 (a) This plan has elected to utilize special amortization provisions provided under the Preservation of Access to Care for Medicare Beneficiaries and Pension Relief Act of 2010. (b) The trustees of this plan have voluntarily elected to put the fund in critical status to strengthen its funding position. (c) In February 2018, an interim agreement was executed to maintain the terms and contributions of the plan past the expiration date of 12/31/2017. This agreement is subject to additional negotiation. The Company assumed three multiemployer plan withdrawal liabilities in connection with the acquisition of Legacy Gannett. The liability on the acquisition date was estimated to be approximately $40.8 million, excluding interest. The penalties are payable over 20 years. The total unpaid balance for the Company's withdrawal liabilities as of December 31, 2020, is approximately $45.1 million. Defined contribution plans In connection with the acquisition of Legacy Gannett, the Company assumed sponsorship of the Gannett Co., Inc. 401(k) Savings Plan, which was renamed the Gannett Media Corp 401(k) Savings Plan (the "Gannett 401(k) Plan") effective January 1, 2021. On January 1, 2021, the New Media Investment Group Inc. Retirement Savings Plan (the "New Media 401(k) Plan") was merged into the Gannett 401(k) Plan (collectively, the "Savings Plans") and the New Media 401(k) Plan was discontinued. Under the Gannett 401(k) Plan, employees are immediately eligible to participate, while under the New Media 401(k) Plan, eligible employees were required to satisfy certain age and service requirements to participate. Effective January 1, 2021, employees covered under collective bargaining agreements are eligible to participate in the Gannett 401(k) Plan only if participation has been bargained, unless previously eligible in the New Media 401(k) Plan. Employees covered by the Gannet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NOTE 10 — Fair value measurement In accordance with ASC 820, "Fair Value Measurement," fair value measurements are required to be disclosed using a three-tiered fair value hierarchy which distinguishes between assumptions based on market data (observable inputs) and the Company’s own assumptions (unobservable inputs). Level 1 refers to fair values determined based on quoted prices in active markets for identical assets or liabilities, Level 2 refers to fair values estimated using significant other observable inputs and Level 3 includes fair values estimated using significant unobservable inputs. As of December 31, 2020, and December 31, 2019, assets and liabilities recorded at fair value and measured on a recurring basis primarily consist of pension plan assets. As permitted by GAAP, we use net asset values ("NAV") as a practical expedient to determine the fair value of certain investments. These investments measured at NAV have not been classified in the fair value hierarchy. The Acquisition Term Loan is recorded at carrying value, which approximates fair value, in the Consolidated balance sheets and is classified as Level 3. Refer to additional discussion regarding fair value of the 2027 Notes, including debt and embedded derivative components in Note 8 — Debt . Certain assets are measured at fair value on a nonrecurring basis; that is, the instruments are not measured at fair value on an ongoing basis but are subject to fair value adjustments only in certain circumstances (for example, when there is evidence of impairment). Assets held for sale (Level 3) are measured on a nonrecurring basis and are evaluated using executed purchase agreements, letters of intent or third-party valuation analyses when certain circumstances arise. At December 31, 2020 and December 31, 2019, the Company had Assets held for sale of $14.7 million and $25.5 million, respectively. The following table sets forth by level, within the fair value hierarchy, the fair values of assets and liabilities related to the following pension plans: the (i) GWP Plan, (ii) TPC Plan, (iii) GR Plan, (iv) U.K. Pension Plans and (v) Newspaper Guild of Detroit Pension Plan as of December 31, 2020 : Pension Plan Assets and Liabilities as of December 31, 2020 In thousands Level 1 Level 2 Level 3 Total Assets: Cash and cash equivalents $ 14,975 $ 4,577 $ — $ 19,552 Corporate common stock 517,123 — — 517,123 Real estate — 1,096 125,929 127,025 Interest in common/collective trusts: Equities 19,398 559,190 — 578,588 Fixed income 23,481 1,427,963 — 1,451,444 Interest in 103-12 investment entities — 76,430 — 76,430 Partnership/joint venture interests — — 174,789 174,789 Hedge funds — — 113,850 113,850 Derivative contracts 3,307 — 2 3,309 Total plan assets at fair value excluding those measured at NAV $ 578,284 $ 2,069,256 $ 414,570 $ 3,062,110 Instruments measured at NAV using the practical expedient: Real estate funds 10,581 Interest in common/collective trusts: Equities 48,632 Fixed income 53,178 Partnership/joint venture interests 53,377 Total plan assets at fair value $ 3,227,878 Liabilities: Derivative liabilities $ — $ (498) $ (2,008) $ (2,506) Total plan liabilities at fair value $ — $ (498) $ (2,008) $ (2,506) The following table set forth a summary of changes in the fair value of the Level 3 pension plan assets and liabilities that for the year ended December 31, 2020: Actual Return on Plan In thousands Balance at Relating to Assets Still Held at Report Date Relating to Assets Sold During the Period Purchases Sales Settlements Balance at Assets: Real estate $ 99,223 $ 2,556 $ — $ 24,150 $ — $ — $ 125,929 Partnership/joint venture interests 149,018 2,845 — 54,543 (31,617) — 174,789 Hedge funds 123,126 5,724 — — — (15,000) 113,850 Derivative contracts 5 (3) — — — — 2 Total assets $ 371,372 $ 11,122 $ — $ 78,693 $ (31,617) $ (15,000) $ 414,570 Liabilities: Derivative liabilities $ 2,008 $ — $ — $ — $ — $ — $ 2,008 There were no transfers between Levels 1 and 2 for the year ended December 31, 2020. The following table sets forth by level, within the fair value hierarchy, the fair values of assets and liabilities related to the following pension plans: the (i) GWP Plan, (ii) TPC Plan, (iii) GR Plan, (iv) U.K. Pension Plans and (v) the Newspaper Guild of Detroit Pension Plan as of December 31, 2019 : Pension Plan Assets and Liabilities as of December 31, 2019 In thousands Level 1 Level 2 Level 3 Total Assets: Cash and cash equivalents $ 27,884 $ 4,003 $ — $ 31,887 Corporate common stock 537,295 — — 537,295 Real estate — $ 1,202 99,223 100,425 Interest in registered investment companies: Equities 19,191 523,300 — 542,491 Fixed income 27,237 1,124,852 — 1,152,089 Interest in 103-12 investment entities — 81,326 — 81,326 Partnership/joint venture interests — — 149,018 149,018 Hedge funds — — 123,126 123,126 Derivative contracts — — 5 5 Total plan assets at fair value, excluding those measured at NAV $ 611,607 $ 1,734,683 $ 371,372 $ 2,717,662 Assets measured at NAV using the practical expedient: Real estate 10,966 Interest in common/collective trusts: Equities 41,547 Fixed income 52,116 Partnership/joint venture interests 37,145 Total plan assets at fair value $ 2,859,436 Liabilities: Derivative liabilities $ (634) $ (498) $ (2,008) $ (3,140) Total plan liabilities at fair value $ (634) $ (498) $ (2,008) $ (3,140) For the year ended December 31, 2019, the Company applied the practical expedient for certain assets where the NAV of the fund was available from the administrator but was not provided to the Company on a daily basis. As a result, at December 31, 2019, the Company presented these funds as measured at NAV using the practical expedient. As the fair value of such assets was available to the Company on a daily basis, we have determined that the valuation of such assets should have been included in the fair value hierarchy in accordance with ASU 2018-09 and have reflected this in the fair value measurement table as of December 31, 2019 included above. The impact of this change was an increase in Interest in registered investment companies and Interest in 103-12 investment entities of $989.0 million in the fair value hierarchy and a corresponding decrease in those assets measured at NAV using the practical expedient as of December 31, 2019. There was no change to the total value of plan assets as of December 31, 2019. The following table set forth a summary of changes in the fair value of the Level 3 pension plan assets and liabilities that for the year ended December 31, 2019 : Actual Return on Plan In thousands Balance at Level 3 Assets Acquired Relating to Assets Still Held at Report Date Relating to Assets Sold During the Period Purchases Sales Settlements Balance at Assets: Real estate $ — $ 109,047 $ (1,324) $ 2,911 $ — $ (11,411) $ — $ 99,223 Partnership/joint venture interests — 147,225 3,185 — 133 — (1,525) 149,018 Hedge funds — 121,588 1,538 — — — — 123,126 Derivative contracts — 4 1 — — — — 5 Total assets $ — $ 377,864 $ 3,400 $ 2,911 $ 133 $ (11,411) $ (1,525) $ 371,372 Liabilities: Derivative liabilities $ — $ 2,008 $ — $ — $ — $ — $ — $ 2,008 There were no transfers between Levels 1 and 2 for the year ended December 31, 2019. Valuation methodologies used for pension plan assets and liabilities measured at fair value are as follows: • Corporate common stock is valued primarily at the closing price reported on the active market on which the individual securities are traded; • Investments in direct real estate have been valued by an independent qualified valuation professional in the U.K. using a valuation approach that capitalizes any current or future income streams at an appropriate multiplier. Investments in real estate funds are mainly valued utilizing the net asset valuations provided by the underlying private investment companies or through proprietary models with varying degrees of complexity; • Interests in common/collective trusts and interests in 103-12 investments are primarily equity and fixed income investments valued using net asset values provided by the administrator of the underlying fund available daily to the Company. Unit price of common/collective trusts are often based on underlying investments which are traded on an active market. Where daily net asset values are not provided, interests in common/collective trusts and interests in 103-12 investments are valued either through the use of a net asset value as provided monthly by the fund family or fund company or through proprietary models with varying degrees of complexity. Shares in the common/collective trusts are generally redeemable upon request; • Investments in partnerships and joint venture interests classified in Level 3 are valued based on an assessment of each underlying investment, considering items such as expected cash flows, changes in market outlook and subsequent rounds of financing. These investments are included in Level 3 of the fair value hierarchy because exit prices tend to be unobservable and reliance is placed on the above methods. Most of the partnerships are general leveraged buyout funds, others include a venture capital fund, a fund formed to invest in special credit opportunities, an infrastructure fund and a real estate fund. Interest in partnership investments could be sold on the secondary market but cannot be redeemed. Instead, distributions are received as the underlying assets of the funds are liquidated. As of December 31, 2020 and 2019, there are $6.6 million and $7.0 million, respectively, in unfunded commitments related to partnership/joint venture interests. One of the Plan's investments in partnerships and joint venture interests represents a limited partnership commingled fund valued using the net asset value as reported by the fund manager; • Investments in hedge funds consist of hedge funds whose strategy is to produce a return uncorrelated with market movements. This fund is classified as a Level 3 because its valuation is derived from unobservable inputs and a proprietary assessment of the underlying investments. Shares in the hedge funds are generally redeemable twice a year or on the last business day of each quarter with at least 60 days written notice subject to a potential 5% holdback; and • Derivatives primarily consist of forward and swap contracts. Forward contracts are valued at the spot rate, plus or minus forward points between the valuation date and maturity date. Swaps are valued at the mid-evaluation price using discounted cash flow models. Items in Level 3 are valued based on the market values of other securities for which they represent a synthetic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1 — Income taxes The components of Net income (loss) before income taxes consist of the following: Year Ended In thousands December 31, 2020 December 31, 2019 December 30, 2018 Domestic $ (646,795) $ (206,270) $ 20,019 Foreign (59,052) (914) — Total $ (705,847) $ (207,184) $ 20,019 The Provision (benefit) for income taxes consists of the following: Year Ended In thousands December 31, 2020 December 31, 2019 December 30, 2018 Current: Federal $ (6,896) $ 113 $ — State and local 1,877 1,725 1,679 Foreign 1,744 (68) — Total current (3,275) 1,770 1,679 Deferred: Federal (20,832) (85,144) (2,690) State and local (12,064) (2,833) 2,923 Foreign 2,721 213 — Total deferred (30,175) (87,764) 233 Provision (benefit) for income taxes $ (33,450) $ (85,994) $ 1,912 The Provision (benefit) for income taxes varies from the Federal statutory tax rate as a result of the following differences: Year Ended December 31, 2020 December 31, 2019 December 30, 2018 Federal statutory tax rate 21.0 % 21.0 % 21.0 % Increase (decrease) in taxes resulting from: State and local income taxes, net of federal benefit 1.4 0.7 21.1 Debt refinancing (2.5) — — Change in valuation allowance (9.2) 22.6 (13.4) Non-deductible meals, entertainment, and other expenses (0.4) (0.8) 5.0 Transaction costs (0.1) (2.0) — Goodwill Impairment (5.5) — (24.1) Effective tax rate 4.7 % 41.5 % 9.6 % *** Indicates a percentage that is not meaningful. The tax effects of temporary differences that give rise to the deferred tax assets and deferred tax liabilities are presented below: Year Ended In thousands December 31, 2020 December 31, 2019 Deferred tax liabilities: Fixed Assets $ (31,439) $ (30,246) Right of use asset (82,275) (83,588) Convertible debt (27,674) — Definite and indefinite lived intangible assets (62,666) (85,528) Total deferred tax liabilities $ (204,054) $ (199,362) Deferred tax assets: Accrued compensation costs 33,325 32,719 Accrued liabilities 18,341 16,717 Disallowed interest 56,527 11,247 Goodwill 27,182 — Pension and other postretirement benefit obligations 21,525 56,611 Partnership investments including impairments 3,837 7,971 Loss carryforwards 233,049 189,912 Lease liabilities 82,369 85,177 Derivative liability 32,534 — Other 29,286 25,073 Total deferred tax assets $ 537,975 $ 425,427 Less: Valuation allowance (250,536) (158,820) Total net deferred tax assets $ 287,439 $ 266,607 Noncurrent net deferred tax assets (liabilities) $ 83,385 $ 67,245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During the year ended December 31, 2020, the Company recorded $90 million of valuation allowances against its deferred tax assets. The Company considered all available evidence, both positive and negative, to determine whether, based on the weight of that evidence, a valuation allowance for deferred tax assets was needed. The Company reached the conclusion it was appropriate to record a valuation allowance against a portion of its federal deferred tax assets in light of available evidence. We relied on evidence shown by reversing taxable temporary differences, as well as expectations of future taxable income with the appropriate tax character. The increase in valuation allowance relates to non-deductible interest expense and capital loss carryforwards. During the year ended December 31, 2019, the Company released $46.9 million of valuation allowance against net deferred tax assets and federal net operating losses. The Company continues to maintain its existing valuation allowance against net deferred tax assets in many of its state and foreign jurisdictions as it is not believed to be more likely than not that its deferred tax assets will be realized in such jurisdictions. The following table summarizes the activity related to our valuation allowance for deferred tax assets for the year ended December 31, 2020 ( In thousands ): Balance at Beginning of Period Additions/(Reductions) Charged to Expenses Additions/(Reductions) for Acquisitions/Dispositions Other Additions to (Deductions from) Reserves Foreign Currency Translation Balance at End of Period $ 158,820 $ 90,444 $ — $ — $ 1,272 $ 250,536 The aforementioned valuation allowance relates to unamortizable intangible assets, nondeductible interest expense carryforwards, capital losses, state and foreign net operating losses and other tax attributes that are deemed unrealizable as of December 31, 2020. As of December 31, 2020, the Company had $543.5 million of Federal net operating loss ("NOL") carryforwards, $219.7 million of Federal disallowed business interest expense carryforwards, $1.136 billion of apportioned state NOL carryforwards, and $194.3 million of foreign net NOL carryforwards, which are available to offset future taxable income. Additionally, as of December 31, 2020, the Company had $7.6 million of other business tax credits, $2.4 million of foreign tax credits, $5.8 million of state credits, and $34.7 million of foreign capital loss carryforwards. The Federal NOL carryforwards begin to expire in 2031 and the state NOL carryforwards began to expire in 2020. A portion of the NOL's are subject to the limitations of Internal Revenue Code Section 382. This section provides limitations on the availability of NOL's to offset current taxable income if significant ownership changes have occurred for federal tax purposes. The following table summarizes the activity related to unrecognized tax benefits, excluding the federal tax benefit of state tax deductions: Year Ended In thousands December 31, 2020 December 31, 2019 December 30, 2018 Change in unrecognized tax benefits Balance at beginning of year $ 34,074 $ 1,190 $ 1,160 Additions based on tax positions related to the current year 6,617 658 — Additions for tax positions of prior years 1,611 — 30 Reductions for tax positions of prior years (1,417) (352) — Increase due to current year business acquisitions — 32,578 — Balance at end of year $ 40,885 $ 34,074 $ 1,190 At December 31, 2020, the Company’s uncertain tax positions of $39.5 million, if recognized, would impact the effective tax rate. It is reasonably possible that further adjustments to our unrecognized tax benefits may be made within the next twelve months due to audit settlements and regulatory interpretations of existing tax laws. At this time, an estimate of potential change to the amount of unrecognized tax benefits cannot be made. The Company recognizes interest and penalties related to unrecognized tax benefits as a component of income tax expense. At December 31, 2020 and 2019, the accrual for uncertain tax positions included $2.6 million and $1.9 million of interest and penalties, respectively. The Company files a Federal consolidated income tax return for which the statute of limitations remains open for the 2015 tax year and subsequent years. U.S. state jurisdictions have statute of limitations generally ranging from 3 to 6 years. The federal income tax returns for calendar years 2015-2017 for Legacy Gannett are under federal audit. The statute of limitations for the Company's U.K. income tax return remains open for tax years for 2018 and forward. Section 2303 of the Coronavirus Aid, Relief, and Economic Security (CARES) Act extended the carryback period for corporate net operating losses to five years. This law change permitted the Company to carry back a loss from 2019 to claim a $7.8 million refu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pplemental equity information</t>
        </is>
      </c>
      <c r="B1" s="2" t="inlineStr">
        <is>
          <t>12 Months Ended</t>
        </is>
      </c>
    </row>
    <row r="2">
      <c r="B2" s="2" t="inlineStr">
        <is>
          <t>Dec. 31, 2020</t>
        </is>
      </c>
    </row>
    <row r="3">
      <c r="A3" s="3" t="inlineStr">
        <is>
          <t>Equity [Abstract]</t>
        </is>
      </c>
    </row>
    <row r="4">
      <c r="A4" s="4" t="inlineStr">
        <is>
          <t>Supplemental equity information</t>
        </is>
      </c>
      <c r="B4" s="4" t="inlineStr">
        <is>
          <t>NOTE 12 — Supplemental equity information Earnings (loss) per share The following table sets forth the computation of basic and diluted earnings (loss) per share: Year Ended In thousands December 31, 2020 December 31, 2019 December 30, 2018 Net income (loss) attributable to Gannett $ (670,479) $ (119,842) $ 18,196 Basic weighted average shares outstanding 131,742 67,671 58,014 Effect of dilutive securities: Stock options and restricted stock grants — — 385 Diluted weighted average shares outstanding 131,742 67,671 58,399 The Company excluded the following securities from the computation of diluted income per share because their effect would have been antidilutive: Year Ended In thousands December 31, 2020 December 31, 2019 December 30, 2018 Warrants 845 1,362 1,362 Stock options 6,068 2,905 700 Restricted stock grants (a) 7,694 9,494 — 2027 Notes (b) 27,482 — — (a) Includes Restricted stock awards ("RSA"), Restricted stock units ("RSU") and Performance stock units ("PSU"). (b) Represents 19.9% of Common Stock outstanding as of December 31, 2020. The 2027 Notes may be converted at any time by the holders into cash, shares of the Company’s Common Stock or any combination of cash and Common Stock, at the Company’s election. Assuming the maximum increase in the Conversion Rate as a result of a Make-Whole Fundamental Change but no other adjustments to the Conversion Rate, the Company has excluded approximately 266.7 million shares from the earnings (loss) per share calculation as the Company would have been required to settle any conversion in cash for the year ended December 31, 2020. Share repurchase program On May 17, 2017, the Board of Directors authorized the repurchase of up to $100.0 million of the Company's common stock ("Share Repurchase Program") over twelve months following that date. The Board of Directors had authorized extensions of the Share Repurchase Program through May 19, 2020. The Plan expired on May 19, 2020 with no extension or replacement plan in place. No shares were repurchased under the program during 2020. At-the-Market Offering On August 6, 2020, we filed a shelf registration statement for an at-the-market ("ATM") offering, which is a type of follow-on offering of stock utilized by publicly traded companies in order to raise capital over time. Under the offering, we may offer and sell shares of Common Stock having an aggregate offering price of up to $50 million from time to time. We currently intend to use the net proceeds from sales of shares under the ATM program for general corporate purposes, including repayment of indebtedness. The timing of any sales will depend on a variety of factors, including the underlying price of our Common Stock and capital needs. We do not expect to utilize the shelf registration statement until such time that our stock rebounds to a level that management believes more fully reflects the Company’s underlying value. However, we believe that the shelf registration statement provides us with additional financing flexibility to efficiently access the capital markets when desired. Manager stock options and warrants Effective 11:59 p.m. on December 31, 2020, the Company’s relationship with FIG LLC (the "Manager") was terminated and all transfer restrictions contained in the Amended Management Agreement on shares of our common stock owned by the Manager, or acquired by the Manager upon the exercise of stock options to acquire common stock, lapsed. Pursuant to the anti-dilution provisions of the New Media Nonqualified Stock Option and Incentive Award Plan (the "New Media Incentive Plan"), the exercise price on the 652,311 remaining stock options granted to the Manager in 2014 were equitably adjusted during the year ended December 31, 2019, from $12.95 to $11.46 as a result of return of capital distributions. Also, these stock options were equitably adjusted during the year ended December 31, 2020, from $11.46 to $9.94 as a result of return of capital distributions. Pursuant to the anti-dilution provisions of the Incentive Plan, the exercise price on the 700,000 stock options granted to the Manager in 2015 were equitably adjusted during the year ended December 31, 2019, from $18.94 to $17.45 as a result of return of capital distributions. Also, these stock options were equitably adjusted during the year ended December 31, 2020, from $17.45 to $15.93 as a result of return of capital distributions. Pursuant to the anti-dilution provisions of the Incentive Plan, the exercise price on the 862,500 stock options granted to the Manager in 2016 were equitably adjusted during the year ended December 31, 2019, from $13.24 to $11.75 as a result of return of capital distributions. Also, these stock options were equitably adjusted during the year ended December 31, 2020, from $11.75 to $10.23 as a result of return of capital distributions. Pursuant to the anti-dilution provisions of the Incentive Plan, the exercise price on the 690,000 stock options granted to the Manager in 2018 were equitably adjusted during the year ended December 31, 2019, from $16.45 to $14.96 as a result of return of capital distributions. Also, these stock options were equitably adjusted during the year ended December 31, 2020, from $14.96 to $13.44 as a result of return of capital distributions. In connection with the acquisition of Legacy Gannett, during 2019 the Company issued 4,205,607 shares of its common stock as consideration for the acquisition. For the purpose of compensating the Manager for its successful efforts in facilitating the acquisition, the Company granted stock options to the Manager to purchase 3,163,264 shares of the Company’s common stock at a price of $15.50, which had an aggregate fair value of approximately $0.3 million as of the grant date. In addition to the above stock options, the Company has issued warrants collectively representing the right to acquire common stock at a future date. As of December 31, 2020, the warrants, if exercised would represent approximately 0.6% of common stock outstanding at a strike price of $46.35. The following table includes additional information regarding the Manager stock options: Number of Options (In thousands) Weighted-Average Grant Date Fair Value Weighted-Average Exercise Price Weighted-Average Remaining Contractual Term (Years) Outstanding at December 30, 2018 2,905 $ 3.59 $ 15.31 7.3 Granted 3,163 $ 0.11 $ 15.50 Outstanding at December 31, 2019 6,068 $ 1.78 $ 14.70 8.2 Granted — $ — $ — Outstanding at December 31, 2020 6,068 $ 1.78 $ 13.97 7.2 Exercisable at December 31, 2020 4,276 $ 1.78 $ 13.33 6.4 Share-based compensation Share-based payments to employees and the board of directors, including grants of stock options and restricted stock, are required to be recognized in the consolidated financial statements over the service period (generally the vesting period) based on fair values measured on grant dates, less forfeitures. The Company recognized compensation cost for share-based payments of $26.4 million for the year ended December 31, 2020 , $11.3 million for the year ended December 31, 2019, and $3.2 million for the year ended December 30, 2018. The total compensation cost not yet recognized related to non-vested awards as of December 31, 2020 was $17.6 million, which is expected to be recognized over a weighted average period of 1.9 years through November 2022. Restricted stock grants ("RSG") In connection with our acquisition of Legacy Gannett, the Company assumed management of the Gannett Co. Inc. 2015 Omnibus Incentive Compensation Plan (the "2015 Incentive Plan"). Pursuant to a Form S-8 filed with the SEC on November 20, 2019, we registered 16.4 million shares of common stock under this plan and two other plans assumed pursuant to the acquisition. Of this total, approximately 10.5 million shares of Legacy Gannett common stock under the Gannett Co. Inc. 2015 Omnibus Incentive Compensation Plan which were outstanding immediately prior to the acquisition were registered for issuance. On December 21, 2020, the Board authorized the freeze of the 2015 Incentive Plan such that no new awards will be granted pursuant to the 2015 Incentive Plan after such date. The Board also approved Amendment No. 1 to the Company's 2020 Omnibus Incentive Compensation Plan (the "2020 Incentive Plan") to make available for grant under the 2020 Incentive Plan the shares that remained available for issuance under the 2015 Incentive Plan as of such date, the use of which is subject to the limitations of Rule 303A.08 of the NYSE Listed Company Manual. On February 26, 2020, the Company adopted the 2020 Incentive Plan to reinforce the long-term commitment to the Company's success of the Company's independent directors, officers and other employees and consultants, assist the Company in attracting and retaining individuals with experience and ability, and to benefit the Company's stockholders by encouraging high levels of performance by individuals whose performance is a key element in achieving the Company's continued success. The 2020 Incentive Plan amended and restated the prior New Media Incentive Plan. The 2020 Incentive Plan provides that if service terminates for certain specified conditions, all unvested shares of Restricted Stock may be forfeited. During the period prior to the lapse and removal of the vesting restrictions, a grantee of a Restricted Stock Award ("RSA") will have all the rights of a stockholder, including without limitation, the right to vote and the right to receive all dividends or other distributions. Any dividends or other distributions that are declared with respect to the shares of Restricted Stock will be paid at the time such shares vest. The value of the RSAs on the date of issuance is recognized in Selling, general, and administrative expense over the vesting period with a corresponding increase to additional paid-in-capital. The following table outlines Restricted stock unit ("RSU") and Performance stock unit ("PSU") activity specific to Legacy Gannett: Year Ended December 31, 2020 December 31, 2019 Number of RSUs &amp; PSUs (In thousands) Weighted- Number of RSUs &amp; PSUs (In thousands) Weighted- Unvested at beginning of year 7,368 $ 6.28 — $ — Granted 282 0.90 10,466 6.28 Vested (4,713) 6.27 (3,081) 6.28 Forfeited (424) 2.81 (17) 6.28 Unvested at end of year 2,513 $ 6.28 7,368 $ 6.28 The following table outlines RSA activity for the Company: Year Ended December 31, 2020 December 31, 2019 December 30, 2018 Number of RSAs (In thousands) Weighted- Number of RSAs (In thousands) Weighted- Number of RSAs (In thousands) Weighted- Unvested at beginning of year 317 $ 14.61 384 $ 16.11 342 $ 16.86 Granted 6,781 3.35 301 13.62 227 16.43 Vested (1,280) 5.72 (274) 15.45 (170) 18.01 Forfeited (637) 3.90 (94) 15.12 (15) 16.55 Unvested at end of year 5,181 $ 3.39 317 $ 14.61 384 $ 16.11 As of December 31, 2020, the consolidated aggregate intrinsic value of unvested RSGs was $25.9 million. Rights Agreement On April 6, 2020, the Company's Board of Directors adopted a stockholder rights plan in the form of a Section 382 Rights Agreement ("Rights Agreement") to preserve and protect the Company's income tax net operating loss carryforwards ("NOLs") and other tax assets. As of December 31, 2019, the Company had approximately $435 million of NOLs available which could be used in certain circumstance to offset future federal taxable income. Under the Rights Agreement, the Board declared a non-taxable dividend of one preferred share purchase right for each outstanding share of Common Stock. The rights will be exercisable only if a person or group acquires 4.99% or more of Gannett’s Common Stock. Gannett’s existing stockholders that beneficially own in excess of 4.99% of the Common Stock are "grandfathered in" at their current ownership level and the rights then become exercisable if any of those stockholders acquire an additional 0.5% or more of Common Stock of the Company. If the rights become exercisable, all holders of rights, other than the person or group triggering the rights, will be entitled to purchase Gannett Common Stock at a 50% discount or Gannett may exchange each right held by such holders for one share of Common Stock. Rights held by the person or group triggering the rights will become void and will not be exercisable. The Board of Directors has the discretion to exempt any person or group from the provisions of the Rights Agreement. The rights issued under the Rights Agreement will expire on the day following the certification of the voting results for Gannett’s 2021 annual meeting of stockholders, unless Gannett’s stockholders ratify the Rights Agreement at or prior to such meeting, in which case the Rights Agreement will continue in effect until April 5, 2023. The Board of Directors also has the ability to terminate the plan if it determines that doing so would be in the best interest of Gannett’s stockholders. The rights may also expire at an earlier date if certain events occur, as described more fully in the Rights Agreement filed by the Company with the SEC. Preferred Stock The Company has authorized 300,000 shares of preferred stock, par value $0.01 per share, issuable in one or more series designated by our board of directors, of which 150,000 shares have been designated as Series A Junior Participating Preferred Stock, none of which are outstanding. There were no issuances of preferred stock during the year ended December 31, 2020. Accumulated other comprehensive income (loss) The changes in Accumulated other comprehensive income (loss) by component for the years ended December 31, 2020, and December 31, 2019, are outlined below. In thousands Pension and Postretirement Benefit Plans Foreign Currency Translation Total Balance at December 31, 2017 $ (5,461) $ — $ (5,461) Other comprehensive loss before reclassifications (1,509) — (1,509) Amounts reclassified from accumulated other comprehensive loss (a) 89 — 89 Net current period other comprehensive loss, net of taxes (1,420) — (1,420) Balance at December 30, 2018 $ (6,881) $ — $ (6,881) Other comprehensive income before reclassifications 7,731 7,266 14,997 Amounts reclassified from accumulated other comprehensive income (a) 86 — 86 Net current period other comprehensive income, net of taxes 7,817 7,266 15,083 Balance at December 31, 2019 $ 936 $ 7,266 $ 8,202 Other comprehensive income before reclassifications 39,479 2,466 41,945 Amounts reclassified from accumulated other comprehensive income (a) (b) 26 — 26 Net current period other comprehensive income, net of taxes 39,505 2,466 41,971 Balance at December 31, 2020 $ 40,441 $ 9,732 $ 50,173 (a) Accumulated other comprehensive income (loss) component represents amortization of actuarial loss and is included in the computation of net periodic benefit cost. See Note 9 — Pensions and other postretirement benefit plans. (b) Amounts reclassified from accumulated other comprehensive loss are recorded net of tax impacts of $0.01 million for the year ended December 31, 2020. Divide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70725</v>
      </c>
      <c r="C3" s="5" t="n">
        <v>156042</v>
      </c>
    </row>
    <row r="4">
      <c r="A4" s="4" t="inlineStr">
        <is>
          <t>Accounts receivable, net of allowance for doubtful accounts of $20,843 and $19,923, respectively</t>
        </is>
      </c>
      <c r="B4" s="6" t="n">
        <v>314305</v>
      </c>
      <c r="C4" s="6" t="n">
        <v>438523</v>
      </c>
    </row>
    <row r="5">
      <c r="A5" s="4" t="inlineStr">
        <is>
          <t>Inventories</t>
        </is>
      </c>
      <c r="B5" s="6" t="n">
        <v>35075</v>
      </c>
      <c r="C5" s="6" t="n">
        <v>55090</v>
      </c>
    </row>
    <row r="6">
      <c r="A6" s="4" t="inlineStr">
        <is>
          <t>Prepaid expense and other current assets</t>
        </is>
      </c>
      <c r="B6" s="6" t="n">
        <v>116581</v>
      </c>
      <c r="C6" s="6" t="n">
        <v>129460</v>
      </c>
    </row>
    <row r="7">
      <c r="A7" s="4" t="inlineStr">
        <is>
          <t>Total current assets</t>
        </is>
      </c>
      <c r="B7" s="6" t="n">
        <v>636686</v>
      </c>
      <c r="C7" s="6" t="n">
        <v>779115</v>
      </c>
    </row>
    <row r="8">
      <c r="A8" s="4" t="inlineStr">
        <is>
          <t>Property, plant and equipment, net</t>
        </is>
      </c>
      <c r="B8" s="6" t="n">
        <v>590272</v>
      </c>
      <c r="C8" s="6" t="n">
        <v>815807</v>
      </c>
    </row>
    <row r="9">
      <c r="A9" s="4" t="inlineStr">
        <is>
          <t>Operating lease assets</t>
        </is>
      </c>
      <c r="B9" s="6" t="n">
        <v>289504</v>
      </c>
      <c r="C9" s="6" t="n">
        <v>309112</v>
      </c>
    </row>
    <row r="10">
      <c r="A10" s="4" t="inlineStr">
        <is>
          <t>Goodwill</t>
        </is>
      </c>
      <c r="B10" s="6" t="n">
        <v>534088</v>
      </c>
      <c r="C10" s="6" t="n">
        <v>914331</v>
      </c>
    </row>
    <row r="11">
      <c r="A11" s="4" t="inlineStr">
        <is>
          <t>Intangible assets, net</t>
        </is>
      </c>
      <c r="B11" s="6" t="n">
        <v>824650</v>
      </c>
      <c r="C11" s="6" t="n">
        <v>1012564</v>
      </c>
    </row>
    <row r="12">
      <c r="A12" s="4" t="inlineStr">
        <is>
          <t>Deferred tax assets</t>
        </is>
      </c>
      <c r="B12" s="6" t="n">
        <v>90240</v>
      </c>
      <c r="C12" s="6" t="n">
        <v>76297</v>
      </c>
    </row>
    <row r="13">
      <c r="A13" s="4" t="inlineStr">
        <is>
          <t>Other assets</t>
        </is>
      </c>
      <c r="B13" s="6" t="n">
        <v>143474</v>
      </c>
      <c r="C13" s="6" t="n">
        <v>112876</v>
      </c>
    </row>
    <row r="14">
      <c r="A14" s="4" t="inlineStr">
        <is>
          <t>Total assets</t>
        </is>
      </c>
      <c r="B14" s="6" t="n">
        <v>3108914</v>
      </c>
      <c r="C14" s="6" t="n">
        <v>4020102</v>
      </c>
    </row>
    <row r="15">
      <c r="A15" s="3" t="inlineStr">
        <is>
          <t>Current liabilities:</t>
        </is>
      </c>
    </row>
    <row r="16">
      <c r="A16" s="4" t="inlineStr">
        <is>
          <t>Accounts payable and accrued liabilities</t>
        </is>
      </c>
      <c r="B16" s="6" t="n">
        <v>378246</v>
      </c>
      <c r="C16" s="6" t="n">
        <v>453628</v>
      </c>
    </row>
    <row r="17">
      <c r="A17" s="4" t="inlineStr">
        <is>
          <t>Deferred revenue</t>
        </is>
      </c>
      <c r="B17" s="6" t="n">
        <v>186007</v>
      </c>
      <c r="C17" s="6" t="n">
        <v>218823</v>
      </c>
    </row>
    <row r="18">
      <c r="A18" s="4" t="inlineStr">
        <is>
          <t>Current portion of long-term debt</t>
        </is>
      </c>
      <c r="B18" s="6" t="n">
        <v>128445</v>
      </c>
      <c r="C18" s="6" t="n">
        <v>3300</v>
      </c>
    </row>
    <row r="19">
      <c r="A19" s="4" t="inlineStr">
        <is>
          <t>Other current liabilities</t>
        </is>
      </c>
      <c r="B19" s="6" t="n">
        <v>48602</v>
      </c>
      <c r="C19" s="6" t="n">
        <v>42702</v>
      </c>
    </row>
    <row r="20">
      <c r="A20" s="4" t="inlineStr">
        <is>
          <t>Total current liabilities</t>
        </is>
      </c>
      <c r="B20" s="6" t="n">
        <v>741300</v>
      </c>
      <c r="C20" s="6" t="n">
        <v>718453</v>
      </c>
    </row>
    <row r="21">
      <c r="A21" s="4" t="inlineStr">
        <is>
          <t>Long-term debt</t>
        </is>
      </c>
      <c r="B21" s="6" t="n">
        <v>890323</v>
      </c>
      <c r="C21" s="6" t="n">
        <v>1636335</v>
      </c>
    </row>
    <row r="22">
      <c r="A22" s="4" t="inlineStr">
        <is>
          <t>Convertible debt</t>
        </is>
      </c>
      <c r="B22" s="6" t="n">
        <v>581405</v>
      </c>
      <c r="C22" s="6" t="n">
        <v>3300</v>
      </c>
    </row>
    <row r="23">
      <c r="A23" s="4" t="inlineStr">
        <is>
          <t>Deferred tax liabilities</t>
        </is>
      </c>
      <c r="B23" s="6" t="n">
        <v>6855</v>
      </c>
      <c r="C23" s="6" t="n">
        <v>9052</v>
      </c>
    </row>
    <row r="24">
      <c r="A24" s="4" t="inlineStr">
        <is>
          <t>Pension and other postretirement benefit obligations</t>
        </is>
      </c>
      <c r="B24" s="6" t="n">
        <v>99765</v>
      </c>
      <c r="C24" s="6" t="n">
        <v>235906</v>
      </c>
    </row>
    <row r="25">
      <c r="A25" s="4" t="inlineStr">
        <is>
          <t>Long-term operating lease liabilities</t>
        </is>
      </c>
      <c r="B25" s="6" t="n">
        <v>274460</v>
      </c>
      <c r="C25" s="6" t="n">
        <v>297662</v>
      </c>
    </row>
    <row r="26">
      <c r="A26" s="4" t="inlineStr">
        <is>
          <t>Other long-term liabilities</t>
        </is>
      </c>
      <c r="B26" s="6" t="n">
        <v>151847</v>
      </c>
      <c r="C26" s="6" t="n">
        <v>136188</v>
      </c>
    </row>
    <row r="27">
      <c r="A27" s="4" t="inlineStr">
        <is>
          <t>Total noncurrent liabilities</t>
        </is>
      </c>
      <c r="B27" s="6" t="n">
        <v>2004655</v>
      </c>
      <c r="C27" s="6" t="n">
        <v>2318443</v>
      </c>
    </row>
    <row r="28">
      <c r="A28" s="4" t="inlineStr">
        <is>
          <t>Total liabilities</t>
        </is>
      </c>
      <c r="B28" s="6" t="n">
        <v>2745955</v>
      </c>
      <c r="C28" s="6" t="n">
        <v>3036896</v>
      </c>
    </row>
    <row r="29">
      <c r="A29" s="4" t="inlineStr">
        <is>
          <t>Redeemable noncontrolling interests</t>
        </is>
      </c>
      <c r="B29" s="6" t="n">
        <v>-1150</v>
      </c>
      <c r="C29" s="6" t="n">
        <v>1850</v>
      </c>
    </row>
    <row r="30">
      <c r="A30" s="4" t="inlineStr">
        <is>
          <t>Commitments and contingent liabilities (see Note 13)</t>
        </is>
      </c>
      <c r="B30" s="4" t="inlineStr">
        <is>
          <t xml:space="preserve"> </t>
        </is>
      </c>
      <c r="C30" s="4" t="inlineStr">
        <is>
          <t xml:space="preserve"> </t>
        </is>
      </c>
    </row>
    <row r="31">
      <c r="A31" s="3" t="inlineStr">
        <is>
          <t>Equity</t>
        </is>
      </c>
    </row>
    <row r="32">
      <c r="A32" s="4" t="inlineStr">
        <is>
          <t>Preferred stock, $0.01 par value, 300,000 shares authorized, of which 150,000 shares are designated as Series A Junior Participating Preferred Stock, none of which were outstanding at December 31, 2020 and December 31, 2019</t>
        </is>
      </c>
      <c r="B32" s="6" t="n">
        <v>0</v>
      </c>
      <c r="C32" s="6" t="n">
        <v>0</v>
      </c>
    </row>
    <row r="33">
      <c r="A33" s="4" t="inlineStr">
        <is>
          <t>Common stock, $0.01 par value, 2,000,000,000 shares authorized; 139,494,741 shares issued and 138,102,993 shares outstanding at December 31, 2020; 129,386,258 shares issued and 128,991,544 shares outstanding at December 31, 2019</t>
        </is>
      </c>
      <c r="B33" s="6" t="n">
        <v>1395</v>
      </c>
      <c r="C33" s="6" t="n">
        <v>1294</v>
      </c>
    </row>
    <row r="34">
      <c r="A34" s="4" t="inlineStr">
        <is>
          <t>Treasury stock, at cost, 1,391,748 and 394,714 shares at December 31, 2020 and December 31, 2019, respectively</t>
        </is>
      </c>
      <c r="B34" s="6" t="n">
        <v>-4903</v>
      </c>
      <c r="C34" s="6" t="n">
        <v>-2876</v>
      </c>
    </row>
    <row r="35">
      <c r="A35" s="4" t="inlineStr">
        <is>
          <t>Additional paid-in capital</t>
        </is>
      </c>
      <c r="B35" s="6" t="n">
        <v>1103881</v>
      </c>
      <c r="C35" s="6" t="n">
        <v>1090694</v>
      </c>
    </row>
    <row r="36">
      <c r="A36" s="4" t="inlineStr">
        <is>
          <t>Accumulated deficit</t>
        </is>
      </c>
      <c r="B36" s="6" t="n">
        <v>-786437</v>
      </c>
      <c r="C36" s="6" t="n">
        <v>-115958</v>
      </c>
    </row>
    <row r="37">
      <c r="A37" s="4" t="inlineStr">
        <is>
          <t>Accumulated other comprehensive income</t>
        </is>
      </c>
      <c r="B37" s="6" t="n">
        <v>50173</v>
      </c>
      <c r="C37" s="6" t="n">
        <v>8202</v>
      </c>
    </row>
    <row r="38">
      <c r="A38" s="4" t="inlineStr">
        <is>
          <t>Total equity</t>
        </is>
      </c>
      <c r="B38" s="6" t="n">
        <v>364109</v>
      </c>
      <c r="C38" s="6" t="n">
        <v>981356</v>
      </c>
    </row>
    <row r="39">
      <c r="A39" s="4" t="inlineStr">
        <is>
          <t>Total liabilities and equity</t>
        </is>
      </c>
      <c r="B39" s="5" t="n">
        <v>3108914</v>
      </c>
      <c r="C39" s="5" t="n">
        <v>4020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12 Months Ended</t>
        </is>
      </c>
    </row>
    <row r="2">
      <c r="B2" s="2" t="inlineStr">
        <is>
          <t>Dec. 31, 2020</t>
        </is>
      </c>
    </row>
    <row r="3">
      <c r="A3" s="3" t="inlineStr">
        <is>
          <t>Commitments and Contingencies Disclosure [Abstract]</t>
        </is>
      </c>
    </row>
    <row r="4">
      <c r="A4" s="4" t="inlineStr">
        <is>
          <t>Commitments, contingencies and other matters</t>
        </is>
      </c>
      <c r="B4" s="4" t="inlineStr">
        <is>
          <t>NOTE 13 — Commitments, contingencies and other matters Legal Proceedings The Company is and may become involved from time to time in legal proceedings in the ordinary course of its business, including but not limited to such matters as libel, invasion of privacy, intellectual property infringement, wrongful termination actions, complaints alleging employment discrimination, and regulatory investigations and inquiries. In addition, the Company is involved from time to time in governmental and administrative proceedings concerning employment, labor, environmental, and other claims. Insurance coverage mitigates potential loss for certain of these matters. Historically, such claims and proceedings have not had a material adverse effect on the Company’s consolidated results of operations or financial position. Environmental contingency We assumed responsibility for certain environmental contingencies in connection with our acquisition of Legacy Gannett. More specifically, in March 2011, the Advertiser Company ("Advertiser"), a subsidiary that publishes the Montgomery Advertiser , was notified by the U.S. Environmental Protection Agency ("EPA") that it had been identified as a potentially responsible party ("PRP") for the investigation and remediation of groundwater contamination in downtown Montgomery, AL. The Advertiser is a member of the Downtown Environmental Alliance, which has agreed to jointly fund and conduct all required investigation and remediation. In 2016, the Advertiser and other members of the Downtown Environmental Alliance reached a settlement with the U.S. EPA regarding the costs the U.S. EPA spent to investigate the site. The U.S. EPA has transferred responsibility for oversight of the site to the Alabama Department of Environmental Management, which has approved the work plan for the additional site investigation that is currently underway. The Advertiser's final costs cannot be determined until the investigation is complete, a determination is made on whether any remediation is necessary, and contributions from other PRPs are finalized. In addition, neither our potential loss nor a range of potential loss in connection with the Advertiser's final costs can be estimated until such time as we can reasonably make such estimate based on the foregoing factors. Other litigation We are defendants in judicial and administrative proceedings involving matters incidental to our business. Although the Company is unable to predict with certainty the eventual outcome of any litigation, regulatory investigation or inquiry, in the opinion of management, the Company does not expect its current and any threatened legal proceedings to have a material adverse effect on the Company’s business, financial position or consolidated results of operations. Given the inherent unpredictability of these types of proceedings, however, it is possible that future adverse outcomes could have a material effect on the Company’s financial results. Other Purchase obligations We have future expected purchase obligations of $548.0 million related to printing contracts, licenses and IT support agreements, professional services, interactive marketing agreements, and other legally binding commitments. Amounts which we are liable for under purchase orders outstanding at December 31, 2020, are reflected in the Consolidated balance sheets as Accounts payable and are excluded from the amounts referred to above. Self-insurance We are self-insured for most of our employee medical coverage and for our casualty, general liability, and libel coverage (subject to a cap above which third-party insurance is in place). The liabilities, which are reflected in Accounts payable and Other long-term liabilities in the Consolidated balance sheets, are established on an actuarial basis with the advice of consulting actuaries and totaled $43.1 million and $65.4 million as of December 31, 2020 and December 31, 2019, respectively. Redeemable noncontrolling intere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NOTE 14 — Segment reporting We define our reportable segments based on the way the Chief Operating Decision Maker (CODM), which is the Chief Executive Officer, manages the operations for purposes of allocating resources and assessing performance. Our reportable segments include the following: • Publishing, which consists of our portfolio of local, regional, national, and international newspaper publishers. The results of this segment include local, classified, and national advertising revenues consisting of both print and digital advertising, circulation revenues from the distribution of our publications on our digital platforms, home delivery of our publications, single copy sales, and other revenues from commercial printing and distribution arrangements. The Publishing reportable segment is an aggregation of two operating segments: Domestic Publishing and the U.K. • Digital Marketing Solutions, which is comprised of our digital marketing solutions subsidiaries ReachLocal and UpCurve. The results of this segment include advertising and marketing services revenues through multiple services including search advertising, display advertising, search optimization, social media, website development, web presence products, and software-as-a-service solutions. In addition to the above operating segments, we have a corporate and other category that includes activities not directly attributable to a specific segment. This category primarily consists of broad corporate functions and includes legal, human resources, accounting, finance, and marketing, as well as other general business cost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Adjusted EBITDA to evaluate the performance of the segments and allocate resources. Adjusted EBITDA is a non-GAAP financial performance measure we believe offers a useful view of the overall operation of our businesses and may be different than similarly-titled non-GAAP financial measures used by other companies. We define Adjusted EBITDA as net income (loss) attributable to Gannett before: (1) Income tax expense (benefit), (2) Interest expense, (3) Gains or losses on early extinguishment of debt, (4) Non-operating pension income , (5) U nrealized (gain) loss on Convertible notes derivative , ( 6 ) Other Non-operating items, primarily equity income, ( 7 ) Depreciation and amortization, ( 8 ) Integration and reorganization costs, ( 9 ) Asset impairments, ( 10 ) Goodwill and intangible impairments, (1 1 ) Gains or losses on the sale or disposal of assets, (1 2 ) Share-based compensation expense, (1 3 ) Acquisition costs, (1 4 ) Gains or losses on the sale of investments , and (1 5 ) certain other non-recurring charges. Management considers Adjusted EBITDA to be the appropriate metric to evaluate and compare the ongoing operating performance of our segments on a consistent basis across reporting periods as it eliminates the effect of items which we do not believe are indicative of each segment's core operating performance. The following table presents information by segment: In thousands Publishing Digital Marketing Solutions Corporate and Other Intersegment Eliminations Consolidated Year ended December 31, 2020 Advertising and marketing services - external sales $ 1,295,158 $ 411,940 $ 3,146 $ — $ 1,710,244 Advertising and marketing services - intersegment sales 114,342 — — (114,342) — Circulation 1,391,983 — 13 — 1,391,996 Other 278,964 16,665 7,801 — 303,430 Total operating revenues $ 3,080,447 $ 428,605 $ 10,960 $ (114,342) $ 3,405,670 Adjusted EBITDA (non-GAAP basis) $ 459,195 $ 24,361 $ (69,661) $ — $ 413,895 Year ended December 31, 2019 Advertising and marketing services - external sales $ 819,046 $ 131,003 $ 2,595 $ — $ 952,644 Advertising and marketing services - intersegment sales 78,539 — — (78,539) — Circulation 704,811 — 31 — 704,842 Other 190,256 18,239 1,928 — 210,423 Total operating revenues $ 1,792,652 $ 149,242 $ 4,554 $ (78,539) $ 1,867,909 Adjusted EBITDA (non-GAAP basis) $ 268,916 $ (3,279) $ (41,766) $ — $ 223,871 Year ended December 30, 2018 Advertising and marketing services - external sales $ 704,945 $ 80,086 $ 1,546 $ — $ 786,577 Advertising and marketing services - intersegment sales 68,089 — — (68,089) — Circulation 574,961 — 2 — 574,963 Other 147,129 15,785 1,570 — 164,484 Total operating revenues $ 1,495,124 $ 95,871 $ 3,118 $ (68,089) $ 1,526,024 Adjusted EBITDA (non-GAAP basis) $ 220,415 $ (6,404) $ (33,718) $ — $ 180,293 The following table presents our reconciliation of Net income (loss) attributable to Gannett to A djusted EBITDA: Year Ended In thousands December 31, 2020 December 31, 2019 December 30, 2018 Net income (loss) attributable to Gannett $ (670,479) $ (119,842) $ 18,196 Provision (benefit) for income taxes (33,450) (85,994) 1,912 Interest expense 228,513 63,660 36,072 Loss on early extinguishment of debt 43,760 6,058 2,886 Non-operating pension income (72,149) (9,085) (1,435) Unrealized loss on Convertible notes derivative 74,329 — — Gain on sale of investments (7,995) — — Other non-operating (income) expense, net (8,499) (426) 597 Depreciation and amortization 263,819 111,882 84,791 Integration and reorganization costs 145,731 52,212 15,011 Acquisition costs 11,152 60,618 2,651 Asset impairments 11,029 3,009 1,538 Goodwill and intangible impairments 393,446 100,743 — Net (gain) loss on sale or disposal of assets (5,680) 4,723 (3,971) Share-based compensation expense 26,350 11,324 3,156 Other items 14,018 24,989 18,889 Adjusted EBITDA (non-GAAP basis) $ 413,895 $ 223,871 $ 180,293 Asset information by segment is not a key measure of performance used by the CODM. Accordingly, we have not disclosed asset information by segment. Additionally, equity income in unconsolidated investees, net, interest expense, other non-operating items, net, and provision for income taxes, as reported in the Consolidated financial statements, are not part of operating income and are primarily recorded at the corporate lev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5 — Related party transactions As of December 31, 2020, the Manager, which is an affiliate of Fortress Investment Group LLC ("Fortress"), and its affiliates owned approximately 4% of the Company’s outstanding stock. On November 18, 2020, 517,239 warrants held by Fortress were cancelled and as of December 31, 2020, the Manager and its affiliates held approximately 2% of the Company’s outstanding warrants. The Manager or its affiliates hold 6,068,075 stock options of the Company’s stock as of December 31, 2020. During the year ended December 31, 2020, no dividends were paid to Fortress and its affiliates. During both the years ended December 31, 2019, and December 30, 2018, Fortress and its affiliates were paid $1.0 million in dividends. Effective 11:59 p.m. on December 31, 2020, the Company’s relationship with the Manager was terminated. For the year ended December 31, 2020, the Company's Chief Executive Officer was an employee of Fortress (or one of its affiliates), and his salary was paid by Fortress (or one of its affiliates). In connection with the termination of the Company’s relationship with the Manager, the Company’s Chief Executive Officer became employed by the Company as of January 1, 2021. Termination of the Amended and Restated Management Agreement On November 26, 2013, New Media entered into a management agreement (as amended and restated, "the Management Agreement") with the Manager, an affiliate of Fortress, pursuant to which the Manager managed the operations of New Media. New Media paid the Manager an annual management fee equal to 1.50% of New Media’s Total Equity (as defined in the Management Agreement), and the Manager was eligible to receive incentive compensation. On August 5, 2019, in connection with the execution of the Legacy Gannett acquisition agreement, the Company and the Manager entered into the Amended and Restated Management and Advisory Agreement (the "Amended Management Agreement"). Effective upon the consummation of the acquisition on November 19, 2019, the Amended Management Agreement replaced the Management Agreement. The Amended Management Agreement (i) established a termination date for the Manager’s services of December 31, 2021, in lieu of annual renewals of the term; (ii) reduced the "incentive fee" payable under the Amended Management Agreement from 25% to 17.5% for the remainder of the term; (iii) reduced by 50% the number of options that would otherwise be issuable in connection with the issuance of shares as consideration for the acquisition, and imposes a premium on the exercise price; (iv) eliminated the Manager’s right to receive options in connection with future equity raises by the Company; and (v) eliminated certain payments otherwise due at or after the end of the term of the prior management agreement. As discussed below, the Company’s relationship with the Manager terminated effective at 11:59 p.m. Eastern Time on December 31, 2020. In connection with entering into the Amended Management Agreement and the occurrence of the consummation of the acquisition of Legacy Gannett, the Company issued to the Manager 4,205,607 shares of common stock and granted to the Manager stock options to acquire 3,163,264 shares of common stock. On December 21, 2020, the Company entered into a Termination Agreement (the "Termination Agreement") with the Manager providing for the early termination of the Amended Management Agreement, effective at 11:59 p.m. Eastern Time on December 31, 2020. Upon termination of the Amended Management Agreement, the Manager ceased providing external management services to the Company, and the Manager no longer is the employer of the person serving in the role of Chief Executive Officer of the Company. In connection with the Termination Agreement, the Company made a one-time cash payment of $30.4 million to the Manager. In addition, all transfer restrictions contained in the Amended Management Agreement on shares of our common stock owned by the Manager, or acquired by the Manager upon the exercise of stock options to acquire common stock, lapsed. In connection with the termination of our relationship with the Manager, we extended offers of employment to certain employees of the Manager or its affiliates who provided services to the Company, including to our Chief Executive Officer. Certain indemnification and other obligations in the Amended Management Agreement survived the termination of our relationship with the Manager. The following table provides the management and incentive fees recognized and paid to the Manager: Year Ended In thousands December 31, 2020 December 31, 2019 December 30, 2018 Management fee expense $ 16,972 $ 10,992 $ 10,674 Incentive fee expense — 4,067 11,143 Management fees paid 16,327 11,078 9,619 Incentive fees paid 2,602 6,675 14,129 Reimbursement for expenses 2,628 2,905 2,5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6 — Subsequent events Term Loan Refinancing On February 9, 2021, the Company entered into a five-year, senior-secured term loan facility with Citibank, N.A. in an aggregate principal amount of $1.045 billion (the "5-Year Term Loan"). The 5-Year Term Loan matures on February 9, 2026 and, at the Company's option, bears interest at the rate of the London Interbank Offered Rate plus a margin equal to 7.00% per annum or an alternate base rate plus a margin equal to 6.00% per annum. Accordingly, we are required to dedicate a substantial portion of cash flow from operations to fund interest payments. The proceeds from the 5-Year Term Loan were used for the Payoff, and to pay fees and expenses incurred to obtain the 5-Year Term Loan and consummate the Payoff. The 5-Year Term Loan will amortize quarterly at a rate of 10% per annum (or, if the ratio of Total Indebtedness secured on an equal priority basis with the 5-Year Term Loan (net of Unrestricted Cash) to Consolidated EBITDA (as such terms are defined in the 5-Year Term Loan) is equal to or less than a specified ratio, 5% per annum) payable in equal quarterly installments (the "Quarterly Amortization Installment"), beginning September 30, 2021. In addition, we will be required to repay the 5-Year Term Loan from time to time with (i) the proceeds of non-ordinary course asset sales and casualty and condemnation events, (ii) the proceeds of indebtedness that is not otherwise permitted under the 5-Year Term Loan and (iii) the aggregate amount of cash and cash equivalents on hand in excess of $100 million at the end of each fiscal year. The 5-Year Term Loan is subject to a requirement to have minimum unrestricted cash of $30 million as of the last day of each fiscal quarter. Following this transaction, total debt outstanding will be $1.545 billion, which will include the $1.045 billion 5-Year Term Loan, $497.1 million 2027 Notes, and $3.3 million 2024 Notes. In addition, we anticipate recording a loss on extinguishment of the Acquisition Term Loan and other fees of approximately $27 million. Special Meeting of Stockholders At the Special Meeting, our stockholders approved, for purposes of Rule 312.03(c) of the New York Stock Exchange, of the issuance of the maximum number of shares of Common Stock issuable upon conversion of the 2027 Notes. Following receipt of the stockholder approval, the Company has the flexibility to settle conversion of the 2027 Notes with shares of Common Stock in full (rather than cash of an equivalent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 and Basis of presentation and consolidation</t>
        </is>
      </c>
      <c r="B4" s="4" t="inlineStr">
        <is>
          <t xml:space="preserve">Description of Business Gannett Co., Inc. ("Gannett", "we", "us", "our", or the "Company") is a subscription-led and digitally focused media and marketing solutions company committed to empowering communities to thrive. We aim to be the premiere source for clarity, connections and solutions within our communities. Our strategy is focused on driving audience growth and engagement by delivering deeper content experiences to our consumers, while offering the products and marketing expertise our advertisers desire. The execution of this strategy is expected to allow the Company to continue its evolution from a more traditional print media business to a digitally focused content platform. Until November 19, 2019, our corporate name was New Media Investment Group Inc. ("New Media") and Gannett Co., Inc. was a separate publicly traded company. On November 19, 2019, New Media completed its acquisition of Gannett Co., Inc. (which was renamed Gannett Media Corp. and is referred to as "Legacy Gannett"). In connection with the acquisition, New Media changed its name to Gannett Co., Inc. and assumed Legacy Gannett's ticker symbol "GCI" (having previously traded under "NEWM"). As a result of the acquisition, historical results for 2019 represents legacy New Media’s results up to and through the date of the acquisition plus the new consolidated company’s results of operations for the approximately six-week period between the date of acquisition and the 2019 fiscal year end. Our current portfolio of media assets includes USA TODAY, local media organizations in 46 states in the U.S. and Guam, and Newsquest, a wholly owned subsidiary operating in the United Kingdom ("U.K.") with more than 120 local news media brands. Gannett also owns the digital marketing services companies ReachLocal, Inc. ("ReachLocal"), UpCurve, Inc. ("UpCurve"), and WordStream, Inc. ("WordStream"), which are marketed under the LOCALiQ brand, and runs the largest media-owned events business in the U.S., USA TODAY NETWORK Ventures. Through USA TODAY, our local property network, and Newsquest, Gannett delivers high-quality, trusted content where and when consumers want to engage on virtually any device or platform. Additionally, the Company has strong relationships with thousands of local and national businesses in both our U.S. and U.K. markets due to our large local and national sales forces and a robust advertising and marketing solutions product suite. The Company reports in two operating segments, Publishing and Digital Marketing Solutions ("DMS ") , plus a corporate and other category. A full description of our segments is included in Note 14 — Segment reporting. COVID-19 Pandemic: The newspaper industry and the Company have experienced declining same-store revenue and profitability over the past several years, and these industry trends are expected to continue in the future. Additionally, during the year ended December 31, 2020, the Company experienced additional revenue and profitability declines in connection with the COVID-19 pandemic. More specifically, during March 2020, the Company began to experience decreased demand for its advertising and digital marketing services, commercial print and distribution services, as well as reductions in the single copy and commercial distribution of its newspapers. At this point, the Company’s newspaper production operations have not been significantly impacted and the vast majority of the Company's non-production employees are currently working remotely. However, the COVID-19 pandemic had a significant negative impact on the Company's business and results of operations during the year ended December 31, 2020. Longer-term, the impact of the COVID-19 pandemic on the Company's business and results of operations will depend on the severity and length of the pandemic, the duration and extent of the mitigation measures and governmental actions designed to combat the pandemic, as well as the changes in customer behavior as a result of the pandemic, all of which are highly uncertain. As a result, the Company has implemented, and continues to implement, measures to reduce costs and preserve cash flow. These measures include refinancing our debt to reduce costs, suspension of the quarterly dividend, and decreases in employee compensation through the third quarter, as well as reductions in discretionary spending. In addition, the Company has deferred certain payroll tax remittance as permitted under the Coronavirus Aid, Relief and Economic Security Act ("CARES Act") and negotiated the deferral of pension contributions, as well as continuing with its previously disclosed plan to monetize non-core assets. The Company believes these initiatives, along with cash on hand and cash provided by operating activities, will provide sufficient cash flow to enable the Company to meet its commitments. However, these measures are not expected to fully offset the negative impact of the COVID-19 pandemic on the Company's business and results of operations. Basis of presentation </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judgments inherent in the preparation of the consolidated financial statements include pension and postretirement benefit obligation assumptions, income taxes, goodwill and intangible asset impairment analysis, valuation of property, plant and equipment and the mark to market of the conversion feature associated with debt.</t>
        </is>
      </c>
    </row>
    <row r="6">
      <c r="A6" s="4" t="inlineStr">
        <is>
          <t>Fiscal year</t>
        </is>
      </c>
      <c r="B6" s="4" t="inlineStr">
        <is>
          <t>Fiscal year: Starting in 2019 and subsequent to our acquisition of Legacy Gannett, our fiscal period end coincides with the Gregorian calendar. In periods prior to the acquisition, our fiscal periods ended on the last Sunday of the calendar month.</t>
        </is>
      </c>
    </row>
    <row r="7">
      <c r="A7" s="4" t="inlineStr">
        <is>
          <t>Reclassifications</t>
        </is>
      </c>
      <c r="B7" s="4" t="inlineStr">
        <is>
          <t>Reclassifications: Certain amounts in prior period consolidated financial statements have been reclassified to conform to the current year presentation. Pursuant to our acquisition of Legacy Gannett, in the fourth quarter of 2019 we realigned the presentation of marketing services revenues generated by our UpCurve subsidiary from Other revenues to Advertising and marketing services revenues on the Consolidated statements of operations and comprehensive income (loss). As a result of this updated presentation, Advertising and marketing services revenues increased and Other revenues decreased $58.2 million for the year ended December 30, 2018. Operating revenues, net income, retained earnings, and earnings per share remained unchanged.</t>
        </is>
      </c>
    </row>
    <row r="8">
      <c r="A8" s="4" t="inlineStr">
        <is>
          <t>Cash, cash equivalents, and restricted cash</t>
        </is>
      </c>
      <c r="B8" s="4" t="inlineStr">
        <is>
          <t>Cash, cash equivalents and restricted cash: Cash equivalents represent highly liquid certificates of deposit which have original maturities of three months or less. Restricted cash is held as cash collateral for certain business operations. Restricted cash primarily consists of funding for letters of credit, cash held in an irrevocable grantor trust for our deferred compensation plans and cash held with banking institutions for insurance plans.</t>
        </is>
      </c>
    </row>
    <row r="9">
      <c r="A9" s="4" t="inlineStr">
        <is>
          <t>Accounts receivable</t>
        </is>
      </c>
      <c r="B9" s="4" t="inlineStr">
        <is>
          <t>Accounts receivable: Accounts receivable are stated at amounts due from customers, net of an allowance for doubtful accounts. The Company’s allowance for doubtful accounts is based upon several factors including the length of time the receivables are past due, historical payment trends and current economic factors. The Company generally does not require collateral.</t>
        </is>
      </c>
    </row>
    <row r="10">
      <c r="A10" s="4" t="inlineStr">
        <is>
          <t>Inventories</t>
        </is>
      </c>
      <c r="B10" s="4" t="inlineStr">
        <is>
          <t>Inventories: Inventory consists principally of newsprint, which is valued at the lower of net realizable value. Cost is determined using the first-in, first-out ("FIFO") method.</t>
        </is>
      </c>
    </row>
    <row r="11">
      <c r="A11" s="4" t="inlineStr">
        <is>
          <t>Property, plant, and equipment, software development costs, and depreciation</t>
        </is>
      </c>
      <c r="B11" s="4" t="inlineStr">
        <is>
          <t xml:space="preserve">Property, plant, and equipment, software development costs and depreciation: Property, plant, and equipment are recorded at cost or at fair value for property, plant and equipment related to acquired businesses. Routine maintenance and repairs are expensed as incurred. Depreciation is calculated under the straight-line method over the estimated useful lives. Leasehold improvements are amortized under the straight-line method over the shorter of the lease term or estimated useful life of the asset. We capitalize costs to develop software for internal use when it is determined the development efforts will result in new or additional functionality or new products. Costs incurred prior to meeting these criteria and costs associated with ongoing maintenance are expensed as incurred and included in Operating costs in the accompanying Consolidated statements of operations and comprehensive income (loss). </t>
        </is>
      </c>
    </row>
    <row r="12">
      <c r="A12" s="4" t="inlineStr">
        <is>
          <t>Business combinations</t>
        </is>
      </c>
      <c r="B12" s="4" t="inlineStr">
        <is>
          <t>Business combinations: The operating results of the acquired business are reflected in the Company’s consolidated financial statements as of the acquisition date. We allocate the fair value of purchase consideration to the tangible assets acquired, liabilities assumed, and intangible assets acquired based on their estimated fair values. Any excess of the purchase price over the estimated fair values of net assets acquired is recorded as goodwill. Goodwill is assigned to the reporting unit that benefits from the synergies arising from the business combination. When determining the fair value of assets acquired and liabilities assumed, we make significant estimates and assumptions, especially with respect to intangible assets. Transaction costs are expensed as incurred. Critical estimates in valuing certain identifiable assets include, but are not limited to, expected long-term revenues, future expected operating expenses, cost of capital, and appropriate discount rates. Our estimates of fair value are based upon assumptions believed to be reasonable but which are inherently uncertain and unpredictable and, as a result, actual results may differ from estimates.</t>
        </is>
      </c>
    </row>
    <row r="13">
      <c r="A13" s="4" t="inlineStr">
        <is>
          <t>Goodwill, intangible assets, and long-lived assets</t>
        </is>
      </c>
      <c r="B13" s="4" t="inlineStr">
        <is>
          <t>Goodwill, intangible and long-lived assets: Goodwill represents the excess of acquisition cost over the fair value of assets acquired, including identifiable intangible assets, net of liabilities assumed. Indefinite-lived intangible assets consist of newspaper mastheads and finite-lived intangible assets consist of advertiser, customer and subscriber relationships, we well as trade names, and developed technology. Newspaper mastheads are not amortized because it has been determined that the useful lives of such mastheads are indefinite. Intangible assets that have finite useful lives are amortized over those useful lives. Goodwill is tested for impairment annually on the last day of our second quarter or between annual tests if events occur or circumstances change that would more likely than not reduce the fair value of a reporting unit below its carrying amount. We perform our impairment analysis on each of our reporting units. We evaluate our reporting units annually, as well as when changes in our operating structure occur. The Company has the option to qualitatively assess whether it is more likely than not that the fair value of a reporting unit is less than its carrying value. If the Company elects to perform a qualitative assessment and concludes it is more likely than not that the fair value of the reporting unit is equal to or greater than its carrying value, no further assessment of that reporting unit’s goodwill is necessary; otherwise goodwill must be tested for impairment. In the quantitative test, we are required to determine the fair value of each reporting unit and compare it to the carrying amount of the reporting unit. Fair value of the reporting unit is defined as the price that would be received to sell the unit as a whole in an orderly transaction between market participants at the measurement date. The Company generally determines the fair value of a reporting unit using a combination of a discounted cash flow analysis and a market-based approach. Estimates of fair value include inputs that are subjective in nature, involve uncertainties, and involve matters of significant judgment that are made at a specific point in time. Changes in key assumptions from period to period could significantly affect the estimates of fair value. Significant assumptions used in the fair value estimates include projected revenues and related growth rates over time, projected operating cash flow margins, discount rates, and future economic and market conditions. If the carrying value of the reporting unit exceeds the estimate of fair value, we calculate the impairment as the excess of the carrying value of goodwill over its implied fair value. Indefinite-lived intangible assets, which are newspaper mastheads, are tested for impairment annually on the last day of our second quarter or more frequently if events or changes in circumstances indicate the asset might be impaired. The impairment test consists of a comparison of the fair value of each group of mastheads with their carrying amount. We used a relief from royalty approach which utilizes a discounted cash flow model to determine the fair value of newspaper mastheads. Our judgments and estimates of future operating results in determining the reporting unit fair values are consistently applied in determining the fair value of mastheads. The Company assesses the recoverability of its long-lived assets, including property, plant and equipment and finite-lived intangible assets, whenever events or changes in circumstances indicate their carrying amounts may not be recoverable. The evaluation is performed by asset group, which is the lowest level of identifiable cash flows independent of other assets. The assessment of recoverability is based on management’s estimates by comparing the sum of the estimated undiscounted cash flows generated by the underlying asset groups to its carrying value of the asset groups to determine whether an impairment existed at its lowest level of identifiable cash flows. If the carrying amount of the asset group is greater than the expected undiscounted cash flows to be generated by the asset group, an impairment is recognized to the extent the carrying value of such asset group exceeds its fair value.</t>
        </is>
      </c>
    </row>
    <row r="14">
      <c r="A14" s="4" t="inlineStr">
        <is>
          <t>Income taxes</t>
        </is>
      </c>
      <c r="B14"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allowance if it is more likely than not that all or a portion of a deferred tax asset will not be realized. See Note 11 — Income taxes for further discussion. We also evaluate any uncertain tax positions and recognize a liability for the tax benefit associated with an uncertain tax position if it is more likely than not that the tax position will not be sustained on examination by the taxing authorities upon consideration of the technical merits of the position. The tax benefits recognized in the financial statements from such positions are measured based on the largest benefit that has a greater than 50% likelihood of being realized upon ultimate settlement. We record a liability for uncertain tax positions taken or expected to be taken in a tax return. Any change in judgment related to the expected ultimate resolution of uncertain tax positions is recognized in earnings in the period in which such change occurs.</t>
        </is>
      </c>
    </row>
    <row r="15">
      <c r="A15" s="4" t="inlineStr">
        <is>
          <t>Fair value of financial instruments</t>
        </is>
      </c>
      <c r="B15" s="4" t="inlineStr">
        <is>
          <t>Fair value of financial instruments: The carrying value of the Company’s cash equivalents, accounts receivable, accounts payable, and accrued liabilities approximate fair value due to the short maturity of these instruments. An estimate of the fair value of the Company’s debt and embedded conversion option is disclosed in Note 8 — Debt. For further details surrounding our policies on fair value measurement, including the fair values of our pension plan assets, refer to Note 10 — Fair value measurement.</t>
        </is>
      </c>
    </row>
    <row r="16">
      <c r="A16" s="4" t="inlineStr">
        <is>
          <t>Deferred financing costs</t>
        </is>
      </c>
      <c r="B16" s="4" t="inlineStr">
        <is>
          <t>Deferred financing costs: Deferred financing costs consist of costs incurred in connection with debt financings and are recorded as a contra-liability in Long-term debt on the Consolidated balance sheets. Such costs are amortized using the effective interest method over the estimated remaining term of the debt. This amortization represents a component of Interest expense.</t>
        </is>
      </c>
    </row>
    <row r="17">
      <c r="A17" s="4" t="inlineStr">
        <is>
          <t>Advertising costs</t>
        </is>
      </c>
      <c r="B17" s="4" t="inlineStr">
        <is>
          <t>Advertising costs: Advertising costs are expensed in the period incurred.</t>
        </is>
      </c>
    </row>
    <row r="18">
      <c r="A18" s="4" t="inlineStr">
        <is>
          <t>Pension and postretirement liabilities</t>
        </is>
      </c>
      <c r="B18" s="4" t="inlineStr">
        <is>
          <t>Pension and postretirement liabilities: Pension and other postretirement benefit costs under our defined benefit retirement plans are actuarially determined. For plans with frozen benefits, we recognize the cost of postretirement benefits such as pension, medical, and life insurance benefits on an accrual basis over the average life expectancy of employees expected to receive such benefits. For active plans, costs are recognized over the estimated average future service period.</t>
        </is>
      </c>
    </row>
    <row r="19">
      <c r="A19" s="4" t="inlineStr">
        <is>
          <t>Self-insurance liability accruals</t>
        </is>
      </c>
      <c r="B19" s="4" t="inlineStr">
        <is>
          <t>Self-insurance liability accruals: The Company maintains self-insured medical and workers’ compensation programs. The Company purchases stop loss coverage from third parties, which limits our exposure to large claims. The Company records a liability for healthcare and workers’ compensation costs during the period in which they occur, including an estimate of incurred but not reported claims.</t>
        </is>
      </c>
    </row>
    <row r="20">
      <c r="A20" s="4" t="inlineStr">
        <is>
          <t>Concentration of risk</t>
        </is>
      </c>
      <c r="B20" s="4" t="inlineStr">
        <is>
          <t>Concentration of risk: Due to the distributed nature of our operations, we are not subject to significant concentrations of risk relating to customers, products, or geographic locations. Our foreign revenues, principally from businesses in the U.K. and ReachLocal international operations, totaled approximately $231.5 million for the year ended December 31, 2020. Our long-lived assets in foreign countries, principally in the U.K. and ReachLocal international operations, totaled approximately $280.1 million at December 31, 2020.</t>
        </is>
      </c>
    </row>
    <row r="21">
      <c r="A21" s="4" t="inlineStr">
        <is>
          <t>Leases</t>
        </is>
      </c>
      <c r="B21" s="4" t="inlineStr">
        <is>
          <t>Leases: We determine if an arrangement is a lease at inception. Operating leases are included in Operating lease assets, Other current liabilities, and Long-term operating lease liabilities on our Consolidated balance sheets. Operating lease right-of-use ("ROU") assets and operating lease liabilities are recognized based on the present value of the future minimum lease payments over the lease term at commencement date. The rates implicit within the Company's leases are generally not determinable; therefore, the Company uses judgment to determine the incremental borrowing rate used to calculate the present value of lease payments. The incremental borrowing rate for each lease is primarily based on publicly available information for companies within the same industry and with similar credit profiles and adjusted for the impact of collateralization, the lease term, and other specific terms included in the Company’s lease arrangements. ROU assets are assessed for impairment in accordance with the Company’s accounting policy for long-lived assets. Our lease terms include options to extend or terminate. The period which is subject to an option to extend the lease is included in the lease term if it is reasonably certain that the option will be exercised. The period which is subject to an option to terminate the lease is included if it is reasonably certain that the option will not be exercised. Lease expense for minimum lease payments is recognized on a straight-line basis over the lease term. For certain equipment leases, we apply a portfolio approach to account for the operating lease ROU assets and liabilities.</t>
        </is>
      </c>
    </row>
    <row r="22">
      <c r="A22" s="4" t="inlineStr">
        <is>
          <t>Loss contingencies</t>
        </is>
      </c>
      <c r="B22" s="4" t="inlineStr">
        <is>
          <t>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t>
        </is>
      </c>
    </row>
    <row r="23">
      <c r="A23" s="4" t="inlineStr">
        <is>
          <t>Foreign currency translation</t>
        </is>
      </c>
      <c r="B23" s="4" t="inlineStr">
        <is>
          <t xml:space="preserve">Foreign currency translation: The statements of income of foreign operations have been translated to U.S. dollars using the average currency exchange rates in effect during the relevant period. The balance sheets have been translated using the currency exchange rates as of the end of the accounting period. The impact of currency exchange rate changes on the translation of the balance sheets are included in Comprehensive income (loss) in the Consolidated statements of operations and </t>
        </is>
      </c>
    </row>
    <row r="24">
      <c r="A24" s="4" t="inlineStr">
        <is>
          <t>Recent accounting pronouncements adopted And Recent accounting pronouncements not yet adopted</t>
        </is>
      </c>
      <c r="B24" s="4" t="inlineStr">
        <is>
          <t>Recent accounting pronouncements adopted The following are new accounting pronouncements which we have adopted in fiscal year 2020: Financial Instruments—Credit Losses: In June 2016, the Financial Accounting Standards Board ("FASB") issued new guidance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This guidance is effective for fiscal years beginning after December 15, 2019, with early adoption permitted. Adopting this guidance did not have a material impact on our consolidated financial statements. Refer to Note 4 — Accounts Receivable, net for further details. Intangibles—Internal Use Software : In August 2018, the FASB issued new guidanc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Early adoption is permitted, including adoption in any interim period. The guidance can be applied either retrospectively or prospectively to all implementation costs incurred after the date of adoption. This guidance was adopted prospectively and did not have a material impact on our consolidated financial statements. Capitalized costs are recognized within prepaid expenses and other current assets or other assets within the consolidated balance sheet. Fair Value Measurement—Disclosure Framework: In August 2018, the FASB issued new guidance that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is guidance is effective for fiscal years beginning after December 15, 2019, with early adoption permitted. Adopting this guidance did not have a material impact on our Consolidated financial statements. Compensation—Retirement Plans: In August 2018, the FASB issued new guidance that changes disclosures related to defined benefit pension and other postretirement benefit plans as part of the disclosure framework project. This guidance is effective for fiscal years ending after December 15, 2020, with early adoption permitted. Adopting this guidance did not have a material impact on our Consolidated financial statements. Recent accounting pronouncements not yet adopted The following are new accounting pronouncements that we are evaluating for future impacts on our financial position: Simplifying the Accounting for Income Taxes: In December 2019, the FASB issued new guidance that simplifies the accounting for income taxes. The guidance amends the rules for recognizing deferred taxes for investments, performing intraperiod tax allocations and calculating income taxes in interim periods. It also reduces complexity in certain areas, including accounting for transactions that result in a step-up in the tax basis of goodwill and allocating taxes to members of a consolidated group. This guidance is effective for fiscal years beginning after December 15, 2020, with early adoption permitted. We are evaluating the provisions of the updated guidance and assessing the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t>
        </is>
      </c>
      <c r="B4" s="4" t="inlineStr">
        <is>
          <t xml:space="preserve">The following table presents a reconciliation of cash, cash equivalents and restricted cash: Year ended December 31, In thousands 2020 2019 2018 Cash and cash equivalents $ 170,725 $ 156,042 $ 48,651 Restricted cash included in prepaid expenses and other current assets 11,356 10,800 4,119 Restricted cash included in other assets 24,645 21,822 — Total cash, cash equivalents and restricted cash $ 206,726 $ 188,664 $ 52,770 </t>
        </is>
      </c>
    </row>
    <row r="5">
      <c r="A5" s="4" t="inlineStr">
        <is>
          <t>Restrictions on Cash and Cash Equivalents</t>
        </is>
      </c>
      <c r="B5" s="4" t="inlineStr">
        <is>
          <t xml:space="preserve">The following table presents a reconciliation of cash, cash equivalents and restricted cash: Year ended December 31, In thousands 2020 2019 2018 Cash and cash equivalents $ 170,725 $ 156,042 $ 48,651 Restricted cash included in prepaid expenses and other current assets 11,356 10,800 4,119 Restricted cash included in other assets 24,645 21,822 — Total cash, cash equivalents and restricted cash $ 206,726 $ 188,664 $ 52,770 </t>
        </is>
      </c>
    </row>
    <row r="6">
      <c r="A6" s="4" t="inlineStr">
        <is>
          <t>Property, Plant and Equipment</t>
        </is>
      </c>
      <c r="B6" s="4" t="inlineStr">
        <is>
          <t>A breakout of property, plant and equipment and software is presented below: Year ended December 31, In thousands 2020 2019 Useful Life (Up to) Land $ 74,549 $ 105,805 Buildings and improvements 348,591 416,537 40 years Machinery and equipment 426,348 474,418 30 years Furniture, fixtures and computer software (a) 96,739 82,651 10 years Construction in progress 6,074 13,687 Total 952,301 1,093,098 Less: accumulated depreciation (362,029) (277,291) Property, plant and equipment, net $ 590,272 $ 815,807 (a) Costs capitalized as internal use software are amortized on a straight-line basis over an estimated useful life of 3 to 5 years.</t>
        </is>
      </c>
    </row>
    <row r="7">
      <c r="A7" s="4" t="inlineStr">
        <is>
          <t>Schedule of Accounts Payable and Accrued Liabilities</t>
        </is>
      </c>
      <c r="B7" s="4" t="inlineStr">
        <is>
          <t xml:space="preserve">A breakout is presented below: Year ended December 31, In thousands 2020 2019 Accounts payable $ 131,797 $ 146,995 Compensation 115,061 131,006 Taxes (primarily property and sales taxes) 30,834 18,073 Benefits 22,821 33,070 Interest 3,676 23,602 Other 74,057 100,882 Accounts payable and accrued liabilities $ 378,246 $ 453,628 </t>
        </is>
      </c>
    </row>
    <row r="8">
      <c r="A8" s="4" t="inlineStr">
        <is>
          <t>Schedule of Cash Flow, Supplemental Disclosures</t>
        </is>
      </c>
      <c r="B8" s="4" t="inlineStr">
        <is>
          <t xml:space="preserve">Supplementary cash flow information: Supplementary cash flow information, including non-cash investing and financing activities, are as follows: Year Ended In thousands December 31, 2020 December 31, 2019 December 30, 2018 Net cash (refund) paid for taxes $ (3,964) $ 1,192 $ 1,272 Cash paid for interest 218,110 40,208 31,178 Accrued capital expenditures 544 2,227 69 Common stock issued in exchange for Legacy Gannett shares — 391,80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presents our revenues disaggregated by source. Year Ended In thousands December 31, 2020 December 31, 2019 December 30, 2018 Print advertising $ 901,805 $ 689,595 $ 625,065 Digital advertising and marketing services 808,439 263,049 161,512 Total advertising and marketing services 1,710,244 952,644 786,577 Circulation 1,391,996 704,842 574,963 Other 303,430 210,423 164,484 Total revenues $ 3,405,670 $ 1,867,909 $ 1,526,024 </t>
        </is>
      </c>
    </row>
    <row r="5">
      <c r="A5" s="4" t="inlineStr">
        <is>
          <t>Deferred Revenue, by Arrangement, Disclosure</t>
        </is>
      </c>
      <c r="B5" s="4" t="inlineStr">
        <is>
          <t xml:space="preserve">The following table presents the change in the Deferred revenues by type of revenue for years ended December 31, 2020 and 2019, respectively: Year ended December 31, 2020 Year ended December 31, 2019 In thousands Advertising, Marketing Services and Other Circulation Total Advertising, Marketing Services and Other Circulation Total Beginning balance $ 67,444 $ 151,379 $ 218,823 $ 22,542 $ 82,645 $ 105,187 Acquired deferred revenue — — — 42,369 95,341 137,710 Cash receipts 278,131 1,159,831 1,437,962 128,504 529,004 657,508 Revenue recognized (287,903) (1,170,300) (1,458,203) (125,971) (555,611) (681,582) Reduction due to dispositions $ (5,986) $ (6,589) (12,575) $ — $ — — Ending balance $ 51,686 $ 134,321 $ 186,007 $ 67,444 $ 151,379 $ 218,8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The components of operating lease expense were as follows: Year ended December 31, In thousands 2020 2019 Operating lease cost (a) $ 96,218 $ 38,985 Short-term lease cost (b) 5,663 5,086 Total lease expense $ 101,881 $ 44,071 (a) Includes variable lease costs of $12.8 million and $8.4 million, respectively, and sublease income of $3.8 million and $2.5 million, respectively, for the year ended December 31, 2020 and 2019. (b) Excluding expenses relating to leases with a lease term of one month or less. Supplemental information related to leases were as follows: Year ended December 31, In thousands, except lease term and discount rate 2020 2019 Cash paid for amounts included in the measurement of operating lease liabilities $ 86,999 $ 35,837 Right-of-use assets obtained in exchange for operating lease obligations 36,247 28,545 Loss on sale and leaseback transactions, net 3,821 — Weighted-average remaining lease term (in years) 7.7 8.3 Weighted-average discount rate 12.9 % 12.4 %</t>
        </is>
      </c>
    </row>
    <row r="5">
      <c r="A5" s="4" t="inlineStr">
        <is>
          <t>Summary of Operating Lease Liability, Maturity</t>
        </is>
      </c>
      <c r="B5" s="4" t="inlineStr">
        <is>
          <t xml:space="preserve">Future minimum lease payments under non-cancellable leases are as follows: In thousands Year ended December 31, 2021 $ 77,351 2022 75,560 2023 62,627 2024 56,021 2025 47,686 Thereafter 201,215 Total future minimum lease payments 520,460 Less: Imputed interest 203,090 Total $ 317,3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llowance for Doubtful Accounts</t>
        </is>
      </c>
      <c r="B4" s="4" t="inlineStr">
        <is>
          <t xml:space="preserve">The following table presents changes in the allowance for doubtful accounts: Year ended December 31, 2020 Beginning balance $ 19,923 Current period provision 28,654 Write-offs charged against the allowance (29,532) Recoveries of amounts previously written-off 2,824 Disposition (1,011) Foreign currency (15) Ending balance $ 20,8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The following table summarizes the final fair values of the assets and liabilities for the Legacy Gannett acquisition: In thousands Estimated fair value as previously reported (a) Measurement period adjustments (b) Final fair value as adjusted Cash and restricted cash acquired $ 149,452 $ — $ 149,452 Current assets 383,965 — 383,965 Other assets 97,459 — 97,459 Property, plant and equipment 536,511 — 536,511 Operating lease assets 200,550 — 200,550 Developed technology 47,770 (11,670) 36,100 Advertiser relationships 272,740 (16,580) 256,160 Subscriber relationships 104,490 6,100 110,590 Other customer relationships 63,820 3,540 67,360 Trade names 16,470 (630) 15,840 Mastheads 97,340 8,420 105,760 Goodwill 644,766 13,018 657,784 Total assets 2,615,333 2,198 2,617,531 Current liabilities 513,752 95 513,847 Long-term liabilities 787,019 2,103 789,122 Total liabilities 1,300,771 2,198 1,302,969 Net assets $ 1,314,562 $ — $ 1,314,562 (a) As previously reported in our Annual Report on Form 10-K for the year ended December 31, 2019. (b) The Company recorded measurement period adjustments during the second quarter of 2020. The measurement period adjustments were primarily related to obtaining new facts and circumstances that existed as of the acquisition date that impact the financial projections and carrying values used to value acquired assets and liabilities, including the finalization of certain contracts with customers that impacted the value of intangible assets recorded. The increase to Long-term liabilities was primarily the result of $5.8 million in multi-employer pension liabilities offset by a decrease of $4.0 million in deferred tax liabilities. All measurement period adjustments were offset against Goodwill. The following table summarizes the final fair values of the assets and liabilities for the aforementioned acquisitions: In thousands Estimated fair value as previously reported (a) Measurement period adjustments (b) Final fair value as adjusted Cash and restricted cash acquired $ 323 $ — $ 323 Current assets 9,320 (112) 9,208 Other assets 950 — 950 Property, plant and equipment 20,492 730 21,222 Non-compete agreements 280 — 280 Advertiser relationships 2,357 279 2,636 Subscriber relationships 1,457 — 1,457 Other customer relationships 1,323 2,942 4,265 Software 140 2,130 2,270 Trade names 299 2,105 2,404 Mastheads 2,896 — 2,896 Goodwill 20,850 (1,248) 19,602 Total assets 60,687 6,826 67,513 Current liabilities 11,961 — 11,961 Long-term liabilities 463 50 513 Total liabilities 12,424 50 12,474 Minority interest 1,651 — 1,651 Net assets $ 46,612 $ 6,776 $ 53,388 (a) As previously reported in the Company's Annual Report on Form 10-K for the year ended December 31, 2019.</t>
        </is>
      </c>
    </row>
    <row r="5">
      <c r="A5" s="4" t="inlineStr">
        <is>
          <t>Summary of Pro Forma Information</t>
        </is>
      </c>
      <c r="B5" s="4" t="inlineStr">
        <is>
          <t>The following unaudited pro forma consolidated results of operations assume that the acquisition of Legacy Gannett, along with transactions necessary to finance the acquisition, occurred at the beginning of 2019 and 2018: Year Ended Unaudited; In thousands (except per share amounts) December 31, 2019 December 30, 2018 Total revenues $ 4,177,583 $ 4,440,491 Net loss (292,395) (169,617) Loss per share - diluted (2.27) (1.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Trade receivables, allowance for doubtful receivables</t>
        </is>
      </c>
      <c r="B2" s="5" t="n">
        <v>20843</v>
      </c>
      <c r="C2" s="5" t="n">
        <v>19923</v>
      </c>
    </row>
    <row r="3">
      <c r="A3" s="4" t="inlineStr">
        <is>
          <t>Common stock, par value (in dollars per share)</t>
        </is>
      </c>
      <c r="B3" s="7" t="n">
        <v>0.01</v>
      </c>
      <c r="C3" s="7" t="n">
        <v>0.01</v>
      </c>
    </row>
    <row r="4">
      <c r="A4" s="4" t="inlineStr">
        <is>
          <t>Common stock, authorized (in shares)</t>
        </is>
      </c>
      <c r="B4" s="6" t="n">
        <v>2000000000</v>
      </c>
      <c r="C4" s="6" t="n">
        <v>2000000000</v>
      </c>
    </row>
    <row r="5">
      <c r="A5" s="4" t="inlineStr">
        <is>
          <t>Common stock, issued (in shares)</t>
        </is>
      </c>
      <c r="B5" s="6" t="n">
        <v>139494741</v>
      </c>
      <c r="C5" s="6" t="n">
        <v>129386258</v>
      </c>
    </row>
    <row r="6">
      <c r="A6" s="4" t="inlineStr">
        <is>
          <t>Common stock, outstanding (in shares)</t>
        </is>
      </c>
      <c r="B6" s="6" t="n">
        <v>138102993</v>
      </c>
      <c r="C6" s="6" t="n">
        <v>128991544</v>
      </c>
    </row>
    <row r="7">
      <c r="A7" s="4" t="inlineStr">
        <is>
          <t>Preferred stock, par value (in dollars per share)</t>
        </is>
      </c>
      <c r="B7" s="7" t="n">
        <v>0.01</v>
      </c>
      <c r="C7" s="7" t="n">
        <v>0.01</v>
      </c>
    </row>
    <row r="8">
      <c r="A8" s="4" t="inlineStr">
        <is>
          <t>Preferred stock authorized (in shares)</t>
        </is>
      </c>
      <c r="B8" s="6" t="n">
        <v>300000</v>
      </c>
      <c r="C8" s="6" t="n">
        <v>300000</v>
      </c>
    </row>
    <row r="9">
      <c r="A9" s="4" t="inlineStr">
        <is>
          <t>Preferred stock, issued (in shares)</t>
        </is>
      </c>
      <c r="B9" s="6" t="n">
        <v>0</v>
      </c>
    </row>
    <row r="10">
      <c r="A10" s="4" t="inlineStr">
        <is>
          <t>Preferred stock, outstanding (in shares)</t>
        </is>
      </c>
      <c r="B10" s="6" t="n">
        <v>0</v>
      </c>
      <c r="C10" s="6" t="n">
        <v>0</v>
      </c>
    </row>
    <row r="11">
      <c r="A11" s="4" t="inlineStr">
        <is>
          <t>Treasury stock (in shares)</t>
        </is>
      </c>
      <c r="B11" s="6" t="n">
        <v>1391748</v>
      </c>
      <c r="C11" s="6" t="n">
        <v>394714</v>
      </c>
    </row>
    <row r="12">
      <c r="A12" s="4" t="inlineStr">
        <is>
          <t>Series A Junior Participating Preferred Stock</t>
        </is>
      </c>
    </row>
    <row r="13">
      <c r="A13" s="4" t="inlineStr">
        <is>
          <t>Preferred stock, issued (in shares)</t>
        </is>
      </c>
      <c r="B13" s="6" t="n">
        <v>150000</v>
      </c>
      <c r="C13" s="6" t="n">
        <v>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Goodwill, Indefinite-Lived Intangible Assets, and Amortizable Intangible Assets</t>
        </is>
      </c>
      <c r="B4" s="4" t="inlineStr">
        <is>
          <t xml:space="preserve">Goodwill and intangible assets consisted of the following: Year ended December 31, 2020 Year ended December 31, 2019 In thousands Gross Accumulated Net Gross Accumulated Net Finite-lived intangible assets: Advertiser relationships $ 460,331 $ 112,468 $ 347,863 $ 534,161 $ 75,363 $ 458,798 Customer relationships 102,925 23,682 79,243 109,674 14,303 95,371 Subscriber relationships 255,702 71,271 184,431 259,391 44,878 214,513 Other intangible assets 68,687 26,982 41,705 76,552 11,229 65,323 Sub-total $ 887,645 $ 234,403 $ 653,242 $ 979,778 $ 145,773 $ 834,005 Indefinite-lived intangible assets: Mastheads 171,408 178,559 Total Intangible assets $ 824,650 $ 1,012,564 Goodwill $ 534,088 $ 914,331 </t>
        </is>
      </c>
    </row>
    <row r="5">
      <c r="A5" s="4" t="inlineStr">
        <is>
          <t>Schedule of Finite-Lived Intangible Assets, Future Amortization Expense</t>
        </is>
      </c>
      <c r="B5" s="4" t="inlineStr">
        <is>
          <t xml:space="preserve">As of December 31, 2020, estimated future amortization expense as is as follows: In thousands 2021 $ 103,298 2022 96,997 2023 91,875 2024 90,548 2025 82,082 Thereafter 188,442 Total $ 653,242 </t>
        </is>
      </c>
    </row>
    <row r="6">
      <c r="A6" s="4" t="inlineStr">
        <is>
          <t>Summary of the Change in Net Goodwill</t>
        </is>
      </c>
      <c r="B6" s="4" t="inlineStr">
        <is>
          <t xml:space="preserve">Changes in the carrying amount of Goodwill by segment are as follows: In thousands Publishing Digital Marketing Solutions Total Balance at December 30, 2018, net of accumulated impairment losses of $25,641: $ 280,295 $ 30,442 $ 310,737 Goodwill acquired in business combinations 498,061 167,555 665,616 Goodwill impairment (62,280) — (62,280) Goodwill related to divestitures (42) — (42) Measurement period adjustments (852) — (852) Foreign currency exchange rate changes 1,152 — 1,152 Balance at December 31, 2019, net of accumulated impairment losses of $87,921: $ 716,334 $ 197,997 $ 914,331 Goodwill impairment (321,851) (40,499) (362,350) Goodwill related to divestitures (20,328) (6,592) (26,920) Measurement period adjustments 45,205 (33,435) 11,770 Foreign currency exchange rate changes (2,743) — (2,743) Balance at December 31, 2020, net of accumulated impairment losses of $455,844: $ 416,617 $ 117,471 $ 534,0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egration and reorganization costs and long-lived asset impairment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We recorded expenses for severance and related costs by segment as follows: Year Ended In thousands December 31, 2020 December 31, 2019 December 30, 2018 Publishing $ 55,655 $ 19,556 $ 11,678 Digital Marketing Solutions 6,320 1,916 — Corporate and other 24,322 19,080 262 Total $ 86,297 $ 40,552 $ 11,940 A rollforward of the accrued severance and related costs included in Accounts payable and accrued liabilities on the Consolidated balance sheets for the years ended December 31, 2020 and December 31, 2019 is outlined below: In thousands Severance and Balance at December 30, 2018 $ 2,554 Acquired restructuring provision balances 692 Restructuring provision included in Integration and reorganization costs 40,552 Cash payments (13,013) Balance at December 31, 2019 30,785 Restructuring provision included in Integration and reorganization costs 86,297 Cash payments (86,139) Balance at December 31, 2020 $ 30,943 Year Ended In thousands December 31, 2020 December 31, 2019 December 30, 2018 Publishing $ 10,312 $ 3,009 $ 1,538 Digital Marketing Solutions 717 — — Total $ 11,029 $ 3,009 $ 1,538 </t>
        </is>
      </c>
    </row>
    <row r="5">
      <c r="A5" s="4" t="inlineStr">
        <is>
          <t>Schedule of Facility Consolidation and Other Restructuring-Related Expenses</t>
        </is>
      </c>
      <c r="B5" s="4" t="inlineStr">
        <is>
          <t xml:space="preserve">We recorded facility consolidation charges and other restructuring-related costs by segment as follows: Year Ended In thousands December 31, 2020 December 31, 2019 December 30, 2018 Publishing $ 5,197 $ 3,931 $ 2,809 Digital Marketing Solutions 343 286 — Corporate and other (a) 53,894 7,443 262 Total $ 59,434 $ 11,660 $ 3,0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Fair Value Assumptions</t>
        </is>
      </c>
      <c r="B4" s="4" t="inlineStr">
        <is>
          <t>. The assumptions used to determine the fair value as of December 31, 2020 were: December 31, 2020 Annual volatility 70.0 % Discount rate 9.3 %</t>
        </is>
      </c>
    </row>
    <row r="5">
      <c r="A5" s="4" t="inlineStr">
        <is>
          <t>Summary of Future Debt Obligation Payments</t>
        </is>
      </c>
      <c r="B5" s="4" t="inlineStr">
        <is>
          <t xml:space="preserve">Future debt obligation payments are as follows: In thousands Year ended December 31, 2021 $ 128,065 2022 27,340 2023 27,340 2024 895,705 2025 — Thereafter 497,094 Total debt obligations $ 1,575,5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 plans (Tables)</t>
        </is>
      </c>
      <c r="B1" s="2" t="inlineStr">
        <is>
          <t>12 Months Ended</t>
        </is>
      </c>
    </row>
    <row r="2">
      <c r="B2" s="2" t="inlineStr">
        <is>
          <t>Dec. 31, 2020</t>
        </is>
      </c>
    </row>
    <row r="3">
      <c r="A3" s="3" t="inlineStr">
        <is>
          <t>Retirement Benefits [Abstract]</t>
        </is>
      </c>
    </row>
    <row r="4">
      <c r="A4" s="4" t="inlineStr">
        <is>
          <t>Schedule Changes In Projected Benefit Obligations Amounts Recognized In Other Comprehensive Income Loss</t>
        </is>
      </c>
      <c r="B4" s="4" t="inlineStr">
        <is>
          <t xml:space="preserve">The following table presents the change in the projected benefit obligation for the years ended December 31: Pension Benefits Postretirement Benefits In thousands 2020 2019 2020 2019 Projected benefit obligation at beginning of period $ 2,973,182 $ 74,190 $ 73,667 $ 4,330 Service cost 2,618 999 105 17 Interest cost 82,581 12,408 2,315 419 Change in prior service cost 1,905 — — — Actuarial (gain) loss 257,110 3,701 6,648 (484) Foreign currency translation 38,003 11,812 — — Benefits and expenses paid (187,014) (111,842) (7,149) (1,117) Acquisitions — 2,981,914 — 70,325 Settlements (6,336) — — — Participant contributions — — — 200 Administrative expenses (903) — — — Employer implicit subsidy fulfilled — — — (23) Projected benefit obligation at end of period $ 3,161,146 $ 2,973,182 $ 75,586 $ 73,667 The following table presents the change in the fair value of plan assets for the years ended December 31 and the plans’ funded status at December 31: Pension Benefits Postretirement Benefits In thousands 2020 2019 2020 2019 Fair value of plan assets at beginning of period $ 2,856,296 $ 54,035 $ — $ — Actual return on plan assets 481,311 38,054 — — Employer contributions 41,018 91,466 7,078 844 Participant contributions — — — 164 Acquisitions — 2,771,796 — — Settlements (6,322) — — — Benefits paid (187,014) (111,022) (7,078) (1,008) Administrative expenses (903) — — — Foreign currency translation 40,986 12,787 — — Expenses paid — (820) — — Fair value of plan assets at end of period $ 3,225,372 $ 2,856,296 $ — $ — Funded status at end of period 64,226 (116,886) (75,586) (73,667) Unrecognized actuarial (gain) loss (69,640) (4,527) 5,195 (1,518) Unrecognized prior service cost 1,905 — — — Net accrued benefit cost (3,509) (121,413) (70,391) (75,185) Amounts recognized in the Consolidated balance sheets at December 31 are listed below: Pension Benefits Postretirement Benefits In thousands 2020 2019 2020 2019 Other assets $ 95,180 $ 58,818 $ — $ — Accounts payable and accrued liabilities 332 6,771 6,443 6,694 Pension and other postretirement benefit obligations 30,622 168,933 69,143 66,973 Accumulated other comprehensive (loss) income 67,735 4,527 (5,195) 1,518 Net accrued benefit cost $ (3,509) $ (121,413) $ (70,391) $ (75,185) Funded plans Underfunded plans In thousands 2020 2019 2020 2019 Projected benefit obligation $ 2,957,432 $ 932,357 $ 203,714 $ 2,040,825 Accumulated benefit obligation 2,956,973 932,357 201,755 2,039,075 Fair value of plan assets 3,052,612 991,173 172,760 1,865,123 </t>
        </is>
      </c>
    </row>
    <row r="5">
      <c r="A5" s="4" t="inlineStr">
        <is>
          <t>Schedule of Defined Benefit Plan Amounts Recognized in Other Comprehensive Income (Loss)</t>
        </is>
      </c>
      <c r="B5" s="4" t="inlineStr">
        <is>
          <t>The following table presents the components of net periodic benefit expense (benefit) at December 31, 2020, December 31, 2019 and December 30, 2018: Pension Benefits Postretirement Benefits In thousands 2020 2019 2018 2020 2019 2018 Components of net periodic benefit cost: Operating expenses: Service cost $ 2,618 $ 999 $ 606 $ 105 $ 17 $ 7 Non-operating expenses: Interest cost 82,581 12,408 2,775 2,315 419 153 Expected return on plan assets (157,082) (22,303) (4,452) — — — Amortization of unrecognized loss (gain) 102 158 113 (65) (72) (24) Other adjustment — 305 — — — — Non-operating (income) expense included in Other (income) expense (74,399) (9,432) (1,564) 2,250 347 129 Net periodic expense (benefit) $ (71,781) $ (8,433) $ (958) $ 2,355 $ 364 $ 136 Other changes in plan assets and benefit obligations recognized in Other comprehensive income (loss): Net actuarial loss (gain) $ (67,119) $ (12,050) $ 1,872 $ 6,648 $ (484) $ (363) Change in prior service cost 1,905 — — — — — Amortization of net actuarial gain (loss) (102) (158) (113) 65 72 24 Other adjustment 2,108 (305) — — — — Amount recognized in Other comprehensive income (loss) $ (63,208) $ (12,513) $ 1,759 $ 6,713 $ (412) $ (339)</t>
        </is>
      </c>
    </row>
    <row r="6">
      <c r="A6" s="4" t="inlineStr">
        <is>
          <t>Schedule of Assumptions Used</t>
        </is>
      </c>
      <c r="B6" s="4" t="inlineStr">
        <is>
          <t>The following assumptions were used in connection with the Company’s actuarial valuation of its pension plans and postretirement benefit obligations at December 31: Pension Benefits Postretirement Benefits 2020 2019 2020 2019 Weighted average discount rate 2.2 % 2.9 % 2.6 % 3.3 % Rate of increase in future compensation levels (a) 2.0 % 2.0 % N/A N/A Current year medical trend N/A N/A 5.5 % 5.9 % Ultimate year medical trend N/A N/A 4.5 % 4.5 % Year of ultimate trend N/A N/A 2025 2034 (a) Relates only to the GR Plan, the 2015 SERP and the Newspaper Guild of Detroit defined benefit pension plans. The following assumptions were used to calculate the net periodic benefit cost for the Company’s pension plans and postretirement benefit obligations at December 31, 2020 and 2019 and December 30, 2018: Pension Benefits Postretirement Benefits 2020 2019 2018 2020 2019 2018 Weighted average discount rate 2.9 % 3.1 % 3.5 % 3.3 % 3.3 % 3.3 % Rate of increase in future compensation levels (a) 2.0 % 2.0 % — % N/A N/A N/A Weighted average expected return on assets 5.8 % 6.1 % 7.5 % N/A N/A N/A Current year medical trend N/A N/A N/A 6.0 % 6.1 % 6.4 % Ultimate year medical trend N/A N/A N/A 4.5 % 4.5 % 4.5 % Year of ultimate trend N/A N/A N/A 2025 2035 2026 (a) Relates only to the GR Plan, the 2015 SERP and the Newspaper Guild of Detroit defined benefit pension plans.</t>
        </is>
      </c>
    </row>
    <row r="7">
      <c r="A7" s="4" t="inlineStr">
        <is>
          <t>Schedule of Allocation of Plan Assets</t>
        </is>
      </c>
      <c r="B7" s="4" t="inlineStr">
        <is>
          <t>The weighted average target asset allocation of our plans for 2021 and allocations at the end of 2020 and 2019, by asset category, are presented in the table below: Target Allocation Allocation of Plan Assets 2021 2020 2019 Equity securities 30% 36% 39% Debt securities 52% 50% 46% Alternative investments (a) 18% 14% 15% Total 100% 100% 100% (a) Alternative investments include real estate, private equity and hedge funds.</t>
        </is>
      </c>
    </row>
    <row r="8">
      <c r="A8" s="4" t="inlineStr">
        <is>
          <t>Schedule of Expected Benefit Payments</t>
        </is>
      </c>
      <c r="B8" s="4" t="inlineStr">
        <is>
          <t xml:space="preserve">We expect to make the following benefit payments, which reflect expected future service. The amounts below represent the benefit payments for our pension plans. In thousands Pension Benefits Postretirement Benefits 2021 $ 196,340 $ 6,415 2022 192,772 6,130 2023 188,865 5,840 2024 187,303 5,543 2025 184,634 5,238 Thereafter 818,771 22,044 </t>
        </is>
      </c>
    </row>
    <row r="9">
      <c r="A9" s="4" t="inlineStr">
        <is>
          <t>Multiemployer Pension Plans Table</t>
        </is>
      </c>
      <c r="B9" s="4" t="inlineStr">
        <is>
          <t>The Company’s participation in these plans for the year ended December 31, 2020, is outlined in the table below. The "EIN/Pension Plan Number" column provides the Employee Identification Number (EIN) and the three-digit plan number. Unless otherwise noted, the two most recent Pension Protection Act (PPA) zone statuses available are for the plans for the years ended December 31, 2020, and December 31, 2019, respectively. The zone status is based on information the Company received from the plan and is certified by the plan’s actuary. Among other factors, plans in the red zone are generally less than 65% funded; plans in the orange zone are both (i) less than 80% funded and (ii) have an accumulated/expected funding deficiency in any of the next six plan years, net of any amortization extensions; plans in the yellow zone meet either one of the criteria mentioned in the orange zone; and plans in the green zone are at least 80%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The Company makes all required contributions to these plans as determined under the respective CBAs. For each of the plans listed below, the Company’s contribution represented less than 5% of total contributions to the plan. EIN Number/Plan Number Zone Status Year Ended FIP/RP Status Contributions (In thousands) Surcharge Imposed Expiration Dates of CBAs Pension Plan Name December 31, 2020 December 31, 2019 2020 2019 2018 CWA/ITU Negotiated Pension Plan 13-6212879/001 Red Red Implemented $ 393 $ 51 $ 9 No Under negotiation GCIU—Employer Retirement Benefit Plan (a) 91-6024903/001 Red Red Implemented 89 75 78 No 1/5/2022 The Newspaper Guild International Pension Plan (a) 52-1082662/001 Red Red Implemented 92 31 19 No Under negotiation and June 8, 2019 IAM National Pension Plan (a) (b) 51-6031295/002 Red Red Implemented 173 11 — Yes 1/7/2022 Teamsters Pension Trust Fund of Philadelphia and Vicinity (a) 23-1511735/001 Yellow Yellow Implemented 1,218 139 — N/A (c) Central Pension Fund of the International Union of Operating Engineers and Participating Employers (a) 36-6052390/001 Green as of Jan. 31, 2020 Green as of Jan. 31, 2019 N/A 59 6 — N/A 1/10/2022 Total $ 2,024 $ 313 $ 106 (a) This plan has elected to utilize special amortization provisions provided under the Preservation of Access to Care for Medicare Beneficiaries and Pension Relief Act of 2010. (b) The trustees of this plan have voluntarily elected to put the fund in critical status to strengthen its funding position. (c) In February 2018, an interim agreement was executed to maintain the terms and contributions of the plan past the expiration date of 12/31/2017. This agreement is subject to additional negoti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Fair Value of Pension Plan Assets by Level within Fair Value Hierarchy</t>
        </is>
      </c>
      <c r="B4" s="4" t="inlineStr">
        <is>
          <t>The following table sets forth by level, within the fair value hierarchy, the fair values of assets and liabilities related to the following pension plans: the (i) GWP Plan, (ii) TPC Plan, (iii) GR Plan, (iv) U.K. Pension Plans and (v) Newspaper Guild of Detroit Pension Plan as of December 31, 2020 : Pension Plan Assets and Liabilities as of December 31, 2020 In thousands Level 1 Level 2 Level 3 Total Assets: Cash and cash equivalents $ 14,975 $ 4,577 $ — $ 19,552 Corporate common stock 517,123 — — 517,123 Real estate — 1,096 125,929 127,025 Interest in common/collective trusts: Equities 19,398 559,190 — 578,588 Fixed income 23,481 1,427,963 — 1,451,444 Interest in 103-12 investment entities — 76,430 — 76,430 Partnership/joint venture interests — — 174,789 174,789 Hedge funds — — 113,850 113,850 Derivative contracts 3,307 — 2 3,309 Total plan assets at fair value excluding those measured at NAV $ 578,284 $ 2,069,256 $ 414,570 $ 3,062,110 Instruments measured at NAV using the practical expedient: Real estate funds 10,581 Interest in common/collective trusts: Equities 48,632 Fixed income 53,178 Partnership/joint venture interests 53,377 Total plan assets at fair value $ 3,227,878 Liabilities: Derivative liabilities $ — $ (498) $ (2,008) $ (2,506) Total plan liabilities at fair value $ — $ (498) $ (2,008) $ (2,506) The following table sets forth by level, within the fair value hierarchy, the fair values of assets and liabilities related to the following pension plans: the (i) GWP Plan, (ii) TPC Plan, (iii) GR Plan, (iv) U.K. Pension Plans and (v) the Newspaper Guild of Detroit Pension Plan as of December 31, 2019 : Pension Plan Assets and Liabilities as of December 31, 2019 In thousands Level 1 Level 2 Level 3 Total Assets: Cash and cash equivalents $ 27,884 $ 4,003 $ — $ 31,887 Corporate common stock 537,295 — — 537,295 Real estate — $ 1,202 99,223 100,425 Interest in registered investment companies: Equities 19,191 523,300 — 542,491 Fixed income 27,237 1,124,852 — 1,152,089 Interest in 103-12 investment entities — 81,326 — 81,326 Partnership/joint venture interests — — 149,018 149,018 Hedge funds — — 123,126 123,126 Derivative contracts — — 5 5 Total plan assets at fair value, excluding those measured at NAV $ 611,607 $ 1,734,683 $ 371,372 $ 2,717,662 Assets measured at NAV using the practical expedient: Real estate 10,966 Interest in common/collective trusts: Equities 41,547 Fixed income 52,116 Partnership/joint venture interests 37,145 Total plan assets at fair value $ 2,859,436 Liabilities: Derivative liabilities $ (634) $ (498) $ (2,008) $ (3,140) Total plan liabilities at fair value $ (634) $ (498) $ (2,008) $ (3,140)</t>
        </is>
      </c>
    </row>
    <row r="5">
      <c r="A5" s="4" t="inlineStr">
        <is>
          <t>Schedule of Changes in Fair Value of Pension Plan Assets and Liabilities, Categorized as Level 3</t>
        </is>
      </c>
      <c r="B5" s="4" t="inlineStr">
        <is>
          <t xml:space="preserve">The following table set forth a summary of changes in the fair value of the Level 3 pension plan assets and liabilities that for the year ended December 31, 2020: Actual Return on Plan In thousands Balance at Relating to Assets Still Held at Report Date Relating to Assets Sold During the Period Purchases Sales Settlements Balance at Assets: Real estate $ 99,223 $ 2,556 $ — $ 24,150 $ — $ — $ 125,929 Partnership/joint venture interests 149,018 2,845 — 54,543 (31,617) — 174,789 Hedge funds 123,126 5,724 — — — (15,000) 113,850 Derivative contracts 5 (3) — — — — 2 Total assets $ 371,372 $ 11,122 $ — $ 78,693 $ (31,617) $ (15,000) $ 414,570 Liabilities: Derivative liabilities $ 2,008 $ — $ — $ — $ — $ — $ 2,008 The following table set forth a summary of changes in the fair value of the Level 3 pension plan assets and liabilities that for the year ended December 31, 2019 : Actual Return on Plan In thousands Balance at Level 3 Assets Acquired Relating to Assets Still Held at Report Date Relating to Assets Sold During the Period Purchases Sales Settlements Balance at Assets: Real estate $ — $ 109,047 $ (1,324) $ 2,911 $ — $ (11,411) $ — $ 99,223 Partnership/joint venture interests — 147,225 3,185 — 133 — (1,525) 149,018 Hedge funds — 121,588 1,538 — — — — 123,126 Derivative contracts — 4 1 — — — — 5 Total assets $ — $ 377,864 $ 3,400 $ 2,911 $ 133 $ (11,411) $ (1,525) $ 371,372 Liabilities: Derivative liabilities $ — $ 2,008 $ — $ — $ — $ — $ — $ 2,0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Benefit) for Income Taxes on Income from Continuing Operations</t>
        </is>
      </c>
      <c r="B4" s="4" t="inlineStr">
        <is>
          <t xml:space="preserve">The components of Net income (loss) before income taxes consist of the following: Year Ended In thousands December 31, 2020 December 31, 2019 December 30, 2018 Domestic $ (646,795) $ (206,270) $ 20,019 Foreign (59,052) (914) — Total $ (705,847) $ (207,184) $ 20,019 The Provision (benefit) for income taxes consists of the following: Year Ended In thousands December 31, 2020 December 31, 2019 December 30, 2018 Current: Federal $ (6,896) $ 113 $ — State and local 1,877 1,725 1,679 Foreign 1,744 (68) — Total current (3,275) 1,770 1,679 Deferred: Federal (20,832) (85,144) (2,690) State and local (12,064) (2,833) 2,923 Foreign 2,721 213 — Total deferred (30,175) (87,764) 233 Provision (benefit) for income taxes $ (33,450) $ (85,994) $ 1,912 </t>
        </is>
      </c>
    </row>
    <row r="5">
      <c r="A5" s="4" t="inlineStr">
        <is>
          <t>Reconciliation of Effective Tax Rate</t>
        </is>
      </c>
      <c r="B5" s="4" t="inlineStr">
        <is>
          <t>The Provision (benefit) for income taxes varies from the Federal statutory tax rate as a result of the following differences: Year Ended December 31, 2020 December 31, 2019 December 30, 2018 Federal statutory tax rate 21.0 % 21.0 % 21.0 % Increase (decrease) in taxes resulting from: State and local income taxes, net of federal benefit 1.4 0.7 21.1 Debt refinancing (2.5) — — Change in valuation allowance (9.2) 22.6 (13.4) Non-deductible meals, entertainment, and other expenses (0.4) (0.8) 5.0 Transaction costs (0.1) (2.0) — Goodwill Impairment (5.5) — (24.1) Effective tax rate 4.7 % 41.5 % 9.6 % *** Indicates a percentage that is not meaningful.</t>
        </is>
      </c>
    </row>
    <row r="6">
      <c r="A6" s="4" t="inlineStr">
        <is>
          <t>Deferred Tax Liabilities and Assets</t>
        </is>
      </c>
      <c r="B6" s="4" t="inlineStr">
        <is>
          <t xml:space="preserve">The tax effects of temporary differences that give rise to the deferred tax assets and deferred tax liabilities are presented below: Year Ended In thousands December 31, 2020 December 31, 2019 Deferred tax liabilities: Fixed Assets $ (31,439) $ (30,246) Right of use asset (82,275) (83,588) Convertible debt (27,674) — Definite and indefinite lived intangible assets (62,666) (85,528) Total deferred tax liabilities $ (204,054) $ (199,362) Deferred tax assets: Accrued compensation costs 33,325 32,719 Accrued liabilities 18,341 16,717 Disallowed interest 56,527 11,247 Goodwill 27,182 — Pension and other postretirement benefit obligations 21,525 56,611 Partnership investments including impairments 3,837 7,971 Loss carryforwards 233,049 189,912 Lease liabilities 82,369 85,177 Derivative liability 32,534 — Other 29,286 25,073 Total deferred tax assets $ 537,975 $ 425,427 Less: Valuation allowance (250,536) (158,820) Total net deferred tax assets $ 287,439 $ 266,607 Noncurrent net deferred tax assets (liabilities) $ 83,385 $ 67,245 </t>
        </is>
      </c>
    </row>
    <row r="7">
      <c r="A7" s="4" t="inlineStr">
        <is>
          <t>Summary of Valuation Allowance</t>
        </is>
      </c>
      <c r="B7" s="4" t="inlineStr">
        <is>
          <t xml:space="preserve">The following table summarizes the activity related to our valuation allowance for deferred tax assets for the year ended December 31, 2020 ( In thousands ): Balance at Beginning of Period Additions/(Reductions) Charged to Expenses Additions/(Reductions) for Acquisitions/Dispositions Other Additions to (Deductions from) Reserves Foreign Currency Translation Balance at End of Period $ 158,820 $ 90,444 $ — $ — $ 1,272 $ 250,536 </t>
        </is>
      </c>
    </row>
    <row r="8">
      <c r="A8" s="4" t="inlineStr">
        <is>
          <t>Summary of Activity Related to Unrecognized Tax Benefits, Excluding Federal Tax Benefit of State Tax Deductions</t>
        </is>
      </c>
      <c r="B8" s="4" t="inlineStr">
        <is>
          <t xml:space="preserve">The following table summarizes the activity related to unrecognized tax benefits, excluding the federal tax benefit of state tax deductions: Year Ended In thousands December 31, 2020 December 31, 2019 December 30, 2018 Change in unrecognized tax benefits Balance at beginning of year $ 34,074 $ 1,190 $ 1,160 Additions based on tax positions related to the current year 6,617 658 — Additions for tax positions of prior years 1,611 — 30 Reductions for tax positions of prior years (1,417) (352) — Increase due to current year business acquisitions — 32,578 — Balance at end of year $ 40,885 $ 34,074 $ 1,1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upplemental equity information (Tables)</t>
        </is>
      </c>
      <c r="B1" s="2" t="inlineStr">
        <is>
          <t>12 Months Ended</t>
        </is>
      </c>
    </row>
    <row r="2">
      <c r="B2" s="2" t="inlineStr">
        <is>
          <t>Dec. 31, 2020</t>
        </is>
      </c>
    </row>
    <row r="3">
      <c r="A3" s="3" t="inlineStr">
        <is>
          <t>Equity [Abstract]</t>
        </is>
      </c>
    </row>
    <row r="4">
      <c r="A4" s="4" t="inlineStr">
        <is>
          <t>Schedule of Earnings (Loss) Per Share (Basic and Diluted)</t>
        </is>
      </c>
      <c r="B4" s="4" t="inlineStr">
        <is>
          <t xml:space="preserve">The following table sets forth the computation of basic and diluted earnings (loss) per share: Year Ended In thousands December 31, 2020 December 31, 2019 December 30, 2018 Net income (loss) attributable to Gannett $ (670,479) $ (119,842) $ 18,196 Basic weighted average shares outstanding 131,742 67,671 58,014 Effect of dilutive securities: Stock options and restricted stock grants — — 385 Diluted weighted average shares outstanding 131,742 67,671 58,399 </t>
        </is>
      </c>
    </row>
    <row r="5">
      <c r="A5" s="4" t="inlineStr">
        <is>
          <t>Schedule of Securities from Computation of Diluted Income Per Share</t>
        </is>
      </c>
      <c r="B5" s="4" t="inlineStr">
        <is>
          <t>The Company excluded the following securities from the computation of diluted income per share because their effect would have been antidilutive: Year Ended In thousands December 31, 2020 December 31, 2019 December 30, 2018 Warrants 845 1,362 1,362 Stock options 6,068 2,905 700 Restricted stock grants (a) 7,694 9,494 — 2027 Notes (b) 27,482 — — (a) Includes Restricted stock awards ("RSA"), Restricted stock units ("RSU") and Performance stock units ("PSU"). (b) Represents 19.9% of Common Stock outstanding as of December 31, 2020.</t>
        </is>
      </c>
    </row>
    <row r="6">
      <c r="A6" s="4" t="inlineStr">
        <is>
          <t>Summary of Manager Stock Options</t>
        </is>
      </c>
      <c r="B6" s="4" t="inlineStr">
        <is>
          <t>The following table includes additional information regarding the Manager stock options: Number of Options (In thousands) Weighted-Average Grant Date Fair Value Weighted-Average Exercise Price Weighted-Average Remaining Contractual Term (Years) Outstanding at December 30, 2018 2,905 $ 3.59 $ 15.31 7.3 Granted 3,163 $ 0.11 $ 15.50 Outstanding at December 31, 2019 6,068 $ 1.78 $ 14.70 8.2 Granted — $ — $ — Outstanding at December 31, 2020 6,068 $ 1.78 $ 13.97 7.2 Exercisable at December 31, 2020 4,276 $ 1.78 $ 13.33 6.4</t>
        </is>
      </c>
    </row>
    <row r="7">
      <c r="A7" s="4" t="inlineStr">
        <is>
          <t>Schedule of Nonvested RSG Cost</t>
        </is>
      </c>
      <c r="B7" s="4" t="inlineStr">
        <is>
          <t xml:space="preserve">The following table outlines Restricted stock unit ("RSU") and Performance stock unit ("PSU") activity specific to Legacy Gannett: Year Ended December 31, 2020 December 31, 2019 Number of RSUs &amp; PSUs (In thousands) Weighted- Number of RSUs &amp; PSUs (In thousands) Weighted- Unvested at beginning of year 7,368 $ 6.28 — $ — Granted 282 0.90 10,466 6.28 Vested (4,713) 6.27 (3,081) 6.28 Forfeited (424) 2.81 (17) 6.28 Unvested at end of year 2,513 $ 6.28 7,368 $ 6.28 The following table outlines RSA activity for the Company: Year Ended December 31, 2020 December 31, 2019 December 30, 2018 Number of RSAs (In thousands) Weighted- Number of RSAs (In thousands) Weighted- Number of RSAs (In thousands) Weighted- Unvested at beginning of year 317 $ 14.61 384 $ 16.11 342 $ 16.86 Granted 6,781 3.35 301 13.62 227 16.43 Vested (1,280) 5.72 (274) 15.45 (170) 18.01 Forfeited (637) 3.90 (94) 15.12 (15) 16.55 Unvested at end of year 5,181 $ 3.39 317 $ 14.61 384 $ 16.11 </t>
        </is>
      </c>
    </row>
    <row r="8">
      <c r="A8" s="4" t="inlineStr">
        <is>
          <t>Schedule of Accumulated Other Comprehensive Income (Loss)</t>
        </is>
      </c>
      <c r="B8" s="4" t="inlineStr">
        <is>
          <t>The changes in Accumulated other comprehensive income (loss) by component for the years ended December 31, 2020, and December 31, 2019, are outlined below. In thousands Pension and Postretirement Benefit Plans Foreign Currency Translation Total Balance at December 31, 2017 $ (5,461) $ — $ (5,461) Other comprehensive loss before reclassifications (1,509) — (1,509) Amounts reclassified from accumulated other comprehensive loss (a) 89 — 89 Net current period other comprehensive loss, net of taxes (1,420) — (1,420) Balance at December 30, 2018 $ (6,881) $ — $ (6,881) Other comprehensive income before reclassifications 7,731 7,266 14,997 Amounts reclassified from accumulated other comprehensive income (a) 86 — 86 Net current period other comprehensive income, net of taxes 7,817 7,266 15,083 Balance at December 31, 2019 $ 936 $ 7,266 $ 8,202 Other comprehensive income before reclassifications 39,479 2,466 41,945 Amounts reclassified from accumulated other comprehensive income (a) (b) 26 — 26 Net current period other comprehensive income, net of taxes 39,505 2,466 41,971 Balance at December 31, 2020 $ 40,441 $ 9,732 $ 50,173 (a) Accumulated other comprehensive income (loss) component represents amortization of actuarial loss and is included in the computation of net periodic benefit cost. See Note 9 — Pensions and other postretirement benefit plans. (b) Amounts reclassified from accumulated other comprehensive loss are recorded net of tax impacts of $0.01 million for the year ended December 3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following table presents information by segment: In thousands Publishing Digital Marketing Solutions Corporate and Other Intersegment Eliminations Consolidated Year ended December 31, 2020 Advertising and marketing services - external sales $ 1,295,158 $ 411,940 $ 3,146 $ — $ 1,710,244 Advertising and marketing services - intersegment sales 114,342 — — (114,342) — Circulation 1,391,983 — 13 — 1,391,996 Other 278,964 16,665 7,801 — 303,430 Total operating revenues $ 3,080,447 $ 428,605 $ 10,960 $ (114,342) $ 3,405,670 Adjusted EBITDA (non-GAAP basis) $ 459,195 $ 24,361 $ (69,661) $ — $ 413,895 Year ended December 31, 2019 Advertising and marketing services - external sales $ 819,046 $ 131,003 $ 2,595 $ — $ 952,644 Advertising and marketing services - intersegment sales 78,539 — — (78,539) — Circulation 704,811 — 31 — 704,842 Other 190,256 18,239 1,928 — 210,423 Total operating revenues $ 1,792,652 $ 149,242 $ 4,554 $ (78,539) $ 1,867,909 Adjusted EBITDA (non-GAAP basis) $ 268,916 $ (3,279) $ (41,766) $ — $ 223,871 Year ended December 30, 2018 Advertising and marketing services - external sales $ 704,945 $ 80,086 $ 1,546 $ — $ 786,577 Advertising and marketing services - intersegment sales 68,089 — — (68,089) — Circulation 574,961 — 2 — 574,963 Other 147,129 15,785 1,570 — 164,484 Total operating revenues $ 1,495,124 $ 95,871 $ 3,118 $ (68,089) $ 1,526,024 Adjusted EBITDA (non-GAAP basis) $ 220,415 $ (6,404) $ (33,718) $ — $ 180,293 The following table presents our reconciliation of Net income (loss) attributable to Gannett to A djusted EBITDA: Year Ended In thousands December 31, 2020 December 31, 2019 December 30, 2018 Net income (loss) attributable to Gannett $ (670,479) $ (119,842) $ 18,196 Provision (benefit) for income taxes (33,450) (85,994) 1,912 Interest expense 228,513 63,660 36,072 Loss on early extinguishment of debt 43,760 6,058 2,886 Non-operating pension income (72,149) (9,085) (1,435) Unrealized loss on Convertible notes derivative 74,329 — — Gain on sale of investments (7,995) — — Other non-operating (income) expense, net (8,499) (426) 597 Depreciation and amortization 263,819 111,882 84,791 Integration and reorganization costs 145,731 52,212 15,011 Acquisition costs 11,152 60,618 2,651 Asset impairments 11,029 3,009 1,538 Goodwill and intangible impairments 393,446 100,743 — Net (gain) loss on sale or disposal of assets (5,680) 4,723 (3,971) Share-based compensation expense 26,350 11,324 3,156 Other items 14,018 24,989 18,889 Adjusted EBITDA (non-GAAP basis) $ 413,895 $ 223,871 $ 180,2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following table provides the management and incentive fees recognized and paid to the Manager: Year Ended In thousands December 31, 2020 December 31, 2019 December 30, 2018 Management fee expense $ 16,972 $ 10,992 $ 10,674 Incentive fee expense — 4,067 11,143 Management fees paid 16,327 11,078 9,619 Incentive fees paid 2,602 6,675 14,129 Reimbursement for expenses 2,628 2,905 2,5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52" customWidth="1" min="2" max="2"/>
    <col width="32" customWidth="1" min="3" max="3"/>
    <col width="21" customWidth="1" min="4" max="4"/>
  </cols>
  <sheetData>
    <row r="1">
      <c r="A1" s="1" t="inlineStr">
        <is>
          <t>Description of business, basis of presentation, and summary of significant accounting policies - Narrative (Details) $ in Thousands</t>
        </is>
      </c>
      <c r="B1" s="2" t="inlineStr">
        <is>
          <t>12 Months Ended</t>
        </is>
      </c>
    </row>
    <row r="2">
      <c r="B2" s="2" t="inlineStr">
        <is>
          <t>Dec. 31, 2020USD ($)statesegmentreporting_unitbrand</t>
        </is>
      </c>
      <c r="C2" s="2" t="inlineStr">
        <is>
          <t>Dec. 31, 2019USD ($)</t>
        </is>
      </c>
      <c r="D2" s="2" t="inlineStr">
        <is>
          <t>Dec. 30, 2018USD ($)</t>
        </is>
      </c>
    </row>
    <row r="3">
      <c r="A3" s="3" t="inlineStr">
        <is>
          <t>Significant Accounting Policies</t>
        </is>
      </c>
    </row>
    <row r="4">
      <c r="A4" s="4" t="inlineStr">
        <is>
          <t>Number of states in which entity operates | state</t>
        </is>
      </c>
      <c r="B4" s="6" t="n">
        <v>46</v>
      </c>
    </row>
    <row r="5">
      <c r="A5" s="4" t="inlineStr">
        <is>
          <t>Number of operating segments | segment</t>
        </is>
      </c>
      <c r="B5" s="6" t="n">
        <v>2</v>
      </c>
    </row>
    <row r="6">
      <c r="A6" s="4" t="inlineStr">
        <is>
          <t>Total operating revenues</t>
        </is>
      </c>
      <c r="B6" s="5" t="n">
        <v>3405670</v>
      </c>
      <c r="C6" s="5" t="n">
        <v>1867909</v>
      </c>
      <c r="D6" s="5" t="n">
        <v>1526024</v>
      </c>
    </row>
    <row r="7">
      <c r="A7" s="4" t="inlineStr">
        <is>
          <t>Depreciation expense</t>
        </is>
      </c>
      <c r="B7" s="5" t="n">
        <v>155300</v>
      </c>
      <c r="C7" s="6" t="n">
        <v>67200</v>
      </c>
      <c r="D7" s="6" t="n">
        <v>50800</v>
      </c>
    </row>
    <row r="8">
      <c r="A8" s="4" t="inlineStr">
        <is>
          <t>Reporting units (units) | reporting_unit</t>
        </is>
      </c>
      <c r="B8" s="6" t="n">
        <v>3</v>
      </c>
    </row>
    <row r="9">
      <c r="A9" s="4" t="inlineStr">
        <is>
          <t>Advertising expense</t>
        </is>
      </c>
      <c r="B9" s="5" t="n">
        <v>50000</v>
      </c>
      <c r="C9" s="5" t="n">
        <v>26800</v>
      </c>
      <c r="D9" s="6" t="n">
        <v>18200</v>
      </c>
    </row>
    <row r="10">
      <c r="A10" s="4" t="inlineStr">
        <is>
          <t>Operating Lease, Liability, Current, Statement of Financial Position</t>
        </is>
      </c>
      <c r="B10" s="4" t="inlineStr">
        <is>
          <t>us-gaap:OtherLiabilitiesCurrent</t>
        </is>
      </c>
      <c r="C10" s="4" t="inlineStr">
        <is>
          <t>us-gaap:OtherLiabilitiesCurrent</t>
        </is>
      </c>
    </row>
    <row r="11">
      <c r="A11" s="4" t="inlineStr">
        <is>
          <t>Selling, general and administrative expenses</t>
        </is>
      </c>
      <c r="B11" s="5" t="n">
        <v>999789</v>
      </c>
      <c r="C11" s="5" t="n">
        <v>602106</v>
      </c>
      <c r="D11" s="6" t="n">
        <v>502631</v>
      </c>
    </row>
    <row r="12">
      <c r="A12" s="4" t="inlineStr">
        <is>
          <t>Integration and reorganization costs</t>
        </is>
      </c>
      <c r="B12" s="5" t="n">
        <v>145731</v>
      </c>
      <c r="C12" s="6" t="n">
        <v>52212</v>
      </c>
      <c r="D12" s="6" t="n">
        <v>15011</v>
      </c>
    </row>
    <row r="13">
      <c r="A13" s="4" t="inlineStr">
        <is>
          <t>Building and Building Improvements | Maximum</t>
        </is>
      </c>
    </row>
    <row r="14">
      <c r="A14" s="3" t="inlineStr">
        <is>
          <t>Significant Accounting Policies</t>
        </is>
      </c>
    </row>
    <row r="15">
      <c r="A15" s="4" t="inlineStr">
        <is>
          <t>Property, plant and equipment, useful life</t>
        </is>
      </c>
      <c r="B15" s="4" t="inlineStr">
        <is>
          <t>40 years</t>
        </is>
      </c>
    </row>
    <row r="16">
      <c r="A16" s="4" t="inlineStr">
        <is>
          <t>Machinery and Equipment | Maximum</t>
        </is>
      </c>
    </row>
    <row r="17">
      <c r="A17" s="3" t="inlineStr">
        <is>
          <t>Significant Accounting Policies</t>
        </is>
      </c>
    </row>
    <row r="18">
      <c r="A18" s="4" t="inlineStr">
        <is>
          <t>Property, plant and equipment, useful life</t>
        </is>
      </c>
      <c r="B18" s="4" t="inlineStr">
        <is>
          <t>30 years</t>
        </is>
      </c>
    </row>
    <row r="19">
      <c r="A19" s="4" t="inlineStr">
        <is>
          <t>Furniture, fixtures and computer software | Maximum</t>
        </is>
      </c>
    </row>
    <row r="20">
      <c r="A20" s="3" t="inlineStr">
        <is>
          <t>Significant Accounting Policies</t>
        </is>
      </c>
    </row>
    <row r="21">
      <c r="A21" s="4" t="inlineStr">
        <is>
          <t>Property, plant and equipment, useful life</t>
        </is>
      </c>
      <c r="B21" s="4" t="inlineStr">
        <is>
          <t>10 years</t>
        </is>
      </c>
    </row>
    <row r="22">
      <c r="A22" s="4" t="inlineStr">
        <is>
          <t>Internal use software | Minimum</t>
        </is>
      </c>
    </row>
    <row r="23">
      <c r="A23" s="3" t="inlineStr">
        <is>
          <t>Significant Accounting Policies</t>
        </is>
      </c>
    </row>
    <row r="24">
      <c r="A24" s="4" t="inlineStr">
        <is>
          <t>Property, plant and equipment, useful life</t>
        </is>
      </c>
      <c r="B24" s="4" t="inlineStr">
        <is>
          <t>3 years</t>
        </is>
      </c>
    </row>
    <row r="25">
      <c r="A25" s="4" t="inlineStr">
        <is>
          <t>Internal use software | Maximum</t>
        </is>
      </c>
    </row>
    <row r="26">
      <c r="A26" s="3" t="inlineStr">
        <is>
          <t>Significant Accounting Policies</t>
        </is>
      </c>
    </row>
    <row r="27">
      <c r="A27" s="4" t="inlineStr">
        <is>
          <t>Property, plant and equipment, useful life</t>
        </is>
      </c>
      <c r="B27" s="4" t="inlineStr">
        <is>
          <t>5 years</t>
        </is>
      </c>
    </row>
    <row r="28">
      <c r="A28" s="4" t="inlineStr">
        <is>
          <t>UNITED KINGDOM</t>
        </is>
      </c>
    </row>
    <row r="29">
      <c r="A29" s="3" t="inlineStr">
        <is>
          <t>Significant Accounting Policies</t>
        </is>
      </c>
    </row>
    <row r="30">
      <c r="A30" s="4" t="inlineStr">
        <is>
          <t>Number of media brands (more than) | brand</t>
        </is>
      </c>
      <c r="B30" s="6" t="n">
        <v>120</v>
      </c>
    </row>
    <row r="31">
      <c r="A31" s="4" t="inlineStr">
        <is>
          <t>UK And ReachLocal</t>
        </is>
      </c>
    </row>
    <row r="32">
      <c r="A32" s="3" t="inlineStr">
        <is>
          <t>Significant Accounting Policies</t>
        </is>
      </c>
    </row>
    <row r="33">
      <c r="A33" s="4" t="inlineStr">
        <is>
          <t>Total operating revenues</t>
        </is>
      </c>
      <c r="B33" s="5" t="n">
        <v>231500</v>
      </c>
    </row>
    <row r="34">
      <c r="A34" s="4" t="inlineStr">
        <is>
          <t>Long-lived assets</t>
        </is>
      </c>
      <c r="B34" s="6" t="n">
        <v>280100</v>
      </c>
    </row>
    <row r="35">
      <c r="A35" s="4" t="inlineStr">
        <is>
          <t>Restatement Adjustment</t>
        </is>
      </c>
    </row>
    <row r="36">
      <c r="A36" s="3" t="inlineStr">
        <is>
          <t>Significant Accounting Policies</t>
        </is>
      </c>
    </row>
    <row r="37">
      <c r="A37" s="4" t="inlineStr">
        <is>
          <t>Selling, general and administrative expenses</t>
        </is>
      </c>
      <c r="C37" s="6" t="n">
        <v>-4800</v>
      </c>
    </row>
    <row r="38">
      <c r="A38" s="4" t="inlineStr">
        <is>
          <t>Integration and reorganization costs</t>
        </is>
      </c>
      <c r="C38" s="6" t="n">
        <v>4800</v>
      </c>
    </row>
    <row r="39">
      <c r="A39" s="4" t="inlineStr">
        <is>
          <t>Advertising and marketing services</t>
        </is>
      </c>
    </row>
    <row r="40">
      <c r="A40" s="3" t="inlineStr">
        <is>
          <t>Significant Accounting Policies</t>
        </is>
      </c>
    </row>
    <row r="41">
      <c r="A41" s="4" t="inlineStr">
        <is>
          <t>Total operating revenues</t>
        </is>
      </c>
      <c r="B41" s="5" t="n">
        <v>1710244</v>
      </c>
      <c r="C41" s="5" t="n">
        <v>952644</v>
      </c>
      <c r="D41" s="6" t="n">
        <v>786577</v>
      </c>
    </row>
    <row r="42">
      <c r="A42" s="4" t="inlineStr">
        <is>
          <t>Advertising and marketing services | Restatement Adjustment</t>
        </is>
      </c>
    </row>
    <row r="43">
      <c r="A43" s="3" t="inlineStr">
        <is>
          <t>Significant Accounting Policies</t>
        </is>
      </c>
    </row>
    <row r="44">
      <c r="A44" s="4" t="inlineStr">
        <is>
          <t>Total operating revenues</t>
        </is>
      </c>
      <c r="D44" s="5" t="n">
        <v>-582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0</t>
        </is>
      </c>
      <c r="C2" s="2" t="inlineStr">
        <is>
          <t>Dec. 31, 2019</t>
        </is>
      </c>
      <c r="D2" s="2" t="inlineStr">
        <is>
          <t>Dec. 30, 2018</t>
        </is>
      </c>
    </row>
    <row r="3">
      <c r="A3" s="3" t="inlineStr">
        <is>
          <t>Revenues [Abstract]</t>
        </is>
      </c>
    </row>
    <row r="4">
      <c r="A4" s="4" t="inlineStr">
        <is>
          <t>Total operating revenues</t>
        </is>
      </c>
      <c r="B4" s="5" t="n">
        <v>3405670</v>
      </c>
      <c r="C4" s="5" t="n">
        <v>1867909</v>
      </c>
      <c r="D4" s="5" t="n">
        <v>1526024</v>
      </c>
    </row>
    <row r="5">
      <c r="A5" s="3" t="inlineStr">
        <is>
          <t>Operating expenses:</t>
        </is>
      </c>
    </row>
    <row r="6">
      <c r="A6" s="4" t="inlineStr">
        <is>
          <t>Operating costs</t>
        </is>
      </c>
      <c r="B6" s="6" t="n">
        <v>2034272</v>
      </c>
      <c r="C6" s="6" t="n">
        <v>1079593</v>
      </c>
      <c r="D6" s="6" t="n">
        <v>865234</v>
      </c>
    </row>
    <row r="7">
      <c r="A7" s="4" t="inlineStr">
        <is>
          <t>Selling, general and administrative expenses</t>
        </is>
      </c>
      <c r="B7" s="6" t="n">
        <v>999789</v>
      </c>
      <c r="C7" s="6" t="n">
        <v>602106</v>
      </c>
      <c r="D7" s="6" t="n">
        <v>502631</v>
      </c>
    </row>
    <row r="8">
      <c r="A8" s="4" t="inlineStr">
        <is>
          <t>Depreciation and amortization</t>
        </is>
      </c>
      <c r="B8" s="6" t="n">
        <v>263819</v>
      </c>
      <c r="C8" s="6" t="n">
        <v>111882</v>
      </c>
      <c r="D8" s="6" t="n">
        <v>84791</v>
      </c>
    </row>
    <row r="9">
      <c r="A9" s="4" t="inlineStr">
        <is>
          <t>Integration and reorganization costs</t>
        </is>
      </c>
      <c r="B9" s="6" t="n">
        <v>145731</v>
      </c>
      <c r="C9" s="6" t="n">
        <v>52212</v>
      </c>
      <c r="D9" s="6" t="n">
        <v>15011</v>
      </c>
    </row>
    <row r="10">
      <c r="A10" s="4" t="inlineStr">
        <is>
          <t>Acquisition costs</t>
        </is>
      </c>
      <c r="B10" s="6" t="n">
        <v>11152</v>
      </c>
      <c r="C10" s="6" t="n">
        <v>60618</v>
      </c>
      <c r="D10" s="6" t="n">
        <v>2651</v>
      </c>
    </row>
    <row r="11">
      <c r="A11" s="4" t="inlineStr">
        <is>
          <t>Asset impairments</t>
        </is>
      </c>
      <c r="B11" s="6" t="n">
        <v>11029</v>
      </c>
      <c r="C11" s="6" t="n">
        <v>3009</v>
      </c>
      <c r="D11" s="6" t="n">
        <v>1538</v>
      </c>
    </row>
    <row r="12">
      <c r="A12" s="4" t="inlineStr">
        <is>
          <t>Goodwill and intangible impairments</t>
        </is>
      </c>
      <c r="B12" s="6" t="n">
        <v>393446</v>
      </c>
      <c r="C12" s="6" t="n">
        <v>100743</v>
      </c>
      <c r="D12" s="6" t="n">
        <v>0</v>
      </c>
    </row>
    <row r="13">
      <c r="A13" s="4" t="inlineStr">
        <is>
          <t>Net (gain) loss on sale or disposal of assets</t>
        </is>
      </c>
      <c r="B13" s="6" t="n">
        <v>-5680</v>
      </c>
      <c r="C13" s="6" t="n">
        <v>4723</v>
      </c>
      <c r="D13" s="6" t="n">
        <v>-3971</v>
      </c>
    </row>
    <row r="14">
      <c r="A14" s="4" t="inlineStr">
        <is>
          <t>Total operating expenses</t>
        </is>
      </c>
      <c r="B14" s="6" t="n">
        <v>3853558</v>
      </c>
      <c r="C14" s="6" t="n">
        <v>2014886</v>
      </c>
      <c r="D14" s="6" t="n">
        <v>1467885</v>
      </c>
    </row>
    <row r="15">
      <c r="A15" s="4" t="inlineStr">
        <is>
          <t>Operating income (loss)</t>
        </is>
      </c>
      <c r="B15" s="6" t="n">
        <v>-447888</v>
      </c>
      <c r="C15" s="6" t="n">
        <v>-146977</v>
      </c>
      <c r="D15" s="6" t="n">
        <v>58139</v>
      </c>
    </row>
    <row r="16">
      <c r="A16" s="3" t="inlineStr">
        <is>
          <t>Non-operating income (expenses):</t>
        </is>
      </c>
    </row>
    <row r="17">
      <c r="A17" s="4" t="inlineStr">
        <is>
          <t>Interest expense</t>
        </is>
      </c>
      <c r="B17" s="6" t="n">
        <v>228513</v>
      </c>
      <c r="C17" s="6" t="n">
        <v>63660</v>
      </c>
      <c r="D17" s="6" t="n">
        <v>36072</v>
      </c>
    </row>
    <row r="18">
      <c r="A18" s="4" t="inlineStr">
        <is>
          <t>Loss on early extinguishment of debt</t>
        </is>
      </c>
      <c r="B18" s="6" t="n">
        <v>43760</v>
      </c>
      <c r="C18" s="6" t="n">
        <v>6058</v>
      </c>
      <c r="D18" s="6" t="n">
        <v>2886</v>
      </c>
    </row>
    <row r="19">
      <c r="A19" s="4" t="inlineStr">
        <is>
          <t>Non-operating pension income</t>
        </is>
      </c>
      <c r="B19" s="6" t="n">
        <v>72149</v>
      </c>
      <c r="C19" s="6" t="n">
        <v>9085</v>
      </c>
      <c r="D19" s="6" t="n">
        <v>1435</v>
      </c>
    </row>
    <row r="20">
      <c r="A20" s="4" t="inlineStr">
        <is>
          <t>Unrealized loss on Convertible notes derivative</t>
        </is>
      </c>
      <c r="B20" s="6" t="n">
        <v>-74329</v>
      </c>
      <c r="C20" s="6" t="n">
        <v>0</v>
      </c>
      <c r="D20" s="6" t="n">
        <v>0</v>
      </c>
    </row>
    <row r="21">
      <c r="A21" s="4" t="inlineStr">
        <is>
          <t>Gain on sale of investments</t>
        </is>
      </c>
      <c r="B21" s="6" t="n">
        <v>7995</v>
      </c>
      <c r="C21" s="6" t="n">
        <v>0</v>
      </c>
      <c r="D21" s="6" t="n">
        <v>0</v>
      </c>
    </row>
    <row r="22">
      <c r="A22" s="4" t="inlineStr">
        <is>
          <t>Other (income) expense, net</t>
        </is>
      </c>
      <c r="B22" s="6" t="n">
        <v>-8499</v>
      </c>
      <c r="C22" s="6" t="n">
        <v>-426</v>
      </c>
    </row>
    <row r="23">
      <c r="A23" s="4" t="inlineStr">
        <is>
          <t>Other (income) expense, net</t>
        </is>
      </c>
      <c r="D23" s="6" t="n">
        <v>597</v>
      </c>
    </row>
    <row r="24">
      <c r="A24" s="4" t="inlineStr">
        <is>
          <t>Non-operating expense</t>
        </is>
      </c>
      <c r="B24" s="6" t="n">
        <v>257959</v>
      </c>
      <c r="C24" s="6" t="n">
        <v>60207</v>
      </c>
      <c r="D24" s="6" t="n">
        <v>38120</v>
      </c>
    </row>
    <row r="25">
      <c r="A25" s="4" t="inlineStr">
        <is>
          <t>Income (loss) before income taxes</t>
        </is>
      </c>
      <c r="B25" s="6" t="n">
        <v>-705847</v>
      </c>
      <c r="C25" s="6" t="n">
        <v>-207184</v>
      </c>
      <c r="D25" s="6" t="n">
        <v>20019</v>
      </c>
    </row>
    <row r="26">
      <c r="A26" s="4" t="inlineStr">
        <is>
          <t>Provision (benefit) for income taxes</t>
        </is>
      </c>
      <c r="B26" s="6" t="n">
        <v>-33450</v>
      </c>
      <c r="C26" s="6" t="n">
        <v>-85994</v>
      </c>
      <c r="D26" s="6" t="n">
        <v>1912</v>
      </c>
    </row>
    <row r="27">
      <c r="A27" s="4" t="inlineStr">
        <is>
          <t>Net income (loss)</t>
        </is>
      </c>
      <c r="B27" s="6" t="n">
        <v>-672397</v>
      </c>
      <c r="C27" s="6" t="n">
        <v>-121190</v>
      </c>
      <c r="D27" s="6" t="n">
        <v>18107</v>
      </c>
    </row>
    <row r="28">
      <c r="A28" s="4" t="inlineStr">
        <is>
          <t>Net loss attributable to redeemable noncontrolling interests</t>
        </is>
      </c>
      <c r="B28" s="6" t="n">
        <v>-1918</v>
      </c>
      <c r="C28" s="6" t="n">
        <v>-1348</v>
      </c>
      <c r="D28" s="6" t="n">
        <v>-89</v>
      </c>
    </row>
    <row r="29">
      <c r="A29" s="4" t="inlineStr">
        <is>
          <t>Net income (loss) attributable to Gannett</t>
        </is>
      </c>
      <c r="B29" s="5" t="n">
        <v>-670479</v>
      </c>
      <c r="C29" s="5" t="n">
        <v>-119842</v>
      </c>
      <c r="D29" s="5" t="n">
        <v>18196</v>
      </c>
    </row>
    <row r="30">
      <c r="A30" s="4" t="inlineStr">
        <is>
          <t>Earnings (loss) per share attributable to Gannett - basic (in dollars per share)</t>
        </is>
      </c>
      <c r="B30" s="7" t="n">
        <v>-5.09</v>
      </c>
      <c r="C30" s="7" t="n">
        <v>-1.77</v>
      </c>
      <c r="D30" s="7" t="n">
        <v>0.31</v>
      </c>
    </row>
    <row r="31">
      <c r="A31" s="4" t="inlineStr">
        <is>
          <t>Earnings (loss) per share attributable to Gannett - diluted (in dollars per share)</t>
        </is>
      </c>
      <c r="B31" s="8" t="n">
        <v>-5.09</v>
      </c>
      <c r="C31" s="8" t="n">
        <v>-1.77</v>
      </c>
      <c r="D31" s="8" t="n">
        <v>0.31</v>
      </c>
    </row>
    <row r="32">
      <c r="A32" s="4" t="inlineStr">
        <is>
          <t>Dividends declared per share (in dollars per share)</t>
        </is>
      </c>
      <c r="B32" s="5" t="n">
        <v>0</v>
      </c>
      <c r="C32" s="7" t="n">
        <v>1.52</v>
      </c>
      <c r="D32" s="7" t="n">
        <v>1.49</v>
      </c>
    </row>
    <row r="33">
      <c r="A33" s="3" t="inlineStr">
        <is>
          <t>Other comprehensive income (loss):</t>
        </is>
      </c>
    </row>
    <row r="34">
      <c r="A34" s="4" t="inlineStr">
        <is>
          <t>Foreign currency translation adjustments</t>
        </is>
      </c>
      <c r="B34" s="5" t="n">
        <v>2466</v>
      </c>
      <c r="C34" s="5" t="n">
        <v>7266</v>
      </c>
      <c r="D34" s="5" t="n">
        <v>0</v>
      </c>
    </row>
    <row r="35">
      <c r="A35" s="3" t="inlineStr">
        <is>
          <t>Pension and other postretirement benefit items:</t>
        </is>
      </c>
    </row>
    <row r="36">
      <c r="A36" s="4" t="inlineStr">
        <is>
          <t>Net actuarial gain (loss)</t>
        </is>
      </c>
      <c r="B36" s="6" t="n">
        <v>60471</v>
      </c>
      <c r="C36" s="6" t="n">
        <v>12534</v>
      </c>
      <c r="D36" s="6" t="n">
        <v>-1509</v>
      </c>
    </row>
    <row r="37">
      <c r="A37" s="4" t="inlineStr">
        <is>
          <t>Amortization of net actuarial loss (gain)</t>
        </is>
      </c>
      <c r="B37" s="6" t="n">
        <v>37</v>
      </c>
      <c r="C37" s="6" t="n">
        <v>86</v>
      </c>
      <c r="D37" s="6" t="n">
        <v>89</v>
      </c>
    </row>
    <row r="38">
      <c r="A38" s="4" t="inlineStr">
        <is>
          <t>Change in prior service cost</t>
        </is>
      </c>
      <c r="B38" s="6" t="n">
        <v>-1905</v>
      </c>
      <c r="C38" s="6" t="n">
        <v>0</v>
      </c>
      <c r="D38" s="6" t="n">
        <v>0</v>
      </c>
    </row>
    <row r="39">
      <c r="A39" s="4" t="inlineStr">
        <is>
          <t>Other</t>
        </is>
      </c>
      <c r="B39" s="6" t="n">
        <v>-2108</v>
      </c>
      <c r="C39" s="6" t="n">
        <v>305</v>
      </c>
      <c r="D39" s="6" t="n">
        <v>0</v>
      </c>
    </row>
    <row r="40">
      <c r="A40" s="4" t="inlineStr">
        <is>
          <t>Total pension and other postretirement benefit items</t>
        </is>
      </c>
      <c r="B40" s="6" t="n">
        <v>56495</v>
      </c>
      <c r="C40" s="6" t="n">
        <v>12925</v>
      </c>
      <c r="D40" s="6" t="n">
        <v>-1420</v>
      </c>
    </row>
    <row r="41">
      <c r="A41" s="4" t="inlineStr">
        <is>
          <t>Other comprehensive income (loss) before tax</t>
        </is>
      </c>
      <c r="B41" s="6" t="n">
        <v>58961</v>
      </c>
      <c r="C41" s="6" t="n">
        <v>20191</v>
      </c>
      <c r="D41" s="6" t="n">
        <v>-1420</v>
      </c>
    </row>
    <row r="42">
      <c r="A42" s="4" t="inlineStr">
        <is>
          <t>Other comprehensive income, tax</t>
        </is>
      </c>
      <c r="B42" s="6" t="n">
        <v>16990</v>
      </c>
      <c r="C42" s="6" t="n">
        <v>5108</v>
      </c>
      <c r="D42" s="6" t="n">
        <v>0</v>
      </c>
    </row>
    <row r="43">
      <c r="A43" s="4" t="inlineStr">
        <is>
          <t>Other comprehensive income (loss), net of tax</t>
        </is>
      </c>
      <c r="B43" s="6" t="n">
        <v>41971</v>
      </c>
      <c r="C43" s="6" t="n">
        <v>15083</v>
      </c>
      <c r="D43" s="6" t="n">
        <v>-1420</v>
      </c>
    </row>
    <row r="44">
      <c r="A44" s="4" t="inlineStr">
        <is>
          <t>Comprehensive income (loss)</t>
        </is>
      </c>
      <c r="B44" s="6" t="n">
        <v>-630426</v>
      </c>
      <c r="C44" s="6" t="n">
        <v>-106107</v>
      </c>
      <c r="D44" s="6" t="n">
        <v>16687</v>
      </c>
    </row>
    <row r="45">
      <c r="A45" s="4" t="inlineStr">
        <is>
          <t>Comprehensive income (loss) attributable to redeemable noncontrolling interests</t>
        </is>
      </c>
      <c r="B45" s="6" t="n">
        <v>-1918</v>
      </c>
      <c r="C45" s="6" t="n">
        <v>-1348</v>
      </c>
      <c r="D45" s="6" t="n">
        <v>-89</v>
      </c>
    </row>
    <row r="46">
      <c r="A46" s="4" t="inlineStr">
        <is>
          <t>Comprehensive income (loss) attributable to Gannett</t>
        </is>
      </c>
      <c r="B46" s="6" t="n">
        <v>-628508</v>
      </c>
      <c r="C46" s="6" t="n">
        <v>-104759</v>
      </c>
      <c r="D46" s="6" t="n">
        <v>16776</v>
      </c>
    </row>
    <row r="47">
      <c r="A47" s="4" t="inlineStr">
        <is>
          <t>Advertising and marketing services</t>
        </is>
      </c>
    </row>
    <row r="48">
      <c r="A48" s="3" t="inlineStr">
        <is>
          <t>Revenues [Abstract]</t>
        </is>
      </c>
    </row>
    <row r="49">
      <c r="A49" s="4" t="inlineStr">
        <is>
          <t>Total operating revenues</t>
        </is>
      </c>
      <c r="B49" s="6" t="n">
        <v>1710244</v>
      </c>
      <c r="C49" s="6" t="n">
        <v>952644</v>
      </c>
      <c r="D49" s="6" t="n">
        <v>786577</v>
      </c>
    </row>
    <row r="50">
      <c r="A50" s="4" t="inlineStr">
        <is>
          <t>Circulation</t>
        </is>
      </c>
    </row>
    <row r="51">
      <c r="A51" s="3" t="inlineStr">
        <is>
          <t>Revenues [Abstract]</t>
        </is>
      </c>
    </row>
    <row r="52">
      <c r="A52" s="4" t="inlineStr">
        <is>
          <t>Total operating revenues</t>
        </is>
      </c>
      <c r="B52" s="6" t="n">
        <v>1391996</v>
      </c>
      <c r="C52" s="6" t="n">
        <v>704842</v>
      </c>
      <c r="D52" s="6" t="n">
        <v>574963</v>
      </c>
    </row>
    <row r="53">
      <c r="A53" s="4" t="inlineStr">
        <is>
          <t>Other</t>
        </is>
      </c>
    </row>
    <row r="54">
      <c r="A54" s="3" t="inlineStr">
        <is>
          <t>Revenues [Abstract]</t>
        </is>
      </c>
    </row>
    <row r="55">
      <c r="A55" s="4" t="inlineStr">
        <is>
          <t>Total operating revenues</t>
        </is>
      </c>
      <c r="B55" s="5" t="n">
        <v>303430</v>
      </c>
      <c r="C55" s="5" t="n">
        <v>210423</v>
      </c>
      <c r="D55" s="5" t="n">
        <v>1644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basis of presentation, and summary of significant accounting policies - Reconciliation of Cash, Cash Equivalents and Restricted Cash (Details) - USD ($) $ in Thousands</t>
        </is>
      </c>
      <c r="B1" s="2" t="inlineStr">
        <is>
          <t>Dec. 31, 2020</t>
        </is>
      </c>
      <c r="C1" s="2" t="inlineStr">
        <is>
          <t>Dec. 31, 2019</t>
        </is>
      </c>
      <c r="D1" s="2" t="inlineStr">
        <is>
          <t>Dec. 30, 2018</t>
        </is>
      </c>
      <c r="E1" s="2" t="inlineStr">
        <is>
          <t>Dec. 31, 2017</t>
        </is>
      </c>
    </row>
    <row r="2">
      <c r="A2" s="3" t="inlineStr">
        <is>
          <t>Accounting Policies [Abstract]</t>
        </is>
      </c>
    </row>
    <row r="3">
      <c r="A3" s="4" t="inlineStr">
        <is>
          <t>Cash and cash equivalents</t>
        </is>
      </c>
      <c r="B3" s="5" t="n">
        <v>170725</v>
      </c>
      <c r="C3" s="5" t="n">
        <v>156042</v>
      </c>
      <c r="D3" s="5" t="n">
        <v>48651</v>
      </c>
    </row>
    <row r="4">
      <c r="A4" s="4" t="inlineStr">
        <is>
          <t>Restricted cash included in prepaid expenses and other current assets</t>
        </is>
      </c>
      <c r="B4" s="6" t="n">
        <v>11356</v>
      </c>
      <c r="C4" s="6" t="n">
        <v>10800</v>
      </c>
      <c r="D4" s="6" t="n">
        <v>4119</v>
      </c>
    </row>
    <row r="5">
      <c r="A5" s="4" t="inlineStr">
        <is>
          <t>Restricted cash included in other assets</t>
        </is>
      </c>
      <c r="B5" s="6" t="n">
        <v>24645</v>
      </c>
      <c r="C5" s="6" t="n">
        <v>21822</v>
      </c>
      <c r="D5" s="6" t="n">
        <v>0</v>
      </c>
    </row>
    <row r="6">
      <c r="A6" s="4" t="inlineStr">
        <is>
          <t>Total cash, cash equivalents and restricted cash</t>
        </is>
      </c>
      <c r="B6" s="5" t="n">
        <v>206726</v>
      </c>
      <c r="C6" s="5" t="n">
        <v>188664</v>
      </c>
      <c r="D6" s="5" t="n">
        <v>52770</v>
      </c>
      <c r="E6" s="5" t="n">
        <v>461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basis of presentation, and summary of significant accounting policies - Property, Plant and Equipment (Details) - USD ($) $ in Thousands</t>
        </is>
      </c>
      <c r="B1" s="2" t="inlineStr">
        <is>
          <t>12 Months Ended</t>
        </is>
      </c>
    </row>
    <row r="2">
      <c r="B2" s="2" t="inlineStr">
        <is>
          <t>Dec. 31, 2020</t>
        </is>
      </c>
      <c r="C2" s="2" t="inlineStr">
        <is>
          <t>Dec. 31, 2019</t>
        </is>
      </c>
    </row>
    <row r="3">
      <c r="A3" s="3" t="inlineStr">
        <is>
          <t>Property, Plant and Equipment</t>
        </is>
      </c>
    </row>
    <row r="4">
      <c r="A4" s="4" t="inlineStr">
        <is>
          <t>Total property, plant and equipment</t>
        </is>
      </c>
      <c r="B4" s="5" t="n">
        <v>952301</v>
      </c>
      <c r="C4" s="5" t="n">
        <v>1093098</v>
      </c>
    </row>
    <row r="5">
      <c r="A5" s="4" t="inlineStr">
        <is>
          <t>Accumulated depreciation</t>
        </is>
      </c>
      <c r="B5" s="6" t="n">
        <v>-362029</v>
      </c>
      <c r="C5" s="6" t="n">
        <v>-277291</v>
      </c>
    </row>
    <row r="6">
      <c r="A6" s="4" t="inlineStr">
        <is>
          <t>Net property, plant and equipment</t>
        </is>
      </c>
      <c r="B6" s="6" t="n">
        <v>590272</v>
      </c>
      <c r="C6" s="6" t="n">
        <v>815807</v>
      </c>
    </row>
    <row r="7">
      <c r="A7" s="4" t="inlineStr">
        <is>
          <t>Land</t>
        </is>
      </c>
    </row>
    <row r="8">
      <c r="A8" s="3" t="inlineStr">
        <is>
          <t>Property, Plant and Equipment</t>
        </is>
      </c>
    </row>
    <row r="9">
      <c r="A9" s="4" t="inlineStr">
        <is>
          <t>Total property, plant and equipment</t>
        </is>
      </c>
      <c r="B9" s="6" t="n">
        <v>74549</v>
      </c>
      <c r="C9" s="6" t="n">
        <v>105805</v>
      </c>
    </row>
    <row r="10">
      <c r="A10" s="4" t="inlineStr">
        <is>
          <t>Buildings and improvements</t>
        </is>
      </c>
    </row>
    <row r="11">
      <c r="A11" s="3" t="inlineStr">
        <is>
          <t>Property, Plant and Equipment</t>
        </is>
      </c>
    </row>
    <row r="12">
      <c r="A12" s="4" t="inlineStr">
        <is>
          <t>Total property, plant and equipment</t>
        </is>
      </c>
      <c r="B12" s="5" t="n">
        <v>348591</v>
      </c>
      <c r="C12" s="6" t="n">
        <v>416537</v>
      </c>
    </row>
    <row r="13">
      <c r="A13" s="4" t="inlineStr">
        <is>
          <t>Buildings and improvements | Maximum</t>
        </is>
      </c>
    </row>
    <row r="14">
      <c r="A14" s="3" t="inlineStr">
        <is>
          <t>Property, Plant and Equipment</t>
        </is>
      </c>
    </row>
    <row r="15">
      <c r="A15" s="4" t="inlineStr">
        <is>
          <t>Property, plant and equipment, useful life</t>
        </is>
      </c>
      <c r="B15" s="4" t="inlineStr">
        <is>
          <t>40 years</t>
        </is>
      </c>
    </row>
    <row r="16">
      <c r="A16" s="4" t="inlineStr">
        <is>
          <t>Machinery and equipment</t>
        </is>
      </c>
    </row>
    <row r="17">
      <c r="A17" s="3" t="inlineStr">
        <is>
          <t>Property, Plant and Equipment</t>
        </is>
      </c>
    </row>
    <row r="18">
      <c r="A18" s="4" t="inlineStr">
        <is>
          <t>Total property, plant and equipment</t>
        </is>
      </c>
      <c r="B18" s="5" t="n">
        <v>426348</v>
      </c>
      <c r="C18" s="6" t="n">
        <v>474418</v>
      </c>
    </row>
    <row r="19">
      <c r="A19" s="4" t="inlineStr">
        <is>
          <t>Machinery and equipment | Maximum</t>
        </is>
      </c>
    </row>
    <row r="20">
      <c r="A20" s="3" t="inlineStr">
        <is>
          <t>Property, Plant and Equipment</t>
        </is>
      </c>
    </row>
    <row r="21">
      <c r="A21" s="4" t="inlineStr">
        <is>
          <t>Property, plant and equipment, useful life</t>
        </is>
      </c>
      <c r="B21" s="4" t="inlineStr">
        <is>
          <t>30 years</t>
        </is>
      </c>
    </row>
    <row r="22">
      <c r="A22" s="4" t="inlineStr">
        <is>
          <t>Furniture, fixtures and computer software</t>
        </is>
      </c>
    </row>
    <row r="23">
      <c r="A23" s="3" t="inlineStr">
        <is>
          <t>Property, Plant and Equipment</t>
        </is>
      </c>
    </row>
    <row r="24">
      <c r="A24" s="4" t="inlineStr">
        <is>
          <t>Total property, plant and equipment</t>
        </is>
      </c>
      <c r="B24" s="5" t="n">
        <v>96739</v>
      </c>
      <c r="C24" s="6" t="n">
        <v>82651</v>
      </c>
    </row>
    <row r="25">
      <c r="A25" s="4" t="inlineStr">
        <is>
          <t>Furniture, fixtures and computer software | Maximum</t>
        </is>
      </c>
    </row>
    <row r="26">
      <c r="A26" s="3" t="inlineStr">
        <is>
          <t>Property, Plant and Equipment</t>
        </is>
      </c>
    </row>
    <row r="27">
      <c r="A27" s="4" t="inlineStr">
        <is>
          <t>Property, plant and equipment, useful life</t>
        </is>
      </c>
      <c r="B27" s="4" t="inlineStr">
        <is>
          <t>10 years</t>
        </is>
      </c>
    </row>
    <row r="28">
      <c r="A28" s="4" t="inlineStr">
        <is>
          <t>Construction in progress</t>
        </is>
      </c>
    </row>
    <row r="29">
      <c r="A29" s="3" t="inlineStr">
        <is>
          <t>Property, Plant and Equipment</t>
        </is>
      </c>
    </row>
    <row r="30">
      <c r="A30" s="4" t="inlineStr">
        <is>
          <t>Total property, plant and equipment</t>
        </is>
      </c>
      <c r="B30" s="5" t="n">
        <v>6074</v>
      </c>
      <c r="C30" s="5" t="n">
        <v>1368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basis of presentation, and summary of significant accounting policies - Accounts Payable and Accrued Expenses (Details) - USD ($) $ in Thousands</t>
        </is>
      </c>
      <c r="B1" s="2" t="inlineStr">
        <is>
          <t>Dec. 31, 2020</t>
        </is>
      </c>
      <c r="C1" s="2" t="inlineStr">
        <is>
          <t>Dec. 31, 2019</t>
        </is>
      </c>
    </row>
    <row r="2">
      <c r="A2" s="3" t="inlineStr">
        <is>
          <t>Accounting Policies [Abstract]</t>
        </is>
      </c>
    </row>
    <row r="3">
      <c r="A3" s="4" t="inlineStr">
        <is>
          <t>Accounts payable</t>
        </is>
      </c>
      <c r="B3" s="5" t="n">
        <v>131797</v>
      </c>
      <c r="C3" s="5" t="n">
        <v>146995</v>
      </c>
    </row>
    <row r="4">
      <c r="A4" s="4" t="inlineStr">
        <is>
          <t>Compensation</t>
        </is>
      </c>
      <c r="B4" s="6" t="n">
        <v>115061</v>
      </c>
      <c r="C4" s="6" t="n">
        <v>131006</v>
      </c>
    </row>
    <row r="5">
      <c r="A5" s="4" t="inlineStr">
        <is>
          <t>Taxes (primarily property and sales taxes)</t>
        </is>
      </c>
      <c r="B5" s="6" t="n">
        <v>30834</v>
      </c>
      <c r="C5" s="6" t="n">
        <v>18073</v>
      </c>
    </row>
    <row r="6">
      <c r="A6" s="4" t="inlineStr">
        <is>
          <t>Benefits</t>
        </is>
      </c>
      <c r="B6" s="6" t="n">
        <v>22821</v>
      </c>
      <c r="C6" s="6" t="n">
        <v>33070</v>
      </c>
    </row>
    <row r="7">
      <c r="A7" s="4" t="inlineStr">
        <is>
          <t>Interest</t>
        </is>
      </c>
      <c r="B7" s="6" t="n">
        <v>3676</v>
      </c>
      <c r="C7" s="6" t="n">
        <v>23602</v>
      </c>
    </row>
    <row r="8">
      <c r="A8" s="4" t="inlineStr">
        <is>
          <t>Other</t>
        </is>
      </c>
      <c r="B8" s="6" t="n">
        <v>74057</v>
      </c>
      <c r="C8" s="6" t="n">
        <v>100882</v>
      </c>
    </row>
    <row r="9">
      <c r="A9" s="4" t="inlineStr">
        <is>
          <t>Accounts payable and accrued liabilities</t>
        </is>
      </c>
      <c r="B9" s="5" t="n">
        <v>378246</v>
      </c>
      <c r="C9" s="5" t="n">
        <v>4536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ummary of significant accounting policies - Supplemental Cash Flow Information (Details) - USD ($) $ in Thousands</t>
        </is>
      </c>
      <c r="B1" s="2" t="inlineStr">
        <is>
          <t>12 Months Ended</t>
        </is>
      </c>
    </row>
    <row r="2">
      <c r="B2" s="2" t="inlineStr">
        <is>
          <t>Dec. 31, 2020</t>
        </is>
      </c>
      <c r="C2" s="2" t="inlineStr">
        <is>
          <t>Dec. 31, 2019</t>
        </is>
      </c>
      <c r="D2" s="2" t="inlineStr">
        <is>
          <t>Dec. 30, 2018</t>
        </is>
      </c>
    </row>
    <row r="3">
      <c r="A3" s="3" t="inlineStr">
        <is>
          <t>Accounting Policies [Abstract]</t>
        </is>
      </c>
    </row>
    <row r="4">
      <c r="A4" s="4" t="inlineStr">
        <is>
          <t>Net cash (refund) paid for taxes</t>
        </is>
      </c>
      <c r="B4" s="5" t="n">
        <v>-3964</v>
      </c>
      <c r="C4" s="5" t="n">
        <v>1192</v>
      </c>
      <c r="D4" s="5" t="n">
        <v>1272</v>
      </c>
    </row>
    <row r="5">
      <c r="A5" s="4" t="inlineStr">
        <is>
          <t>Cash paid for interest</t>
        </is>
      </c>
      <c r="B5" s="6" t="n">
        <v>218110</v>
      </c>
      <c r="C5" s="6" t="n">
        <v>40208</v>
      </c>
      <c r="D5" s="6" t="n">
        <v>31178</v>
      </c>
    </row>
    <row r="6">
      <c r="A6" s="4" t="inlineStr">
        <is>
          <t>Accrued capital expenditures</t>
        </is>
      </c>
      <c r="B6" s="6" t="n">
        <v>544</v>
      </c>
      <c r="C6" s="6" t="n">
        <v>2227</v>
      </c>
      <c r="D6" s="6" t="n">
        <v>69</v>
      </c>
    </row>
    <row r="7">
      <c r="A7" s="4" t="inlineStr">
        <is>
          <t>Common stock issued in exchange for Legacy Gannett shares</t>
        </is>
      </c>
      <c r="B7" s="5" t="n">
        <v>0</v>
      </c>
      <c r="C7" s="5" t="n">
        <v>391809</v>
      </c>
      <c r="D7"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0</t>
        </is>
      </c>
      <c r="C2" s="2" t="inlineStr">
        <is>
          <t>Dec. 31, 2019</t>
        </is>
      </c>
      <c r="D2" s="2" t="inlineStr">
        <is>
          <t>Dec. 30, 2018</t>
        </is>
      </c>
    </row>
    <row r="3">
      <c r="A3" s="3" t="inlineStr">
        <is>
          <t>Disaggregation of Revenue</t>
        </is>
      </c>
    </row>
    <row r="4">
      <c r="A4" s="4" t="inlineStr">
        <is>
          <t>Total operating revenues</t>
        </is>
      </c>
      <c r="B4" s="5" t="n">
        <v>3405670</v>
      </c>
      <c r="C4" s="5" t="n">
        <v>1867909</v>
      </c>
      <c r="D4" s="5" t="n">
        <v>1526024</v>
      </c>
    </row>
    <row r="5">
      <c r="A5" s="4" t="inlineStr">
        <is>
          <t>Total advertising and marketing services</t>
        </is>
      </c>
    </row>
    <row r="6">
      <c r="A6" s="3" t="inlineStr">
        <is>
          <t>Disaggregation of Revenue</t>
        </is>
      </c>
    </row>
    <row r="7">
      <c r="A7" s="4" t="inlineStr">
        <is>
          <t>Total operating revenues</t>
        </is>
      </c>
      <c r="B7" s="6" t="n">
        <v>1710244</v>
      </c>
      <c r="C7" s="6" t="n">
        <v>952644</v>
      </c>
      <c r="D7" s="6" t="n">
        <v>786577</v>
      </c>
    </row>
    <row r="8">
      <c r="A8" s="4" t="inlineStr">
        <is>
          <t>Print advertising</t>
        </is>
      </c>
    </row>
    <row r="9">
      <c r="A9" s="3" t="inlineStr">
        <is>
          <t>Disaggregation of Revenue</t>
        </is>
      </c>
    </row>
    <row r="10">
      <c r="A10" s="4" t="inlineStr">
        <is>
          <t>Total operating revenues</t>
        </is>
      </c>
      <c r="B10" s="6" t="n">
        <v>901805</v>
      </c>
      <c r="C10" s="6" t="n">
        <v>689595</v>
      </c>
      <c r="D10" s="6" t="n">
        <v>625065</v>
      </c>
    </row>
    <row r="11">
      <c r="A11" s="4" t="inlineStr">
        <is>
          <t>Digital advertising and marketing services</t>
        </is>
      </c>
    </row>
    <row r="12">
      <c r="A12" s="3" t="inlineStr">
        <is>
          <t>Disaggregation of Revenue</t>
        </is>
      </c>
    </row>
    <row r="13">
      <c r="A13" s="4" t="inlineStr">
        <is>
          <t>Total operating revenues</t>
        </is>
      </c>
      <c r="B13" s="6" t="n">
        <v>808439</v>
      </c>
      <c r="C13" s="6" t="n">
        <v>263049</v>
      </c>
      <c r="D13" s="6" t="n">
        <v>161512</v>
      </c>
    </row>
    <row r="14">
      <c r="A14" s="4" t="inlineStr">
        <is>
          <t>Circulation</t>
        </is>
      </c>
    </row>
    <row r="15">
      <c r="A15" s="3" t="inlineStr">
        <is>
          <t>Disaggregation of Revenue</t>
        </is>
      </c>
    </row>
    <row r="16">
      <c r="A16" s="4" t="inlineStr">
        <is>
          <t>Total operating revenues</t>
        </is>
      </c>
      <c r="B16" s="6" t="n">
        <v>1391996</v>
      </c>
      <c r="C16" s="6" t="n">
        <v>704842</v>
      </c>
      <c r="D16" s="6" t="n">
        <v>574963</v>
      </c>
    </row>
    <row r="17">
      <c r="A17" s="4" t="inlineStr">
        <is>
          <t>Other</t>
        </is>
      </c>
    </row>
    <row r="18">
      <c r="A18" s="3" t="inlineStr">
        <is>
          <t>Disaggregation of Revenue</t>
        </is>
      </c>
    </row>
    <row r="19">
      <c r="A19" s="4" t="inlineStr">
        <is>
          <t>Total operating revenues</t>
        </is>
      </c>
      <c r="B19" s="5" t="n">
        <v>303430</v>
      </c>
      <c r="C19" s="5" t="n">
        <v>210423</v>
      </c>
      <c r="D19" s="5" t="n">
        <v>16448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s - Narrative (Details)</t>
        </is>
      </c>
      <c r="B1" s="2" t="inlineStr">
        <is>
          <t>12 Months Ended</t>
        </is>
      </c>
    </row>
    <row r="2">
      <c r="B2" s="2" t="inlineStr">
        <is>
          <t>Dec. 31, 2020</t>
        </is>
      </c>
      <c r="C2" s="2" t="inlineStr">
        <is>
          <t>Dec. 31, 2019</t>
        </is>
      </c>
    </row>
    <row r="3">
      <c r="A3" s="4" t="inlineStr">
        <is>
          <t>Minimum | Customer Subscription</t>
        </is>
      </c>
    </row>
    <row r="4">
      <c r="A4" s="3" t="inlineStr">
        <is>
          <t>Revenue, Initial Application Period Cumulative Effect Transition</t>
        </is>
      </c>
    </row>
    <row r="5">
      <c r="A5" s="4" t="inlineStr">
        <is>
          <t>Contract term</t>
        </is>
      </c>
      <c r="B5" s="4" t="inlineStr">
        <is>
          <t>1 month</t>
        </is>
      </c>
    </row>
    <row r="6">
      <c r="A6" s="4" t="inlineStr">
        <is>
          <t>Maximum | Customer Subscription</t>
        </is>
      </c>
    </row>
    <row r="7">
      <c r="A7" s="3" t="inlineStr">
        <is>
          <t>Revenue, Initial Application Period Cumulative Effect Transition</t>
        </is>
      </c>
    </row>
    <row r="8">
      <c r="A8" s="4" t="inlineStr">
        <is>
          <t>Contract term</t>
        </is>
      </c>
      <c r="B8" s="4" t="inlineStr">
        <is>
          <t>12 months</t>
        </is>
      </c>
    </row>
    <row r="9">
      <c r="A9" s="4" t="inlineStr">
        <is>
          <t>Revenue Benchmark | Geographic Concentration Risk | International</t>
        </is>
      </c>
    </row>
    <row r="10">
      <c r="A10" s="3" t="inlineStr">
        <is>
          <t>Revenue, Initial Application Period Cumulative Effect Transition</t>
        </is>
      </c>
    </row>
    <row r="11">
      <c r="A11" s="4" t="inlineStr">
        <is>
          <t>Revenue, percentage</t>
        </is>
      </c>
      <c r="B11" s="4" t="inlineStr">
        <is>
          <t>6.80%</t>
        </is>
      </c>
      <c r="C11" s="4" t="inlineStr">
        <is>
          <t>2.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s - Performance Obligations (Details) - Customer Subscription - Revenue, Remaining Performance Obligation, Expected Timing of Satisfaction, Start Date [Axis]: 2021-01-01</t>
        </is>
      </c>
      <c r="B1" s="2" t="inlineStr">
        <is>
          <t>Dec. 31, 2020</t>
        </is>
      </c>
    </row>
    <row r="2">
      <c r="A2" s="4" t="inlineStr">
        <is>
          <t>Minimum</t>
        </is>
      </c>
    </row>
    <row r="3">
      <c r="A3" s="3" t="inlineStr">
        <is>
          <t>Revenue, Remaining Performance Obligation, Expected Timing of Satisfaction [Line Items]</t>
        </is>
      </c>
    </row>
    <row r="4">
      <c r="A4" s="4" t="inlineStr">
        <is>
          <t>Expected timing of satisfaction</t>
        </is>
      </c>
      <c r="B4" s="4" t="inlineStr">
        <is>
          <t>1 month</t>
        </is>
      </c>
    </row>
    <row r="5">
      <c r="A5" s="4" t="inlineStr">
        <is>
          <t>Maximum</t>
        </is>
      </c>
    </row>
    <row r="6">
      <c r="A6" s="3" t="inlineStr">
        <is>
          <t>Revenue, Remaining Performance Obligation, Expected Timing of Satisfaction [Line Items]</t>
        </is>
      </c>
    </row>
    <row r="7">
      <c r="A7" s="4" t="inlineStr">
        <is>
          <t>Expected timing of satisfaction</t>
        </is>
      </c>
      <c r="B7" s="4" t="inlineStr">
        <is>
          <t>1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s - Deferred Revenue (Details) - USD ($) $ in Thousands</t>
        </is>
      </c>
      <c r="B1" s="2" t="inlineStr">
        <is>
          <t>12 Months Ended</t>
        </is>
      </c>
    </row>
    <row r="2">
      <c r="B2" s="2" t="inlineStr">
        <is>
          <t>Dec. 31, 2020</t>
        </is>
      </c>
      <c r="C2" s="2" t="inlineStr">
        <is>
          <t>Dec. 31, 2019</t>
        </is>
      </c>
    </row>
    <row r="3">
      <c r="A3" s="3" t="inlineStr">
        <is>
          <t>Movement in Deferred Revenue</t>
        </is>
      </c>
    </row>
    <row r="4">
      <c r="A4" s="4" t="inlineStr">
        <is>
          <t>Beginning balance</t>
        </is>
      </c>
      <c r="B4" s="5" t="n">
        <v>218823</v>
      </c>
      <c r="C4" s="5" t="n">
        <v>105187</v>
      </c>
    </row>
    <row r="5">
      <c r="A5" s="4" t="inlineStr">
        <is>
          <t>Acquired deferred revenue</t>
        </is>
      </c>
      <c r="B5" s="6" t="n">
        <v>0</v>
      </c>
      <c r="C5" s="6" t="n">
        <v>137710</v>
      </c>
    </row>
    <row r="6">
      <c r="A6" s="4" t="inlineStr">
        <is>
          <t>Cash receipts</t>
        </is>
      </c>
      <c r="B6" s="6" t="n">
        <v>1437962</v>
      </c>
      <c r="C6" s="6" t="n">
        <v>657508</v>
      </c>
    </row>
    <row r="7">
      <c r="A7" s="4" t="inlineStr">
        <is>
          <t>Revenue recognized</t>
        </is>
      </c>
      <c r="B7" s="6" t="n">
        <v>-1458203</v>
      </c>
      <c r="C7" s="6" t="n">
        <v>-681582</v>
      </c>
    </row>
    <row r="8">
      <c r="A8" s="4" t="inlineStr">
        <is>
          <t>Reduction due to dispositions</t>
        </is>
      </c>
      <c r="B8" s="6" t="n">
        <v>-12575</v>
      </c>
      <c r="C8" s="6" t="n">
        <v>0</v>
      </c>
    </row>
    <row r="9">
      <c r="A9" s="4" t="inlineStr">
        <is>
          <t>Ending balance</t>
        </is>
      </c>
      <c r="B9" s="6" t="n">
        <v>186007</v>
      </c>
      <c r="C9" s="6" t="n">
        <v>218823</v>
      </c>
    </row>
    <row r="10">
      <c r="A10" s="4" t="inlineStr">
        <is>
          <t>Advertising, Marketing Services and Other</t>
        </is>
      </c>
    </row>
    <row r="11">
      <c r="A11" s="3" t="inlineStr">
        <is>
          <t>Movement in Deferred Revenue</t>
        </is>
      </c>
    </row>
    <row r="12">
      <c r="A12" s="4" t="inlineStr">
        <is>
          <t>Beginning balance</t>
        </is>
      </c>
      <c r="B12" s="6" t="n">
        <v>67444</v>
      </c>
      <c r="C12" s="6" t="n">
        <v>22542</v>
      </c>
    </row>
    <row r="13">
      <c r="A13" s="4" t="inlineStr">
        <is>
          <t>Acquired deferred revenue</t>
        </is>
      </c>
      <c r="B13" s="6" t="n">
        <v>0</v>
      </c>
      <c r="C13" s="6" t="n">
        <v>42369</v>
      </c>
    </row>
    <row r="14">
      <c r="A14" s="4" t="inlineStr">
        <is>
          <t>Cash receipts</t>
        </is>
      </c>
      <c r="B14" s="6" t="n">
        <v>278131</v>
      </c>
      <c r="C14" s="6" t="n">
        <v>128504</v>
      </c>
    </row>
    <row r="15">
      <c r="A15" s="4" t="inlineStr">
        <is>
          <t>Revenue recognized</t>
        </is>
      </c>
      <c r="B15" s="6" t="n">
        <v>-287903</v>
      </c>
      <c r="C15" s="6" t="n">
        <v>-125971</v>
      </c>
    </row>
    <row r="16">
      <c r="A16" s="4" t="inlineStr">
        <is>
          <t>Reduction due to dispositions</t>
        </is>
      </c>
      <c r="B16" s="6" t="n">
        <v>-5986</v>
      </c>
      <c r="C16" s="6" t="n">
        <v>0</v>
      </c>
    </row>
    <row r="17">
      <c r="A17" s="4" t="inlineStr">
        <is>
          <t>Ending balance</t>
        </is>
      </c>
      <c r="B17" s="6" t="n">
        <v>51686</v>
      </c>
      <c r="C17" s="6" t="n">
        <v>67444</v>
      </c>
    </row>
    <row r="18">
      <c r="A18" s="4" t="inlineStr">
        <is>
          <t>Circulation</t>
        </is>
      </c>
    </row>
    <row r="19">
      <c r="A19" s="3" t="inlineStr">
        <is>
          <t>Movement in Deferred Revenue</t>
        </is>
      </c>
    </row>
    <row r="20">
      <c r="A20" s="4" t="inlineStr">
        <is>
          <t>Beginning balance</t>
        </is>
      </c>
      <c r="B20" s="6" t="n">
        <v>151379</v>
      </c>
      <c r="C20" s="6" t="n">
        <v>82645</v>
      </c>
    </row>
    <row r="21">
      <c r="A21" s="4" t="inlineStr">
        <is>
          <t>Acquired deferred revenue</t>
        </is>
      </c>
      <c r="B21" s="6" t="n">
        <v>0</v>
      </c>
      <c r="C21" s="6" t="n">
        <v>95341</v>
      </c>
    </row>
    <row r="22">
      <c r="A22" s="4" t="inlineStr">
        <is>
          <t>Cash receipts</t>
        </is>
      </c>
      <c r="B22" s="6" t="n">
        <v>1159831</v>
      </c>
      <c r="C22" s="6" t="n">
        <v>529004</v>
      </c>
    </row>
    <row r="23">
      <c r="A23" s="4" t="inlineStr">
        <is>
          <t>Revenue recognized</t>
        </is>
      </c>
      <c r="B23" s="6" t="n">
        <v>-1170300</v>
      </c>
      <c r="C23" s="6" t="n">
        <v>-555611</v>
      </c>
    </row>
    <row r="24">
      <c r="A24" s="4" t="inlineStr">
        <is>
          <t>Reduction due to dispositions</t>
        </is>
      </c>
      <c r="B24" s="6" t="n">
        <v>-6589</v>
      </c>
      <c r="C24" s="6" t="n">
        <v>0</v>
      </c>
    </row>
    <row r="25">
      <c r="A25" s="4" t="inlineStr">
        <is>
          <t>Ending balance</t>
        </is>
      </c>
      <c r="B25" s="5" t="n">
        <v>134321</v>
      </c>
      <c r="C25" s="5" t="n">
        <v>15137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32" customWidth="1" min="2" max="2"/>
    <col width="32" customWidth="1" min="3" max="3"/>
  </cols>
  <sheetData>
    <row r="1">
      <c r="A1" s="1" t="inlineStr">
        <is>
          <t>Leases - Narrative (Details) - USD ($) $ in Thousands</t>
        </is>
      </c>
      <c r="B1" s="2" t="inlineStr">
        <is>
          <t>12 Months Ended</t>
        </is>
      </c>
    </row>
    <row r="2">
      <c r="B2" s="2" t="inlineStr">
        <is>
          <t>Dec. 31, 2020</t>
        </is>
      </c>
      <c r="C2" s="2" t="inlineStr">
        <is>
          <t>Dec. 31, 2019</t>
        </is>
      </c>
    </row>
    <row r="3">
      <c r="A3" s="3" t="inlineStr">
        <is>
          <t>Lessee, Lease, Description</t>
        </is>
      </c>
    </row>
    <row r="4">
      <c r="A4" s="4" t="inlineStr">
        <is>
          <t>Operating lease assets</t>
        </is>
      </c>
      <c r="B4" s="5" t="n">
        <v>289504</v>
      </c>
      <c r="C4" s="5" t="n">
        <v>309112</v>
      </c>
    </row>
    <row r="5">
      <c r="A5" s="4" t="inlineStr">
        <is>
          <t>Current operating lease liability</t>
        </is>
      </c>
      <c r="B5" s="5" t="n">
        <v>42900</v>
      </c>
    </row>
    <row r="6">
      <c r="A6" s="4" t="inlineStr">
        <is>
          <t>Operating Lease, Liability, Current, Statement of Financial Position</t>
        </is>
      </c>
      <c r="B6" s="4" t="inlineStr">
        <is>
          <t>us-gaap:OtherLiabilitiesCurrent</t>
        </is>
      </c>
      <c r="C6" s="4" t="inlineStr">
        <is>
          <t>us-gaap:OtherLiabilitiesCurrent</t>
        </is>
      </c>
    </row>
    <row r="7">
      <c r="A7" s="4" t="inlineStr">
        <is>
          <t>Long-term operating lease liabilities</t>
        </is>
      </c>
      <c r="B7" s="5" t="n">
        <v>274460</v>
      </c>
      <c r="C7" s="5" t="n">
        <v>297662</v>
      </c>
    </row>
    <row r="8">
      <c r="A8" s="4" t="inlineStr">
        <is>
          <t>Lease not yet commenced</t>
        </is>
      </c>
      <c r="B8" s="5" t="n">
        <v>12000</v>
      </c>
    </row>
    <row r="9">
      <c r="A9" s="4" t="inlineStr">
        <is>
          <t>Minimum</t>
        </is>
      </c>
    </row>
    <row r="10">
      <c r="A10" s="3" t="inlineStr">
        <is>
          <t>Lessee, Lease, Description</t>
        </is>
      </c>
    </row>
    <row r="11">
      <c r="A11" s="4" t="inlineStr">
        <is>
          <t>Remaining lease term with option to extend (in years)</t>
        </is>
      </c>
      <c r="B11" s="4" t="inlineStr">
        <is>
          <t>1 year</t>
        </is>
      </c>
    </row>
    <row r="12">
      <c r="A12" s="4" t="inlineStr">
        <is>
          <t>Maximum</t>
        </is>
      </c>
    </row>
    <row r="13">
      <c r="A13" s="3" t="inlineStr">
        <is>
          <t>Lessee, Lease, Description</t>
        </is>
      </c>
    </row>
    <row r="14">
      <c r="A14" s="4" t="inlineStr">
        <is>
          <t>Remaining lease term with option to extend (in years)</t>
        </is>
      </c>
      <c r="B14"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Components Of Leases Expen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96218</v>
      </c>
      <c r="C4" s="5" t="n">
        <v>38985</v>
      </c>
    </row>
    <row r="5">
      <c r="A5" s="4" t="inlineStr">
        <is>
          <t>Short-term lease cost</t>
        </is>
      </c>
      <c r="B5" s="6" t="n">
        <v>5663</v>
      </c>
      <c r="C5" s="6" t="n">
        <v>5086</v>
      </c>
    </row>
    <row r="6">
      <c r="A6" s="4" t="inlineStr">
        <is>
          <t>Total lease expense</t>
        </is>
      </c>
      <c r="B6" s="6" t="n">
        <v>101881</v>
      </c>
      <c r="C6" s="6" t="n">
        <v>44071</v>
      </c>
    </row>
    <row r="7">
      <c r="A7" s="4" t="inlineStr">
        <is>
          <t>Variable lease, cost</t>
        </is>
      </c>
      <c r="B7" s="6" t="n">
        <v>12800</v>
      </c>
      <c r="C7" s="6" t="n">
        <v>8400</v>
      </c>
    </row>
    <row r="8">
      <c r="A8" s="4" t="inlineStr">
        <is>
          <t>Sublease Income</t>
        </is>
      </c>
      <c r="B8" s="5" t="n">
        <v>3800</v>
      </c>
      <c r="C8" s="5" t="n">
        <v>2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0, 2018</t>
        </is>
      </c>
    </row>
    <row r="3">
      <c r="A3" s="3" t="inlineStr">
        <is>
          <t>Operating activities</t>
        </is>
      </c>
    </row>
    <row r="4">
      <c r="A4" s="4" t="inlineStr">
        <is>
          <t>Net income (loss)</t>
        </is>
      </c>
      <c r="B4" s="5" t="n">
        <v>-672397</v>
      </c>
      <c r="C4" s="5" t="n">
        <v>-121190</v>
      </c>
      <c r="D4" s="5" t="n">
        <v>18107</v>
      </c>
    </row>
    <row r="5">
      <c r="A5" s="3" t="inlineStr">
        <is>
          <t>Adjustments to reconcile net income (loss) to operating cash flows:</t>
        </is>
      </c>
    </row>
    <row r="6">
      <c r="A6" s="4" t="inlineStr">
        <is>
          <t>Depreciation and amortization</t>
        </is>
      </c>
      <c r="B6" s="6" t="n">
        <v>263819</v>
      </c>
      <c r="C6" s="6" t="n">
        <v>111882</v>
      </c>
      <c r="D6" s="6" t="n">
        <v>84791</v>
      </c>
    </row>
    <row r="7">
      <c r="A7" s="4" t="inlineStr">
        <is>
          <t>Facility consolidation costs</t>
        </is>
      </c>
      <c r="B7" s="6" t="n">
        <v>3629</v>
      </c>
      <c r="C7" s="6" t="n">
        <v>148</v>
      </c>
      <c r="D7" s="6" t="n">
        <v>0</v>
      </c>
    </row>
    <row r="8">
      <c r="A8" s="4" t="inlineStr">
        <is>
          <t>Share-based compensation</t>
        </is>
      </c>
      <c r="B8" s="6" t="n">
        <v>26350</v>
      </c>
      <c r="C8" s="6" t="n">
        <v>11324</v>
      </c>
      <c r="D8" s="6" t="n">
        <v>3156</v>
      </c>
    </row>
    <row r="9">
      <c r="A9" s="4" t="inlineStr">
        <is>
          <t>Non-cash interest expense</t>
        </is>
      </c>
      <c r="B9" s="6" t="n">
        <v>24086</v>
      </c>
      <c r="C9" s="6" t="n">
        <v>3851</v>
      </c>
      <c r="D9" s="6" t="n">
        <v>1996</v>
      </c>
    </row>
    <row r="10">
      <c r="A10" s="4" t="inlineStr">
        <is>
          <t>Non-cash acquisition related costs</t>
        </is>
      </c>
      <c r="B10" s="6" t="n">
        <v>0</v>
      </c>
      <c r="C10" s="6" t="n">
        <v>26411</v>
      </c>
      <c r="D10" s="6" t="n">
        <v>0</v>
      </c>
    </row>
    <row r="11">
      <c r="A11" s="4" t="inlineStr">
        <is>
          <t>Provision (benefit) for deferred income taxes</t>
        </is>
      </c>
      <c r="B11" s="6" t="n">
        <v>-30175</v>
      </c>
      <c r="C11" s="6" t="n">
        <v>-87765</v>
      </c>
      <c r="D11" s="6" t="n">
        <v>202</v>
      </c>
    </row>
    <row r="12">
      <c r="A12" s="4" t="inlineStr">
        <is>
          <t>Net (gain) loss on sale or disposal of assets</t>
        </is>
      </c>
      <c r="B12" s="6" t="n">
        <v>-5680</v>
      </c>
      <c r="C12" s="6" t="n">
        <v>4723</v>
      </c>
      <c r="D12" s="6" t="n">
        <v>-3971</v>
      </c>
    </row>
    <row r="13">
      <c r="A13" s="4" t="inlineStr">
        <is>
          <t>Unrealized loss on Convertible notes derivative</t>
        </is>
      </c>
      <c r="B13" s="6" t="n">
        <v>74329</v>
      </c>
      <c r="C13" s="6" t="n">
        <v>0</v>
      </c>
      <c r="D13" s="6" t="n">
        <v>0</v>
      </c>
    </row>
    <row r="14">
      <c r="A14" s="4" t="inlineStr">
        <is>
          <t>Non-cash charge to investments</t>
        </is>
      </c>
      <c r="B14" s="6" t="n">
        <v>0</v>
      </c>
      <c r="C14" s="6" t="n">
        <v>0</v>
      </c>
      <c r="D14" s="6" t="n">
        <v>505</v>
      </c>
    </row>
    <row r="15">
      <c r="A15" s="4" t="inlineStr">
        <is>
          <t>Loss on early extinguishment of debt</t>
        </is>
      </c>
      <c r="B15" s="6" t="n">
        <v>43760</v>
      </c>
      <c r="C15" s="6" t="n">
        <v>6058</v>
      </c>
      <c r="D15" s="6" t="n">
        <v>2886</v>
      </c>
    </row>
    <row r="16">
      <c r="A16" s="4" t="inlineStr">
        <is>
          <t>Asset impairments</t>
        </is>
      </c>
      <c r="B16" s="6" t="n">
        <v>11029</v>
      </c>
      <c r="C16" s="6" t="n">
        <v>3009</v>
      </c>
      <c r="D16" s="6" t="n">
        <v>1538</v>
      </c>
    </row>
    <row r="17">
      <c r="A17" s="4" t="inlineStr">
        <is>
          <t>Goodwill and intangible impairments</t>
        </is>
      </c>
      <c r="B17" s="6" t="n">
        <v>393446</v>
      </c>
      <c r="C17" s="6" t="n">
        <v>100743</v>
      </c>
      <c r="D17" s="6" t="n">
        <v>0</v>
      </c>
    </row>
    <row r="18">
      <c r="A18" s="4" t="inlineStr">
        <is>
          <t>Pension and other postretirement benefit obligations</t>
        </is>
      </c>
      <c r="B18" s="6" t="n">
        <v>-117522</v>
      </c>
      <c r="C18" s="6" t="n">
        <v>-100452</v>
      </c>
      <c r="D18" s="6" t="n">
        <v>-2575</v>
      </c>
    </row>
    <row r="19">
      <c r="A19" s="3" t="inlineStr">
        <is>
          <t>Change in assets and liabilities:</t>
        </is>
      </c>
    </row>
    <row r="20">
      <c r="A20" s="4" t="inlineStr">
        <is>
          <t>Accounts receivables, net</t>
        </is>
      </c>
      <c r="B20" s="6" t="n">
        <v>111506</v>
      </c>
      <c r="C20" s="6" t="n">
        <v>12608</v>
      </c>
      <c r="D20" s="6" t="n">
        <v>15</v>
      </c>
    </row>
    <row r="21">
      <c r="A21" s="4" t="inlineStr">
        <is>
          <t>Inventory</t>
        </is>
      </c>
      <c r="B21" s="6" t="n">
        <v>19965</v>
      </c>
      <c r="C21" s="6" t="n">
        <v>5150</v>
      </c>
      <c r="D21" s="6" t="n">
        <v>-4336</v>
      </c>
    </row>
    <row r="22">
      <c r="A22" s="4" t="inlineStr">
        <is>
          <t>Prepaid expenses</t>
        </is>
      </c>
      <c r="B22" s="6" t="n">
        <v>4078</v>
      </c>
      <c r="C22" s="6" t="n">
        <v>7016</v>
      </c>
      <c r="D22" s="6" t="n">
        <v>3338</v>
      </c>
    </row>
    <row r="23">
      <c r="A23" s="4" t="inlineStr">
        <is>
          <t>Accounts payable and accrued liabilities</t>
        </is>
      </c>
      <c r="B23" s="6" t="n">
        <v>-66377</v>
      </c>
      <c r="C23" s="6" t="n">
        <v>44311</v>
      </c>
      <c r="D23" s="6" t="n">
        <v>5489</v>
      </c>
    </row>
    <row r="24">
      <c r="A24" s="4" t="inlineStr">
        <is>
          <t>Deferred revenue</t>
        </is>
      </c>
      <c r="B24" s="6" t="n">
        <v>-19348</v>
      </c>
      <c r="C24" s="6" t="n">
        <v>-8326</v>
      </c>
      <c r="D24" s="6" t="n">
        <v>-7642</v>
      </c>
    </row>
    <row r="25">
      <c r="A25" s="4" t="inlineStr">
        <is>
          <t>Other assets and liabilities</t>
        </is>
      </c>
      <c r="B25" s="6" t="n">
        <v>-6728</v>
      </c>
      <c r="C25" s="6" t="n">
        <v>6034</v>
      </c>
      <c r="D25" s="6" t="n">
        <v>6060</v>
      </c>
    </row>
    <row r="26">
      <c r="A26" s="4" t="inlineStr">
        <is>
          <t>Net cash provided by operating activities</t>
        </is>
      </c>
      <c r="B26" s="6" t="n">
        <v>57770</v>
      </c>
      <c r="C26" s="6" t="n">
        <v>25535</v>
      </c>
      <c r="D26" s="6" t="n">
        <v>109559</v>
      </c>
    </row>
    <row r="27">
      <c r="A27" s="3" t="inlineStr">
        <is>
          <t>Investing activities</t>
        </is>
      </c>
    </row>
    <row r="28">
      <c r="A28" s="4" t="inlineStr">
        <is>
          <t>Acquisitions, net of cash acquired</t>
        </is>
      </c>
      <c r="B28" s="6" t="n">
        <v>0</v>
      </c>
      <c r="C28" s="6" t="n">
        <v>-796502</v>
      </c>
      <c r="D28" s="6" t="n">
        <v>-204877</v>
      </c>
    </row>
    <row r="29">
      <c r="A29" s="4" t="inlineStr">
        <is>
          <t>Purchases of property, plant, and equipment</t>
        </is>
      </c>
      <c r="B29" s="6" t="n">
        <v>-36975</v>
      </c>
      <c r="C29" s="6" t="n">
        <v>-13978</v>
      </c>
      <c r="D29" s="6" t="n">
        <v>-11639</v>
      </c>
    </row>
    <row r="30">
      <c r="A30" s="4" t="inlineStr">
        <is>
          <t>Proceeds from sale of publications, real estate and other assets</t>
        </is>
      </c>
      <c r="B30" s="6" t="n">
        <v>196344</v>
      </c>
      <c r="C30" s="6" t="n">
        <v>27486</v>
      </c>
      <c r="D30" s="6" t="n">
        <v>15040</v>
      </c>
    </row>
    <row r="31">
      <c r="A31" s="4" t="inlineStr">
        <is>
          <t>Insurance proceeds received for damaged of property</t>
        </is>
      </c>
      <c r="B31" s="6" t="n">
        <v>1643</v>
      </c>
      <c r="C31" s="6" t="n">
        <v>0</v>
      </c>
      <c r="D31" s="6" t="n">
        <v>0</v>
      </c>
    </row>
    <row r="32">
      <c r="A32" s="4" t="inlineStr">
        <is>
          <t>Change in other investing activities</t>
        </is>
      </c>
      <c r="B32" s="6" t="n">
        <v>-876</v>
      </c>
      <c r="C32" s="6" t="n">
        <v>-2066</v>
      </c>
      <c r="D32" s="6" t="n">
        <v>0</v>
      </c>
    </row>
    <row r="33">
      <c r="A33" s="4" t="inlineStr">
        <is>
          <t>Net cash provided by (used for) investing activities</t>
        </is>
      </c>
      <c r="B33" s="6" t="n">
        <v>160136</v>
      </c>
      <c r="C33" s="6" t="n">
        <v>-785060</v>
      </c>
      <c r="D33" s="6" t="n">
        <v>-201476</v>
      </c>
    </row>
    <row r="34">
      <c r="A34" s="3" t="inlineStr">
        <is>
          <t>Financing activities</t>
        </is>
      </c>
    </row>
    <row r="35">
      <c r="A35" s="4" t="inlineStr">
        <is>
          <t>Payments of debt issuance costs</t>
        </is>
      </c>
      <c r="B35" s="6" t="n">
        <v>-2307</v>
      </c>
      <c r="C35" s="6" t="n">
        <v>-121223</v>
      </c>
      <c r="D35" s="6" t="n">
        <v>-800</v>
      </c>
    </row>
    <row r="36">
      <c r="A36" s="4" t="inlineStr">
        <is>
          <t>Borrowings under term loans</t>
        </is>
      </c>
      <c r="B36" s="6" t="n">
        <v>0</v>
      </c>
      <c r="C36" s="6" t="n">
        <v>1792000</v>
      </c>
      <c r="D36" s="6" t="n">
        <v>79675</v>
      </c>
    </row>
    <row r="37">
      <c r="A37" s="4" t="inlineStr">
        <is>
          <t>Borrowings under revolving credit facility</t>
        </is>
      </c>
      <c r="B37" s="6" t="n">
        <v>0</v>
      </c>
      <c r="C37" s="6" t="n">
        <v>153900</v>
      </c>
      <c r="D37" s="6" t="n">
        <v>20000</v>
      </c>
    </row>
    <row r="38">
      <c r="A38" s="4" t="inlineStr">
        <is>
          <t>Repayments under term loans</t>
        </is>
      </c>
      <c r="B38" s="6" t="n">
        <v>-681050</v>
      </c>
      <c r="C38" s="6" t="n">
        <v>-481058</v>
      </c>
      <c r="D38" s="6" t="n">
        <v>-3093</v>
      </c>
    </row>
    <row r="39">
      <c r="A39" s="4" t="inlineStr">
        <is>
          <t>Repayments under revolving credit facility</t>
        </is>
      </c>
      <c r="B39" s="6" t="n">
        <v>0</v>
      </c>
      <c r="C39" s="6" t="n">
        <v>-153900</v>
      </c>
      <c r="D39" s="6" t="n">
        <v>-20000</v>
      </c>
    </row>
    <row r="40">
      <c r="A40" s="4" t="inlineStr">
        <is>
          <t>Repayments of convertible debt</t>
        </is>
      </c>
      <c r="B40" s="6" t="n">
        <v>0</v>
      </c>
      <c r="C40" s="6" t="n">
        <v>-197950</v>
      </c>
      <c r="D40" s="6" t="n">
        <v>0</v>
      </c>
    </row>
    <row r="41">
      <c r="A41" s="4" t="inlineStr">
        <is>
          <t>Proceeds from convertible debt</t>
        </is>
      </c>
      <c r="B41" s="6" t="n">
        <v>497094</v>
      </c>
      <c r="C41" s="6" t="n">
        <v>0</v>
      </c>
      <c r="D41" s="6" t="n">
        <v>0</v>
      </c>
    </row>
    <row r="42">
      <c r="A42" s="4" t="inlineStr">
        <is>
          <t>Issuance of common stock, net of underwriters' discount</t>
        </is>
      </c>
      <c r="B42" s="6" t="n">
        <v>4</v>
      </c>
      <c r="C42" s="6" t="n">
        <v>0</v>
      </c>
      <c r="D42" s="6" t="n">
        <v>111099</v>
      </c>
    </row>
    <row r="43">
      <c r="A43" s="4" t="inlineStr">
        <is>
          <t>Payments of dividends</t>
        </is>
      </c>
      <c r="B43" s="6" t="n">
        <v>0</v>
      </c>
      <c r="C43" s="6" t="n">
        <v>-91936</v>
      </c>
      <c r="D43" s="6" t="n">
        <v>-87195</v>
      </c>
    </row>
    <row r="44">
      <c r="A44" s="4" t="inlineStr">
        <is>
          <t>Changes in other financing activities</t>
        </is>
      </c>
      <c r="B44" s="6" t="n">
        <v>-15083</v>
      </c>
      <c r="C44" s="6" t="n">
        <v>-920</v>
      </c>
      <c r="D44" s="6" t="n">
        <v>-1161</v>
      </c>
    </row>
    <row r="45">
      <c r="A45" s="4" t="inlineStr">
        <is>
          <t>Net cash provided by (used for) financing activities</t>
        </is>
      </c>
      <c r="B45" s="6" t="n">
        <v>-201342</v>
      </c>
      <c r="C45" s="6" t="n">
        <v>898913</v>
      </c>
      <c r="D45" s="6" t="n">
        <v>98525</v>
      </c>
    </row>
    <row r="46">
      <c r="A46" s="4" t="inlineStr">
        <is>
          <t>Effect of currency exchange rate change</t>
        </is>
      </c>
      <c r="B46" s="6" t="n">
        <v>1498</v>
      </c>
      <c r="C46" s="6" t="n">
        <v>-3494</v>
      </c>
      <c r="D46" s="6" t="n">
        <v>0</v>
      </c>
    </row>
    <row r="47">
      <c r="A47" s="4" t="inlineStr">
        <is>
          <t>Increase in cash, cash equivalents and restricted cash</t>
        </is>
      </c>
      <c r="B47" s="6" t="n">
        <v>18062</v>
      </c>
      <c r="C47" s="6" t="n">
        <v>135894</v>
      </c>
      <c r="D47" s="6" t="n">
        <v>6608</v>
      </c>
    </row>
    <row r="48">
      <c r="A48" s="4" t="inlineStr">
        <is>
          <t>Balance of cash, cash equivalents and restricted cash at beginning of year</t>
        </is>
      </c>
      <c r="B48" s="6" t="n">
        <v>188664</v>
      </c>
      <c r="C48" s="6" t="n">
        <v>52770</v>
      </c>
      <c r="D48" s="6" t="n">
        <v>46162</v>
      </c>
    </row>
    <row r="49">
      <c r="A49" s="4" t="inlineStr">
        <is>
          <t>Cash, cash equivalents and restricted cash at end of year</t>
        </is>
      </c>
      <c r="B49" s="5" t="n">
        <v>206726</v>
      </c>
      <c r="C49" s="5" t="n">
        <v>188664</v>
      </c>
      <c r="D49" s="5" t="n">
        <v>527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ther Information (Details) - USD ($) $ in Thousands</t>
        </is>
      </c>
      <c r="B1" s="2" t="inlineStr">
        <is>
          <t>12 Months Ended</t>
        </is>
      </c>
    </row>
    <row r="2">
      <c r="B2" s="2" t="inlineStr">
        <is>
          <t>Dec. 31, 2020</t>
        </is>
      </c>
      <c r="C2" s="2" t="inlineStr">
        <is>
          <t>Dec. 31, 2019</t>
        </is>
      </c>
    </row>
    <row r="3">
      <c r="A3" s="3" t="inlineStr">
        <is>
          <t>Supplemental Information</t>
        </is>
      </c>
    </row>
    <row r="4">
      <c r="A4" s="4" t="inlineStr">
        <is>
          <t>Cash paid for amounts included in the measurement of operating lease liabilities</t>
        </is>
      </c>
      <c r="B4" s="5" t="n">
        <v>86999</v>
      </c>
      <c r="C4" s="5" t="n">
        <v>35837</v>
      </c>
    </row>
    <row r="5">
      <c r="A5" s="4" t="inlineStr">
        <is>
          <t>Right-of-use assets obtained in exchange for operating lease obligations</t>
        </is>
      </c>
      <c r="B5" s="6" t="n">
        <v>36247</v>
      </c>
      <c r="C5" s="6" t="n">
        <v>28545</v>
      </c>
    </row>
    <row r="6">
      <c r="A6" s="4" t="inlineStr">
        <is>
          <t>Loss on sale and leaseback transactions, net</t>
        </is>
      </c>
      <c r="B6" s="5" t="n">
        <v>3821</v>
      </c>
      <c r="C6" s="5" t="n">
        <v>0</v>
      </c>
    </row>
    <row r="7">
      <c r="A7" s="4" t="inlineStr">
        <is>
          <t>Weighted-average remaining lease term (in years)</t>
        </is>
      </c>
      <c r="B7" s="4" t="inlineStr">
        <is>
          <t>7 years 8 months 12 days</t>
        </is>
      </c>
      <c r="C7" s="4" t="inlineStr">
        <is>
          <t>8 years 3 months 18 days</t>
        </is>
      </c>
    </row>
    <row r="8">
      <c r="A8" s="4" t="inlineStr">
        <is>
          <t>Weighted-average discount rate</t>
        </is>
      </c>
      <c r="B8" s="4" t="inlineStr">
        <is>
          <t>12.90%</t>
        </is>
      </c>
      <c r="C8" s="4" t="inlineStr">
        <is>
          <t>12.4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0USD ($)</t>
        </is>
      </c>
    </row>
    <row r="2">
      <c r="A2" s="3" t="inlineStr">
        <is>
          <t>Year ended December 31, 2020</t>
        </is>
      </c>
    </row>
    <row r="3">
      <c r="A3" s="4" t="inlineStr">
        <is>
          <t>2021</t>
        </is>
      </c>
      <c r="B3" s="5" t="n">
        <v>77351</v>
      </c>
    </row>
    <row r="4">
      <c r="A4" s="4" t="inlineStr">
        <is>
          <t>2022</t>
        </is>
      </c>
      <c r="B4" s="6" t="n">
        <v>75560</v>
      </c>
    </row>
    <row r="5">
      <c r="A5" s="4" t="inlineStr">
        <is>
          <t>2023</t>
        </is>
      </c>
      <c r="B5" s="6" t="n">
        <v>62627</v>
      </c>
    </row>
    <row r="6">
      <c r="A6" s="4" t="inlineStr">
        <is>
          <t>2024</t>
        </is>
      </c>
      <c r="B6" s="6" t="n">
        <v>56021</v>
      </c>
    </row>
    <row r="7">
      <c r="A7" s="4" t="inlineStr">
        <is>
          <t>2025</t>
        </is>
      </c>
      <c r="B7" s="6" t="n">
        <v>47686</v>
      </c>
    </row>
    <row r="8">
      <c r="A8" s="4" t="inlineStr">
        <is>
          <t>Thereafter</t>
        </is>
      </c>
      <c r="B8" s="6" t="n">
        <v>201215</v>
      </c>
    </row>
    <row r="9">
      <c r="A9" s="4" t="inlineStr">
        <is>
          <t>Total future minimum lease payments</t>
        </is>
      </c>
      <c r="B9" s="6" t="n">
        <v>520460</v>
      </c>
    </row>
    <row r="10">
      <c r="A10" s="4" t="inlineStr">
        <is>
          <t>Less: Imputed interest</t>
        </is>
      </c>
      <c r="B10" s="6" t="n">
        <v>203090</v>
      </c>
    </row>
    <row r="11">
      <c r="A11" s="4" t="inlineStr">
        <is>
          <t>Total</t>
        </is>
      </c>
      <c r="B11" s="5" t="n">
        <v>3173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ounts receivable, net - Narrative (Details) - USD ($) $ in Thousands</t>
        </is>
      </c>
      <c r="B1" s="2" t="inlineStr">
        <is>
          <t>12 Months Ended</t>
        </is>
      </c>
    </row>
    <row r="2">
      <c r="B2" s="2" t="inlineStr">
        <is>
          <t>Dec. 31, 2020</t>
        </is>
      </c>
      <c r="C2" s="2" t="inlineStr">
        <is>
          <t>Dec. 31, 2019</t>
        </is>
      </c>
    </row>
    <row r="3">
      <c r="A3" s="3" t="inlineStr">
        <is>
          <t>Receivables [Abstract]</t>
        </is>
      </c>
    </row>
    <row r="4">
      <c r="A4" s="4" t="inlineStr">
        <is>
          <t>Accounts receivable, reserve percentage calculation period</t>
        </is>
      </c>
      <c r="B4" s="4" t="inlineStr">
        <is>
          <t>3 years</t>
        </is>
      </c>
    </row>
    <row r="5">
      <c r="A5" s="4" t="inlineStr">
        <is>
          <t>Threshold period for reserves</t>
        </is>
      </c>
      <c r="B5" s="4" t="inlineStr">
        <is>
          <t>90 days</t>
        </is>
      </c>
    </row>
    <row r="6">
      <c r="A6" s="4" t="inlineStr">
        <is>
          <t>Bad debt expense</t>
        </is>
      </c>
      <c r="B6" s="5" t="n">
        <v>28654</v>
      </c>
      <c r="C6" s="5" t="n">
        <v>97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llowance for doubtful accounts (Details) - USD ($) $ in Thousands</t>
        </is>
      </c>
      <c r="B1" s="2" t="inlineStr">
        <is>
          <t>12 Months Ended</t>
        </is>
      </c>
    </row>
    <row r="2">
      <c r="B2" s="2" t="inlineStr">
        <is>
          <t>Dec. 31, 2020</t>
        </is>
      </c>
      <c r="C2" s="2" t="inlineStr">
        <is>
          <t>Dec. 31, 2019</t>
        </is>
      </c>
    </row>
    <row r="3">
      <c r="A3" s="3" t="inlineStr">
        <is>
          <t>Accounts Receivable, Allowance for Credit Loss</t>
        </is>
      </c>
    </row>
    <row r="4">
      <c r="A4" s="4" t="inlineStr">
        <is>
          <t>Beginning balance</t>
        </is>
      </c>
      <c r="B4" s="5" t="n">
        <v>19923</v>
      </c>
    </row>
    <row r="5">
      <c r="A5" s="4" t="inlineStr">
        <is>
          <t>Current period provision</t>
        </is>
      </c>
      <c r="B5" s="6" t="n">
        <v>28654</v>
      </c>
      <c r="C5" s="5" t="n">
        <v>9700</v>
      </c>
    </row>
    <row r="6">
      <c r="A6" s="4" t="inlineStr">
        <is>
          <t>Write-offs charged against the allowance</t>
        </is>
      </c>
      <c r="B6" s="6" t="n">
        <v>-29532</v>
      </c>
    </row>
    <row r="7">
      <c r="A7" s="4" t="inlineStr">
        <is>
          <t>Recoveries of amounts previously written-off</t>
        </is>
      </c>
      <c r="B7" s="6" t="n">
        <v>2824</v>
      </c>
    </row>
    <row r="8">
      <c r="A8" s="4" t="inlineStr">
        <is>
          <t>Disposition</t>
        </is>
      </c>
      <c r="B8" s="6" t="n">
        <v>-1011</v>
      </c>
    </row>
    <row r="9">
      <c r="A9" s="4" t="inlineStr">
        <is>
          <t>Foreign currency</t>
        </is>
      </c>
      <c r="B9" s="6" t="n">
        <v>-15</v>
      </c>
    </row>
    <row r="10">
      <c r="A10" s="4" t="inlineStr">
        <is>
          <t>Ending balance</t>
        </is>
      </c>
      <c r="B10" s="5" t="n">
        <v>20843</v>
      </c>
      <c r="C10" s="5" t="n">
        <v>199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43" customWidth="1" min="2" max="2"/>
    <col width="60" customWidth="1" min="3" max="3"/>
    <col width="14" customWidth="1" min="4" max="4"/>
  </cols>
  <sheetData>
    <row r="1">
      <c r="A1" s="1" t="inlineStr">
        <is>
          <t>Acquisitions - Acquisitions (Detail)</t>
        </is>
      </c>
      <c r="B1" s="2" t="inlineStr">
        <is>
          <t>Nov. 19, 2019USD ($)brandstateorganization</t>
        </is>
      </c>
      <c r="C1" s="2" t="inlineStr">
        <is>
          <t>Dec. 31, 2020USD ($)statebusinesspublicationnewspaperagency</t>
        </is>
      </c>
      <c r="D1" s="2" t="inlineStr">
        <is>
          <t>Dec. 31, 2019</t>
        </is>
      </c>
    </row>
    <row r="2">
      <c r="A2" s="3" t="inlineStr">
        <is>
          <t>Business Acquisition</t>
        </is>
      </c>
    </row>
    <row r="3">
      <c r="A3" s="4" t="inlineStr">
        <is>
          <t>Number of states in which entity operates | state</t>
        </is>
      </c>
      <c r="C3" s="6" t="n">
        <v>46</v>
      </c>
    </row>
    <row r="4">
      <c r="A4" s="4" t="inlineStr">
        <is>
          <t>Gannet Co., Inc</t>
        </is>
      </c>
    </row>
    <row r="5">
      <c r="A5" s="3" t="inlineStr">
        <is>
          <t>Business Acquisition</t>
        </is>
      </c>
    </row>
    <row r="6">
      <c r="A6" s="4" t="inlineStr">
        <is>
          <t>Number of media organizations | organization</t>
        </is>
      </c>
      <c r="B6" s="6" t="n">
        <v>109</v>
      </c>
    </row>
    <row r="7">
      <c r="A7" s="4" t="inlineStr">
        <is>
          <t>Number of media brands | brand</t>
        </is>
      </c>
      <c r="B7" s="6" t="n">
        <v>120</v>
      </c>
    </row>
    <row r="8">
      <c r="A8" s="4" t="inlineStr">
        <is>
          <t>Acquisition, transaction value</t>
        </is>
      </c>
      <c r="B8" s="5" t="n">
        <v>1300000000</v>
      </c>
    </row>
    <row r="9">
      <c r="A9" s="4" t="inlineStr">
        <is>
          <t>Certain Publications and Businesses</t>
        </is>
      </c>
    </row>
    <row r="10">
      <c r="A10" s="3" t="inlineStr">
        <is>
          <t>Business Acquisition</t>
        </is>
      </c>
    </row>
    <row r="11">
      <c r="A11" s="4" t="inlineStr">
        <is>
          <t>Acquisition, transaction value</t>
        </is>
      </c>
      <c r="C11" s="5" t="n">
        <v>53400000</v>
      </c>
    </row>
    <row r="12">
      <c r="A12" s="4" t="inlineStr">
        <is>
          <t>Number of daily newspapers | newspaper</t>
        </is>
      </c>
      <c r="C12" s="6" t="n">
        <v>11</v>
      </c>
    </row>
    <row r="13">
      <c r="A13" s="4" t="inlineStr">
        <is>
          <t>Number of weekly publications | publication</t>
        </is>
      </c>
      <c r="C13" s="6" t="n">
        <v>11</v>
      </c>
    </row>
    <row r="14">
      <c r="A14" s="4" t="inlineStr">
        <is>
          <t>Number of shoppers, a remnant advertising agency | agency</t>
        </is>
      </c>
      <c r="C14" s="6" t="n">
        <v>9</v>
      </c>
    </row>
    <row r="15">
      <c r="A15" s="4" t="inlineStr">
        <is>
          <t>Number of events production businesses | business</t>
        </is>
      </c>
      <c r="C15" s="6" t="n">
        <v>5</v>
      </c>
    </row>
    <row r="16">
      <c r="A16" s="4" t="inlineStr">
        <is>
          <t>Interest acquired (as a percent)</t>
        </is>
      </c>
      <c r="D16" s="4" t="inlineStr">
        <is>
          <t>58.00%</t>
        </is>
      </c>
    </row>
    <row r="17">
      <c r="A17" s="4" t="inlineStr">
        <is>
          <t>Certain Publications and Businesses | Scenario, Plan</t>
        </is>
      </c>
    </row>
    <row r="18">
      <c r="A18" s="3" t="inlineStr">
        <is>
          <t>Business Acquisition</t>
        </is>
      </c>
    </row>
    <row r="19">
      <c r="A19" s="4" t="inlineStr">
        <is>
          <t>Payments to acquire the business</t>
        </is>
      </c>
      <c r="C19" s="5" t="n">
        <v>0</v>
      </c>
    </row>
    <row r="20">
      <c r="A20" s="4" t="inlineStr">
        <is>
          <t>Certain Publications and Businesses | Third Party</t>
        </is>
      </c>
    </row>
    <row r="21">
      <c r="A21" s="3" t="inlineStr">
        <is>
          <t>Business Acquisition</t>
        </is>
      </c>
    </row>
    <row r="22">
      <c r="A22" s="4" t="inlineStr">
        <is>
          <t>Interest acquired (as a percent)</t>
        </is>
      </c>
      <c r="D22" s="4" t="inlineStr">
        <is>
          <t>42.00%</t>
        </is>
      </c>
    </row>
    <row r="23">
      <c r="A23" s="4" t="inlineStr">
        <is>
          <t>U.S.</t>
        </is>
      </c>
    </row>
    <row r="24">
      <c r="A24" s="3" t="inlineStr">
        <is>
          <t>Business Acquisition</t>
        </is>
      </c>
    </row>
    <row r="25">
      <c r="A25" s="4" t="inlineStr">
        <is>
          <t>Number of states in which entity operates | state</t>
        </is>
      </c>
      <c r="B25" s="6" t="n">
        <v>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Acquisitions - Acquired Assets and Liabilities Assumed (Details) - USD ($) $ in Thousands</t>
        </is>
      </c>
      <c r="B1" s="2" t="inlineStr">
        <is>
          <t>6 Months Ended</t>
        </is>
      </c>
      <c r="C1" s="2" t="inlineStr">
        <is>
          <t>12 Months Ended</t>
        </is>
      </c>
      <c r="D1" s="2" t="inlineStr">
        <is>
          <t>13 Months Ended</t>
        </is>
      </c>
    </row>
    <row r="2">
      <c r="B2" s="2" t="inlineStr">
        <is>
          <t>Jun. 30, 2020</t>
        </is>
      </c>
      <c r="C2" s="2" t="inlineStr">
        <is>
          <t>Dec. 31, 2020</t>
        </is>
      </c>
      <c r="D2" s="2" t="inlineStr">
        <is>
          <t>Dec. 31, 2020</t>
        </is>
      </c>
      <c r="E2" s="2" t="inlineStr">
        <is>
          <t>Dec. 31, 2019</t>
        </is>
      </c>
      <c r="F2" s="2" t="inlineStr">
        <is>
          <t>Nov. 19, 2019</t>
        </is>
      </c>
      <c r="G2" s="2" t="inlineStr">
        <is>
          <t>Dec. 30, 2018</t>
        </is>
      </c>
    </row>
    <row r="3">
      <c r="A3" s="3" t="inlineStr">
        <is>
          <t>Business Acquisition</t>
        </is>
      </c>
    </row>
    <row r="4">
      <c r="A4" s="4" t="inlineStr">
        <is>
          <t>Goodwill</t>
        </is>
      </c>
      <c r="C4" s="5" t="n">
        <v>534088</v>
      </c>
      <c r="D4" s="5" t="n">
        <v>534088</v>
      </c>
      <c r="E4" s="5" t="n">
        <v>914331</v>
      </c>
      <c r="G4" s="5" t="n">
        <v>310737</v>
      </c>
    </row>
    <row r="5">
      <c r="A5" s="3" t="inlineStr">
        <is>
          <t>Measurement period adjustments</t>
        </is>
      </c>
    </row>
    <row r="6">
      <c r="A6" s="4" t="inlineStr">
        <is>
          <t>Net assets</t>
        </is>
      </c>
      <c r="D6" s="6" t="n">
        <v>0</v>
      </c>
    </row>
    <row r="7">
      <c r="A7" s="4" t="inlineStr">
        <is>
          <t>Measurement period adjustment, decrease in deferred tax liabilities</t>
        </is>
      </c>
      <c r="D7" s="6" t="n">
        <v>4000</v>
      </c>
    </row>
    <row r="8">
      <c r="A8" s="4" t="inlineStr">
        <is>
          <t>Gannet Co., Inc</t>
        </is>
      </c>
    </row>
    <row r="9">
      <c r="A9" s="3" t="inlineStr">
        <is>
          <t>Business Acquisition</t>
        </is>
      </c>
    </row>
    <row r="10">
      <c r="A10" s="4" t="inlineStr">
        <is>
          <t>Cash and restricted cash acquired</t>
        </is>
      </c>
      <c r="C10" s="6" t="n">
        <v>149452</v>
      </c>
      <c r="D10" s="6" t="n">
        <v>149452</v>
      </c>
      <c r="F10" s="5" t="n">
        <v>149452</v>
      </c>
    </row>
    <row r="11">
      <c r="A11" s="4" t="inlineStr">
        <is>
          <t>Current assets</t>
        </is>
      </c>
      <c r="C11" s="6" t="n">
        <v>383965</v>
      </c>
      <c r="D11" s="6" t="n">
        <v>383965</v>
      </c>
      <c r="F11" s="6" t="n">
        <v>383965</v>
      </c>
    </row>
    <row r="12">
      <c r="A12" s="4" t="inlineStr">
        <is>
          <t>Other assets</t>
        </is>
      </c>
      <c r="C12" s="6" t="n">
        <v>97459</v>
      </c>
      <c r="D12" s="6" t="n">
        <v>97459</v>
      </c>
      <c r="F12" s="6" t="n">
        <v>97459</v>
      </c>
    </row>
    <row r="13">
      <c r="A13" s="4" t="inlineStr">
        <is>
          <t>Property, plant and equipment</t>
        </is>
      </c>
      <c r="C13" s="6" t="n">
        <v>536511</v>
      </c>
      <c r="D13" s="6" t="n">
        <v>536511</v>
      </c>
      <c r="F13" s="6" t="n">
        <v>536511</v>
      </c>
    </row>
    <row r="14">
      <c r="A14" s="4" t="inlineStr">
        <is>
          <t>Operating lease assets</t>
        </is>
      </c>
      <c r="C14" s="6" t="n">
        <v>200550</v>
      </c>
      <c r="D14" s="6" t="n">
        <v>200550</v>
      </c>
      <c r="F14" s="6" t="n">
        <v>200550</v>
      </c>
    </row>
    <row r="15">
      <c r="A15" s="4" t="inlineStr">
        <is>
          <t>Goodwill</t>
        </is>
      </c>
      <c r="C15" s="6" t="n">
        <v>657784</v>
      </c>
      <c r="D15" s="6" t="n">
        <v>657784</v>
      </c>
      <c r="F15" s="6" t="n">
        <v>644766</v>
      </c>
    </row>
    <row r="16">
      <c r="A16" s="4" t="inlineStr">
        <is>
          <t>Total assets</t>
        </is>
      </c>
      <c r="C16" s="6" t="n">
        <v>2617531</v>
      </c>
      <c r="D16" s="6" t="n">
        <v>2617531</v>
      </c>
      <c r="F16" s="6" t="n">
        <v>2615333</v>
      </c>
    </row>
    <row r="17">
      <c r="A17" s="4" t="inlineStr">
        <is>
          <t>Current liabilities</t>
        </is>
      </c>
      <c r="C17" s="6" t="n">
        <v>513847</v>
      </c>
      <c r="D17" s="6" t="n">
        <v>513847</v>
      </c>
      <c r="F17" s="6" t="n">
        <v>513752</v>
      </c>
    </row>
    <row r="18">
      <c r="A18" s="4" t="inlineStr">
        <is>
          <t>Long-term liabilities</t>
        </is>
      </c>
      <c r="C18" s="6" t="n">
        <v>789122</v>
      </c>
      <c r="D18" s="6" t="n">
        <v>789122</v>
      </c>
      <c r="F18" s="6" t="n">
        <v>787019</v>
      </c>
    </row>
    <row r="19">
      <c r="A19" s="4" t="inlineStr">
        <is>
          <t>Total liabilities</t>
        </is>
      </c>
      <c r="C19" s="6" t="n">
        <v>1302969</v>
      </c>
      <c r="D19" s="6" t="n">
        <v>1302969</v>
      </c>
      <c r="F19" s="6" t="n">
        <v>1300771</v>
      </c>
    </row>
    <row r="20">
      <c r="A20" s="4" t="inlineStr">
        <is>
          <t>Net assets</t>
        </is>
      </c>
      <c r="C20" s="6" t="n">
        <v>1314562</v>
      </c>
      <c r="D20" s="6" t="n">
        <v>1314562</v>
      </c>
      <c r="F20" s="6" t="n">
        <v>1314562</v>
      </c>
    </row>
    <row r="21">
      <c r="A21" s="3" t="inlineStr">
        <is>
          <t>Measurement period adjustments</t>
        </is>
      </c>
    </row>
    <row r="22">
      <c r="A22" s="4" t="inlineStr">
        <is>
          <t>Goodwill</t>
        </is>
      </c>
      <c r="D22" s="6" t="n">
        <v>13018</v>
      </c>
    </row>
    <row r="23">
      <c r="A23" s="4" t="inlineStr">
        <is>
          <t>Total assets</t>
        </is>
      </c>
      <c r="D23" s="6" t="n">
        <v>2198</v>
      </c>
    </row>
    <row r="24">
      <c r="A24" s="4" t="inlineStr">
        <is>
          <t>Current liabilities</t>
        </is>
      </c>
      <c r="D24" s="6" t="n">
        <v>95</v>
      </c>
    </row>
    <row r="25">
      <c r="A25" s="4" t="inlineStr">
        <is>
          <t>Long-term liabilities</t>
        </is>
      </c>
      <c r="D25" s="6" t="n">
        <v>2103</v>
      </c>
    </row>
    <row r="26">
      <c r="A26" s="4" t="inlineStr">
        <is>
          <t>Total liabilities</t>
        </is>
      </c>
      <c r="D26" s="6" t="n">
        <v>2198</v>
      </c>
    </row>
    <row r="27">
      <c r="A27" s="4" t="inlineStr">
        <is>
          <t>Measurement period adjustment, employer pension liability</t>
        </is>
      </c>
      <c r="B27" s="5" t="n">
        <v>5800</v>
      </c>
    </row>
    <row r="28">
      <c r="A28" s="4" t="inlineStr">
        <is>
          <t>Gannet Co., Inc | Developed technology</t>
        </is>
      </c>
    </row>
    <row r="29">
      <c r="A29" s="3" t="inlineStr">
        <is>
          <t>Business Acquisition</t>
        </is>
      </c>
    </row>
    <row r="30">
      <c r="A30" s="4" t="inlineStr">
        <is>
          <t>Finite lived intangible assets</t>
        </is>
      </c>
      <c r="C30" s="6" t="n">
        <v>36100</v>
      </c>
      <c r="D30" s="6" t="n">
        <v>36100</v>
      </c>
      <c r="F30" s="6" t="n">
        <v>47770</v>
      </c>
    </row>
    <row r="31">
      <c r="A31" s="3" t="inlineStr">
        <is>
          <t>Measurement period adjustments</t>
        </is>
      </c>
    </row>
    <row r="32">
      <c r="A32" s="4" t="inlineStr">
        <is>
          <t>Cash and restricted cash acquired</t>
        </is>
      </c>
      <c r="D32" s="6" t="n">
        <v>0</v>
      </c>
    </row>
    <row r="33">
      <c r="A33" s="4" t="inlineStr">
        <is>
          <t>Current assets</t>
        </is>
      </c>
      <c r="D33" s="6" t="n">
        <v>0</v>
      </c>
    </row>
    <row r="34">
      <c r="A34" s="4" t="inlineStr">
        <is>
          <t>Other assets</t>
        </is>
      </c>
      <c r="D34" s="6" t="n">
        <v>0</v>
      </c>
    </row>
    <row r="35">
      <c r="A35" s="4" t="inlineStr">
        <is>
          <t>Property, plant and equipment</t>
        </is>
      </c>
      <c r="D35" s="6" t="n">
        <v>0</v>
      </c>
    </row>
    <row r="36">
      <c r="A36" s="4" t="inlineStr">
        <is>
          <t>Operating lease assets</t>
        </is>
      </c>
      <c r="D36" s="6" t="n">
        <v>0</v>
      </c>
    </row>
    <row r="37">
      <c r="A37" s="4" t="inlineStr">
        <is>
          <t>Intangible assets</t>
        </is>
      </c>
      <c r="D37" s="6" t="n">
        <v>-11670</v>
      </c>
    </row>
    <row r="38">
      <c r="A38" s="4" t="inlineStr">
        <is>
          <t>Gannet Co., Inc | Advertiser relationships</t>
        </is>
      </c>
    </row>
    <row r="39">
      <c r="A39" s="3" t="inlineStr">
        <is>
          <t>Business Acquisition</t>
        </is>
      </c>
    </row>
    <row r="40">
      <c r="A40" s="4" t="inlineStr">
        <is>
          <t>Finite lived intangible assets</t>
        </is>
      </c>
      <c r="C40" s="6" t="n">
        <v>256160</v>
      </c>
      <c r="D40" s="6" t="n">
        <v>256160</v>
      </c>
      <c r="F40" s="6" t="n">
        <v>272740</v>
      </c>
    </row>
    <row r="41">
      <c r="A41" s="3" t="inlineStr">
        <is>
          <t>Measurement period adjustments</t>
        </is>
      </c>
    </row>
    <row r="42">
      <c r="A42" s="4" t="inlineStr">
        <is>
          <t>Intangible assets</t>
        </is>
      </c>
      <c r="D42" s="6" t="n">
        <v>-16580</v>
      </c>
    </row>
    <row r="43">
      <c r="A43" s="4" t="inlineStr">
        <is>
          <t>Gannet Co., Inc | Subscriber relationships</t>
        </is>
      </c>
    </row>
    <row r="44">
      <c r="A44" s="3" t="inlineStr">
        <is>
          <t>Business Acquisition</t>
        </is>
      </c>
    </row>
    <row r="45">
      <c r="A45" s="4" t="inlineStr">
        <is>
          <t>Finite lived intangible assets</t>
        </is>
      </c>
      <c r="C45" s="6" t="n">
        <v>110590</v>
      </c>
      <c r="D45" s="6" t="n">
        <v>110590</v>
      </c>
      <c r="F45" s="6" t="n">
        <v>104490</v>
      </c>
    </row>
    <row r="46">
      <c r="A46" s="3" t="inlineStr">
        <is>
          <t>Measurement period adjustments</t>
        </is>
      </c>
    </row>
    <row r="47">
      <c r="A47" s="4" t="inlineStr">
        <is>
          <t>Intangible assets</t>
        </is>
      </c>
      <c r="D47" s="6" t="n">
        <v>6100</v>
      </c>
    </row>
    <row r="48">
      <c r="A48" s="4" t="inlineStr">
        <is>
          <t>Gannet Co., Inc | Customer relationships</t>
        </is>
      </c>
    </row>
    <row r="49">
      <c r="A49" s="3" t="inlineStr">
        <is>
          <t>Business Acquisition</t>
        </is>
      </c>
    </row>
    <row r="50">
      <c r="A50" s="4" t="inlineStr">
        <is>
          <t>Finite lived intangible assets</t>
        </is>
      </c>
      <c r="C50" s="6" t="n">
        <v>67360</v>
      </c>
      <c r="D50" s="6" t="n">
        <v>67360</v>
      </c>
      <c r="F50" s="6" t="n">
        <v>63820</v>
      </c>
    </row>
    <row r="51">
      <c r="A51" s="3" t="inlineStr">
        <is>
          <t>Measurement period adjustments</t>
        </is>
      </c>
    </row>
    <row r="52">
      <c r="A52" s="4" t="inlineStr">
        <is>
          <t>Intangible assets</t>
        </is>
      </c>
      <c r="D52" s="6" t="n">
        <v>3540</v>
      </c>
    </row>
    <row r="53">
      <c r="A53" s="4" t="inlineStr">
        <is>
          <t>Gannet Co., Inc | Trade names</t>
        </is>
      </c>
    </row>
    <row r="54">
      <c r="A54" s="3" t="inlineStr">
        <is>
          <t>Business Acquisition</t>
        </is>
      </c>
    </row>
    <row r="55">
      <c r="A55" s="4" t="inlineStr">
        <is>
          <t>Finite lived intangible assets</t>
        </is>
      </c>
      <c r="C55" s="6" t="n">
        <v>15840</v>
      </c>
      <c r="D55" s="6" t="n">
        <v>15840</v>
      </c>
      <c r="F55" s="6" t="n">
        <v>16470</v>
      </c>
    </row>
    <row r="56">
      <c r="A56" s="3" t="inlineStr">
        <is>
          <t>Measurement period adjustments</t>
        </is>
      </c>
    </row>
    <row r="57">
      <c r="A57" s="4" t="inlineStr">
        <is>
          <t>Intangible assets</t>
        </is>
      </c>
      <c r="D57" s="6" t="n">
        <v>-630</v>
      </c>
    </row>
    <row r="58">
      <c r="A58" s="4" t="inlineStr">
        <is>
          <t>Gannet Co., Inc | Mastheads</t>
        </is>
      </c>
    </row>
    <row r="59">
      <c r="A59" s="3" t="inlineStr">
        <is>
          <t>Business Acquisition</t>
        </is>
      </c>
    </row>
    <row r="60">
      <c r="A60" s="4" t="inlineStr">
        <is>
          <t>Indefinite lived intangible assets</t>
        </is>
      </c>
      <c r="C60" s="6" t="n">
        <v>105760</v>
      </c>
      <c r="D60" s="6" t="n">
        <v>105760</v>
      </c>
      <c r="F60" s="5" t="n">
        <v>97340</v>
      </c>
    </row>
    <row r="61">
      <c r="A61" s="3" t="inlineStr">
        <is>
          <t>Measurement period adjustments</t>
        </is>
      </c>
    </row>
    <row r="62">
      <c r="A62" s="4" t="inlineStr">
        <is>
          <t>Indefinite lived- Mastheads</t>
        </is>
      </c>
      <c r="D62" s="6" t="n">
        <v>8420</v>
      </c>
    </row>
    <row r="63">
      <c r="A63" s="4" t="inlineStr">
        <is>
          <t>Certain Publications and Businesses</t>
        </is>
      </c>
    </row>
    <row r="64">
      <c r="A64" s="3" t="inlineStr">
        <is>
          <t>Business Acquisition</t>
        </is>
      </c>
    </row>
    <row r="65">
      <c r="A65" s="4" t="inlineStr">
        <is>
          <t>Cash and restricted cash acquired</t>
        </is>
      </c>
      <c r="C65" s="6" t="n">
        <v>323</v>
      </c>
      <c r="D65" s="6" t="n">
        <v>323</v>
      </c>
      <c r="E65" s="6" t="n">
        <v>323</v>
      </c>
    </row>
    <row r="66">
      <c r="A66" s="4" t="inlineStr">
        <is>
          <t>Current assets</t>
        </is>
      </c>
      <c r="C66" s="6" t="n">
        <v>9208</v>
      </c>
      <c r="D66" s="6" t="n">
        <v>9208</v>
      </c>
      <c r="E66" s="6" t="n">
        <v>9320</v>
      </c>
    </row>
    <row r="67">
      <c r="A67" s="4" t="inlineStr">
        <is>
          <t>Other assets</t>
        </is>
      </c>
      <c r="C67" s="6" t="n">
        <v>950</v>
      </c>
      <c r="D67" s="6" t="n">
        <v>950</v>
      </c>
      <c r="E67" s="6" t="n">
        <v>950</v>
      </c>
    </row>
    <row r="68">
      <c r="A68" s="4" t="inlineStr">
        <is>
          <t>Property, plant and equipment</t>
        </is>
      </c>
      <c r="C68" s="6" t="n">
        <v>21222</v>
      </c>
      <c r="D68" s="6" t="n">
        <v>21222</v>
      </c>
      <c r="E68" s="6" t="n">
        <v>20492</v>
      </c>
    </row>
    <row r="69">
      <c r="A69" s="4" t="inlineStr">
        <is>
          <t>Goodwill</t>
        </is>
      </c>
      <c r="C69" s="6" t="n">
        <v>19602</v>
      </c>
      <c r="D69" s="6" t="n">
        <v>19602</v>
      </c>
      <c r="E69" s="6" t="n">
        <v>20850</v>
      </c>
    </row>
    <row r="70">
      <c r="A70" s="4" t="inlineStr">
        <is>
          <t>Total assets</t>
        </is>
      </c>
      <c r="C70" s="6" t="n">
        <v>67513</v>
      </c>
      <c r="D70" s="6" t="n">
        <v>67513</v>
      </c>
      <c r="E70" s="6" t="n">
        <v>60687</v>
      </c>
    </row>
    <row r="71">
      <c r="A71" s="4" t="inlineStr">
        <is>
          <t>Current liabilities</t>
        </is>
      </c>
      <c r="C71" s="6" t="n">
        <v>11961</v>
      </c>
      <c r="D71" s="6" t="n">
        <v>11961</v>
      </c>
      <c r="E71" s="6" t="n">
        <v>11961</v>
      </c>
    </row>
    <row r="72">
      <c r="A72" s="4" t="inlineStr">
        <is>
          <t>Long-term liabilities</t>
        </is>
      </c>
      <c r="C72" s="6" t="n">
        <v>513</v>
      </c>
      <c r="D72" s="6" t="n">
        <v>513</v>
      </c>
      <c r="E72" s="6" t="n">
        <v>463</v>
      </c>
    </row>
    <row r="73">
      <c r="A73" s="4" t="inlineStr">
        <is>
          <t>Total liabilities</t>
        </is>
      </c>
      <c r="C73" s="6" t="n">
        <v>12474</v>
      </c>
      <c r="D73" s="6" t="n">
        <v>12474</v>
      </c>
      <c r="E73" s="6" t="n">
        <v>12424</v>
      </c>
    </row>
    <row r="74">
      <c r="A74" s="4" t="inlineStr">
        <is>
          <t>Minority interest</t>
        </is>
      </c>
      <c r="C74" s="6" t="n">
        <v>1651</v>
      </c>
      <c r="D74" s="6" t="n">
        <v>1651</v>
      </c>
      <c r="E74" s="6" t="n">
        <v>1651</v>
      </c>
    </row>
    <row r="75">
      <c r="A75" s="4" t="inlineStr">
        <is>
          <t>Net assets</t>
        </is>
      </c>
      <c r="C75" s="6" t="n">
        <v>53388</v>
      </c>
      <c r="D75" s="6" t="n">
        <v>53388</v>
      </c>
      <c r="E75" s="6" t="n">
        <v>46612</v>
      </c>
    </row>
    <row r="76">
      <c r="A76" s="3" t="inlineStr">
        <is>
          <t>Measurement period adjustments</t>
        </is>
      </c>
    </row>
    <row r="77">
      <c r="A77" s="4" t="inlineStr">
        <is>
          <t>Cash and restricted cash acquired</t>
        </is>
      </c>
      <c r="C77" s="6" t="n">
        <v>0</v>
      </c>
    </row>
    <row r="78">
      <c r="A78" s="4" t="inlineStr">
        <is>
          <t>Current assets</t>
        </is>
      </c>
      <c r="C78" s="6" t="n">
        <v>-112</v>
      </c>
    </row>
    <row r="79">
      <c r="A79" s="4" t="inlineStr">
        <is>
          <t>Other assets</t>
        </is>
      </c>
      <c r="C79" s="6" t="n">
        <v>0</v>
      </c>
    </row>
    <row r="80">
      <c r="A80" s="4" t="inlineStr">
        <is>
          <t>Property, plant and equipment</t>
        </is>
      </c>
      <c r="C80" s="6" t="n">
        <v>730</v>
      </c>
    </row>
    <row r="81">
      <c r="A81" s="4" t="inlineStr">
        <is>
          <t>Indefinite lived- Mastheads</t>
        </is>
      </c>
      <c r="C81" s="6" t="n">
        <v>0</v>
      </c>
    </row>
    <row r="82">
      <c r="A82" s="4" t="inlineStr">
        <is>
          <t>Goodwill</t>
        </is>
      </c>
      <c r="C82" s="6" t="n">
        <v>-1248</v>
      </c>
    </row>
    <row r="83">
      <c r="A83" s="4" t="inlineStr">
        <is>
          <t>Total assets</t>
        </is>
      </c>
      <c r="C83" s="6" t="n">
        <v>6826</v>
      </c>
    </row>
    <row r="84">
      <c r="A84" s="4" t="inlineStr">
        <is>
          <t>Current liabilities</t>
        </is>
      </c>
      <c r="C84" s="6" t="n">
        <v>0</v>
      </c>
    </row>
    <row r="85">
      <c r="A85" s="4" t="inlineStr">
        <is>
          <t>Long-term liabilities</t>
        </is>
      </c>
      <c r="C85" s="6" t="n">
        <v>50</v>
      </c>
    </row>
    <row r="86">
      <c r="A86" s="4" t="inlineStr">
        <is>
          <t>Total liabilities</t>
        </is>
      </c>
      <c r="C86" s="6" t="n">
        <v>50</v>
      </c>
    </row>
    <row r="87">
      <c r="A87" s="4" t="inlineStr">
        <is>
          <t>Minority interest</t>
        </is>
      </c>
      <c r="C87" s="6" t="n">
        <v>0</v>
      </c>
    </row>
    <row r="88">
      <c r="A88" s="4" t="inlineStr">
        <is>
          <t>Net assets</t>
        </is>
      </c>
      <c r="C88" s="6" t="n">
        <v>6776</v>
      </c>
    </row>
    <row r="89">
      <c r="A89" s="4" t="inlineStr">
        <is>
          <t>Measurement period adjustment, contingent liability</t>
        </is>
      </c>
      <c r="B89" s="5" t="n">
        <v>7000</v>
      </c>
    </row>
    <row r="90">
      <c r="A90" s="4" t="inlineStr">
        <is>
          <t>Certain Publications and Businesses | Non-compete agreements</t>
        </is>
      </c>
    </row>
    <row r="91">
      <c r="A91" s="3" t="inlineStr">
        <is>
          <t>Business Acquisition</t>
        </is>
      </c>
    </row>
    <row r="92">
      <c r="A92" s="4" t="inlineStr">
        <is>
          <t>Finite lived intangible assets</t>
        </is>
      </c>
      <c r="C92" s="6" t="n">
        <v>280</v>
      </c>
      <c r="D92" s="6" t="n">
        <v>280</v>
      </c>
      <c r="E92" s="6" t="n">
        <v>280</v>
      </c>
    </row>
    <row r="93">
      <c r="A93" s="3" t="inlineStr">
        <is>
          <t>Measurement period adjustments</t>
        </is>
      </c>
    </row>
    <row r="94">
      <c r="A94" s="4" t="inlineStr">
        <is>
          <t>Intangible assets</t>
        </is>
      </c>
      <c r="C94" s="6" t="n">
        <v>0</v>
      </c>
    </row>
    <row r="95">
      <c r="A95" s="4" t="inlineStr">
        <is>
          <t>Certain Publications and Businesses | Advertiser relationships</t>
        </is>
      </c>
    </row>
    <row r="96">
      <c r="A96" s="3" t="inlineStr">
        <is>
          <t>Business Acquisition</t>
        </is>
      </c>
    </row>
    <row r="97">
      <c r="A97" s="4" t="inlineStr">
        <is>
          <t>Finite lived intangible assets</t>
        </is>
      </c>
      <c r="C97" s="6" t="n">
        <v>2636</v>
      </c>
      <c r="D97" s="6" t="n">
        <v>2636</v>
      </c>
      <c r="E97" s="6" t="n">
        <v>2357</v>
      </c>
    </row>
    <row r="98">
      <c r="A98" s="3" t="inlineStr">
        <is>
          <t>Measurement period adjustments</t>
        </is>
      </c>
    </row>
    <row r="99">
      <c r="A99" s="4" t="inlineStr">
        <is>
          <t>Intangible assets</t>
        </is>
      </c>
      <c r="C99" s="6" t="n">
        <v>279</v>
      </c>
    </row>
    <row r="100">
      <c r="A100" s="4" t="inlineStr">
        <is>
          <t>Certain Publications and Businesses | Subscriber relationships</t>
        </is>
      </c>
    </row>
    <row r="101">
      <c r="A101" s="3" t="inlineStr">
        <is>
          <t>Business Acquisition</t>
        </is>
      </c>
    </row>
    <row r="102">
      <c r="A102" s="4" t="inlineStr">
        <is>
          <t>Finite lived intangible assets</t>
        </is>
      </c>
      <c r="C102" s="6" t="n">
        <v>1457</v>
      </c>
      <c r="D102" s="6" t="n">
        <v>1457</v>
      </c>
      <c r="E102" s="6" t="n">
        <v>1457</v>
      </c>
    </row>
    <row r="103">
      <c r="A103" s="3" t="inlineStr">
        <is>
          <t>Measurement period adjustments</t>
        </is>
      </c>
    </row>
    <row r="104">
      <c r="A104" s="4" t="inlineStr">
        <is>
          <t>Intangible assets</t>
        </is>
      </c>
      <c r="C104" s="6" t="n">
        <v>0</v>
      </c>
    </row>
    <row r="105">
      <c r="A105" s="4" t="inlineStr">
        <is>
          <t>Certain Publications and Businesses | Customer relationships</t>
        </is>
      </c>
    </row>
    <row r="106">
      <c r="A106" s="3" t="inlineStr">
        <is>
          <t>Business Acquisition</t>
        </is>
      </c>
    </row>
    <row r="107">
      <c r="A107" s="4" t="inlineStr">
        <is>
          <t>Finite lived intangible assets</t>
        </is>
      </c>
      <c r="C107" s="6" t="n">
        <v>4265</v>
      </c>
      <c r="D107" s="6" t="n">
        <v>4265</v>
      </c>
      <c r="E107" s="6" t="n">
        <v>1323</v>
      </c>
    </row>
    <row r="108">
      <c r="A108" s="3" t="inlineStr">
        <is>
          <t>Measurement period adjustments</t>
        </is>
      </c>
    </row>
    <row r="109">
      <c r="A109" s="4" t="inlineStr">
        <is>
          <t>Intangible assets</t>
        </is>
      </c>
      <c r="C109" s="6" t="n">
        <v>2942</v>
      </c>
    </row>
    <row r="110">
      <c r="A110" s="4" t="inlineStr">
        <is>
          <t>Certain Publications and Businesses | Trade names</t>
        </is>
      </c>
    </row>
    <row r="111">
      <c r="A111" s="3" t="inlineStr">
        <is>
          <t>Business Acquisition</t>
        </is>
      </c>
    </row>
    <row r="112">
      <c r="A112" s="4" t="inlineStr">
        <is>
          <t>Finite lived intangible assets</t>
        </is>
      </c>
      <c r="C112" s="6" t="n">
        <v>2404</v>
      </c>
      <c r="D112" s="6" t="n">
        <v>2404</v>
      </c>
      <c r="E112" s="6" t="n">
        <v>299</v>
      </c>
    </row>
    <row r="113">
      <c r="A113" s="3" t="inlineStr">
        <is>
          <t>Measurement period adjustments</t>
        </is>
      </c>
    </row>
    <row r="114">
      <c r="A114" s="4" t="inlineStr">
        <is>
          <t>Intangible assets</t>
        </is>
      </c>
      <c r="C114" s="6" t="n">
        <v>2105</v>
      </c>
    </row>
    <row r="115">
      <c r="A115" s="4" t="inlineStr">
        <is>
          <t>Certain Publications and Businesses | Software</t>
        </is>
      </c>
    </row>
    <row r="116">
      <c r="A116" s="3" t="inlineStr">
        <is>
          <t>Business Acquisition</t>
        </is>
      </c>
    </row>
    <row r="117">
      <c r="A117" s="4" t="inlineStr">
        <is>
          <t>Finite lived intangible assets</t>
        </is>
      </c>
      <c r="C117" s="6" t="n">
        <v>2270</v>
      </c>
      <c r="D117" s="6" t="n">
        <v>2270</v>
      </c>
      <c r="E117" s="6" t="n">
        <v>140</v>
      </c>
    </row>
    <row r="118">
      <c r="A118" s="3" t="inlineStr">
        <is>
          <t>Measurement period adjustments</t>
        </is>
      </c>
    </row>
    <row r="119">
      <c r="A119" s="4" t="inlineStr">
        <is>
          <t>Intangible assets</t>
        </is>
      </c>
      <c r="C119" s="6" t="n">
        <v>2130</v>
      </c>
    </row>
    <row r="120">
      <c r="A120" s="4" t="inlineStr">
        <is>
          <t>Certain Publications and Businesses | Mastheads</t>
        </is>
      </c>
    </row>
    <row r="121">
      <c r="A121" s="3" t="inlineStr">
        <is>
          <t>Business Acquisition</t>
        </is>
      </c>
    </row>
    <row r="122">
      <c r="A122" s="4" t="inlineStr">
        <is>
          <t>Indefinite lived intangible assets</t>
        </is>
      </c>
      <c r="C122" s="5" t="n">
        <v>2896</v>
      </c>
      <c r="D122" s="5" t="n">
        <v>2896</v>
      </c>
      <c r="E122" s="5" t="n">
        <v>289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Pro Forma Information (Details) - Gannet Co., Inc - USD ($) $ / shares in Units, $ in Thousands</t>
        </is>
      </c>
      <c r="B1" s="2" t="inlineStr">
        <is>
          <t>12 Months Ended</t>
        </is>
      </c>
    </row>
    <row r="2">
      <c r="B2" s="2" t="inlineStr">
        <is>
          <t>Dec. 31, 2019</t>
        </is>
      </c>
      <c r="C2" s="2" t="inlineStr">
        <is>
          <t>Dec. 30, 2018</t>
        </is>
      </c>
    </row>
    <row r="3">
      <c r="A3" s="3" t="inlineStr">
        <is>
          <t>Business Acquisition</t>
        </is>
      </c>
    </row>
    <row r="4">
      <c r="A4" s="4" t="inlineStr">
        <is>
          <t>Total revenues</t>
        </is>
      </c>
      <c r="B4" s="5" t="n">
        <v>4177583</v>
      </c>
      <c r="C4" s="5" t="n">
        <v>4440491</v>
      </c>
    </row>
    <row r="5">
      <c r="A5" s="4" t="inlineStr">
        <is>
          <t>Net loss</t>
        </is>
      </c>
      <c r="B5" s="5" t="n">
        <v>-292395</v>
      </c>
      <c r="C5" s="5" t="n">
        <v>-169617</v>
      </c>
    </row>
    <row r="6">
      <c r="A6" s="4" t="inlineStr">
        <is>
          <t>Earnings per share - diluted (in dollars per share)</t>
        </is>
      </c>
      <c r="B6" s="7" t="n">
        <v>-2.27</v>
      </c>
      <c r="C6" s="7" t="n">
        <v>-1.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Dispositions (Details) - USD ($) $ in Thousands</t>
        </is>
      </c>
      <c r="B1" s="2" t="inlineStr">
        <is>
          <t>Oct. 30, 2020</t>
        </is>
      </c>
      <c r="C1" s="2" t="inlineStr">
        <is>
          <t>Dec. 31, 2020</t>
        </is>
      </c>
      <c r="D1" s="2" t="inlineStr">
        <is>
          <t>Dec. 31, 2019</t>
        </is>
      </c>
      <c r="E1" s="2" t="inlineStr">
        <is>
          <t>Dec. 30, 2018</t>
        </is>
      </c>
    </row>
    <row r="2">
      <c r="A2" s="3" t="inlineStr">
        <is>
          <t>Income Statement, Balance Sheet and Additional Disclosures by Disposal Groups, Including Discontinued Operations</t>
        </is>
      </c>
    </row>
    <row r="3">
      <c r="A3" s="4" t="inlineStr">
        <is>
          <t>Net (gain) loss on sale or disposal of assets</t>
        </is>
      </c>
      <c r="C3" s="5" t="n">
        <v>5680</v>
      </c>
      <c r="D3" s="5" t="n">
        <v>-4723</v>
      </c>
      <c r="E3" s="5" t="n">
        <v>3971</v>
      </c>
    </row>
    <row r="4">
      <c r="A4" s="4" t="inlineStr">
        <is>
          <t>Bridge Tower Media, LLC</t>
        </is>
      </c>
    </row>
    <row r="5">
      <c r="A5" s="3" t="inlineStr">
        <is>
          <t>Income Statement, Balance Sheet and Additional Disclosures by Disposal Groups, Including Discontinued Operations</t>
        </is>
      </c>
    </row>
    <row r="6">
      <c r="A6" s="4" t="inlineStr">
        <is>
          <t>Net (gain) loss on sale or disposal of assets</t>
        </is>
      </c>
      <c r="B6" s="5" t="n">
        <v>8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 - USD ($) $ in Thousands</t>
        </is>
      </c>
      <c r="B1" s="2" t="inlineStr">
        <is>
          <t>Dec. 31, 2020</t>
        </is>
      </c>
      <c r="C1" s="2" t="inlineStr">
        <is>
          <t>Dec. 31, 2019</t>
        </is>
      </c>
    </row>
    <row r="2">
      <c r="A2" s="3" t="inlineStr">
        <is>
          <t>Finite-lived intangible assets:</t>
        </is>
      </c>
    </row>
    <row r="3">
      <c r="A3" s="4" t="inlineStr">
        <is>
          <t>Gross Carrying Amount</t>
        </is>
      </c>
      <c r="B3" s="5" t="n">
        <v>887645</v>
      </c>
      <c r="C3" s="5" t="n">
        <v>979778</v>
      </c>
    </row>
    <row r="4">
      <c r="A4" s="4" t="inlineStr">
        <is>
          <t>Accumulated Amortization</t>
        </is>
      </c>
      <c r="B4" s="6" t="n">
        <v>-234403</v>
      </c>
      <c r="C4" s="6" t="n">
        <v>-145773</v>
      </c>
    </row>
    <row r="5">
      <c r="A5" s="4" t="inlineStr">
        <is>
          <t>Total</t>
        </is>
      </c>
      <c r="B5" s="6" t="n">
        <v>653242</v>
      </c>
      <c r="C5" s="6" t="n">
        <v>834005</v>
      </c>
    </row>
    <row r="6">
      <c r="A6" s="3" t="inlineStr">
        <is>
          <t>Indefinite-lived intangible assets:</t>
        </is>
      </c>
    </row>
    <row r="7">
      <c r="A7" s="4" t="inlineStr">
        <is>
          <t>Intangible assets, net</t>
        </is>
      </c>
      <c r="B7" s="6" t="n">
        <v>824650</v>
      </c>
      <c r="C7" s="6" t="n">
        <v>1012564</v>
      </c>
    </row>
    <row r="8">
      <c r="A8" s="4" t="inlineStr">
        <is>
          <t>Goodwill</t>
        </is>
      </c>
      <c r="B8" s="6" t="n">
        <v>534088</v>
      </c>
      <c r="C8" s="6" t="n">
        <v>914331</v>
      </c>
    </row>
    <row r="9">
      <c r="A9" s="4" t="inlineStr">
        <is>
          <t>Mastheads</t>
        </is>
      </c>
    </row>
    <row r="10">
      <c r="A10" s="3" t="inlineStr">
        <is>
          <t>Indefinite-lived intangible assets:</t>
        </is>
      </c>
    </row>
    <row r="11">
      <c r="A11" s="4" t="inlineStr">
        <is>
          <t>Nonamortized intangible assets</t>
        </is>
      </c>
      <c r="B11" s="6" t="n">
        <v>171408</v>
      </c>
      <c r="C11" s="6" t="n">
        <v>178559</v>
      </c>
    </row>
    <row r="12">
      <c r="A12" s="4" t="inlineStr">
        <is>
          <t>Advertiser relationships</t>
        </is>
      </c>
    </row>
    <row r="13">
      <c r="A13" s="3" t="inlineStr">
        <is>
          <t>Finite-lived intangible assets:</t>
        </is>
      </c>
    </row>
    <row r="14">
      <c r="A14" s="4" t="inlineStr">
        <is>
          <t>Gross Carrying Amount</t>
        </is>
      </c>
      <c r="B14" s="6" t="n">
        <v>460331</v>
      </c>
      <c r="C14" s="6" t="n">
        <v>534161</v>
      </c>
    </row>
    <row r="15">
      <c r="A15" s="4" t="inlineStr">
        <is>
          <t>Accumulated Amortization</t>
        </is>
      </c>
      <c r="B15" s="6" t="n">
        <v>-112468</v>
      </c>
      <c r="C15" s="6" t="n">
        <v>-75363</v>
      </c>
    </row>
    <row r="16">
      <c r="A16" s="4" t="inlineStr">
        <is>
          <t>Total</t>
        </is>
      </c>
      <c r="B16" s="6" t="n">
        <v>347863</v>
      </c>
      <c r="C16" s="6" t="n">
        <v>458798</v>
      </c>
    </row>
    <row r="17">
      <c r="A17" s="4" t="inlineStr">
        <is>
          <t>Customer relationships</t>
        </is>
      </c>
    </row>
    <row r="18">
      <c r="A18" s="3" t="inlineStr">
        <is>
          <t>Finite-lived intangible assets:</t>
        </is>
      </c>
    </row>
    <row r="19">
      <c r="A19" s="4" t="inlineStr">
        <is>
          <t>Gross Carrying Amount</t>
        </is>
      </c>
      <c r="B19" s="6" t="n">
        <v>102925</v>
      </c>
      <c r="C19" s="6" t="n">
        <v>109674</v>
      </c>
    </row>
    <row r="20">
      <c r="A20" s="4" t="inlineStr">
        <is>
          <t>Accumulated Amortization</t>
        </is>
      </c>
      <c r="B20" s="6" t="n">
        <v>-23682</v>
      </c>
      <c r="C20" s="6" t="n">
        <v>-14303</v>
      </c>
    </row>
    <row r="21">
      <c r="A21" s="4" t="inlineStr">
        <is>
          <t>Total</t>
        </is>
      </c>
      <c r="B21" s="6" t="n">
        <v>79243</v>
      </c>
      <c r="C21" s="6" t="n">
        <v>95371</v>
      </c>
    </row>
    <row r="22">
      <c r="A22" s="4" t="inlineStr">
        <is>
          <t>Subscriber relationships</t>
        </is>
      </c>
    </row>
    <row r="23">
      <c r="A23" s="3" t="inlineStr">
        <is>
          <t>Finite-lived intangible assets:</t>
        </is>
      </c>
    </row>
    <row r="24">
      <c r="A24" s="4" t="inlineStr">
        <is>
          <t>Gross Carrying Amount</t>
        </is>
      </c>
      <c r="B24" s="6" t="n">
        <v>255702</v>
      </c>
      <c r="C24" s="6" t="n">
        <v>259391</v>
      </c>
    </row>
    <row r="25">
      <c r="A25" s="4" t="inlineStr">
        <is>
          <t>Accumulated Amortization</t>
        </is>
      </c>
      <c r="B25" s="6" t="n">
        <v>-71271</v>
      </c>
      <c r="C25" s="6" t="n">
        <v>-44878</v>
      </c>
    </row>
    <row r="26">
      <c r="A26" s="4" t="inlineStr">
        <is>
          <t>Total</t>
        </is>
      </c>
      <c r="B26" s="6" t="n">
        <v>184431</v>
      </c>
      <c r="C26" s="6" t="n">
        <v>214513</v>
      </c>
    </row>
    <row r="27">
      <c r="A27" s="4" t="inlineStr">
        <is>
          <t>Other intangible assets</t>
        </is>
      </c>
    </row>
    <row r="28">
      <c r="A28" s="3" t="inlineStr">
        <is>
          <t>Finite-lived intangible assets:</t>
        </is>
      </c>
    </row>
    <row r="29">
      <c r="A29" s="4" t="inlineStr">
        <is>
          <t>Gross Carrying Amount</t>
        </is>
      </c>
      <c r="B29" s="6" t="n">
        <v>68687</v>
      </c>
      <c r="C29" s="6" t="n">
        <v>76552</v>
      </c>
    </row>
    <row r="30">
      <c r="A30" s="4" t="inlineStr">
        <is>
          <t>Accumulated Amortization</t>
        </is>
      </c>
      <c r="B30" s="6" t="n">
        <v>-26982</v>
      </c>
      <c r="C30" s="6" t="n">
        <v>-11229</v>
      </c>
    </row>
    <row r="31">
      <c r="A31" s="4" t="inlineStr">
        <is>
          <t>Total</t>
        </is>
      </c>
      <c r="B31" s="5" t="n">
        <v>41705</v>
      </c>
      <c r="C31" s="5" t="n">
        <v>653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s>
  <sheetData>
    <row r="1">
      <c r="A1" s="1" t="inlineStr">
        <is>
          <t>Goodwill and other intangible assets - Narrative (Detail) - USD ($) $ in Thousands</t>
        </is>
      </c>
      <c r="B1" s="2" t="inlineStr">
        <is>
          <t>3 Months Ended</t>
        </is>
      </c>
      <c r="C1" s="2" t="inlineStr">
        <is>
          <t>12 Months Ended</t>
        </is>
      </c>
    </row>
    <row r="2">
      <c r="B2" s="2" t="inlineStr">
        <is>
          <t>Jun. 30, 2020</t>
        </is>
      </c>
      <c r="C2" s="2" t="inlineStr">
        <is>
          <t>Dec. 31, 2020</t>
        </is>
      </c>
      <c r="D2" s="2" t="inlineStr">
        <is>
          <t>Dec. 31, 2019</t>
        </is>
      </c>
      <c r="E2" s="2" t="inlineStr">
        <is>
          <t>Dec. 30, 2018</t>
        </is>
      </c>
    </row>
    <row r="3">
      <c r="A3" s="3" t="inlineStr">
        <is>
          <t>Finite-Lived Intangible Assets</t>
        </is>
      </c>
    </row>
    <row r="4">
      <c r="A4" s="4" t="inlineStr">
        <is>
          <t>Weighted average useful life</t>
        </is>
      </c>
      <c r="C4" s="4" t="inlineStr">
        <is>
          <t>10 years 3 months 18 days</t>
        </is>
      </c>
    </row>
    <row r="5">
      <c r="A5" s="4" t="inlineStr">
        <is>
          <t>Amortization expenses</t>
        </is>
      </c>
      <c r="C5" s="5" t="n">
        <v>108500</v>
      </c>
      <c r="D5" s="5" t="n">
        <v>44700</v>
      </c>
      <c r="E5" s="5" t="n">
        <v>34000</v>
      </c>
    </row>
    <row r="6">
      <c r="A6" s="4" t="inlineStr">
        <is>
          <t>Goodwill impairment</t>
        </is>
      </c>
      <c r="C6" s="6" t="n">
        <v>362350</v>
      </c>
      <c r="D6" s="6" t="n">
        <v>62280</v>
      </c>
    </row>
    <row r="7">
      <c r="A7" s="4" t="inlineStr">
        <is>
          <t>Impairment of I intangible assets excluding goodwill</t>
        </is>
      </c>
      <c r="B7" s="5" t="n">
        <v>23000</v>
      </c>
    </row>
    <row r="8">
      <c r="A8" s="4" t="inlineStr">
        <is>
          <t>Goodwill and intangible impairments</t>
        </is>
      </c>
      <c r="C8" s="5" t="n">
        <v>393446</v>
      </c>
      <c r="D8" s="5" t="n">
        <v>100743</v>
      </c>
      <c r="E8" s="5" t="n">
        <v>0</v>
      </c>
    </row>
    <row r="9">
      <c r="A9" s="4" t="inlineStr">
        <is>
          <t>Domestic Publishing</t>
        </is>
      </c>
    </row>
    <row r="10">
      <c r="A10" s="3" t="inlineStr">
        <is>
          <t>Finite-Lived Intangible Assets</t>
        </is>
      </c>
    </row>
    <row r="11">
      <c r="A11" s="4" t="inlineStr">
        <is>
          <t>Goodwill impairment</t>
        </is>
      </c>
      <c r="B11" s="6" t="n">
        <v>256500</v>
      </c>
    </row>
    <row r="12">
      <c r="A12" s="4" t="inlineStr">
        <is>
          <t>Impairment of indefinite lived intangible assets (Mastheads)</t>
        </is>
      </c>
      <c r="B12" s="6" t="n">
        <v>4000</v>
      </c>
    </row>
    <row r="13">
      <c r="A13" s="4" t="inlineStr">
        <is>
          <t>Newspaper Reporting Unit</t>
        </is>
      </c>
    </row>
    <row r="14">
      <c r="A14" s="3" t="inlineStr">
        <is>
          <t>Finite-Lived Intangible Assets</t>
        </is>
      </c>
    </row>
    <row r="15">
      <c r="A15" s="4" t="inlineStr">
        <is>
          <t>Goodwill impairment</t>
        </is>
      </c>
      <c r="B15" s="6" t="n">
        <v>65400</v>
      </c>
    </row>
    <row r="16">
      <c r="A16" s="4" t="inlineStr">
        <is>
          <t>Impairment of indefinite lived intangible assets (Mastheads)</t>
        </is>
      </c>
      <c r="B16" s="6" t="n">
        <v>4000</v>
      </c>
    </row>
    <row r="17">
      <c r="A17" s="4" t="inlineStr">
        <is>
          <t>Digital Marketing Solutions</t>
        </is>
      </c>
    </row>
    <row r="18">
      <c r="A18" s="3" t="inlineStr">
        <is>
          <t>Finite-Lived Intangible Assets</t>
        </is>
      </c>
    </row>
    <row r="19">
      <c r="A19" s="4" t="inlineStr">
        <is>
          <t>Goodwill impairment</t>
        </is>
      </c>
      <c r="B19" s="5" t="n">
        <v>40500</v>
      </c>
    </row>
    <row r="20">
      <c r="A20" s="4" t="inlineStr">
        <is>
          <t>Minimum | Measurement Input, Long-term Revenue Growth Rate</t>
        </is>
      </c>
    </row>
    <row r="21">
      <c r="A21" s="3" t="inlineStr">
        <is>
          <t>Finite-Lived Intangible Assets</t>
        </is>
      </c>
    </row>
    <row r="22">
      <c r="A22" s="4" t="inlineStr">
        <is>
          <t>Intangible assets measurement inputs (percent)</t>
        </is>
      </c>
      <c r="C22" s="4" t="inlineStr">
        <is>
          <t>(0.50%)</t>
        </is>
      </c>
    </row>
    <row r="23">
      <c r="A23" s="4" t="inlineStr">
        <is>
          <t>Minimum | Discount rate</t>
        </is>
      </c>
    </row>
    <row r="24">
      <c r="A24" s="3" t="inlineStr">
        <is>
          <t>Finite-Lived Intangible Assets</t>
        </is>
      </c>
    </row>
    <row r="25">
      <c r="A25" s="4" t="inlineStr">
        <is>
          <t>Intangible assets measurement inputs (percent)</t>
        </is>
      </c>
      <c r="C25" s="4" t="inlineStr">
        <is>
          <t>10.00%</t>
        </is>
      </c>
    </row>
    <row r="26">
      <c r="A26" s="4" t="inlineStr">
        <is>
          <t>Maximum | Measurement Input, Long-term Revenue Growth Rate</t>
        </is>
      </c>
    </row>
    <row r="27">
      <c r="A27" s="3" t="inlineStr">
        <is>
          <t>Finite-Lived Intangible Assets</t>
        </is>
      </c>
    </row>
    <row r="28">
      <c r="A28" s="4" t="inlineStr">
        <is>
          <t>Intangible assets measurement inputs (percent)</t>
        </is>
      </c>
      <c r="C28" s="4" t="inlineStr">
        <is>
          <t>3.00%</t>
        </is>
      </c>
    </row>
    <row r="29">
      <c r="A29" s="4" t="inlineStr">
        <is>
          <t>Maximum | Discount rate</t>
        </is>
      </c>
    </row>
    <row r="30">
      <c r="A30" s="3" t="inlineStr">
        <is>
          <t>Finite-Lived Intangible Assets</t>
        </is>
      </c>
    </row>
    <row r="31">
      <c r="A31" s="4" t="inlineStr">
        <is>
          <t>Intangible assets measurement inputs (percent)</t>
        </is>
      </c>
      <c r="C31" s="4" t="inlineStr">
        <is>
          <t>15.50%</t>
        </is>
      </c>
    </row>
    <row r="32">
      <c r="A32" s="4" t="inlineStr">
        <is>
          <t>Advertiser relationships</t>
        </is>
      </c>
    </row>
    <row r="33">
      <c r="A33" s="3" t="inlineStr">
        <is>
          <t>Finite-Lived Intangible Assets</t>
        </is>
      </c>
    </row>
    <row r="34">
      <c r="A34" s="4" t="inlineStr">
        <is>
          <t>Weighted average useful life</t>
        </is>
      </c>
      <c r="C34" s="4" t="inlineStr">
        <is>
          <t>11 years 3 months 18 days</t>
        </is>
      </c>
    </row>
    <row r="35">
      <c r="A35" s="4" t="inlineStr">
        <is>
          <t>Customer relationships</t>
        </is>
      </c>
    </row>
    <row r="36">
      <c r="A36" s="3" t="inlineStr">
        <is>
          <t>Finite-Lived Intangible Assets</t>
        </is>
      </c>
    </row>
    <row r="37">
      <c r="A37" s="4" t="inlineStr">
        <is>
          <t>Weighted average useful life</t>
        </is>
      </c>
      <c r="C37" s="4" t="inlineStr">
        <is>
          <t>9 years 10 months 24 days</t>
        </is>
      </c>
    </row>
    <row r="38">
      <c r="A38" s="4" t="inlineStr">
        <is>
          <t>Subscriber relationships</t>
        </is>
      </c>
    </row>
    <row r="39">
      <c r="A39" s="3" t="inlineStr">
        <is>
          <t>Finite-Lived Intangible Assets</t>
        </is>
      </c>
    </row>
    <row r="40">
      <c r="A40" s="4" t="inlineStr">
        <is>
          <t>Weighted average useful life</t>
        </is>
      </c>
      <c r="C40" s="4" t="inlineStr">
        <is>
          <t>10 years 3 months 18 days</t>
        </is>
      </c>
    </row>
    <row r="41">
      <c r="A41" s="4" t="inlineStr">
        <is>
          <t>Other intangible assets</t>
        </is>
      </c>
    </row>
    <row r="42">
      <c r="A42" s="3" t="inlineStr">
        <is>
          <t>Finite-Lived Intangible Assets</t>
        </is>
      </c>
    </row>
    <row r="43">
      <c r="A43" s="4" t="inlineStr">
        <is>
          <t>Weighted average useful life</t>
        </is>
      </c>
      <c r="C43" s="4" t="inlineStr">
        <is>
          <t>4 years</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65" customWidth="1" min="1" max="1"/>
    <col width="46" customWidth="1" min="2" max="2"/>
    <col width="13" customWidth="1" min="3" max="3"/>
    <col width="13" customWidth="1" min="4" max="4"/>
    <col width="27" customWidth="1" min="5" max="5"/>
    <col width="46" customWidth="1" min="6" max="6"/>
    <col width="40" customWidth="1" min="7" max="7"/>
    <col width="50" customWidth="1" min="8" max="8"/>
    <col width="15" customWidth="1" min="9" max="9"/>
    <col width="15" customWidth="1" min="10" max="10"/>
    <col width="27" customWidth="1" min="11" max="11"/>
    <col width="41" customWidth="1" min="12" max="12"/>
    <col width="13" customWidth="1" min="13" max="13"/>
    <col width="21" customWidth="1" min="14" max="14"/>
    <col width="35" customWidth="1" min="15" max="15"/>
  </cols>
  <sheetData>
    <row r="1">
      <c r="A1" s="1" t="inlineStr">
        <is>
          <t>CONSOLIDATED STATEMENTS OF EQUITY - USD ($) $ in Thousands</t>
        </is>
      </c>
      <c r="B1" s="2" t="inlineStr">
        <is>
          <t>Total</t>
        </is>
      </c>
      <c r="C1" s="2" t="inlineStr">
        <is>
          <t>Adjustment</t>
        </is>
      </c>
      <c r="D1" s="2" t="inlineStr">
        <is>
          <t>Common stock</t>
        </is>
      </c>
      <c r="E1" s="2" t="inlineStr">
        <is>
          <t>Additional Paid-in Capital</t>
        </is>
      </c>
      <c r="F1" s="2" t="inlineStr">
        <is>
          <t>Accumulated Other Comprehensive Income (Loss)</t>
        </is>
      </c>
      <c r="G1" s="2" t="inlineStr">
        <is>
          <t>Retained Earnings (Accumulated Deficit)</t>
        </is>
      </c>
      <c r="H1" s="2" t="inlineStr">
        <is>
          <t>Retained Earnings (Accumulated Deficit)Adjustment</t>
        </is>
      </c>
      <c r="I1" s="2" t="inlineStr">
        <is>
          <t>Treasury stock</t>
        </is>
      </c>
      <c r="J1" s="2" t="inlineStr">
        <is>
          <t>Legacy Gannett</t>
        </is>
      </c>
      <c r="K1" s="2" t="inlineStr">
        <is>
          <t>Legacy GannettCommon stock</t>
        </is>
      </c>
      <c r="L1" s="2" t="inlineStr">
        <is>
          <t>Legacy GannettAdditional Paid-in Capital</t>
        </is>
      </c>
      <c r="M1" s="2" t="inlineStr">
        <is>
          <t>Fortress</t>
        </is>
      </c>
      <c r="N1" s="2" t="inlineStr">
        <is>
          <t>FortressCommon stock</t>
        </is>
      </c>
      <c r="O1" s="2" t="inlineStr">
        <is>
          <t>FortressAdditional Paid-in Capital</t>
        </is>
      </c>
    </row>
    <row r="2">
      <c r="A2" s="4" t="inlineStr">
        <is>
          <t>Beginning Balance at Dec. 31, 2017</t>
        </is>
      </c>
      <c r="B2" s="5" t="n">
        <v>674393</v>
      </c>
      <c r="D2" s="5" t="n">
        <v>534</v>
      </c>
      <c r="E2" s="5" t="n">
        <v>683168</v>
      </c>
      <c r="F2" s="5" t="n">
        <v>-5461</v>
      </c>
      <c r="G2" s="5" t="n">
        <v>-2767</v>
      </c>
      <c r="I2" s="5" t="n">
        <v>-1081</v>
      </c>
    </row>
    <row r="3">
      <c r="A3" s="4" t="inlineStr">
        <is>
          <t>Beginning Balance (in shares) at Dec. 31, 2017</t>
        </is>
      </c>
      <c r="D3" s="6" t="n">
        <v>53367853</v>
      </c>
      <c r="I3" s="6" t="n">
        <v>140972</v>
      </c>
    </row>
    <row r="4">
      <c r="A4" s="3" t="inlineStr">
        <is>
          <t>Increase (Decrease) in Stockholders' Equity</t>
        </is>
      </c>
    </row>
    <row r="5">
      <c r="A5" s="4" t="inlineStr">
        <is>
          <t>Net income (loss) attributable to Gannett</t>
        </is>
      </c>
      <c r="B5" s="6" t="n">
        <v>18196</v>
      </c>
      <c r="G5" s="6" t="n">
        <v>18196</v>
      </c>
    </row>
    <row r="6">
      <c r="A6" s="4" t="inlineStr">
        <is>
          <t>Restricted share grants</t>
        </is>
      </c>
      <c r="B6" s="6" t="n">
        <v>225</v>
      </c>
      <c r="D6" s="5" t="n">
        <v>2</v>
      </c>
      <c r="E6" s="6" t="n">
        <v>223</v>
      </c>
    </row>
    <row r="7">
      <c r="A7" s="4" t="inlineStr">
        <is>
          <t>Restricted share grants ( in shares)</t>
        </is>
      </c>
      <c r="D7" s="6" t="n">
        <v>240396</v>
      </c>
    </row>
    <row r="8">
      <c r="A8" s="4" t="inlineStr">
        <is>
          <t>Other comprehensive income, net of income taxes</t>
        </is>
      </c>
      <c r="B8" s="6" t="n">
        <v>-1420</v>
      </c>
      <c r="F8" s="6" t="n">
        <v>-1420</v>
      </c>
    </row>
    <row r="9">
      <c r="A9" s="4" t="inlineStr">
        <is>
          <t>Share-based compensation expense</t>
        </is>
      </c>
      <c r="B9" s="6" t="n">
        <v>3156</v>
      </c>
      <c r="E9" s="6" t="n">
        <v>3156</v>
      </c>
    </row>
    <row r="10">
      <c r="A10" s="4" t="inlineStr">
        <is>
          <t>Issuance of common stock</t>
        </is>
      </c>
      <c r="B10" s="6" t="n">
        <v>110719</v>
      </c>
      <c r="D10" s="5" t="n">
        <v>69</v>
      </c>
      <c r="E10" s="6" t="n">
        <v>110650</v>
      </c>
    </row>
    <row r="11">
      <c r="A11" s="4" t="inlineStr">
        <is>
          <t>Issuance of common stock (in shares)</t>
        </is>
      </c>
      <c r="D11" s="6" t="n">
        <v>6900000</v>
      </c>
    </row>
    <row r="12">
      <c r="A12" s="4" t="inlineStr">
        <is>
          <t>Purchase of treasury stock</t>
        </is>
      </c>
      <c r="B12" s="6" t="n">
        <v>-792</v>
      </c>
      <c r="I12" s="5" t="n">
        <v>-792</v>
      </c>
    </row>
    <row r="13">
      <c r="A13" s="4" t="inlineStr">
        <is>
          <t>Purchase of treasury stock (in shares)</t>
        </is>
      </c>
      <c r="I13" s="6" t="n">
        <v>46237</v>
      </c>
    </row>
    <row r="14">
      <c r="A14" s="4" t="inlineStr">
        <is>
          <t>Restricted share forfeiture (in shares)</t>
        </is>
      </c>
      <c r="I14" s="6" t="n">
        <v>14754</v>
      </c>
    </row>
    <row r="15">
      <c r="A15" s="4" t="inlineStr">
        <is>
          <t>Dividends declared</t>
        </is>
      </c>
      <c r="B15" s="6" t="n">
        <v>-87254</v>
      </c>
      <c r="E15" s="6" t="n">
        <v>-75592</v>
      </c>
      <c r="G15" s="6" t="n">
        <v>-11662</v>
      </c>
    </row>
    <row r="16">
      <c r="A16" s="4" t="inlineStr">
        <is>
          <t>Ending Balance at Dec. 30, 2018</t>
        </is>
      </c>
      <c r="B16" s="5" t="n">
        <v>717223</v>
      </c>
      <c r="C16" s="5" t="n">
        <v>117</v>
      </c>
      <c r="D16" s="5" t="n">
        <v>605</v>
      </c>
      <c r="E16" s="6" t="n">
        <v>721605</v>
      </c>
      <c r="F16" s="6" t="n">
        <v>-6881</v>
      </c>
      <c r="G16" s="6" t="n">
        <v>3767</v>
      </c>
      <c r="H16" s="5" t="n">
        <v>117</v>
      </c>
      <c r="I16" s="5" t="n">
        <v>-1873</v>
      </c>
    </row>
    <row r="17">
      <c r="A17" s="4" t="inlineStr">
        <is>
          <t>Ending Balance (in shares) at Dec. 30, 2018</t>
        </is>
      </c>
      <c r="D17" s="6" t="n">
        <v>60508249</v>
      </c>
      <c r="I17" s="6" t="n">
        <v>201963</v>
      </c>
    </row>
    <row r="18">
      <c r="A18" s="3" t="inlineStr">
        <is>
          <t>Increase (Decrease) in Stockholders' Equity</t>
        </is>
      </c>
    </row>
    <row r="19">
      <c r="A19" s="4" t="inlineStr">
        <is>
          <t>Accounting Standards Update</t>
        </is>
      </c>
      <c r="B19" s="4" t="inlineStr">
        <is>
          <t>us-gaap:AccountingStandardsUpdate201602Member</t>
        </is>
      </c>
    </row>
    <row r="20">
      <c r="A20" s="4" t="inlineStr">
        <is>
          <t>Net income (loss) attributable to Gannett</t>
        </is>
      </c>
      <c r="B20" s="5" t="n">
        <v>-119842</v>
      </c>
      <c r="G20" s="6" t="n">
        <v>-119842</v>
      </c>
    </row>
    <row r="21">
      <c r="A21" s="4" t="inlineStr">
        <is>
          <t>Restricted share grants</t>
        </is>
      </c>
      <c r="B21" s="6" t="n">
        <v>0</v>
      </c>
      <c r="D21" s="5" t="n">
        <v>3</v>
      </c>
      <c r="E21" s="6" t="n">
        <v>-3</v>
      </c>
    </row>
    <row r="22">
      <c r="A22" s="4" t="inlineStr">
        <is>
          <t>Restricted share grants ( in shares)</t>
        </is>
      </c>
      <c r="D22" s="6" t="n">
        <v>300952</v>
      </c>
    </row>
    <row r="23">
      <c r="A23" s="4" t="inlineStr">
        <is>
          <t>Restricted stock awards settled, net of withholdings</t>
        </is>
      </c>
      <c r="B23" s="6" t="n">
        <v>-442</v>
      </c>
      <c r="D23" s="5" t="n">
        <v>20</v>
      </c>
      <c r="E23" s="6" t="n">
        <v>-462</v>
      </c>
    </row>
    <row r="24">
      <c r="A24" s="4" t="inlineStr">
        <is>
          <t>Restricted stock awards settled, net of withholdings (in shares)</t>
        </is>
      </c>
      <c r="D24" s="6" t="n">
        <v>1981556</v>
      </c>
    </row>
    <row r="25">
      <c r="A25" s="4" t="inlineStr">
        <is>
          <t>Other comprehensive income, net of income taxes</t>
        </is>
      </c>
      <c r="B25" s="6" t="n">
        <v>15083</v>
      </c>
      <c r="F25" s="6" t="n">
        <v>15083</v>
      </c>
    </row>
    <row r="26">
      <c r="A26" s="4" t="inlineStr">
        <is>
          <t>Share-based compensation expense</t>
        </is>
      </c>
      <c r="B26" s="6" t="n">
        <v>11324</v>
      </c>
      <c r="E26" s="6" t="n">
        <v>11324</v>
      </c>
    </row>
    <row r="27">
      <c r="A27" s="4" t="inlineStr">
        <is>
          <t>Issuance of common stock</t>
        </is>
      </c>
      <c r="J27" s="5" t="n">
        <v>423856</v>
      </c>
      <c r="K27" s="5" t="n">
        <v>624</v>
      </c>
      <c r="L27" s="5" t="n">
        <v>423232</v>
      </c>
      <c r="M27" s="5" t="n">
        <v>26411</v>
      </c>
      <c r="N27" s="5" t="n">
        <v>42</v>
      </c>
      <c r="O27" s="5" t="n">
        <v>26369</v>
      </c>
    </row>
    <row r="28">
      <c r="A28" s="4" t="inlineStr">
        <is>
          <t>Issuance of common stock (in shares)</t>
        </is>
      </c>
      <c r="K28" s="6" t="n">
        <v>62389894</v>
      </c>
      <c r="N28" s="6" t="n">
        <v>4205607</v>
      </c>
    </row>
    <row r="29">
      <c r="A29" s="4" t="inlineStr">
        <is>
          <t>Purchase of treasury stock</t>
        </is>
      </c>
      <c r="B29" s="6" t="n">
        <v>-1002</v>
      </c>
      <c r="I29" s="5" t="n">
        <v>-1002</v>
      </c>
    </row>
    <row r="30">
      <c r="A30" s="4" t="inlineStr">
        <is>
          <t>Purchase of treasury stock (in shares)</t>
        </is>
      </c>
      <c r="I30" s="6" t="n">
        <v>68150</v>
      </c>
    </row>
    <row r="31">
      <c r="A31" s="4" t="inlineStr">
        <is>
          <t>Restricted share forfeiture</t>
        </is>
      </c>
      <c r="B31" s="6" t="n">
        <v>50</v>
      </c>
      <c r="E31" s="6" t="n">
        <v>51</v>
      </c>
      <c r="I31" s="5" t="n">
        <v>-1</v>
      </c>
    </row>
    <row r="32">
      <c r="A32" s="4" t="inlineStr">
        <is>
          <t>Restricted share forfeiture (in shares)</t>
        </is>
      </c>
      <c r="I32" s="6" t="n">
        <v>124601</v>
      </c>
    </row>
    <row r="33">
      <c r="A33" s="4" t="inlineStr">
        <is>
          <t>Dividends declared</t>
        </is>
      </c>
      <c r="B33" s="6" t="n">
        <v>-91838</v>
      </c>
      <c r="E33" s="6" t="n">
        <v>-91838</v>
      </c>
    </row>
    <row r="34">
      <c r="A34" s="4" t="inlineStr">
        <is>
          <t>Other activity</t>
        </is>
      </c>
      <c r="B34" s="6" t="n">
        <v>416</v>
      </c>
      <c r="E34" s="6" t="n">
        <v>416</v>
      </c>
    </row>
    <row r="35">
      <c r="A35" s="4" t="inlineStr">
        <is>
          <t>Ending Balance at Dec. 31, 2019</t>
        </is>
      </c>
      <c r="B35" s="6" t="n">
        <v>981356</v>
      </c>
      <c r="D35" s="5" t="n">
        <v>1294</v>
      </c>
      <c r="E35" s="6" t="n">
        <v>1090694</v>
      </c>
      <c r="F35" s="6" t="n">
        <v>8202</v>
      </c>
      <c r="G35" s="6" t="n">
        <v>-115958</v>
      </c>
      <c r="I35" s="5" t="n">
        <v>-2876</v>
      </c>
    </row>
    <row r="36">
      <c r="A36" s="4" t="inlineStr">
        <is>
          <t>Ending Balance (in shares) at Dec. 31, 2019</t>
        </is>
      </c>
      <c r="D36" s="6" t="n">
        <v>129386258</v>
      </c>
      <c r="I36" s="6" t="n">
        <v>394714</v>
      </c>
    </row>
    <row r="37">
      <c r="A37" s="3" t="inlineStr">
        <is>
          <t>Increase (Decrease) in Stockholders' Equity</t>
        </is>
      </c>
    </row>
    <row r="38">
      <c r="A38" s="4" t="inlineStr">
        <is>
          <t>Net income (loss) attributable to Gannett</t>
        </is>
      </c>
      <c r="B38" s="6" t="n">
        <v>-670479</v>
      </c>
      <c r="G38" s="6" t="n">
        <v>-670479</v>
      </c>
    </row>
    <row r="39">
      <c r="A39" s="4" t="inlineStr">
        <is>
          <t>Restricted share grants</t>
        </is>
      </c>
      <c r="B39" s="6" t="n">
        <v>-2</v>
      </c>
      <c r="D39" s="5" t="n">
        <v>58</v>
      </c>
      <c r="E39" s="6" t="n">
        <v>-60</v>
      </c>
    </row>
    <row r="40">
      <c r="A40" s="4" t="inlineStr">
        <is>
          <t>Restricted share grants ( in shares)</t>
        </is>
      </c>
      <c r="D40" s="6" t="n">
        <v>5846313</v>
      </c>
    </row>
    <row r="41">
      <c r="A41" s="4" t="inlineStr">
        <is>
          <t>Restricted stock awards settled, net of withholdings</t>
        </is>
      </c>
      <c r="B41" s="6" t="n">
        <v>-11001</v>
      </c>
      <c r="D41" s="5" t="n">
        <v>36</v>
      </c>
      <c r="E41" s="6" t="n">
        <v>-11037</v>
      </c>
    </row>
    <row r="42">
      <c r="A42" s="4" t="inlineStr">
        <is>
          <t>Restricted stock awards settled, net of withholdings (in shares)</t>
        </is>
      </c>
      <c r="D42" s="6" t="n">
        <v>3585190</v>
      </c>
    </row>
    <row r="43">
      <c r="A43" s="4" t="inlineStr">
        <is>
          <t>Other comprehensive income, net of income taxes</t>
        </is>
      </c>
      <c r="B43" s="6" t="n">
        <v>41971</v>
      </c>
      <c r="F43" s="6" t="n">
        <v>41971</v>
      </c>
    </row>
    <row r="44">
      <c r="A44" s="4" t="inlineStr">
        <is>
          <t>Share-based compensation expense</t>
        </is>
      </c>
      <c r="B44" s="6" t="n">
        <v>26350</v>
      </c>
      <c r="E44" s="6" t="n">
        <v>26350</v>
      </c>
    </row>
    <row r="45">
      <c r="A45" s="4" t="inlineStr">
        <is>
          <t>Issuance of common stock</t>
        </is>
      </c>
      <c r="B45" s="6" t="n">
        <v>1621</v>
      </c>
      <c r="D45" s="5" t="n">
        <v>7</v>
      </c>
      <c r="E45" s="6" t="n">
        <v>1614</v>
      </c>
    </row>
    <row r="46">
      <c r="A46" s="4" t="inlineStr">
        <is>
          <t>Issuance of common stock (in shares)</t>
        </is>
      </c>
      <c r="D46" s="6" t="n">
        <v>676980</v>
      </c>
    </row>
    <row r="47">
      <c r="A47" s="4" t="inlineStr">
        <is>
          <t>Remeasurement of redeemable noncontrolling interests</t>
        </is>
      </c>
      <c r="B47" s="6" t="n">
        <v>-3878</v>
      </c>
      <c r="E47" s="6" t="n">
        <v>-3878</v>
      </c>
    </row>
    <row r="48">
      <c r="A48" s="4" t="inlineStr">
        <is>
          <t>Purchase of treasury stock</t>
        </is>
      </c>
      <c r="B48" s="6" t="n">
        <v>-2020</v>
      </c>
      <c r="I48" s="5" t="n">
        <v>-2020</v>
      </c>
    </row>
    <row r="49">
      <c r="A49" s="4" t="inlineStr">
        <is>
          <t>Purchase of treasury stock (in shares)</t>
        </is>
      </c>
      <c r="I49" s="6" t="n">
        <v>349338</v>
      </c>
    </row>
    <row r="50">
      <c r="A50" s="4" t="inlineStr">
        <is>
          <t>Restricted share forfeiture</t>
        </is>
      </c>
      <c r="B50" s="6" t="n">
        <v>-7</v>
      </c>
      <c r="E50" s="6" t="n">
        <v>0</v>
      </c>
      <c r="I50" s="5" t="n">
        <v>-7</v>
      </c>
    </row>
    <row r="51">
      <c r="A51" s="4" t="inlineStr">
        <is>
          <t>Restricted share forfeiture (in shares)</t>
        </is>
      </c>
      <c r="I51" s="6" t="n">
        <v>647696</v>
      </c>
    </row>
    <row r="52">
      <c r="A52" s="4" t="inlineStr">
        <is>
          <t>Other activity</t>
        </is>
      </c>
      <c r="B52" s="6" t="n">
        <v>198</v>
      </c>
      <c r="E52" s="6" t="n">
        <v>198</v>
      </c>
    </row>
    <row r="53">
      <c r="A53" s="4" t="inlineStr">
        <is>
          <t>Ending Balance at Dec. 31, 2020</t>
        </is>
      </c>
      <c r="B53" s="5" t="n">
        <v>364109</v>
      </c>
      <c r="D53" s="5" t="n">
        <v>1395</v>
      </c>
      <c r="E53" s="5" t="n">
        <v>1103881</v>
      </c>
      <c r="F53" s="5" t="n">
        <v>50173</v>
      </c>
      <c r="G53" s="5" t="n">
        <v>-786437</v>
      </c>
      <c r="I53" s="5" t="n">
        <v>-4903</v>
      </c>
    </row>
    <row r="54">
      <c r="A54" s="4" t="inlineStr">
        <is>
          <t>Ending Balance (in shares) at Dec. 31, 2020</t>
        </is>
      </c>
      <c r="D54" s="6" t="n">
        <v>139494741</v>
      </c>
      <c r="I54" s="6" t="n">
        <v>13917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nnual Amortization Expense (Details) - USD ($) $ in Thousands</t>
        </is>
      </c>
      <c r="B1" s="2" t="inlineStr">
        <is>
          <t>Dec. 31, 2020</t>
        </is>
      </c>
      <c r="C1" s="2" t="inlineStr">
        <is>
          <t>Dec. 31, 2019</t>
        </is>
      </c>
    </row>
    <row r="2">
      <c r="A2" s="3" t="inlineStr">
        <is>
          <t>Finite-Lived Intangible Assets, Net, Amortization Expense, Fiscal Year Maturity</t>
        </is>
      </c>
    </row>
    <row r="3">
      <c r="A3" s="4" t="inlineStr">
        <is>
          <t>2021</t>
        </is>
      </c>
      <c r="B3" s="5" t="n">
        <v>103298</v>
      </c>
    </row>
    <row r="4">
      <c r="A4" s="4" t="inlineStr">
        <is>
          <t>2022</t>
        </is>
      </c>
      <c r="B4" s="6" t="n">
        <v>96997</v>
      </c>
    </row>
    <row r="5">
      <c r="A5" s="4" t="inlineStr">
        <is>
          <t>2023</t>
        </is>
      </c>
      <c r="B5" s="6" t="n">
        <v>91875</v>
      </c>
    </row>
    <row r="6">
      <c r="A6" s="4" t="inlineStr">
        <is>
          <t>2024</t>
        </is>
      </c>
      <c r="B6" s="6" t="n">
        <v>90548</v>
      </c>
    </row>
    <row r="7">
      <c r="A7" s="4" t="inlineStr">
        <is>
          <t>2025</t>
        </is>
      </c>
      <c r="B7" s="6" t="n">
        <v>82082</v>
      </c>
    </row>
    <row r="8">
      <c r="A8" s="4" t="inlineStr">
        <is>
          <t>Thereafter</t>
        </is>
      </c>
      <c r="B8" s="6" t="n">
        <v>188442</v>
      </c>
    </row>
    <row r="9">
      <c r="A9" s="4" t="inlineStr">
        <is>
          <t>Total</t>
        </is>
      </c>
      <c r="B9" s="5" t="n">
        <v>653242</v>
      </c>
      <c r="C9" s="5" t="n">
        <v>8340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 in Goodwill (Detail) - USD ($) $ in Thousands</t>
        </is>
      </c>
      <c r="B1" s="2" t="inlineStr">
        <is>
          <t>12 Months Ended</t>
        </is>
      </c>
    </row>
    <row r="2">
      <c r="B2" s="2" t="inlineStr">
        <is>
          <t>Dec. 31, 2020</t>
        </is>
      </c>
      <c r="C2" s="2" t="inlineStr">
        <is>
          <t>Dec. 31, 2019</t>
        </is>
      </c>
      <c r="D2" s="2" t="inlineStr">
        <is>
          <t>Dec. 30, 2018</t>
        </is>
      </c>
    </row>
    <row r="3">
      <c r="A3" s="3" t="inlineStr">
        <is>
          <t>Goodwill</t>
        </is>
      </c>
    </row>
    <row r="4">
      <c r="A4" s="4" t="inlineStr">
        <is>
          <t>Beginning Balance</t>
        </is>
      </c>
      <c r="B4" s="5" t="n">
        <v>914331</v>
      </c>
      <c r="C4" s="5" t="n">
        <v>310737</v>
      </c>
    </row>
    <row r="5">
      <c r="A5" s="4" t="inlineStr">
        <is>
          <t>Goodwill acquired in business combinations</t>
        </is>
      </c>
      <c r="C5" s="6" t="n">
        <v>665616</v>
      </c>
    </row>
    <row r="6">
      <c r="A6" s="4" t="inlineStr">
        <is>
          <t>Goodwill impairment</t>
        </is>
      </c>
      <c r="B6" s="6" t="n">
        <v>-362350</v>
      </c>
      <c r="C6" s="6" t="n">
        <v>-62280</v>
      </c>
    </row>
    <row r="7">
      <c r="A7" s="4" t="inlineStr">
        <is>
          <t>Goodwill related to divestitures</t>
        </is>
      </c>
      <c r="B7" s="6" t="n">
        <v>-26920</v>
      </c>
      <c r="C7" s="6" t="n">
        <v>-42</v>
      </c>
    </row>
    <row r="8">
      <c r="A8" s="4" t="inlineStr">
        <is>
          <t>Measurement period adjustments</t>
        </is>
      </c>
      <c r="B8" s="6" t="n">
        <v>11770</v>
      </c>
      <c r="C8" s="6" t="n">
        <v>-852</v>
      </c>
    </row>
    <row r="9">
      <c r="A9" s="4" t="inlineStr">
        <is>
          <t>Foreign currency exchange rate changes</t>
        </is>
      </c>
      <c r="B9" s="6" t="n">
        <v>-2743</v>
      </c>
      <c r="C9" s="6" t="n">
        <v>1152</v>
      </c>
    </row>
    <row r="10">
      <c r="A10" s="4" t="inlineStr">
        <is>
          <t>Ending Balance</t>
        </is>
      </c>
      <c r="B10" s="6" t="n">
        <v>534088</v>
      </c>
      <c r="C10" s="6" t="n">
        <v>914331</v>
      </c>
    </row>
    <row r="11">
      <c r="A11" s="4" t="inlineStr">
        <is>
          <t>Goodwill accumulated impairment losses</t>
        </is>
      </c>
      <c r="B11" s="6" t="n">
        <v>455844</v>
      </c>
      <c r="C11" s="6" t="n">
        <v>87921</v>
      </c>
      <c r="D11" s="5" t="n">
        <v>25641</v>
      </c>
    </row>
    <row r="12">
      <c r="A12" s="4" t="inlineStr">
        <is>
          <t>Publishing</t>
        </is>
      </c>
    </row>
    <row r="13">
      <c r="A13" s="3" t="inlineStr">
        <is>
          <t>Goodwill</t>
        </is>
      </c>
    </row>
    <row r="14">
      <c r="A14" s="4" t="inlineStr">
        <is>
          <t>Beginning Balance</t>
        </is>
      </c>
      <c r="B14" s="6" t="n">
        <v>716334</v>
      </c>
      <c r="C14" s="6" t="n">
        <v>280295</v>
      </c>
    </row>
    <row r="15">
      <c r="A15" s="4" t="inlineStr">
        <is>
          <t>Goodwill acquired in business combinations</t>
        </is>
      </c>
      <c r="C15" s="6" t="n">
        <v>498061</v>
      </c>
    </row>
    <row r="16">
      <c r="A16" s="4" t="inlineStr">
        <is>
          <t>Goodwill impairment</t>
        </is>
      </c>
      <c r="B16" s="6" t="n">
        <v>-321851</v>
      </c>
      <c r="C16" s="6" t="n">
        <v>-62280</v>
      </c>
    </row>
    <row r="17">
      <c r="A17" s="4" t="inlineStr">
        <is>
          <t>Goodwill related to divestitures</t>
        </is>
      </c>
      <c r="B17" s="6" t="n">
        <v>-20328</v>
      </c>
      <c r="C17" s="6" t="n">
        <v>-42</v>
      </c>
    </row>
    <row r="18">
      <c r="A18" s="4" t="inlineStr">
        <is>
          <t>Measurement period adjustments</t>
        </is>
      </c>
      <c r="B18" s="6" t="n">
        <v>45205</v>
      </c>
      <c r="C18" s="6" t="n">
        <v>-852</v>
      </c>
    </row>
    <row r="19">
      <c r="A19" s="4" t="inlineStr">
        <is>
          <t>Foreign currency exchange rate changes</t>
        </is>
      </c>
      <c r="B19" s="6" t="n">
        <v>-2743</v>
      </c>
      <c r="C19" s="6" t="n">
        <v>1152</v>
      </c>
    </row>
    <row r="20">
      <c r="A20" s="4" t="inlineStr">
        <is>
          <t>Ending Balance</t>
        </is>
      </c>
      <c r="B20" s="6" t="n">
        <v>416617</v>
      </c>
      <c r="C20" s="6" t="n">
        <v>716334</v>
      </c>
    </row>
    <row r="21">
      <c r="A21" s="4" t="inlineStr">
        <is>
          <t>Digital Marketing Solutions</t>
        </is>
      </c>
    </row>
    <row r="22">
      <c r="A22" s="3" t="inlineStr">
        <is>
          <t>Goodwill</t>
        </is>
      </c>
    </row>
    <row r="23">
      <c r="A23" s="4" t="inlineStr">
        <is>
          <t>Beginning Balance</t>
        </is>
      </c>
      <c r="B23" s="6" t="n">
        <v>197997</v>
      </c>
      <c r="C23" s="6" t="n">
        <v>30442</v>
      </c>
    </row>
    <row r="24">
      <c r="A24" s="4" t="inlineStr">
        <is>
          <t>Goodwill acquired in business combinations</t>
        </is>
      </c>
      <c r="C24" s="6" t="n">
        <v>167555</v>
      </c>
    </row>
    <row r="25">
      <c r="A25" s="4" t="inlineStr">
        <is>
          <t>Goodwill impairment</t>
        </is>
      </c>
      <c r="B25" s="6" t="n">
        <v>-40499</v>
      </c>
      <c r="C25" s="6" t="n">
        <v>0</v>
      </c>
    </row>
    <row r="26">
      <c r="A26" s="4" t="inlineStr">
        <is>
          <t>Goodwill related to divestitures</t>
        </is>
      </c>
      <c r="B26" s="6" t="n">
        <v>-6592</v>
      </c>
      <c r="C26" s="6" t="n">
        <v>0</v>
      </c>
    </row>
    <row r="27">
      <c r="A27" s="4" t="inlineStr">
        <is>
          <t>Measurement period adjustments</t>
        </is>
      </c>
      <c r="B27" s="6" t="n">
        <v>-33435</v>
      </c>
      <c r="C27" s="6" t="n">
        <v>0</v>
      </c>
    </row>
    <row r="28">
      <c r="A28" s="4" t="inlineStr">
        <is>
          <t>Foreign currency exchange rate changes</t>
        </is>
      </c>
      <c r="B28" s="6" t="n">
        <v>0</v>
      </c>
      <c r="C28" s="6" t="n">
        <v>0</v>
      </c>
    </row>
    <row r="29">
      <c r="A29" s="4" t="inlineStr">
        <is>
          <t>Ending Balance</t>
        </is>
      </c>
      <c r="B29" s="5" t="n">
        <v>117471</v>
      </c>
      <c r="C29" s="5" t="n">
        <v>19799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gration and reorganization costs and long-lived asset impairments Integration and reorganization costs and long-lived asset impairments - Severance-related Expenses (Details) - USD ($) $ in Thousands</t>
        </is>
      </c>
      <c r="B1" s="2" t="inlineStr">
        <is>
          <t>12 Months Ended</t>
        </is>
      </c>
    </row>
    <row r="2">
      <c r="B2" s="2" t="inlineStr">
        <is>
          <t>Dec. 31, 2020</t>
        </is>
      </c>
      <c r="C2" s="2" t="inlineStr">
        <is>
          <t>Dec. 31, 2019</t>
        </is>
      </c>
      <c r="D2" s="2" t="inlineStr">
        <is>
          <t>Dec. 30, 2018</t>
        </is>
      </c>
    </row>
    <row r="3">
      <c r="A3" s="3" t="inlineStr">
        <is>
          <t>Restructuring Cost and Reserve</t>
        </is>
      </c>
    </row>
    <row r="4">
      <c r="A4" s="4" t="inlineStr">
        <is>
          <t>Restructuring provision included in Integration and reorganization costs</t>
        </is>
      </c>
      <c r="B4" s="5" t="n">
        <v>145731</v>
      </c>
      <c r="C4" s="5" t="n">
        <v>52212</v>
      </c>
      <c r="D4" s="5" t="n">
        <v>15011</v>
      </c>
    </row>
    <row r="5">
      <c r="A5" s="4" t="inlineStr">
        <is>
          <t>Employee Severance</t>
        </is>
      </c>
    </row>
    <row r="6">
      <c r="A6" s="3" t="inlineStr">
        <is>
          <t>Restructuring Cost and Reserve</t>
        </is>
      </c>
    </row>
    <row r="7">
      <c r="A7" s="4" t="inlineStr">
        <is>
          <t>Restructuring provision included in Integration and reorganization costs</t>
        </is>
      </c>
      <c r="B7" s="6" t="n">
        <v>86297</v>
      </c>
      <c r="C7" s="6" t="n">
        <v>40552</v>
      </c>
      <c r="D7" s="6" t="n">
        <v>11940</v>
      </c>
    </row>
    <row r="8">
      <c r="A8" s="4" t="inlineStr">
        <is>
          <t>Operating Segments | Publishing | Employee Severance</t>
        </is>
      </c>
    </row>
    <row r="9">
      <c r="A9" s="3" t="inlineStr">
        <is>
          <t>Restructuring Cost and Reserve</t>
        </is>
      </c>
    </row>
    <row r="10">
      <c r="A10" s="4" t="inlineStr">
        <is>
          <t>Restructuring provision included in Integration and reorganization costs</t>
        </is>
      </c>
      <c r="B10" s="6" t="n">
        <v>55655</v>
      </c>
      <c r="C10" s="6" t="n">
        <v>19556</v>
      </c>
      <c r="D10" s="6" t="n">
        <v>11678</v>
      </c>
    </row>
    <row r="11">
      <c r="A11" s="4" t="inlineStr">
        <is>
          <t>Operating Segments | Digital Marketing Solutions | Employee Severance</t>
        </is>
      </c>
    </row>
    <row r="12">
      <c r="A12" s="3" t="inlineStr">
        <is>
          <t>Restructuring Cost and Reserve</t>
        </is>
      </c>
    </row>
    <row r="13">
      <c r="A13" s="4" t="inlineStr">
        <is>
          <t>Restructuring provision included in Integration and reorganization costs</t>
        </is>
      </c>
      <c r="B13" s="6" t="n">
        <v>6320</v>
      </c>
      <c r="C13" s="6" t="n">
        <v>1916</v>
      </c>
      <c r="D13" s="6" t="n">
        <v>0</v>
      </c>
    </row>
    <row r="14">
      <c r="A14" s="4" t="inlineStr">
        <is>
          <t>Corporate and other | Employee Severance</t>
        </is>
      </c>
    </row>
    <row r="15">
      <c r="A15" s="3" t="inlineStr">
        <is>
          <t>Restructuring Cost and Reserve</t>
        </is>
      </c>
    </row>
    <row r="16">
      <c r="A16" s="4" t="inlineStr">
        <is>
          <t>Restructuring provision included in Integration and reorganization costs</t>
        </is>
      </c>
      <c r="B16" s="5" t="n">
        <v>24322</v>
      </c>
      <c r="C16" s="5" t="n">
        <v>19080</v>
      </c>
      <c r="D16" s="5" t="n">
        <v>26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gration and reorganization costs and long-lived asset impairments - Severance-related Liabilities Activity (Details) - USD ($) $ in Thousands</t>
        </is>
      </c>
      <c r="B1" s="2" t="inlineStr">
        <is>
          <t>12 Months Ended</t>
        </is>
      </c>
    </row>
    <row r="2">
      <c r="B2" s="2" t="inlineStr">
        <is>
          <t>Dec. 31, 2020</t>
        </is>
      </c>
      <c r="C2" s="2" t="inlineStr">
        <is>
          <t>Dec. 31, 2019</t>
        </is>
      </c>
      <c r="D2" s="2" t="inlineStr">
        <is>
          <t>Dec. 30, 2018</t>
        </is>
      </c>
    </row>
    <row r="3">
      <c r="A3" s="3" t="inlineStr">
        <is>
          <t>Restructuring Reserve</t>
        </is>
      </c>
    </row>
    <row r="4">
      <c r="A4" s="4" t="inlineStr">
        <is>
          <t>Restructuring provision included in Integration and reorganization costs</t>
        </is>
      </c>
      <c r="B4" s="5" t="n">
        <v>145731</v>
      </c>
      <c r="C4" s="5" t="n">
        <v>52212</v>
      </c>
      <c r="D4" s="5" t="n">
        <v>15011</v>
      </c>
    </row>
    <row r="5">
      <c r="A5" s="4" t="inlineStr">
        <is>
          <t>Employee Severance</t>
        </is>
      </c>
    </row>
    <row r="6">
      <c r="A6" s="3" t="inlineStr">
        <is>
          <t>Restructuring Reserve</t>
        </is>
      </c>
    </row>
    <row r="7">
      <c r="A7" s="4" t="inlineStr">
        <is>
          <t>Balance, beginning of period</t>
        </is>
      </c>
      <c r="B7" s="6" t="n">
        <v>30785</v>
      </c>
      <c r="C7" s="6" t="n">
        <v>2554</v>
      </c>
    </row>
    <row r="8">
      <c r="A8" s="4" t="inlineStr">
        <is>
          <t>Acquired restructuring provision balances</t>
        </is>
      </c>
      <c r="C8" s="6" t="n">
        <v>692</v>
      </c>
    </row>
    <row r="9">
      <c r="A9" s="4" t="inlineStr">
        <is>
          <t>Restructuring provision included in Integration and reorganization costs</t>
        </is>
      </c>
      <c r="B9" s="6" t="n">
        <v>86297</v>
      </c>
      <c r="C9" s="6" t="n">
        <v>40552</v>
      </c>
      <c r="D9" s="6" t="n">
        <v>11940</v>
      </c>
    </row>
    <row r="10">
      <c r="A10" s="4" t="inlineStr">
        <is>
          <t>Cash payments</t>
        </is>
      </c>
      <c r="B10" s="6" t="n">
        <v>-86139</v>
      </c>
      <c r="C10" s="6" t="n">
        <v>-13013</v>
      </c>
    </row>
    <row r="11">
      <c r="A11" s="4" t="inlineStr">
        <is>
          <t>Balance, end of period</t>
        </is>
      </c>
      <c r="B11" s="5" t="n">
        <v>30943</v>
      </c>
      <c r="C11" s="5" t="n">
        <v>30785</v>
      </c>
      <c r="D11" s="5" t="n">
        <v>255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gration and reorganization costs and long-lived asset impairments Integration and reorganization costs and long-lived asset impairments - Facility Consolidation Charges (Details) - USD ($) $ in Thousands</t>
        </is>
      </c>
      <c r="B1" s="2" t="inlineStr">
        <is>
          <t>12 Months Ended</t>
        </is>
      </c>
    </row>
    <row r="2">
      <c r="B2" s="2" t="inlineStr">
        <is>
          <t>Dec. 31, 2020</t>
        </is>
      </c>
      <c r="C2" s="2" t="inlineStr">
        <is>
          <t>Dec. 31, 2019</t>
        </is>
      </c>
      <c r="D2" s="2" t="inlineStr">
        <is>
          <t>Dec. 30, 2018</t>
        </is>
      </c>
    </row>
    <row r="3">
      <c r="A3" s="3" t="inlineStr">
        <is>
          <t>Restructuring Cost and Reserve</t>
        </is>
      </c>
    </row>
    <row r="4">
      <c r="A4" s="4" t="inlineStr">
        <is>
          <t>Consolidation charges and other restructuring-related costs</t>
        </is>
      </c>
      <c r="B4" s="5" t="n">
        <v>145731</v>
      </c>
      <c r="C4" s="5" t="n">
        <v>52212</v>
      </c>
      <c r="D4" s="5" t="n">
        <v>15011</v>
      </c>
    </row>
    <row r="5">
      <c r="A5" s="4" t="inlineStr">
        <is>
          <t>Manager</t>
        </is>
      </c>
    </row>
    <row r="6">
      <c r="A6" s="3" t="inlineStr">
        <is>
          <t>Restructuring Cost and Reserve</t>
        </is>
      </c>
    </row>
    <row r="7">
      <c r="A7" s="4" t="inlineStr">
        <is>
          <t>Payment to manager</t>
        </is>
      </c>
      <c r="B7" s="6" t="n">
        <v>30400</v>
      </c>
    </row>
    <row r="8">
      <c r="A8" s="4" t="inlineStr">
        <is>
          <t>Facility Closing</t>
        </is>
      </c>
    </row>
    <row r="9">
      <c r="A9" s="3" t="inlineStr">
        <is>
          <t>Restructuring Cost and Reserve</t>
        </is>
      </c>
    </row>
    <row r="10">
      <c r="A10" s="4" t="inlineStr">
        <is>
          <t>Consolidation charges and other restructuring-related costs</t>
        </is>
      </c>
      <c r="B10" s="6" t="n">
        <v>59434</v>
      </c>
      <c r="C10" s="6" t="n">
        <v>11660</v>
      </c>
      <c r="D10" s="6" t="n">
        <v>3071</v>
      </c>
    </row>
    <row r="11">
      <c r="A11" s="4" t="inlineStr">
        <is>
          <t>Publishing | Facility Closing</t>
        </is>
      </c>
    </row>
    <row r="12">
      <c r="A12" s="3" t="inlineStr">
        <is>
          <t>Restructuring Cost and Reserve</t>
        </is>
      </c>
    </row>
    <row r="13">
      <c r="A13" s="4" t="inlineStr">
        <is>
          <t>Consolidation charges and other restructuring-related costs</t>
        </is>
      </c>
      <c r="B13" s="6" t="n">
        <v>5197</v>
      </c>
      <c r="C13" s="6" t="n">
        <v>3931</v>
      </c>
      <c r="D13" s="6" t="n">
        <v>2809</v>
      </c>
    </row>
    <row r="14">
      <c r="A14" s="4" t="inlineStr">
        <is>
          <t>Digital Marketing Solutions | Facility Closing</t>
        </is>
      </c>
    </row>
    <row r="15">
      <c r="A15" s="3" t="inlineStr">
        <is>
          <t>Restructuring Cost and Reserve</t>
        </is>
      </c>
    </row>
    <row r="16">
      <c r="A16" s="4" t="inlineStr">
        <is>
          <t>Consolidation charges and other restructuring-related costs</t>
        </is>
      </c>
      <c r="B16" s="6" t="n">
        <v>343</v>
      </c>
      <c r="C16" s="6" t="n">
        <v>286</v>
      </c>
      <c r="D16" s="6" t="n">
        <v>0</v>
      </c>
    </row>
    <row r="17">
      <c r="A17" s="4" t="inlineStr">
        <is>
          <t>Corporate and other | Facility Closing</t>
        </is>
      </c>
    </row>
    <row r="18">
      <c r="A18" s="3" t="inlineStr">
        <is>
          <t>Restructuring Cost and Reserve</t>
        </is>
      </c>
    </row>
    <row r="19">
      <c r="A19" s="4" t="inlineStr">
        <is>
          <t>Consolidation charges and other restructuring-related costs</t>
        </is>
      </c>
      <c r="B19" s="5" t="n">
        <v>53894</v>
      </c>
      <c r="C19" s="5" t="n">
        <v>7443</v>
      </c>
      <c r="D19" s="5" t="n">
        <v>26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gration and reorganization costs and long-lived asset impairments Integration and reorganization costs and long-lived asset impairments - Impairment Charges (Details) - USD ($) $ in Thousands</t>
        </is>
      </c>
      <c r="B1" s="2" t="inlineStr">
        <is>
          <t>12 Months Ended</t>
        </is>
      </c>
    </row>
    <row r="2">
      <c r="B2" s="2" t="inlineStr">
        <is>
          <t>Dec. 31, 2020</t>
        </is>
      </c>
      <c r="C2" s="2" t="inlineStr">
        <is>
          <t>Dec. 31, 2019</t>
        </is>
      </c>
      <c r="D2" s="2" t="inlineStr">
        <is>
          <t>Dec. 30, 2018</t>
        </is>
      </c>
    </row>
    <row r="3">
      <c r="A3" s="3" t="inlineStr">
        <is>
          <t>Restructuring Cost and Reserve</t>
        </is>
      </c>
    </row>
    <row r="4">
      <c r="A4" s="4" t="inlineStr">
        <is>
          <t>Asset impairment charge</t>
        </is>
      </c>
      <c r="B4" s="5" t="n">
        <v>11029</v>
      </c>
      <c r="C4" s="5" t="n">
        <v>3009</v>
      </c>
      <c r="D4" s="5" t="n">
        <v>1538</v>
      </c>
    </row>
    <row r="5">
      <c r="A5" s="4" t="inlineStr">
        <is>
          <t>Publishing</t>
        </is>
      </c>
    </row>
    <row r="6">
      <c r="A6" s="3" t="inlineStr">
        <is>
          <t>Restructuring Cost and Reserve</t>
        </is>
      </c>
    </row>
    <row r="7">
      <c r="A7" s="4" t="inlineStr">
        <is>
          <t>Asset impairment charge</t>
        </is>
      </c>
      <c r="B7" s="6" t="n">
        <v>10312</v>
      </c>
      <c r="C7" s="6" t="n">
        <v>3009</v>
      </c>
      <c r="D7" s="6" t="n">
        <v>1538</v>
      </c>
    </row>
    <row r="8">
      <c r="A8" s="4" t="inlineStr">
        <is>
          <t>Digital Marketing Solutions</t>
        </is>
      </c>
    </row>
    <row r="9">
      <c r="A9" s="3" t="inlineStr">
        <is>
          <t>Restructuring Cost and Reserve</t>
        </is>
      </c>
    </row>
    <row r="10">
      <c r="A10" s="4" t="inlineStr">
        <is>
          <t>Asset impairment charge</t>
        </is>
      </c>
      <c r="B10" s="5" t="n">
        <v>717</v>
      </c>
      <c r="C10" s="5" t="n">
        <v>0</v>
      </c>
      <c r="D10"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gration and reorganization costs and long-lived asset impairments - Narrative (Details) - USD ($) $ in Millions</t>
        </is>
      </c>
      <c r="B1" s="2" t="inlineStr">
        <is>
          <t>12 Months Ended</t>
        </is>
      </c>
    </row>
    <row r="2">
      <c r="B2" s="2" t="inlineStr">
        <is>
          <t>Dec. 31, 2020</t>
        </is>
      </c>
      <c r="C2" s="2" t="inlineStr">
        <is>
          <t>Dec. 31, 2019</t>
        </is>
      </c>
      <c r="D2" s="2" t="inlineStr">
        <is>
          <t>Dec. 30, 2018</t>
        </is>
      </c>
    </row>
    <row r="3">
      <c r="A3" s="4" t="inlineStr">
        <is>
          <t>Publishing</t>
        </is>
      </c>
    </row>
    <row r="4">
      <c r="A4" s="3" t="inlineStr">
        <is>
          <t>Restructuring Cost and Reserve</t>
        </is>
      </c>
    </row>
    <row r="5">
      <c r="A5" s="4" t="inlineStr">
        <is>
          <t>Accelerated depreciation</t>
        </is>
      </c>
      <c r="B5" s="9" t="n">
        <v>49.6</v>
      </c>
      <c r="C5" s="9" t="n">
        <v>7.9</v>
      </c>
      <c r="D5" s="9" t="n">
        <v>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64" customWidth="1" min="1" max="1"/>
    <col width="21" customWidth="1" min="2" max="2"/>
    <col width="31" customWidth="1" min="3" max="3"/>
    <col width="21" customWidth="1" min="4" max="4"/>
    <col width="21" customWidth="1" min="5" max="5"/>
    <col width="21" customWidth="1" min="6" max="6"/>
    <col width="21" customWidth="1" min="7" max="7"/>
  </cols>
  <sheetData>
    <row r="1">
      <c r="A1" s="1" t="inlineStr">
        <is>
          <t>Debt - Senior Secured Convertible Notes due 2027 (Details)</t>
        </is>
      </c>
      <c r="B1" s="2" t="inlineStr">
        <is>
          <t>Feb. 09, 2021USD ($)</t>
        </is>
      </c>
      <c r="C1" s="2" t="inlineStr">
        <is>
          <t>Nov. 17, 2020USD ($)$ / shares</t>
        </is>
      </c>
      <c r="D1" s="2" t="inlineStr">
        <is>
          <t>Dec. 31, 2020USD ($)</t>
        </is>
      </c>
      <c r="E1" s="2" t="inlineStr">
        <is>
          <t>Dec. 31, 2019USD ($)</t>
        </is>
      </c>
      <c r="F1" s="2" t="inlineStr">
        <is>
          <t>Dec. 30, 2018USD ($)</t>
        </is>
      </c>
      <c r="G1" s="2" t="inlineStr">
        <is>
          <t>Nov. 19, 2019USD ($)</t>
        </is>
      </c>
    </row>
    <row r="2">
      <c r="A2" s="3" t="inlineStr">
        <is>
          <t>Debt Instrument</t>
        </is>
      </c>
    </row>
    <row r="3">
      <c r="A3" s="4" t="inlineStr">
        <is>
          <t>Long-term debt</t>
        </is>
      </c>
      <c r="D3" s="5" t="n">
        <v>890323000</v>
      </c>
      <c r="E3" s="5" t="n">
        <v>1636335000</v>
      </c>
    </row>
    <row r="4">
      <c r="A4" s="4" t="inlineStr">
        <is>
          <t>Unrealized loss on Convertible notes derivative</t>
        </is>
      </c>
      <c r="D4" s="6" t="n">
        <v>74329000</v>
      </c>
      <c r="E4" s="6" t="n">
        <v>0</v>
      </c>
      <c r="F4" s="5" t="n">
        <v>0</v>
      </c>
    </row>
    <row r="5">
      <c r="A5" s="4" t="inlineStr">
        <is>
          <t>Interest expense</t>
        </is>
      </c>
      <c r="D5" s="5" t="n">
        <v>228513000</v>
      </c>
      <c r="E5" s="5" t="n">
        <v>63660000</v>
      </c>
      <c r="F5" s="5" t="n">
        <v>36072000</v>
      </c>
    </row>
    <row r="6">
      <c r="A6" s="4" t="inlineStr">
        <is>
          <t>Subsequent Event</t>
        </is>
      </c>
    </row>
    <row r="7">
      <c r="A7" s="3" t="inlineStr">
        <is>
          <t>Debt Instrument</t>
        </is>
      </c>
    </row>
    <row r="8">
      <c r="A8" s="4" t="inlineStr">
        <is>
          <t>Long-term debt</t>
        </is>
      </c>
      <c r="B8" s="5" t="n">
        <v>1545000000</v>
      </c>
    </row>
    <row r="9">
      <c r="A9" s="4" t="inlineStr">
        <is>
          <t>Discount rate</t>
        </is>
      </c>
    </row>
    <row r="10">
      <c r="A10" s="3" t="inlineStr">
        <is>
          <t>Debt Instrument</t>
        </is>
      </c>
    </row>
    <row r="11">
      <c r="A11" s="4" t="inlineStr">
        <is>
          <t>Debt instrument, measurement input</t>
        </is>
      </c>
      <c r="D11" s="10" t="n">
        <v>0.093</v>
      </c>
    </row>
    <row r="12">
      <c r="A12" s="4" t="inlineStr">
        <is>
          <t>2027 Notes | Period Three</t>
        </is>
      </c>
    </row>
    <row r="13">
      <c r="A13" s="3" t="inlineStr">
        <is>
          <t>Debt Instrument</t>
        </is>
      </c>
    </row>
    <row r="14">
      <c r="A14" s="4" t="inlineStr">
        <is>
          <t>Maximum all in rate (percent)</t>
        </is>
      </c>
      <c r="C14" s="4" t="inlineStr">
        <is>
          <t>9.50%</t>
        </is>
      </c>
    </row>
    <row r="15">
      <c r="A15" s="4" t="inlineStr">
        <is>
          <t>Secured Debt | Acquisition Term Loan</t>
        </is>
      </c>
    </row>
    <row r="16">
      <c r="A16" s="3" t="inlineStr">
        <is>
          <t>Debt Instrument</t>
        </is>
      </c>
    </row>
    <row r="17">
      <c r="A17" s="4" t="inlineStr">
        <is>
          <t>Debt instrument (term)</t>
        </is>
      </c>
      <c r="C17" s="4" t="inlineStr">
        <is>
          <t>5 years</t>
        </is>
      </c>
    </row>
    <row r="18">
      <c r="A18" s="4" t="inlineStr">
        <is>
          <t>Interest rate per annum</t>
        </is>
      </c>
      <c r="C18" s="4" t="inlineStr">
        <is>
          <t>11.50%</t>
        </is>
      </c>
      <c r="D18" s="4" t="inlineStr">
        <is>
          <t>12.90%</t>
        </is>
      </c>
    </row>
    <row r="19">
      <c r="A19" s="4" t="inlineStr">
        <is>
          <t>Aggregate principal amount</t>
        </is>
      </c>
      <c r="C19" s="5" t="n">
        <v>1792000000</v>
      </c>
      <c r="D19" s="5" t="n">
        <v>1075000000</v>
      </c>
    </row>
    <row r="20">
      <c r="A20" s="4" t="inlineStr">
        <is>
          <t>Long-term debt</t>
        </is>
      </c>
      <c r="D20" s="6" t="n">
        <v>1019000000</v>
      </c>
    </row>
    <row r="21">
      <c r="A21" s="4" t="inlineStr">
        <is>
          <t>Unamortized discount</t>
        </is>
      </c>
      <c r="G21" s="5" t="n">
        <v>116600000</v>
      </c>
    </row>
    <row r="22">
      <c r="A22" s="4" t="inlineStr">
        <is>
          <t>Interest expense</t>
        </is>
      </c>
      <c r="D22" s="6" t="n">
        <v>194000000</v>
      </c>
    </row>
    <row r="23">
      <c r="A23" s="4" t="inlineStr">
        <is>
          <t>Amortization of debt issuance costs</t>
        </is>
      </c>
      <c r="D23" s="6" t="n">
        <v>24000000</v>
      </c>
    </row>
    <row r="24">
      <c r="A24" s="4" t="inlineStr">
        <is>
          <t>Effective interest rate</t>
        </is>
      </c>
      <c r="G24" s="4" t="inlineStr">
        <is>
          <t>6.50%</t>
        </is>
      </c>
    </row>
    <row r="25">
      <c r="A25" s="4" t="inlineStr">
        <is>
          <t>Convertible Debt | 2027 Notes</t>
        </is>
      </c>
    </row>
    <row r="26">
      <c r="A26" s="3" t="inlineStr">
        <is>
          <t>Debt Instrument</t>
        </is>
      </c>
    </row>
    <row r="27">
      <c r="A27" s="4" t="inlineStr">
        <is>
          <t>Debt instrument (term)</t>
        </is>
      </c>
      <c r="C27" s="4" t="inlineStr">
        <is>
          <t>7 years</t>
        </is>
      </c>
    </row>
    <row r="28">
      <c r="A28" s="4" t="inlineStr">
        <is>
          <t>Long-term debt</t>
        </is>
      </c>
      <c r="D28" s="6" t="n">
        <v>497100000</v>
      </c>
    </row>
    <row r="29">
      <c r="A29" s="4" t="inlineStr">
        <is>
          <t>Stated interest rate</t>
        </is>
      </c>
      <c r="C29" s="4" t="inlineStr">
        <is>
          <t>6.00%</t>
        </is>
      </c>
    </row>
    <row r="30">
      <c r="A30" s="4" t="inlineStr">
        <is>
          <t>Debt instrument, share conversion rate (per $1,000)</t>
        </is>
      </c>
      <c r="C30" s="4" t="inlineStr">
        <is>
          <t>20.00%</t>
        </is>
      </c>
    </row>
    <row r="31">
      <c r="A31" s="4" t="inlineStr">
        <is>
          <t>Stated conversion price (in usd per share) | $ / shares</t>
        </is>
      </c>
      <c r="C31" s="5" t="n">
        <v>5</v>
      </c>
    </row>
    <row r="32">
      <c r="A32" s="4" t="inlineStr">
        <is>
          <t>Percentage of notes initially convertible to common stock</t>
        </is>
      </c>
      <c r="C32" s="4" t="inlineStr">
        <is>
          <t>42.00%</t>
        </is>
      </c>
    </row>
    <row r="33">
      <c r="A33" s="4" t="inlineStr">
        <is>
          <t>Debt fair value</t>
        </is>
      </c>
      <c r="C33" s="5" t="n">
        <v>389100000</v>
      </c>
    </row>
    <row r="34">
      <c r="A34" s="4" t="inlineStr">
        <is>
          <t>Fair value of embedded derivative liability</t>
        </is>
      </c>
      <c r="C34" s="6" t="n">
        <v>115300000</v>
      </c>
      <c r="D34" s="6" t="n">
        <v>189600000</v>
      </c>
    </row>
    <row r="35">
      <c r="A35" s="4" t="inlineStr">
        <is>
          <t>Unrealized loss on Convertible notes derivative</t>
        </is>
      </c>
      <c r="D35" s="6" t="n">
        <v>74300000</v>
      </c>
    </row>
    <row r="36">
      <c r="A36" s="4" t="inlineStr">
        <is>
          <t>Debt issuance costs</t>
        </is>
      </c>
      <c r="C36" s="6" t="n">
        <v>2300000</v>
      </c>
    </row>
    <row r="37">
      <c r="A37" s="4" t="inlineStr">
        <is>
          <t>Unamortized discount</t>
        </is>
      </c>
      <c r="C37" s="5" t="n">
        <v>110300000</v>
      </c>
      <c r="D37" s="6" t="n">
        <v>108700000</v>
      </c>
    </row>
    <row r="38">
      <c r="A38" s="4" t="inlineStr">
        <is>
          <t>Interest expense</t>
        </is>
      </c>
      <c r="D38" s="6" t="n">
        <v>3600000</v>
      </c>
    </row>
    <row r="39">
      <c r="A39" s="4" t="inlineStr">
        <is>
          <t>Amortization of the discount</t>
        </is>
      </c>
      <c r="D39" s="5" t="n">
        <v>1600000</v>
      </c>
    </row>
    <row r="40">
      <c r="A40" s="4" t="inlineStr">
        <is>
          <t>Effective interest rate</t>
        </is>
      </c>
      <c r="D40" s="4" t="inlineStr">
        <is>
          <t>10.50%</t>
        </is>
      </c>
    </row>
    <row r="41">
      <c r="A41" s="4" t="inlineStr">
        <is>
          <t>Convertible Debt | 2027 Notes | Subsequent Event</t>
        </is>
      </c>
    </row>
    <row r="42">
      <c r="A42" s="3" t="inlineStr">
        <is>
          <t>Debt Instrument</t>
        </is>
      </c>
    </row>
    <row r="43">
      <c r="A43" s="4" t="inlineStr">
        <is>
          <t>Long-term debt</t>
        </is>
      </c>
      <c r="B43" s="5" t="n">
        <v>497100000</v>
      </c>
    </row>
    <row r="44">
      <c r="A44" s="4" t="inlineStr">
        <is>
          <t>Convertible Debt | 2027 Notes | Discount rate</t>
        </is>
      </c>
    </row>
    <row r="45">
      <c r="A45" s="3" t="inlineStr">
        <is>
          <t>Debt Instrument</t>
        </is>
      </c>
    </row>
    <row r="46">
      <c r="A46" s="4" t="inlineStr">
        <is>
          <t>Debt instrument, measurement input</t>
        </is>
      </c>
      <c r="C46" s="10" t="n">
        <v>0.107</v>
      </c>
    </row>
    <row r="47">
      <c r="A47" s="4" t="inlineStr">
        <is>
          <t>Convertible Debt | 2027 Notes | Period One</t>
        </is>
      </c>
    </row>
    <row r="48">
      <c r="A48" s="3" t="inlineStr">
        <is>
          <t>Debt Instrument</t>
        </is>
      </c>
    </row>
    <row r="49">
      <c r="A49" s="4" t="inlineStr">
        <is>
          <t>Redemption rate</t>
        </is>
      </c>
      <c r="C49" s="4" t="inlineStr">
        <is>
          <t>110.00%</t>
        </is>
      </c>
    </row>
    <row r="50">
      <c r="A50" s="4" t="inlineStr">
        <is>
          <t>Maximum repurchase amount</t>
        </is>
      </c>
      <c r="C50" s="5" t="n">
        <v>100000000</v>
      </c>
    </row>
    <row r="51">
      <c r="A51" s="4" t="inlineStr">
        <is>
          <t>Total gross leverage ratio</t>
        </is>
      </c>
      <c r="C51" s="11" t="n">
        <v>1.5</v>
      </c>
    </row>
    <row r="52">
      <c r="A52" s="4" t="inlineStr">
        <is>
          <t>Convertible Debt | 2027 Notes | Period Two</t>
        </is>
      </c>
    </row>
    <row r="53">
      <c r="A53" s="3" t="inlineStr">
        <is>
          <t>Debt Instrument</t>
        </is>
      </c>
    </row>
    <row r="54">
      <c r="A54" s="4" t="inlineStr">
        <is>
          <t>Redemption rate</t>
        </is>
      </c>
      <c r="C54" s="4" t="inlineStr">
        <is>
          <t>130.00%</t>
        </is>
      </c>
    </row>
    <row r="55">
      <c r="A55" s="4" t="inlineStr">
        <is>
          <t>Maximum repurchase amount</t>
        </is>
      </c>
      <c r="C55" s="5" t="n">
        <v>99400000</v>
      </c>
    </row>
    <row r="56">
      <c r="A56" s="4" t="inlineStr">
        <is>
          <t>Convertible Debt | 2027 Notes | Period Three | Subsequent Event</t>
        </is>
      </c>
    </row>
    <row r="57">
      <c r="A57" s="3" t="inlineStr">
        <is>
          <t>Debt Instrument</t>
        </is>
      </c>
    </row>
    <row r="58">
      <c r="A58" s="4" t="inlineStr">
        <is>
          <t>Redemption rate</t>
        </is>
      </c>
      <c r="B58" s="4" t="inlineStr">
        <is>
          <t>101.50%</t>
        </is>
      </c>
    </row>
    <row r="59">
      <c r="A59" s="4" t="inlineStr">
        <is>
          <t>Redemption rate periodical increase (percent)</t>
        </is>
      </c>
      <c r="B59" s="4" t="inlineStr">
        <is>
          <t>1.5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Debt - Fair Value Assumptions (Details)</t>
        </is>
      </c>
      <c r="B1" s="2" t="inlineStr">
        <is>
          <t>Dec. 31, 2020</t>
        </is>
      </c>
    </row>
    <row r="2">
      <c r="A2" s="4" t="inlineStr">
        <is>
          <t>Annual volatility</t>
        </is>
      </c>
    </row>
    <row r="3">
      <c r="A3" s="3" t="inlineStr">
        <is>
          <t>Debt Instrument</t>
        </is>
      </c>
    </row>
    <row r="4">
      <c r="A4" s="4" t="inlineStr">
        <is>
          <t>Debt instrument, measurement input</t>
        </is>
      </c>
      <c r="B4" s="10" t="n">
        <v>0.7</v>
      </c>
    </row>
    <row r="5">
      <c r="A5" s="4" t="inlineStr">
        <is>
          <t>Discount rate</t>
        </is>
      </c>
    </row>
    <row r="6">
      <c r="A6" s="3" t="inlineStr">
        <is>
          <t>Debt Instrument</t>
        </is>
      </c>
    </row>
    <row r="7">
      <c r="A7" s="4" t="inlineStr">
        <is>
          <t>Debt instrument, measurement input</t>
        </is>
      </c>
      <c r="B7" s="10" t="n">
        <v>0.0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bt - Acquisition Term Loan (Details) - USD ($)</t>
        </is>
      </c>
      <c r="B1" s="2" t="inlineStr">
        <is>
          <t>Nov. 17, 2020</t>
        </is>
      </c>
      <c r="C1" s="2" t="inlineStr">
        <is>
          <t>Dec. 31, 2020</t>
        </is>
      </c>
      <c r="D1" s="2" t="inlineStr">
        <is>
          <t>Dec. 31, 2019</t>
        </is>
      </c>
      <c r="E1" s="2" t="inlineStr">
        <is>
          <t>Dec. 30, 2018</t>
        </is>
      </c>
      <c r="F1" s="2" t="inlineStr">
        <is>
          <t>Nov. 19, 2019</t>
        </is>
      </c>
    </row>
    <row r="2">
      <c r="A2" s="3" t="inlineStr">
        <is>
          <t>Debt Instrument</t>
        </is>
      </c>
    </row>
    <row r="3">
      <c r="A3" s="4" t="inlineStr">
        <is>
          <t>Interest expense</t>
        </is>
      </c>
      <c r="C3" s="5" t="n">
        <v>228513000</v>
      </c>
      <c r="D3" s="5" t="n">
        <v>63660000</v>
      </c>
      <c r="E3" s="5" t="n">
        <v>36072000</v>
      </c>
    </row>
    <row r="4">
      <c r="A4" s="4" t="inlineStr">
        <is>
          <t>Loss on early extinguishment of debt</t>
        </is>
      </c>
      <c r="C4" s="6" t="n">
        <v>43760000</v>
      </c>
      <c r="D4" s="6" t="n">
        <v>6058000</v>
      </c>
      <c r="E4" s="5" t="n">
        <v>2886000</v>
      </c>
    </row>
    <row r="5">
      <c r="A5" s="4" t="inlineStr">
        <is>
          <t>Current portion of long-term debt</t>
        </is>
      </c>
      <c r="C5" s="5" t="n">
        <v>128445000</v>
      </c>
      <c r="D5" s="5" t="n">
        <v>3300000</v>
      </c>
    </row>
    <row r="6">
      <c r="A6" s="4" t="inlineStr">
        <is>
          <t>Acquisition Term Loan | Secured Debt</t>
        </is>
      </c>
    </row>
    <row r="7">
      <c r="A7" s="3" t="inlineStr">
        <is>
          <t>Debt Instrument</t>
        </is>
      </c>
    </row>
    <row r="8">
      <c r="A8" s="4" t="inlineStr">
        <is>
          <t>Effective interest rate</t>
        </is>
      </c>
      <c r="F8" s="4" t="inlineStr">
        <is>
          <t>6.50%</t>
        </is>
      </c>
    </row>
    <row r="9">
      <c r="A9" s="4" t="inlineStr">
        <is>
          <t>Interest rate increase if gross leverage ratio exceeds certain thresholds (as a percent)</t>
        </is>
      </c>
      <c r="C9" s="4" t="inlineStr">
        <is>
          <t>2.00%</t>
        </is>
      </c>
    </row>
    <row r="10">
      <c r="A10" s="4" t="inlineStr">
        <is>
          <t>Deferred financing costs</t>
        </is>
      </c>
      <c r="C10" s="5" t="n">
        <v>2400000</v>
      </c>
      <c r="F10" s="5" t="n">
        <v>4900000</v>
      </c>
    </row>
    <row r="11">
      <c r="A11" s="4" t="inlineStr">
        <is>
          <t>Unamortized discount</t>
        </is>
      </c>
      <c r="F11" s="6" t="n">
        <v>116600000</v>
      </c>
    </row>
    <row r="12">
      <c r="A12" s="4" t="inlineStr">
        <is>
          <t>Aggregate principal amount</t>
        </is>
      </c>
      <c r="B12" s="5" t="n">
        <v>1792000000</v>
      </c>
      <c r="C12" s="6" t="n">
        <v>1075000000</v>
      </c>
    </row>
    <row r="13">
      <c r="A13" s="4" t="inlineStr">
        <is>
          <t>Debt fees expense</t>
        </is>
      </c>
      <c r="C13" s="6" t="n">
        <v>54000000</v>
      </c>
    </row>
    <row r="14">
      <c r="A14" s="4" t="inlineStr">
        <is>
          <t>Interest expense</t>
        </is>
      </c>
      <c r="C14" s="6" t="n">
        <v>194000000</v>
      </c>
    </row>
    <row r="15">
      <c r="A15" s="4" t="inlineStr">
        <is>
          <t>Amortization of debt issuance costs</t>
        </is>
      </c>
      <c r="C15" s="6" t="n">
        <v>24000000</v>
      </c>
    </row>
    <row r="16">
      <c r="A16" s="4" t="inlineStr">
        <is>
          <t>Loss on early extinguishment of debt</t>
        </is>
      </c>
      <c r="C16" s="6" t="n">
        <v>-43800000</v>
      </c>
    </row>
    <row r="17">
      <c r="A17" s="4" t="inlineStr">
        <is>
          <t>Exchange amount</t>
        </is>
      </c>
      <c r="B17" s="5" t="n">
        <v>34000000</v>
      </c>
    </row>
    <row r="18">
      <c r="A18" s="4" t="inlineStr">
        <is>
          <t>Early repayment</t>
        </is>
      </c>
      <c r="C18" s="6" t="n">
        <v>9800000</v>
      </c>
    </row>
    <row r="19">
      <c r="A19" s="4" t="inlineStr">
        <is>
          <t>Paid interest</t>
        </is>
      </c>
      <c r="C19" s="5" t="n">
        <v>217500000</v>
      </c>
    </row>
    <row r="20">
      <c r="A20" s="4" t="inlineStr">
        <is>
          <t>Interest rate per annum</t>
        </is>
      </c>
      <c r="B20" s="4" t="inlineStr">
        <is>
          <t>11.50%</t>
        </is>
      </c>
      <c r="C20" s="4" t="inlineStr">
        <is>
          <t>12.90%</t>
        </is>
      </c>
    </row>
    <row r="21">
      <c r="A21" s="4" t="inlineStr">
        <is>
          <t>Current portion of long-term debt</t>
        </is>
      </c>
      <c r="C21" s="5" t="n">
        <v>128400000</v>
      </c>
    </row>
    <row r="22">
      <c r="A22" s="4" t="inlineStr">
        <is>
          <t>Percentage of excess cashflow</t>
        </is>
      </c>
      <c r="C22" s="4" t="inlineStr">
        <is>
          <t>50.00%</t>
        </is>
      </c>
    </row>
    <row r="23">
      <c r="A23" s="4" t="inlineStr">
        <is>
          <t>Acquisition Term Loan | Secured Debt | Minimum</t>
        </is>
      </c>
    </row>
    <row r="24">
      <c r="A24" s="3" t="inlineStr">
        <is>
          <t>Debt Instrument</t>
        </is>
      </c>
    </row>
    <row r="25">
      <c r="A25" s="4" t="inlineStr">
        <is>
          <t>Unrestricted cash requirement</t>
        </is>
      </c>
      <c r="F25" s="5" t="n">
        <v>40000000</v>
      </c>
    </row>
    <row r="26">
      <c r="A26" s="4" t="inlineStr">
        <is>
          <t>Acquisition Term Loan | Secured Debt | Maximum</t>
        </is>
      </c>
    </row>
    <row r="27">
      <c r="A27" s="3" t="inlineStr">
        <is>
          <t>Debt Instrument</t>
        </is>
      </c>
    </row>
    <row r="28">
      <c r="A28" s="4" t="inlineStr">
        <is>
          <t>Unrestricted cash requirement</t>
        </is>
      </c>
      <c r="C28" s="5" t="n">
        <v>7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0</t>
        </is>
      </c>
      <c r="C2" s="2" t="inlineStr">
        <is>
          <t>Dec. 31, 2019</t>
        </is>
      </c>
      <c r="D2" s="2" t="inlineStr">
        <is>
          <t>Dec. 30, 2018</t>
        </is>
      </c>
    </row>
    <row r="3">
      <c r="A3" s="3" t="inlineStr">
        <is>
          <t>Statement of Stockholders' Equity [Abstract]</t>
        </is>
      </c>
    </row>
    <row r="4">
      <c r="A4" s="4" t="inlineStr">
        <is>
          <t>Other comprehensive income, tax</t>
        </is>
      </c>
      <c r="B4" s="5" t="n">
        <v>16990</v>
      </c>
      <c r="C4" s="5" t="n">
        <v>5108</v>
      </c>
      <c r="D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9" customWidth="1" min="1" max="1"/>
    <col width="21" customWidth="1" min="2" max="2"/>
    <col width="31" customWidth="1" min="3" max="3"/>
    <col width="32" customWidth="1" min="4" max="4"/>
    <col width="21" customWidth="1" min="5" max="5"/>
    <col width="21" customWidth="1" min="6" max="6"/>
  </cols>
  <sheetData>
    <row r="1">
      <c r="A1" s="1" t="inlineStr">
        <is>
          <t>Debt - Convertible Debt (Details)</t>
        </is>
      </c>
      <c r="B1" s="2" t="inlineStr">
        <is>
          <t>Dec. 31, 2019USD ($)</t>
        </is>
      </c>
      <c r="C1" s="2" t="inlineStr">
        <is>
          <t>Apr. 09, 2018USD ($)$ / shares</t>
        </is>
      </c>
      <c r="D1" s="2" t="inlineStr">
        <is>
          <t>Dec. 31, 2020USD ($)trading_day</t>
        </is>
      </c>
      <c r="E1" s="2" t="inlineStr">
        <is>
          <t>Dec. 31, 2019USD ($)</t>
        </is>
      </c>
      <c r="F1" s="2" t="inlineStr">
        <is>
          <t>Dec. 30, 2018USD ($)</t>
        </is>
      </c>
    </row>
    <row r="2">
      <c r="A2" s="3" t="inlineStr">
        <is>
          <t>Debt Instrument</t>
        </is>
      </c>
    </row>
    <row r="3">
      <c r="A3" s="4" t="inlineStr">
        <is>
          <t>Aggregate principal amount of debt</t>
        </is>
      </c>
      <c r="D3" s="5" t="n">
        <v>1575544000</v>
      </c>
    </row>
    <row r="4">
      <c r="A4" s="4" t="inlineStr">
        <is>
          <t>Long-term debt</t>
        </is>
      </c>
      <c r="B4" s="5" t="n">
        <v>1636335000</v>
      </c>
      <c r="D4" s="6" t="n">
        <v>890323000</v>
      </c>
      <c r="E4" s="5" t="n">
        <v>1636335000</v>
      </c>
    </row>
    <row r="5">
      <c r="A5" s="4" t="inlineStr">
        <is>
          <t>Cash paid for interest</t>
        </is>
      </c>
      <c r="D5" s="6" t="n">
        <v>218110000</v>
      </c>
      <c r="E5" s="5" t="n">
        <v>40208000</v>
      </c>
      <c r="F5" s="5" t="n">
        <v>31178000</v>
      </c>
    </row>
    <row r="6">
      <c r="A6" s="4" t="inlineStr">
        <is>
          <t>Convertible Debt | Convertible Senior Notes</t>
        </is>
      </c>
    </row>
    <row r="7">
      <c r="A7" s="3" t="inlineStr">
        <is>
          <t>Debt Instrument</t>
        </is>
      </c>
    </row>
    <row r="8">
      <c r="A8" s="4" t="inlineStr">
        <is>
          <t>Stated interest rate</t>
        </is>
      </c>
      <c r="C8" s="4" t="inlineStr">
        <is>
          <t>4.75%</t>
        </is>
      </c>
    </row>
    <row r="9">
      <c r="A9" s="4" t="inlineStr">
        <is>
          <t>Aggregate principal amount of debt</t>
        </is>
      </c>
      <c r="C9" s="5" t="n">
        <v>175000000</v>
      </c>
    </row>
    <row r="10">
      <c r="A10" s="4" t="inlineStr">
        <is>
          <t>Option to purchase additional principal amount of notes</t>
        </is>
      </c>
      <c r="C10" s="6" t="n">
        <v>26300000</v>
      </c>
    </row>
    <row r="11">
      <c r="A11" s="4" t="inlineStr">
        <is>
          <t>Aggregate principal amount</t>
        </is>
      </c>
      <c r="C11" s="6" t="n">
        <v>201300000</v>
      </c>
    </row>
    <row r="12">
      <c r="A12" s="4" t="inlineStr">
        <is>
          <t>Net proceeds from debt</t>
        </is>
      </c>
      <c r="C12" s="5" t="n">
        <v>195300000</v>
      </c>
    </row>
    <row r="13">
      <c r="A13" s="4" t="inlineStr">
        <is>
          <t>Debt instrument, share conversion rate (per $1,000)</t>
        </is>
      </c>
      <c r="E13" s="4" t="inlineStr">
        <is>
          <t>0.05427%</t>
        </is>
      </c>
    </row>
    <row r="14">
      <c r="A14" s="4" t="inlineStr">
        <is>
          <t>Stated conversion price (in usd per share) | $ / shares</t>
        </is>
      </c>
      <c r="C14" s="7" t="n">
        <v>12.13</v>
      </c>
    </row>
    <row r="15">
      <c r="A15" s="4" t="inlineStr">
        <is>
          <t>Redemption rate</t>
        </is>
      </c>
      <c r="E15" s="4" t="inlineStr">
        <is>
          <t>100.00%</t>
        </is>
      </c>
    </row>
    <row r="16">
      <c r="A16" s="4" t="inlineStr">
        <is>
          <t>Debt instrument, convertible, conversion ratio, amount</t>
        </is>
      </c>
      <c r="E16" s="7" t="n">
        <v>6.25</v>
      </c>
    </row>
    <row r="17">
      <c r="A17" s="4" t="inlineStr">
        <is>
          <t>Redemption value</t>
        </is>
      </c>
      <c r="B17" s="5" t="n">
        <v>198000000</v>
      </c>
    </row>
    <row r="18">
      <c r="A18" s="4" t="inlineStr">
        <is>
          <t>Long-term debt</t>
        </is>
      </c>
      <c r="D18" s="5" t="n">
        <v>3300000</v>
      </c>
    </row>
    <row r="19">
      <c r="A19" s="4" t="inlineStr">
        <is>
          <t>Effective interest rate</t>
        </is>
      </c>
      <c r="D19" s="4" t="inlineStr">
        <is>
          <t>6.05%</t>
        </is>
      </c>
    </row>
    <row r="20">
      <c r="A20" s="4" t="inlineStr">
        <is>
          <t>Interest expense</t>
        </is>
      </c>
      <c r="D20" s="5" t="n">
        <v>200000</v>
      </c>
    </row>
    <row r="21">
      <c r="A21" s="4" t="inlineStr">
        <is>
          <t>Cash paid for interest</t>
        </is>
      </c>
      <c r="D21" s="5" t="n">
        <v>100000</v>
      </c>
    </row>
    <row r="22">
      <c r="A22" s="4" t="inlineStr">
        <is>
          <t>Convertible Debt | Convertible Senior Notes | Common stock</t>
        </is>
      </c>
    </row>
    <row r="23">
      <c r="A23" s="3" t="inlineStr">
        <is>
          <t>Debt Instrument</t>
        </is>
      </c>
    </row>
    <row r="24">
      <c r="A24" s="4" t="inlineStr">
        <is>
          <t>Debt instrument, share conversion rate (per $1,000)</t>
        </is>
      </c>
      <c r="E24" s="4" t="inlineStr">
        <is>
          <t>8.24572%</t>
        </is>
      </c>
    </row>
    <row r="25">
      <c r="A25" s="4" t="inlineStr">
        <is>
          <t>Scenario One | Convertible Debt | Convertible Senior Notes</t>
        </is>
      </c>
    </row>
    <row r="26">
      <c r="A26" s="3" t="inlineStr">
        <is>
          <t>Debt Instrument</t>
        </is>
      </c>
    </row>
    <row r="27">
      <c r="A27" s="4" t="inlineStr">
        <is>
          <t>Threshold trading days | trading_day</t>
        </is>
      </c>
      <c r="D27" s="6" t="n">
        <v>20</v>
      </c>
    </row>
    <row r="28">
      <c r="A28" s="4" t="inlineStr">
        <is>
          <t>Threshold percentage of stock price trigger</t>
        </is>
      </c>
      <c r="D28" s="4" t="inlineStr">
        <is>
          <t>130.00%</t>
        </is>
      </c>
    </row>
    <row r="29">
      <c r="A29" s="4" t="inlineStr">
        <is>
          <t>Scenario Two | Convertible Debt | Convertible Senior Notes</t>
        </is>
      </c>
    </row>
    <row r="30">
      <c r="A30" s="3" t="inlineStr">
        <is>
          <t>Debt Instrument</t>
        </is>
      </c>
    </row>
    <row r="31">
      <c r="A31" s="4" t="inlineStr">
        <is>
          <t>Threshold percentage of stock price trigger</t>
        </is>
      </c>
      <c r="D31" s="4" t="inlineStr">
        <is>
          <t>98.00%</t>
        </is>
      </c>
    </row>
    <row r="32">
      <c r="A32" s="4" t="inlineStr">
        <is>
          <t>Consecutive trading day period</t>
        </is>
      </c>
      <c r="D32" s="4" t="inlineStr">
        <is>
          <t>10 day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Debt - Future Debt Obligation Payments (Details) $ in Thousands</t>
        </is>
      </c>
      <c r="B1" s="2" t="inlineStr">
        <is>
          <t>Dec. 31, 2020USD ($)</t>
        </is>
      </c>
    </row>
    <row r="2">
      <c r="A2" s="3" t="inlineStr">
        <is>
          <t>Year ended December 31,</t>
        </is>
      </c>
    </row>
    <row r="3">
      <c r="A3" s="4" t="inlineStr">
        <is>
          <t>2021</t>
        </is>
      </c>
      <c r="B3" s="5" t="n">
        <v>128065</v>
      </c>
    </row>
    <row r="4">
      <c r="A4" s="4" t="inlineStr">
        <is>
          <t>2022</t>
        </is>
      </c>
      <c r="B4" s="6" t="n">
        <v>27340</v>
      </c>
    </row>
    <row r="5">
      <c r="A5" s="4" t="inlineStr">
        <is>
          <t>2023</t>
        </is>
      </c>
      <c r="B5" s="6" t="n">
        <v>27340</v>
      </c>
    </row>
    <row r="6">
      <c r="A6" s="4" t="inlineStr">
        <is>
          <t>2024</t>
        </is>
      </c>
      <c r="B6" s="6" t="n">
        <v>895705</v>
      </c>
    </row>
    <row r="7">
      <c r="A7" s="4" t="inlineStr">
        <is>
          <t>2025</t>
        </is>
      </c>
      <c r="B7" s="6" t="n">
        <v>0</v>
      </c>
    </row>
    <row r="8">
      <c r="A8" s="4" t="inlineStr">
        <is>
          <t>Thereafter</t>
        </is>
      </c>
      <c r="B8" s="6" t="n">
        <v>497094</v>
      </c>
    </row>
    <row r="9">
      <c r="A9" s="4" t="inlineStr">
        <is>
          <t>Total debt obligations</t>
        </is>
      </c>
      <c r="B9" s="5" t="n">
        <v>15755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Pensions and other postretirement benefit plans - Narrative (Detail) $ in Thousands</t>
        </is>
      </c>
      <c r="B1" s="2" t="inlineStr">
        <is>
          <t>12 Months Ended</t>
        </is>
      </c>
      <c r="E1" s="2" t="inlineStr">
        <is>
          <t>21 Months Ended</t>
        </is>
      </c>
    </row>
    <row r="2">
      <c r="B2" s="2" t="inlineStr">
        <is>
          <t>Dec. 31, 2020USD ($)plan</t>
        </is>
      </c>
      <c r="C2" s="2" t="inlineStr">
        <is>
          <t>Dec. 31, 2019USD ($)</t>
        </is>
      </c>
      <c r="D2" s="2" t="inlineStr">
        <is>
          <t>Dec. 30, 2018USD ($)</t>
        </is>
      </c>
      <c r="E2" s="2" t="inlineStr">
        <is>
          <t>Sep. 30, 2022USD ($)</t>
        </is>
      </c>
      <c r="F2" s="2" t="inlineStr">
        <is>
          <t>Nov. 19, 2019USD ($)</t>
        </is>
      </c>
    </row>
    <row r="3">
      <c r="A3" s="3" t="inlineStr">
        <is>
          <t>Defined Benefit Plans and Other Postretirement Benefit Plans</t>
        </is>
      </c>
    </row>
    <row r="4">
      <c r="A4" s="4" t="inlineStr">
        <is>
          <t>Accumulated pension benefit obligations</t>
        </is>
      </c>
      <c r="B4" s="5" t="n">
        <v>3200000</v>
      </c>
      <c r="C4" s="5" t="n">
        <v>3000000</v>
      </c>
    </row>
    <row r="5">
      <c r="A5" s="4" t="inlineStr">
        <is>
          <t>Actuarial income (loss) arising during the period</t>
        </is>
      </c>
      <c r="B5" s="6" t="n">
        <v>60471</v>
      </c>
      <c r="C5" s="6" t="n">
        <v>12534</v>
      </c>
      <c r="D5" s="5" t="n">
        <v>-1509</v>
      </c>
    </row>
    <row r="6">
      <c r="A6" s="4" t="inlineStr">
        <is>
          <t>Employee retirement income security act contributions deferred</t>
        </is>
      </c>
      <c r="B6" s="5" t="n">
        <v>11000</v>
      </c>
    </row>
    <row r="7">
      <c r="A7" s="4" t="inlineStr">
        <is>
          <t>Number of multiemployer pension plans | plan</t>
        </is>
      </c>
      <c r="B7" s="6" t="n">
        <v>6</v>
      </c>
    </row>
    <row r="8">
      <c r="A8" s="4" t="inlineStr">
        <is>
          <t>Number of multiemployer plan withdrawal liabilities assumed | plan</t>
        </is>
      </c>
      <c r="B8" s="6" t="n">
        <v>3</v>
      </c>
    </row>
    <row r="9">
      <c r="A9" s="4" t="inlineStr">
        <is>
          <t>Other current and non-current liabilities, withdrawal liabilities for multi-employer pension plans</t>
        </is>
      </c>
      <c r="B9" s="5" t="n">
        <v>45100</v>
      </c>
      <c r="F9" s="5" t="n">
        <v>40800</v>
      </c>
    </row>
    <row r="10">
      <c r="A10" s="4" t="inlineStr">
        <is>
          <t>Penalties amortization period</t>
        </is>
      </c>
      <c r="B10" s="4" t="inlineStr">
        <is>
          <t>20 years</t>
        </is>
      </c>
    </row>
    <row r="11">
      <c r="A11" s="4" t="inlineStr">
        <is>
          <t>Compensation expense related to 401(k) contributions</t>
        </is>
      </c>
      <c r="B11" s="5" t="n">
        <v>16000</v>
      </c>
      <c r="C11" s="6" t="n">
        <v>4900</v>
      </c>
      <c r="D11" s="6" t="n">
        <v>4000</v>
      </c>
    </row>
    <row r="12">
      <c r="A12" s="4" t="inlineStr">
        <is>
          <t>Net periodic expense (benefit)</t>
        </is>
      </c>
      <c r="B12" s="6" t="n">
        <v>69400</v>
      </c>
      <c r="C12" s="6" t="n">
        <v>8100</v>
      </c>
      <c r="D12" s="6" t="n">
        <v>800</v>
      </c>
    </row>
    <row r="13">
      <c r="A13" s="4" t="inlineStr">
        <is>
          <t>Pension Benefits</t>
        </is>
      </c>
    </row>
    <row r="14">
      <c r="A14" s="3" t="inlineStr">
        <is>
          <t>Defined Benefit Plans and Other Postretirement Benefit Plans</t>
        </is>
      </c>
    </row>
    <row r="15">
      <c r="A15" s="4" t="inlineStr">
        <is>
          <t>Actuarial income (loss) arising during the period</t>
        </is>
      </c>
      <c r="B15" s="6" t="n">
        <v>67119</v>
      </c>
      <c r="C15" s="6" t="n">
        <v>12050</v>
      </c>
      <c r="D15" s="6" t="n">
        <v>-1872</v>
      </c>
    </row>
    <row r="16">
      <c r="A16" s="4" t="inlineStr">
        <is>
          <t>Employer contributions</t>
        </is>
      </c>
      <c r="B16" s="6" t="n">
        <v>41018</v>
      </c>
      <c r="C16" s="6" t="n">
        <v>91466</v>
      </c>
    </row>
    <row r="17">
      <c r="A17" s="4" t="inlineStr">
        <is>
          <t>Employer contributions expected to be paid during the next fiscal year</t>
        </is>
      </c>
      <c r="B17" s="6" t="n">
        <v>58200</v>
      </c>
    </row>
    <row r="18">
      <c r="A18" s="4" t="inlineStr">
        <is>
          <t>Net periodic expense (benefit)</t>
        </is>
      </c>
      <c r="B18" s="6" t="n">
        <v>-71781</v>
      </c>
      <c r="C18" s="5" t="n">
        <v>-8433</v>
      </c>
      <c r="D18" s="5" t="n">
        <v>-958</v>
      </c>
    </row>
    <row r="19">
      <c r="A19" s="4" t="inlineStr">
        <is>
          <t>Other Postretirement Benefits Plan</t>
        </is>
      </c>
    </row>
    <row r="20">
      <c r="A20" s="3" t="inlineStr">
        <is>
          <t>Defined Benefit Plans and Other Postretirement Benefit Plans</t>
        </is>
      </c>
    </row>
    <row r="21">
      <c r="A21" s="4" t="inlineStr">
        <is>
          <t>Employer contributions</t>
        </is>
      </c>
      <c r="B21" s="5" t="n">
        <v>7100</v>
      </c>
    </row>
    <row r="22">
      <c r="A22" s="4" t="inlineStr">
        <is>
          <t>New Media Plan</t>
        </is>
      </c>
    </row>
    <row r="23">
      <c r="A23" s="3" t="inlineStr">
        <is>
          <t>Defined Benefit Plans and Other Postretirement Benefit Plans</t>
        </is>
      </c>
    </row>
    <row r="24">
      <c r="A24" s="4" t="inlineStr">
        <is>
          <t>Maximum annual contributions per employee, percent</t>
        </is>
      </c>
      <c r="B24" s="4" t="inlineStr">
        <is>
          <t>100.00%</t>
        </is>
      </c>
    </row>
    <row r="25">
      <c r="A25" s="4" t="inlineStr">
        <is>
          <t>Gannett Retirement Plan</t>
        </is>
      </c>
    </row>
    <row r="26">
      <c r="A26" s="3" t="inlineStr">
        <is>
          <t>Defined Benefit Plans and Other Postretirement Benefit Plans</t>
        </is>
      </c>
    </row>
    <row r="27">
      <c r="A27" s="4" t="inlineStr">
        <is>
          <t>Maximum annual contributions per employee, percent</t>
        </is>
      </c>
      <c r="B27" s="4" t="inlineStr">
        <is>
          <t>75.00%</t>
        </is>
      </c>
    </row>
    <row r="28">
      <c r="A28" s="4" t="inlineStr">
        <is>
          <t>Amortization of unrecognized loss (gain)</t>
        </is>
      </c>
    </row>
    <row r="29">
      <c r="A29" s="3" t="inlineStr">
        <is>
          <t>Defined Benefit Plans and Other Postretirement Benefit Plans</t>
        </is>
      </c>
    </row>
    <row r="30">
      <c r="A30" s="4" t="inlineStr">
        <is>
          <t>Amortization from other comprehensive gain</t>
        </is>
      </c>
      <c r="B30" s="5" t="n">
        <v>67100</v>
      </c>
    </row>
    <row r="31">
      <c r="A31" s="4" t="inlineStr">
        <is>
          <t>Forecast | Pension Benefits | U.S. | Subsequent Event</t>
        </is>
      </c>
    </row>
    <row r="32">
      <c r="A32" s="3" t="inlineStr">
        <is>
          <t>Defined Benefit Plans and Other Postretirement Benefit Plans</t>
        </is>
      </c>
    </row>
    <row r="33">
      <c r="A33" s="4" t="inlineStr">
        <is>
          <t>Defined benefit plan, contributions by employer, deferred</t>
        </is>
      </c>
      <c r="E33" s="5" t="n">
        <v>5000</v>
      </c>
    </row>
    <row r="34">
      <c r="A34" s="4" t="inlineStr">
        <is>
          <t>First 4% of employee contributions | Gannett Retirement Plan</t>
        </is>
      </c>
    </row>
    <row r="35">
      <c r="A35" s="3" t="inlineStr">
        <is>
          <t>Defined Benefit Plans and Other Postretirement Benefit Plans</t>
        </is>
      </c>
    </row>
    <row r="36">
      <c r="A36" s="4" t="inlineStr">
        <is>
          <t>Employer matching contribution, percent of match</t>
        </is>
      </c>
      <c r="B36" s="4" t="inlineStr">
        <is>
          <t>100.00%</t>
        </is>
      </c>
    </row>
    <row r="37">
      <c r="A37" s="4" t="inlineStr">
        <is>
          <t>Contributions per employee subject to employer match (as a percent)</t>
        </is>
      </c>
      <c r="B37" s="4" t="inlineStr">
        <is>
          <t>4.00%</t>
        </is>
      </c>
    </row>
    <row r="38">
      <c r="A38" s="4" t="inlineStr">
        <is>
          <t>Next 2% of employee contributions | Gannett Retirement Plan</t>
        </is>
      </c>
    </row>
    <row r="39">
      <c r="A39" s="3" t="inlineStr">
        <is>
          <t>Defined Benefit Plans and Other Postretirement Benefit Plans</t>
        </is>
      </c>
    </row>
    <row r="40">
      <c r="A40" s="4" t="inlineStr">
        <is>
          <t>Employer matching contribution, percent of match</t>
        </is>
      </c>
      <c r="B40" s="4" t="inlineStr">
        <is>
          <t>50.00%</t>
        </is>
      </c>
    </row>
    <row r="41">
      <c r="A41" s="4" t="inlineStr">
        <is>
          <t>Contributions per employee subject to employer match (as a percent)</t>
        </is>
      </c>
      <c r="B41" s="4" t="inlineStr">
        <is>
          <t>2.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ensions and other postretirement benefit plans - Reconciliation of Benefit Obligations, Plan Assets and Funded Status (Detail) - USD ($) $ in Thousands</t>
        </is>
      </c>
      <c r="B1" s="2" t="inlineStr">
        <is>
          <t>12 Months Ended</t>
        </is>
      </c>
    </row>
    <row r="2">
      <c r="B2" s="2" t="inlineStr">
        <is>
          <t>Dec. 31, 2020</t>
        </is>
      </c>
      <c r="C2" s="2" t="inlineStr">
        <is>
          <t>Dec. 31, 2019</t>
        </is>
      </c>
      <c r="D2" s="2" t="inlineStr">
        <is>
          <t>Dec. 30, 2018</t>
        </is>
      </c>
      <c r="E2" s="2" t="inlineStr">
        <is>
          <t>Dec. 31, 2020</t>
        </is>
      </c>
      <c r="F2" s="2" t="inlineStr">
        <is>
          <t>Dec. 31, 2019</t>
        </is>
      </c>
    </row>
    <row r="3">
      <c r="A3" s="3" t="inlineStr">
        <is>
          <t>Change in plan assets</t>
        </is>
      </c>
    </row>
    <row r="4">
      <c r="A4" s="4" t="inlineStr">
        <is>
          <t>Fair value of plan assets at beginning of period</t>
        </is>
      </c>
      <c r="B4" s="5" t="n">
        <v>2859436</v>
      </c>
    </row>
    <row r="5">
      <c r="A5" s="4" t="inlineStr">
        <is>
          <t>Fair value of plan assets at end of period</t>
        </is>
      </c>
      <c r="B5" s="6" t="n">
        <v>3227878</v>
      </c>
      <c r="C5" s="5" t="n">
        <v>2859436</v>
      </c>
    </row>
    <row r="6">
      <c r="A6" s="4" t="inlineStr">
        <is>
          <t>Pension Benefits</t>
        </is>
      </c>
    </row>
    <row r="7">
      <c r="A7" s="3" t="inlineStr">
        <is>
          <t>Change in benefit obligations</t>
        </is>
      </c>
    </row>
    <row r="8">
      <c r="A8" s="4" t="inlineStr">
        <is>
          <t>Projected benefit obligation at beginning of period</t>
        </is>
      </c>
      <c r="B8" s="6" t="n">
        <v>2973182</v>
      </c>
      <c r="C8" s="6" t="n">
        <v>74190</v>
      </c>
    </row>
    <row r="9">
      <c r="A9" s="4" t="inlineStr">
        <is>
          <t>Service cost</t>
        </is>
      </c>
      <c r="B9" s="6" t="n">
        <v>2618</v>
      </c>
      <c r="C9" s="6" t="n">
        <v>999</v>
      </c>
      <c r="D9" s="5" t="n">
        <v>606</v>
      </c>
    </row>
    <row r="10">
      <c r="A10" s="4" t="inlineStr">
        <is>
          <t>Interest cost</t>
        </is>
      </c>
      <c r="B10" s="6" t="n">
        <v>82581</v>
      </c>
      <c r="C10" s="6" t="n">
        <v>12408</v>
      </c>
      <c r="D10" s="6" t="n">
        <v>2775</v>
      </c>
    </row>
    <row r="11">
      <c r="A11" s="4" t="inlineStr">
        <is>
          <t>Change in prior service cost</t>
        </is>
      </c>
      <c r="B11" s="6" t="n">
        <v>1905</v>
      </c>
      <c r="C11" s="6" t="n">
        <v>0</v>
      </c>
    </row>
    <row r="12">
      <c r="A12" s="4" t="inlineStr">
        <is>
          <t>Actuarial (gain) loss</t>
        </is>
      </c>
      <c r="B12" s="6" t="n">
        <v>257110</v>
      </c>
      <c r="C12" s="6" t="n">
        <v>3701</v>
      </c>
    </row>
    <row r="13">
      <c r="A13" s="4" t="inlineStr">
        <is>
          <t>Foreign currency translation</t>
        </is>
      </c>
      <c r="B13" s="6" t="n">
        <v>38003</v>
      </c>
      <c r="C13" s="6" t="n">
        <v>11812</v>
      </c>
    </row>
    <row r="14">
      <c r="A14" s="4" t="inlineStr">
        <is>
          <t>Benefits and expenses paid</t>
        </is>
      </c>
      <c r="B14" s="6" t="n">
        <v>-187014</v>
      </c>
      <c r="C14" s="6" t="n">
        <v>-111842</v>
      </c>
    </row>
    <row r="15">
      <c r="A15" s="4" t="inlineStr">
        <is>
          <t>Acquisitions</t>
        </is>
      </c>
      <c r="B15" s="6" t="n">
        <v>0</v>
      </c>
      <c r="C15" s="6" t="n">
        <v>2981914</v>
      </c>
    </row>
    <row r="16">
      <c r="A16" s="4" t="inlineStr">
        <is>
          <t>Settlements</t>
        </is>
      </c>
      <c r="B16" s="6" t="n">
        <v>-6336</v>
      </c>
      <c r="C16" s="6" t="n">
        <v>0</v>
      </c>
    </row>
    <row r="17">
      <c r="A17" s="4" t="inlineStr">
        <is>
          <t>Participant contributions</t>
        </is>
      </c>
      <c r="B17" s="6" t="n">
        <v>0</v>
      </c>
      <c r="C17" s="6" t="n">
        <v>0</v>
      </c>
    </row>
    <row r="18">
      <c r="A18" s="4" t="inlineStr">
        <is>
          <t>Administrative expenses</t>
        </is>
      </c>
      <c r="B18" s="6" t="n">
        <v>-903</v>
      </c>
      <c r="C18" s="6" t="n">
        <v>0</v>
      </c>
    </row>
    <row r="19">
      <c r="A19" s="4" t="inlineStr">
        <is>
          <t>Employer implicit subsidy fulfilled</t>
        </is>
      </c>
      <c r="B19" s="6" t="n">
        <v>0</v>
      </c>
      <c r="C19" s="6" t="n">
        <v>0</v>
      </c>
    </row>
    <row r="20">
      <c r="A20" s="4" t="inlineStr">
        <is>
          <t>Projected benefit obligation at end of period</t>
        </is>
      </c>
      <c r="B20" s="6" t="n">
        <v>3161146</v>
      </c>
      <c r="C20" s="6" t="n">
        <v>2973182</v>
      </c>
      <c r="D20" s="6" t="n">
        <v>74190</v>
      </c>
    </row>
    <row r="21">
      <c r="A21" s="3" t="inlineStr">
        <is>
          <t>Change in plan assets</t>
        </is>
      </c>
    </row>
    <row r="22">
      <c r="A22" s="4" t="inlineStr">
        <is>
          <t>Fair value of plan assets at beginning of period</t>
        </is>
      </c>
      <c r="B22" s="6" t="n">
        <v>2856296</v>
      </c>
      <c r="C22" s="6" t="n">
        <v>54035</v>
      </c>
    </row>
    <row r="23">
      <c r="A23" s="4" t="inlineStr">
        <is>
          <t>Actual return on plan assets</t>
        </is>
      </c>
      <c r="B23" s="6" t="n">
        <v>481311</v>
      </c>
      <c r="C23" s="6" t="n">
        <v>38054</v>
      </c>
    </row>
    <row r="24">
      <c r="A24" s="4" t="inlineStr">
        <is>
          <t>Employer contributions</t>
        </is>
      </c>
      <c r="B24" s="6" t="n">
        <v>41018</v>
      </c>
      <c r="C24" s="6" t="n">
        <v>91466</v>
      </c>
    </row>
    <row r="25">
      <c r="A25" s="4" t="inlineStr">
        <is>
          <t>Participant contributions</t>
        </is>
      </c>
      <c r="B25" s="6" t="n">
        <v>0</v>
      </c>
      <c r="C25" s="6" t="n">
        <v>0</v>
      </c>
    </row>
    <row r="26">
      <c r="A26" s="4" t="inlineStr">
        <is>
          <t>Acquisitions</t>
        </is>
      </c>
      <c r="B26" s="6" t="n">
        <v>0</v>
      </c>
      <c r="C26" s="6" t="n">
        <v>2771796</v>
      </c>
    </row>
    <row r="27">
      <c r="A27" s="4" t="inlineStr">
        <is>
          <t>Settlements</t>
        </is>
      </c>
      <c r="B27" s="6" t="n">
        <v>-6322</v>
      </c>
      <c r="C27" s="6" t="n">
        <v>0</v>
      </c>
    </row>
    <row r="28">
      <c r="A28" s="4" t="inlineStr">
        <is>
          <t>Benefits paid</t>
        </is>
      </c>
      <c r="B28" s="6" t="n">
        <v>-187014</v>
      </c>
      <c r="C28" s="6" t="n">
        <v>-111022</v>
      </c>
    </row>
    <row r="29">
      <c r="A29" s="4" t="inlineStr">
        <is>
          <t>Administrative expenses</t>
        </is>
      </c>
      <c r="B29" s="6" t="n">
        <v>-903</v>
      </c>
      <c r="C29" s="6" t="n">
        <v>0</v>
      </c>
    </row>
    <row r="30">
      <c r="A30" s="4" t="inlineStr">
        <is>
          <t>Foreign currency translation</t>
        </is>
      </c>
      <c r="B30" s="6" t="n">
        <v>40986</v>
      </c>
      <c r="C30" s="6" t="n">
        <v>12787</v>
      </c>
    </row>
    <row r="31">
      <c r="A31" s="4" t="inlineStr">
        <is>
          <t>Expenses paid</t>
        </is>
      </c>
      <c r="B31" s="6" t="n">
        <v>0</v>
      </c>
      <c r="C31" s="6" t="n">
        <v>-820</v>
      </c>
    </row>
    <row r="32">
      <c r="A32" s="4" t="inlineStr">
        <is>
          <t>Fair value of plan assets at end of period</t>
        </is>
      </c>
      <c r="B32" s="6" t="n">
        <v>3225372</v>
      </c>
      <c r="C32" s="6" t="n">
        <v>2856296</v>
      </c>
      <c r="D32" s="6" t="n">
        <v>54035</v>
      </c>
    </row>
    <row r="33">
      <c r="A33" s="3" t="inlineStr">
        <is>
          <t>Reconciliation of funded status</t>
        </is>
      </c>
    </row>
    <row r="34">
      <c r="A34" s="4" t="inlineStr">
        <is>
          <t>Funded status at end of period</t>
        </is>
      </c>
      <c r="E34" s="5" t="n">
        <v>64226</v>
      </c>
      <c r="F34" s="5" t="n">
        <v>-116886</v>
      </c>
    </row>
    <row r="35">
      <c r="A35" s="4" t="inlineStr">
        <is>
          <t>Unrecognized actuarial (gain) loss</t>
        </is>
      </c>
      <c r="E35" s="6" t="n">
        <v>-69640</v>
      </c>
      <c r="F35" s="6" t="n">
        <v>-4527</v>
      </c>
    </row>
    <row r="36">
      <c r="A36" s="4" t="inlineStr">
        <is>
          <t>Unrecognized prior service cost</t>
        </is>
      </c>
      <c r="E36" s="6" t="n">
        <v>1905</v>
      </c>
      <c r="F36" s="6" t="n">
        <v>0</v>
      </c>
    </row>
    <row r="37">
      <c r="A37" s="4" t="inlineStr">
        <is>
          <t>Net accrued benefit cost</t>
        </is>
      </c>
      <c r="B37" s="6" t="n">
        <v>-2973182</v>
      </c>
      <c r="C37" s="6" t="n">
        <v>-2973182</v>
      </c>
      <c r="D37" s="6" t="n">
        <v>-74190</v>
      </c>
      <c r="E37" s="6" t="n">
        <v>-3161146</v>
      </c>
      <c r="F37" s="6" t="n">
        <v>-2973182</v>
      </c>
    </row>
    <row r="38">
      <c r="A38" s="3" t="inlineStr">
        <is>
          <t>Balance sheet presentation</t>
        </is>
      </c>
    </row>
    <row r="39">
      <c r="A39" s="4" t="inlineStr">
        <is>
          <t>Other assets</t>
        </is>
      </c>
      <c r="E39" s="6" t="n">
        <v>95180</v>
      </c>
      <c r="F39" s="6" t="n">
        <v>58818</v>
      </c>
    </row>
    <row r="40">
      <c r="A40" s="4" t="inlineStr">
        <is>
          <t>Accounts payable and accrued liabilities</t>
        </is>
      </c>
      <c r="E40" s="6" t="n">
        <v>332</v>
      </c>
      <c r="F40" s="6" t="n">
        <v>6771</v>
      </c>
    </row>
    <row r="41">
      <c r="A41" s="4" t="inlineStr">
        <is>
          <t>Pension and other postretirement benefit obligations</t>
        </is>
      </c>
      <c r="E41" s="6" t="n">
        <v>30622</v>
      </c>
      <c r="F41" s="6" t="n">
        <v>168933</v>
      </c>
    </row>
    <row r="42">
      <c r="A42" s="4" t="inlineStr">
        <is>
          <t>Accumulated other comprehensive (loss) income</t>
        </is>
      </c>
      <c r="E42" s="6" t="n">
        <v>67735</v>
      </c>
      <c r="F42" s="6" t="n">
        <v>4527</v>
      </c>
    </row>
    <row r="43">
      <c r="A43" s="4" t="inlineStr">
        <is>
          <t>Net accrued benefit cost</t>
        </is>
      </c>
      <c r="E43" s="6" t="n">
        <v>-3509</v>
      </c>
      <c r="F43" s="6" t="n">
        <v>-121413</v>
      </c>
    </row>
    <row r="44">
      <c r="A44" s="4" t="inlineStr">
        <is>
          <t>Postretirement Benefits</t>
        </is>
      </c>
    </row>
    <row r="45">
      <c r="A45" s="3" t="inlineStr">
        <is>
          <t>Change in benefit obligations</t>
        </is>
      </c>
    </row>
    <row r="46">
      <c r="A46" s="4" t="inlineStr">
        <is>
          <t>Projected benefit obligation at beginning of period</t>
        </is>
      </c>
      <c r="B46" s="6" t="n">
        <v>73667</v>
      </c>
      <c r="C46" s="6" t="n">
        <v>4330</v>
      </c>
    </row>
    <row r="47">
      <c r="A47" s="4" t="inlineStr">
        <is>
          <t>Service cost</t>
        </is>
      </c>
      <c r="B47" s="6" t="n">
        <v>105</v>
      </c>
      <c r="C47" s="6" t="n">
        <v>17</v>
      </c>
      <c r="D47" s="6" t="n">
        <v>7</v>
      </c>
    </row>
    <row r="48">
      <c r="A48" s="4" t="inlineStr">
        <is>
          <t>Interest cost</t>
        </is>
      </c>
      <c r="B48" s="6" t="n">
        <v>2315</v>
      </c>
      <c r="C48" s="6" t="n">
        <v>419</v>
      </c>
      <c r="D48" s="6" t="n">
        <v>153</v>
      </c>
    </row>
    <row r="49">
      <c r="A49" s="4" t="inlineStr">
        <is>
          <t>Change in prior service cost</t>
        </is>
      </c>
      <c r="B49" s="6" t="n">
        <v>0</v>
      </c>
      <c r="C49" s="6" t="n">
        <v>0</v>
      </c>
    </row>
    <row r="50">
      <c r="A50" s="4" t="inlineStr">
        <is>
          <t>Actuarial (gain) loss</t>
        </is>
      </c>
      <c r="B50" s="6" t="n">
        <v>6648</v>
      </c>
      <c r="C50" s="6" t="n">
        <v>-484</v>
      </c>
    </row>
    <row r="51">
      <c r="A51" s="4" t="inlineStr">
        <is>
          <t>Foreign currency translation</t>
        </is>
      </c>
      <c r="B51" s="6" t="n">
        <v>0</v>
      </c>
      <c r="C51" s="6" t="n">
        <v>0</v>
      </c>
    </row>
    <row r="52">
      <c r="A52" s="4" t="inlineStr">
        <is>
          <t>Benefits and expenses paid</t>
        </is>
      </c>
      <c r="B52" s="6" t="n">
        <v>-7149</v>
      </c>
      <c r="C52" s="6" t="n">
        <v>-1117</v>
      </c>
    </row>
    <row r="53">
      <c r="A53" s="4" t="inlineStr">
        <is>
          <t>Acquisitions</t>
        </is>
      </c>
      <c r="B53" s="6" t="n">
        <v>0</v>
      </c>
      <c r="C53" s="6" t="n">
        <v>70325</v>
      </c>
    </row>
    <row r="54">
      <c r="A54" s="4" t="inlineStr">
        <is>
          <t>Settlements</t>
        </is>
      </c>
      <c r="B54" s="6" t="n">
        <v>0</v>
      </c>
      <c r="C54" s="6" t="n">
        <v>0</v>
      </c>
    </row>
    <row r="55">
      <c r="A55" s="4" t="inlineStr">
        <is>
          <t>Participant contributions</t>
        </is>
      </c>
      <c r="B55" s="6" t="n">
        <v>0</v>
      </c>
      <c r="C55" s="6" t="n">
        <v>200</v>
      </c>
    </row>
    <row r="56">
      <c r="A56" s="4" t="inlineStr">
        <is>
          <t>Administrative expenses</t>
        </is>
      </c>
      <c r="B56" s="6" t="n">
        <v>0</v>
      </c>
      <c r="C56" s="6" t="n">
        <v>0</v>
      </c>
    </row>
    <row r="57">
      <c r="A57" s="4" t="inlineStr">
        <is>
          <t>Employer implicit subsidy fulfilled</t>
        </is>
      </c>
      <c r="B57" s="6" t="n">
        <v>0</v>
      </c>
      <c r="C57" s="6" t="n">
        <v>-23</v>
      </c>
    </row>
    <row r="58">
      <c r="A58" s="4" t="inlineStr">
        <is>
          <t>Projected benefit obligation at end of period</t>
        </is>
      </c>
      <c r="B58" s="6" t="n">
        <v>75586</v>
      </c>
      <c r="C58" s="6" t="n">
        <v>73667</v>
      </c>
      <c r="D58" s="6" t="n">
        <v>4330</v>
      </c>
    </row>
    <row r="59">
      <c r="A59" s="3" t="inlineStr">
        <is>
          <t>Change in plan assets</t>
        </is>
      </c>
    </row>
    <row r="60">
      <c r="A60" s="4" t="inlineStr">
        <is>
          <t>Fair value of plan assets at beginning of period</t>
        </is>
      </c>
      <c r="B60" s="6" t="n">
        <v>0</v>
      </c>
      <c r="C60" s="6" t="n">
        <v>0</v>
      </c>
    </row>
    <row r="61">
      <c r="A61" s="4" t="inlineStr">
        <is>
          <t>Actual return on plan assets</t>
        </is>
      </c>
      <c r="B61" s="6" t="n">
        <v>0</v>
      </c>
      <c r="C61" s="6" t="n">
        <v>0</v>
      </c>
    </row>
    <row r="62">
      <c r="A62" s="4" t="inlineStr">
        <is>
          <t>Employer contributions</t>
        </is>
      </c>
      <c r="B62" s="6" t="n">
        <v>7078</v>
      </c>
      <c r="C62" s="6" t="n">
        <v>844</v>
      </c>
    </row>
    <row r="63">
      <c r="A63" s="4" t="inlineStr">
        <is>
          <t>Participant contributions</t>
        </is>
      </c>
      <c r="B63" s="6" t="n">
        <v>0</v>
      </c>
      <c r="C63" s="6" t="n">
        <v>164</v>
      </c>
    </row>
    <row r="64">
      <c r="A64" s="4" t="inlineStr">
        <is>
          <t>Acquisitions</t>
        </is>
      </c>
      <c r="B64" s="6" t="n">
        <v>0</v>
      </c>
      <c r="C64" s="6" t="n">
        <v>0</v>
      </c>
    </row>
    <row r="65">
      <c r="A65" s="4" t="inlineStr">
        <is>
          <t>Settlements</t>
        </is>
      </c>
      <c r="B65" s="6" t="n">
        <v>0</v>
      </c>
      <c r="C65" s="6" t="n">
        <v>0</v>
      </c>
    </row>
    <row r="66">
      <c r="A66" s="4" t="inlineStr">
        <is>
          <t>Benefits paid</t>
        </is>
      </c>
      <c r="B66" s="6" t="n">
        <v>-7078</v>
      </c>
      <c r="C66" s="6" t="n">
        <v>-1008</v>
      </c>
    </row>
    <row r="67">
      <c r="A67" s="4" t="inlineStr">
        <is>
          <t>Administrative expenses</t>
        </is>
      </c>
      <c r="B67" s="6" t="n">
        <v>0</v>
      </c>
      <c r="C67" s="6" t="n">
        <v>0</v>
      </c>
    </row>
    <row r="68">
      <c r="A68" s="4" t="inlineStr">
        <is>
          <t>Foreign currency translation</t>
        </is>
      </c>
      <c r="B68" s="6" t="n">
        <v>0</v>
      </c>
      <c r="C68" s="6" t="n">
        <v>0</v>
      </c>
    </row>
    <row r="69">
      <c r="A69" s="4" t="inlineStr">
        <is>
          <t>Expenses paid</t>
        </is>
      </c>
      <c r="B69" s="6" t="n">
        <v>0</v>
      </c>
      <c r="C69" s="6" t="n">
        <v>0</v>
      </c>
    </row>
    <row r="70">
      <c r="A70" s="4" t="inlineStr">
        <is>
          <t>Fair value of plan assets at end of period</t>
        </is>
      </c>
      <c r="B70" s="6" t="n">
        <v>0</v>
      </c>
      <c r="C70" s="6" t="n">
        <v>0</v>
      </c>
      <c r="D70" s="6" t="n">
        <v>0</v>
      </c>
    </row>
    <row r="71">
      <c r="A71" s="3" t="inlineStr">
        <is>
          <t>Reconciliation of funded status</t>
        </is>
      </c>
    </row>
    <row r="72">
      <c r="A72" s="4" t="inlineStr">
        <is>
          <t>Funded status at end of period</t>
        </is>
      </c>
      <c r="E72" s="6" t="n">
        <v>-75586</v>
      </c>
      <c r="F72" s="6" t="n">
        <v>-73667</v>
      </c>
    </row>
    <row r="73">
      <c r="A73" s="4" t="inlineStr">
        <is>
          <t>Unrecognized actuarial (gain) loss</t>
        </is>
      </c>
      <c r="E73" s="6" t="n">
        <v>5195</v>
      </c>
      <c r="F73" s="6" t="n">
        <v>-1518</v>
      </c>
    </row>
    <row r="74">
      <c r="A74" s="4" t="inlineStr">
        <is>
          <t>Unrecognized prior service cost</t>
        </is>
      </c>
      <c r="E74" s="6" t="n">
        <v>0</v>
      </c>
      <c r="F74" s="6" t="n">
        <v>0</v>
      </c>
    </row>
    <row r="75">
      <c r="A75" s="4" t="inlineStr">
        <is>
          <t>Net accrued benefit cost</t>
        </is>
      </c>
      <c r="B75" s="5" t="n">
        <v>-73667</v>
      </c>
      <c r="C75" s="5" t="n">
        <v>-73667</v>
      </c>
      <c r="D75" s="5" t="n">
        <v>-4330</v>
      </c>
      <c r="E75" s="6" t="n">
        <v>-75586</v>
      </c>
      <c r="F75" s="6" t="n">
        <v>-73667</v>
      </c>
    </row>
    <row r="76">
      <c r="A76" s="3" t="inlineStr">
        <is>
          <t>Balance sheet presentation</t>
        </is>
      </c>
    </row>
    <row r="77">
      <c r="A77" s="4" t="inlineStr">
        <is>
          <t>Other assets</t>
        </is>
      </c>
      <c r="E77" s="6" t="n">
        <v>0</v>
      </c>
      <c r="F77" s="6" t="n">
        <v>0</v>
      </c>
    </row>
    <row r="78">
      <c r="A78" s="4" t="inlineStr">
        <is>
          <t>Accounts payable and accrued liabilities</t>
        </is>
      </c>
      <c r="E78" s="6" t="n">
        <v>6443</v>
      </c>
      <c r="F78" s="6" t="n">
        <v>6694</v>
      </c>
    </row>
    <row r="79">
      <c r="A79" s="4" t="inlineStr">
        <is>
          <t>Pension and other postretirement benefit obligations</t>
        </is>
      </c>
      <c r="E79" s="6" t="n">
        <v>69143</v>
      </c>
      <c r="F79" s="6" t="n">
        <v>66973</v>
      </c>
    </row>
    <row r="80">
      <c r="A80" s="4" t="inlineStr">
        <is>
          <t>Accumulated other comprehensive (loss) income</t>
        </is>
      </c>
      <c r="E80" s="6" t="n">
        <v>-5195</v>
      </c>
      <c r="F80" s="6" t="n">
        <v>1518</v>
      </c>
    </row>
    <row r="81">
      <c r="A81" s="4" t="inlineStr">
        <is>
          <t>Net accrued benefit cost</t>
        </is>
      </c>
      <c r="E81" s="5" t="n">
        <v>-70391</v>
      </c>
      <c r="F81" s="5" t="n">
        <v>-7518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plans - Retirement Plans (Details) - Pension Benefits - USD ($) $ in Thousands</t>
        </is>
      </c>
      <c r="B1" s="2" t="inlineStr">
        <is>
          <t>Dec. 31, 2020</t>
        </is>
      </c>
      <c r="C1" s="2" t="inlineStr">
        <is>
          <t>Dec. 31, 2019</t>
        </is>
      </c>
    </row>
    <row r="2">
      <c r="A2" s="4" t="inlineStr">
        <is>
          <t>Funded plans</t>
        </is>
      </c>
    </row>
    <row r="3">
      <c r="A3" s="3" t="inlineStr">
        <is>
          <t>Defined Benefit Plans and Other Postretirement Benefit Plans</t>
        </is>
      </c>
    </row>
    <row r="4">
      <c r="A4" s="4" t="inlineStr">
        <is>
          <t>Projected benefit obligation</t>
        </is>
      </c>
      <c r="B4" s="5" t="n">
        <v>2957432</v>
      </c>
      <c r="C4" s="5" t="n">
        <v>932357</v>
      </c>
    </row>
    <row r="5">
      <c r="A5" s="4" t="inlineStr">
        <is>
          <t>Accumulated benefit obligation</t>
        </is>
      </c>
      <c r="B5" s="6" t="n">
        <v>2956973</v>
      </c>
      <c r="C5" s="6" t="n">
        <v>932357</v>
      </c>
    </row>
    <row r="6">
      <c r="A6" s="4" t="inlineStr">
        <is>
          <t>Fair value of plan assets</t>
        </is>
      </c>
      <c r="B6" s="6" t="n">
        <v>3052612</v>
      </c>
      <c r="C6" s="6" t="n">
        <v>991173</v>
      </c>
    </row>
    <row r="7">
      <c r="A7" s="4" t="inlineStr">
        <is>
          <t>Underfunded plans</t>
        </is>
      </c>
    </row>
    <row r="8">
      <c r="A8" s="3" t="inlineStr">
        <is>
          <t>Defined Benefit Plans and Other Postretirement Benefit Plans</t>
        </is>
      </c>
    </row>
    <row r="9">
      <c r="A9" s="4" t="inlineStr">
        <is>
          <t>Projected benefit obligation</t>
        </is>
      </c>
      <c r="B9" s="6" t="n">
        <v>203714</v>
      </c>
      <c r="C9" s="6" t="n">
        <v>2040825</v>
      </c>
    </row>
    <row r="10">
      <c r="A10" s="4" t="inlineStr">
        <is>
          <t>Accumulated benefit obligation</t>
        </is>
      </c>
      <c r="B10" s="6" t="n">
        <v>201755</v>
      </c>
      <c r="C10" s="6" t="n">
        <v>2039075</v>
      </c>
    </row>
    <row r="11">
      <c r="A11" s="4" t="inlineStr">
        <is>
          <t>Fair value of plan assets</t>
        </is>
      </c>
      <c r="B11" s="5" t="n">
        <v>172760</v>
      </c>
      <c r="C11" s="5" t="n">
        <v>18651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Pension Costs (Detail) - USD ($) $ in Thousands</t>
        </is>
      </c>
      <c r="B1" s="2" t="inlineStr">
        <is>
          <t>12 Months Ended</t>
        </is>
      </c>
    </row>
    <row r="2">
      <c r="B2" s="2" t="inlineStr">
        <is>
          <t>Dec. 31, 2020</t>
        </is>
      </c>
      <c r="C2" s="2" t="inlineStr">
        <is>
          <t>Dec. 31, 2019</t>
        </is>
      </c>
      <c r="D2" s="2" t="inlineStr">
        <is>
          <t>Dec. 30, 2018</t>
        </is>
      </c>
    </row>
    <row r="3">
      <c r="A3" s="3" t="inlineStr">
        <is>
          <t>Non-operating expenses:</t>
        </is>
      </c>
    </row>
    <row r="4">
      <c r="A4" s="4" t="inlineStr">
        <is>
          <t>Net periodic expense (benefit)</t>
        </is>
      </c>
      <c r="B4" s="5" t="n">
        <v>69400</v>
      </c>
      <c r="C4" s="5" t="n">
        <v>8100</v>
      </c>
      <c r="D4" s="5" t="n">
        <v>800</v>
      </c>
    </row>
    <row r="5">
      <c r="A5" s="3" t="inlineStr">
        <is>
          <t>Other changes in plan assets and benefit obligations recognized in Other comprehensive income (loss):</t>
        </is>
      </c>
    </row>
    <row r="6">
      <c r="A6" s="4" t="inlineStr">
        <is>
          <t>Net actuarial loss (gain)</t>
        </is>
      </c>
      <c r="B6" s="6" t="n">
        <v>-60471</v>
      </c>
      <c r="C6" s="6" t="n">
        <v>-12534</v>
      </c>
      <c r="D6" s="6" t="n">
        <v>1509</v>
      </c>
    </row>
    <row r="7">
      <c r="A7" s="4" t="inlineStr">
        <is>
          <t>Change in prior service cost</t>
        </is>
      </c>
      <c r="B7" s="6" t="n">
        <v>-1905</v>
      </c>
      <c r="C7" s="6" t="n">
        <v>0</v>
      </c>
      <c r="D7" s="6" t="n">
        <v>0</v>
      </c>
    </row>
    <row r="8">
      <c r="A8" s="4" t="inlineStr">
        <is>
          <t>Amortization of net actuarial gain (loss)</t>
        </is>
      </c>
      <c r="B8" s="6" t="n">
        <v>-37</v>
      </c>
      <c r="C8" s="6" t="n">
        <v>-86</v>
      </c>
      <c r="D8" s="6" t="n">
        <v>-89</v>
      </c>
    </row>
    <row r="9">
      <c r="A9" s="4" t="inlineStr">
        <is>
          <t>Amount recognized in Other comprehensive income (loss)</t>
        </is>
      </c>
      <c r="B9" s="6" t="n">
        <v>-56495</v>
      </c>
      <c r="C9" s="6" t="n">
        <v>-12925</v>
      </c>
      <c r="D9" s="6" t="n">
        <v>1420</v>
      </c>
    </row>
    <row r="10">
      <c r="A10" s="4" t="inlineStr">
        <is>
          <t>Pension Benefits</t>
        </is>
      </c>
    </row>
    <row r="11">
      <c r="A11" s="3" t="inlineStr">
        <is>
          <t>Operating expenses:</t>
        </is>
      </c>
    </row>
    <row r="12">
      <c r="A12" s="4" t="inlineStr">
        <is>
          <t>Service cost</t>
        </is>
      </c>
      <c r="B12" s="6" t="n">
        <v>2618</v>
      </c>
      <c r="C12" s="6" t="n">
        <v>999</v>
      </c>
      <c r="D12" s="6" t="n">
        <v>606</v>
      </c>
    </row>
    <row r="13">
      <c r="A13" s="3" t="inlineStr">
        <is>
          <t>Non-operating expenses:</t>
        </is>
      </c>
    </row>
    <row r="14">
      <c r="A14" s="4" t="inlineStr">
        <is>
          <t>Interest cost</t>
        </is>
      </c>
      <c r="B14" s="6" t="n">
        <v>82581</v>
      </c>
      <c r="C14" s="6" t="n">
        <v>12408</v>
      </c>
      <c r="D14" s="6" t="n">
        <v>2775</v>
      </c>
    </row>
    <row r="15">
      <c r="A15" s="4" t="inlineStr">
        <is>
          <t>Expected return on plan assets</t>
        </is>
      </c>
      <c r="B15" s="6" t="n">
        <v>-157082</v>
      </c>
      <c r="C15" s="6" t="n">
        <v>-22303</v>
      </c>
      <c r="D15" s="6" t="n">
        <v>-4452</v>
      </c>
    </row>
    <row r="16">
      <c r="A16" s="4" t="inlineStr">
        <is>
          <t>Amortization of unrecognized loss (gain)</t>
        </is>
      </c>
      <c r="B16" s="6" t="n">
        <v>102</v>
      </c>
      <c r="C16" s="6" t="n">
        <v>158</v>
      </c>
      <c r="D16" s="6" t="n">
        <v>113</v>
      </c>
    </row>
    <row r="17">
      <c r="A17" s="4" t="inlineStr">
        <is>
          <t>Other adjustment</t>
        </is>
      </c>
      <c r="B17" s="6" t="n">
        <v>0</v>
      </c>
      <c r="C17" s="6" t="n">
        <v>305</v>
      </c>
      <c r="D17" s="6" t="n">
        <v>0</v>
      </c>
    </row>
    <row r="18">
      <c r="A18" s="4" t="inlineStr">
        <is>
          <t>Non-operating (income) expense included in Other (income) expense</t>
        </is>
      </c>
      <c r="B18" s="6" t="n">
        <v>-74399</v>
      </c>
      <c r="C18" s="6" t="n">
        <v>-9432</v>
      </c>
      <c r="D18" s="6" t="n">
        <v>-1564</v>
      </c>
    </row>
    <row r="19">
      <c r="A19" s="4" t="inlineStr">
        <is>
          <t>Net periodic expense (benefit)</t>
        </is>
      </c>
      <c r="B19" s="6" t="n">
        <v>-71781</v>
      </c>
      <c r="C19" s="6" t="n">
        <v>-8433</v>
      </c>
      <c r="D19" s="6" t="n">
        <v>-958</v>
      </c>
    </row>
    <row r="20">
      <c r="A20" s="3" t="inlineStr">
        <is>
          <t>Other changes in plan assets and benefit obligations recognized in Other comprehensive income (loss):</t>
        </is>
      </c>
    </row>
    <row r="21">
      <c r="A21" s="4" t="inlineStr">
        <is>
          <t>Net actuarial loss (gain)</t>
        </is>
      </c>
      <c r="B21" s="6" t="n">
        <v>-67119</v>
      </c>
      <c r="C21" s="6" t="n">
        <v>-12050</v>
      </c>
      <c r="D21" s="6" t="n">
        <v>1872</v>
      </c>
    </row>
    <row r="22">
      <c r="A22" s="4" t="inlineStr">
        <is>
          <t>Change in prior service cost</t>
        </is>
      </c>
      <c r="B22" s="6" t="n">
        <v>1905</v>
      </c>
      <c r="C22" s="6" t="n">
        <v>0</v>
      </c>
      <c r="D22" s="6" t="n">
        <v>0</v>
      </c>
    </row>
    <row r="23">
      <c r="A23" s="4" t="inlineStr">
        <is>
          <t>Amortization of net actuarial gain (loss)</t>
        </is>
      </c>
      <c r="B23" s="6" t="n">
        <v>-102</v>
      </c>
      <c r="C23" s="6" t="n">
        <v>-158</v>
      </c>
      <c r="D23" s="6" t="n">
        <v>-113</v>
      </c>
    </row>
    <row r="24">
      <c r="A24" s="4" t="inlineStr">
        <is>
          <t>Other adjustment</t>
        </is>
      </c>
      <c r="B24" s="6" t="n">
        <v>2108</v>
      </c>
      <c r="C24" s="6" t="n">
        <v>-305</v>
      </c>
      <c r="D24" s="6" t="n">
        <v>0</v>
      </c>
    </row>
    <row r="25">
      <c r="A25" s="4" t="inlineStr">
        <is>
          <t>Amount recognized in Other comprehensive income (loss)</t>
        </is>
      </c>
      <c r="B25" s="6" t="n">
        <v>-63208</v>
      </c>
      <c r="C25" s="6" t="n">
        <v>-12513</v>
      </c>
      <c r="D25" s="6" t="n">
        <v>1759</v>
      </c>
    </row>
    <row r="26">
      <c r="A26" s="4" t="inlineStr">
        <is>
          <t>Postretirement Benefits</t>
        </is>
      </c>
    </row>
    <row r="27">
      <c r="A27" s="3" t="inlineStr">
        <is>
          <t>Operating expenses:</t>
        </is>
      </c>
    </row>
    <row r="28">
      <c r="A28" s="4" t="inlineStr">
        <is>
          <t>Service cost</t>
        </is>
      </c>
      <c r="B28" s="6" t="n">
        <v>105</v>
      </c>
      <c r="C28" s="6" t="n">
        <v>17</v>
      </c>
      <c r="D28" s="6" t="n">
        <v>7</v>
      </c>
    </row>
    <row r="29">
      <c r="A29" s="3" t="inlineStr">
        <is>
          <t>Non-operating expenses:</t>
        </is>
      </c>
    </row>
    <row r="30">
      <c r="A30" s="4" t="inlineStr">
        <is>
          <t>Interest cost</t>
        </is>
      </c>
      <c r="B30" s="6" t="n">
        <v>2315</v>
      </c>
      <c r="C30" s="6" t="n">
        <v>419</v>
      </c>
      <c r="D30" s="6" t="n">
        <v>153</v>
      </c>
    </row>
    <row r="31">
      <c r="A31" s="4" t="inlineStr">
        <is>
          <t>Expected return on plan assets</t>
        </is>
      </c>
      <c r="B31" s="6" t="n">
        <v>0</v>
      </c>
      <c r="C31" s="6" t="n">
        <v>0</v>
      </c>
      <c r="D31" s="6" t="n">
        <v>0</v>
      </c>
    </row>
    <row r="32">
      <c r="A32" s="4" t="inlineStr">
        <is>
          <t>Amortization of unrecognized loss (gain)</t>
        </is>
      </c>
      <c r="B32" s="6" t="n">
        <v>-65</v>
      </c>
      <c r="C32" s="6" t="n">
        <v>-72</v>
      </c>
      <c r="D32" s="6" t="n">
        <v>-24</v>
      </c>
    </row>
    <row r="33">
      <c r="A33" s="4" t="inlineStr">
        <is>
          <t>Other adjustment</t>
        </is>
      </c>
      <c r="B33" s="6" t="n">
        <v>0</v>
      </c>
      <c r="C33" s="6" t="n">
        <v>0</v>
      </c>
      <c r="D33" s="6" t="n">
        <v>0</v>
      </c>
    </row>
    <row r="34">
      <c r="A34" s="4" t="inlineStr">
        <is>
          <t>Non-operating (income) expense included in Other (income) expense</t>
        </is>
      </c>
      <c r="B34" s="6" t="n">
        <v>2250</v>
      </c>
      <c r="C34" s="6" t="n">
        <v>347</v>
      </c>
      <c r="D34" s="6" t="n">
        <v>129</v>
      </c>
    </row>
    <row r="35">
      <c r="A35" s="4" t="inlineStr">
        <is>
          <t>Net periodic expense (benefit)</t>
        </is>
      </c>
      <c r="B35" s="6" t="n">
        <v>2355</v>
      </c>
      <c r="C35" s="6" t="n">
        <v>364</v>
      </c>
      <c r="D35" s="6" t="n">
        <v>136</v>
      </c>
    </row>
    <row r="36">
      <c r="A36" s="3" t="inlineStr">
        <is>
          <t>Other changes in plan assets and benefit obligations recognized in Other comprehensive income (loss):</t>
        </is>
      </c>
    </row>
    <row r="37">
      <c r="A37" s="4" t="inlineStr">
        <is>
          <t>Net actuarial loss (gain)</t>
        </is>
      </c>
      <c r="B37" s="6" t="n">
        <v>6648</v>
      </c>
      <c r="C37" s="6" t="n">
        <v>-484</v>
      </c>
      <c r="D37" s="6" t="n">
        <v>-363</v>
      </c>
    </row>
    <row r="38">
      <c r="A38" s="4" t="inlineStr">
        <is>
          <t>Change in prior service cost</t>
        </is>
      </c>
      <c r="B38" s="6" t="n">
        <v>0</v>
      </c>
      <c r="C38" s="6" t="n">
        <v>0</v>
      </c>
      <c r="D38" s="6" t="n">
        <v>0</v>
      </c>
    </row>
    <row r="39">
      <c r="A39" s="4" t="inlineStr">
        <is>
          <t>Amortization of net actuarial gain (loss)</t>
        </is>
      </c>
      <c r="B39" s="6" t="n">
        <v>65</v>
      </c>
      <c r="C39" s="6" t="n">
        <v>72</v>
      </c>
      <c r="D39" s="6" t="n">
        <v>24</v>
      </c>
    </row>
    <row r="40">
      <c r="A40" s="4" t="inlineStr">
        <is>
          <t>Other adjustment</t>
        </is>
      </c>
      <c r="B40" s="6" t="n">
        <v>0</v>
      </c>
      <c r="C40" s="6" t="n">
        <v>0</v>
      </c>
      <c r="D40" s="6" t="n">
        <v>0</v>
      </c>
    </row>
    <row r="41">
      <c r="A41" s="4" t="inlineStr">
        <is>
          <t>Amount recognized in Other comprehensive income (loss)</t>
        </is>
      </c>
      <c r="B41" s="5" t="n">
        <v>6713</v>
      </c>
      <c r="C41" s="5" t="n">
        <v>-412</v>
      </c>
      <c r="D41" s="5" t="n">
        <v>-33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 plans - Assumptions Used to Determine Defined Benefit Plans Costs (Detail)</t>
        </is>
      </c>
      <c r="B1" s="2" t="inlineStr">
        <is>
          <t>12 Months Ended</t>
        </is>
      </c>
    </row>
    <row r="2">
      <c r="B2" s="2" t="inlineStr">
        <is>
          <t>Dec. 31, 2020</t>
        </is>
      </c>
      <c r="C2" s="2" t="inlineStr">
        <is>
          <t>Dec. 31, 2019</t>
        </is>
      </c>
    </row>
    <row r="3">
      <c r="A3" s="4" t="inlineStr">
        <is>
          <t>Pension Benefits</t>
        </is>
      </c>
    </row>
    <row r="4">
      <c r="A4" s="3" t="inlineStr">
        <is>
          <t>Defined Benefit Plans and Other Postretirement Benefit Plans</t>
        </is>
      </c>
    </row>
    <row r="5">
      <c r="A5" s="4" t="inlineStr">
        <is>
          <t>Weighted average discount rate</t>
        </is>
      </c>
      <c r="B5" s="4" t="inlineStr">
        <is>
          <t>2.20%</t>
        </is>
      </c>
      <c r="C5" s="4" t="inlineStr">
        <is>
          <t>2.90%</t>
        </is>
      </c>
    </row>
    <row r="6">
      <c r="A6" s="4" t="inlineStr">
        <is>
          <t>Rate of increase in future compensation levels</t>
        </is>
      </c>
      <c r="B6" s="4" t="inlineStr">
        <is>
          <t>2.00%</t>
        </is>
      </c>
      <c r="C6" s="4" t="inlineStr">
        <is>
          <t>2.00%</t>
        </is>
      </c>
    </row>
    <row r="7">
      <c r="A7" s="4" t="inlineStr">
        <is>
          <t>Postretirement Benefits</t>
        </is>
      </c>
    </row>
    <row r="8">
      <c r="A8" s="3" t="inlineStr">
        <is>
          <t>Defined Benefit Plans and Other Postretirement Benefit Plans</t>
        </is>
      </c>
    </row>
    <row r="9">
      <c r="A9" s="4" t="inlineStr">
        <is>
          <t>Weighted average discount rate</t>
        </is>
      </c>
      <c r="B9" s="4" t="inlineStr">
        <is>
          <t>2.60%</t>
        </is>
      </c>
      <c r="C9" s="4" t="inlineStr">
        <is>
          <t>3.30%</t>
        </is>
      </c>
    </row>
    <row r="10">
      <c r="A10" s="4" t="inlineStr">
        <is>
          <t>Current year medical trend</t>
        </is>
      </c>
      <c r="B10" s="4" t="inlineStr">
        <is>
          <t>5.50%</t>
        </is>
      </c>
      <c r="C10" s="4" t="inlineStr">
        <is>
          <t>5.90%</t>
        </is>
      </c>
    </row>
    <row r="11">
      <c r="A11" s="4" t="inlineStr">
        <is>
          <t>Ultimate year medical trend</t>
        </is>
      </c>
      <c r="B11" s="4" t="inlineStr">
        <is>
          <t>4.50%</t>
        </is>
      </c>
      <c r="C11" s="4" t="inlineStr">
        <is>
          <t>4.50%</t>
        </is>
      </c>
    </row>
    <row r="12">
      <c r="A12" s="4" t="inlineStr">
        <is>
          <t>Year of ultimate trend</t>
        </is>
      </c>
      <c r="B12" s="4" t="inlineStr">
        <is>
          <t>2025</t>
        </is>
      </c>
      <c r="C12" s="4" t="inlineStr">
        <is>
          <t>2034</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Assumptions Used to Determine Pension Year-End Benefit Obligations (Detail)</t>
        </is>
      </c>
      <c r="B1" s="2" t="inlineStr">
        <is>
          <t>12 Months Ended</t>
        </is>
      </c>
    </row>
    <row r="2">
      <c r="B2" s="2" t="inlineStr">
        <is>
          <t>Dec. 31, 2020</t>
        </is>
      </c>
      <c r="C2" s="2" t="inlineStr">
        <is>
          <t>Dec. 31, 2019</t>
        </is>
      </c>
      <c r="D2" s="2" t="inlineStr">
        <is>
          <t>Dec. 30, 2018</t>
        </is>
      </c>
    </row>
    <row r="3">
      <c r="A3" s="4" t="inlineStr">
        <is>
          <t>Pension Benefits</t>
        </is>
      </c>
    </row>
    <row r="4">
      <c r="A4" s="3" t="inlineStr">
        <is>
          <t>Defined Benefit Plans and Other Postretirement Benefit Plans</t>
        </is>
      </c>
    </row>
    <row r="5">
      <c r="A5" s="4" t="inlineStr">
        <is>
          <t>Weighted average discount rate</t>
        </is>
      </c>
      <c r="B5" s="4" t="inlineStr">
        <is>
          <t>2.90%</t>
        </is>
      </c>
      <c r="C5" s="4" t="inlineStr">
        <is>
          <t>3.10%</t>
        </is>
      </c>
      <c r="D5" s="4" t="inlineStr">
        <is>
          <t>3.50%</t>
        </is>
      </c>
    </row>
    <row r="6">
      <c r="A6" s="4" t="inlineStr">
        <is>
          <t>Rate of increase in future compensation levels</t>
        </is>
      </c>
      <c r="B6" s="4" t="inlineStr">
        <is>
          <t>2.00%</t>
        </is>
      </c>
      <c r="C6" s="4" t="inlineStr">
        <is>
          <t>2.00%</t>
        </is>
      </c>
      <c r="D6" s="4" t="inlineStr">
        <is>
          <t>0.00%</t>
        </is>
      </c>
    </row>
    <row r="7">
      <c r="A7" s="4" t="inlineStr">
        <is>
          <t>Weighted average expected return on assets</t>
        </is>
      </c>
      <c r="B7" s="4" t="inlineStr">
        <is>
          <t>5.80%</t>
        </is>
      </c>
      <c r="C7" s="4" t="inlineStr">
        <is>
          <t>6.10%</t>
        </is>
      </c>
      <c r="D7" s="4" t="inlineStr">
        <is>
          <t>7.50%</t>
        </is>
      </c>
    </row>
    <row r="8">
      <c r="A8" s="4" t="inlineStr">
        <is>
          <t>Postretirement Benefits</t>
        </is>
      </c>
    </row>
    <row r="9">
      <c r="A9" s="3" t="inlineStr">
        <is>
          <t>Defined Benefit Plans and Other Postretirement Benefit Plans</t>
        </is>
      </c>
    </row>
    <row r="10">
      <c r="A10" s="4" t="inlineStr">
        <is>
          <t>Weighted average discount rate</t>
        </is>
      </c>
      <c r="B10" s="4" t="inlineStr">
        <is>
          <t>3.30%</t>
        </is>
      </c>
      <c r="C10" s="4" t="inlineStr">
        <is>
          <t>3.30%</t>
        </is>
      </c>
      <c r="D10" s="4" t="inlineStr">
        <is>
          <t>3.30%</t>
        </is>
      </c>
    </row>
    <row r="11">
      <c r="A11" s="4" t="inlineStr">
        <is>
          <t>Current year medical trend</t>
        </is>
      </c>
      <c r="B11" s="4" t="inlineStr">
        <is>
          <t>6.00%</t>
        </is>
      </c>
      <c r="C11" s="4" t="inlineStr">
        <is>
          <t>6.10%</t>
        </is>
      </c>
      <c r="D11" s="4" t="inlineStr">
        <is>
          <t>6.40%</t>
        </is>
      </c>
    </row>
    <row r="12">
      <c r="A12" s="4" t="inlineStr">
        <is>
          <t>Ultimate year medical trend</t>
        </is>
      </c>
      <c r="B12" s="4" t="inlineStr">
        <is>
          <t>4.50%</t>
        </is>
      </c>
      <c r="C12" s="4" t="inlineStr">
        <is>
          <t>4.50%</t>
        </is>
      </c>
      <c r="D12" s="4" t="inlineStr">
        <is>
          <t>4.50%</t>
        </is>
      </c>
    </row>
    <row r="13">
      <c r="A13" s="4" t="inlineStr">
        <is>
          <t>Year of ultimate trend</t>
        </is>
      </c>
      <c r="B13" s="4" t="inlineStr">
        <is>
          <t>2025</t>
        </is>
      </c>
      <c r="C13" s="4" t="inlineStr">
        <is>
          <t>2035</t>
        </is>
      </c>
      <c r="D13" s="4" t="inlineStr">
        <is>
          <t>2026</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plans - Asset Allocation and Target Allocations by Asset Category (Details) - Retirement Plans</t>
        </is>
      </c>
      <c r="B1" s="2" t="inlineStr">
        <is>
          <t>Dec. 31, 2020</t>
        </is>
      </c>
      <c r="C1" s="2" t="inlineStr">
        <is>
          <t>Dec. 31, 2019</t>
        </is>
      </c>
    </row>
    <row r="2">
      <c r="A2" s="3" t="inlineStr">
        <is>
          <t>Defined Benefit Plans and Other Postretirement Benefit Plans</t>
        </is>
      </c>
    </row>
    <row r="3">
      <c r="A3" s="4" t="inlineStr">
        <is>
          <t>Target Allocation</t>
        </is>
      </c>
      <c r="B3" s="4" t="inlineStr">
        <is>
          <t>100.00%</t>
        </is>
      </c>
    </row>
    <row r="4">
      <c r="A4" s="4" t="inlineStr">
        <is>
          <t>Allocation of Plan Assets</t>
        </is>
      </c>
      <c r="B4" s="4" t="inlineStr">
        <is>
          <t>100.00%</t>
        </is>
      </c>
      <c r="C4" s="4" t="inlineStr">
        <is>
          <t>100.00%</t>
        </is>
      </c>
    </row>
    <row r="5">
      <c r="A5" s="4" t="inlineStr">
        <is>
          <t>Equity securities</t>
        </is>
      </c>
    </row>
    <row r="6">
      <c r="A6" s="3" t="inlineStr">
        <is>
          <t>Defined Benefit Plans and Other Postretirement Benefit Plans</t>
        </is>
      </c>
    </row>
    <row r="7">
      <c r="A7" s="4" t="inlineStr">
        <is>
          <t>Target Allocation</t>
        </is>
      </c>
      <c r="B7" s="4" t="inlineStr">
        <is>
          <t>30.00%</t>
        </is>
      </c>
    </row>
    <row r="8">
      <c r="A8" s="4" t="inlineStr">
        <is>
          <t>Allocation of Plan Assets</t>
        </is>
      </c>
      <c r="B8" s="4" t="inlineStr">
        <is>
          <t>36.00%</t>
        </is>
      </c>
      <c r="C8" s="4" t="inlineStr">
        <is>
          <t>39.00%</t>
        </is>
      </c>
    </row>
    <row r="9">
      <c r="A9" s="4" t="inlineStr">
        <is>
          <t>Debt securities</t>
        </is>
      </c>
    </row>
    <row r="10">
      <c r="A10" s="3" t="inlineStr">
        <is>
          <t>Defined Benefit Plans and Other Postretirement Benefit Plans</t>
        </is>
      </c>
    </row>
    <row r="11">
      <c r="A11" s="4" t="inlineStr">
        <is>
          <t>Target Allocation</t>
        </is>
      </c>
      <c r="B11" s="4" t="inlineStr">
        <is>
          <t>52.00%</t>
        </is>
      </c>
    </row>
    <row r="12">
      <c r="A12" s="4" t="inlineStr">
        <is>
          <t>Allocation of Plan Assets</t>
        </is>
      </c>
      <c r="B12" s="4" t="inlineStr">
        <is>
          <t>50.00%</t>
        </is>
      </c>
      <c r="C12" s="4" t="inlineStr">
        <is>
          <t>46.00%</t>
        </is>
      </c>
    </row>
    <row r="13">
      <c r="A13" s="4" t="inlineStr">
        <is>
          <t>Alternative investments</t>
        </is>
      </c>
    </row>
    <row r="14">
      <c r="A14" s="3" t="inlineStr">
        <is>
          <t>Defined Benefit Plans and Other Postretirement Benefit Plans</t>
        </is>
      </c>
    </row>
    <row r="15">
      <c r="A15" s="4" t="inlineStr">
        <is>
          <t>Target Allocation</t>
        </is>
      </c>
      <c r="B15" s="4" t="inlineStr">
        <is>
          <t>18.00%</t>
        </is>
      </c>
    </row>
    <row r="16">
      <c r="A16" s="4" t="inlineStr">
        <is>
          <t>Allocation of Plan Assets</t>
        </is>
      </c>
      <c r="B16" s="4" t="inlineStr">
        <is>
          <t>14.00%</t>
        </is>
      </c>
      <c r="C16" s="4" t="inlineStr">
        <is>
          <t>15.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s and other postretirement benefit plans - Estimated Benefit Payments (Detail) $ in Thousands</t>
        </is>
      </c>
      <c r="B1" s="2" t="inlineStr">
        <is>
          <t>Dec. 31, 2020USD ($)</t>
        </is>
      </c>
    </row>
    <row r="2">
      <c r="A2" s="4" t="inlineStr">
        <is>
          <t>Pension Benefits</t>
        </is>
      </c>
    </row>
    <row r="3">
      <c r="A3" s="3" t="inlineStr">
        <is>
          <t>Defined Benefit Plans and Other Postretirement Benefit Plans</t>
        </is>
      </c>
    </row>
    <row r="4">
      <c r="A4" s="4" t="inlineStr">
        <is>
          <t>2021</t>
        </is>
      </c>
      <c r="B4" s="5" t="n">
        <v>196340</v>
      </c>
    </row>
    <row r="5">
      <c r="A5" s="4" t="inlineStr">
        <is>
          <t>2022</t>
        </is>
      </c>
      <c r="B5" s="6" t="n">
        <v>192772</v>
      </c>
    </row>
    <row r="6">
      <c r="A6" s="4" t="inlineStr">
        <is>
          <t>2023</t>
        </is>
      </c>
      <c r="B6" s="6" t="n">
        <v>188865</v>
      </c>
    </row>
    <row r="7">
      <c r="A7" s="4" t="inlineStr">
        <is>
          <t>2024</t>
        </is>
      </c>
      <c r="B7" s="6" t="n">
        <v>187303</v>
      </c>
    </row>
    <row r="8">
      <c r="A8" s="4" t="inlineStr">
        <is>
          <t>2025</t>
        </is>
      </c>
      <c r="B8" s="6" t="n">
        <v>184634</v>
      </c>
    </row>
    <row r="9">
      <c r="A9" s="4" t="inlineStr">
        <is>
          <t>Thereafter</t>
        </is>
      </c>
      <c r="B9" s="6" t="n">
        <v>818771</v>
      </c>
    </row>
    <row r="10">
      <c r="A10" s="4" t="inlineStr">
        <is>
          <t>Postretirement Benefits</t>
        </is>
      </c>
    </row>
    <row r="11">
      <c r="A11" s="3" t="inlineStr">
        <is>
          <t>Defined Benefit Plans and Other Postretirement Benefit Plans</t>
        </is>
      </c>
    </row>
    <row r="12">
      <c r="A12" s="4" t="inlineStr">
        <is>
          <t>2021</t>
        </is>
      </c>
      <c r="B12" s="6" t="n">
        <v>6415</v>
      </c>
    </row>
    <row r="13">
      <c r="A13" s="4" t="inlineStr">
        <is>
          <t>2022</t>
        </is>
      </c>
      <c r="B13" s="6" t="n">
        <v>6130</v>
      </c>
    </row>
    <row r="14">
      <c r="A14" s="4" t="inlineStr">
        <is>
          <t>2023</t>
        </is>
      </c>
      <c r="B14" s="6" t="n">
        <v>5840</v>
      </c>
    </row>
    <row r="15">
      <c r="A15" s="4" t="inlineStr">
        <is>
          <t>2024</t>
        </is>
      </c>
      <c r="B15" s="6" t="n">
        <v>5543</v>
      </c>
    </row>
    <row r="16">
      <c r="A16" s="4" t="inlineStr">
        <is>
          <t>2025</t>
        </is>
      </c>
      <c r="B16" s="6" t="n">
        <v>5238</v>
      </c>
    </row>
    <row r="17">
      <c r="A17" s="4" t="inlineStr">
        <is>
          <t>Thereafter</t>
        </is>
      </c>
      <c r="B17" s="5" t="n">
        <v>220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Dec. 31, 2020</t>
        </is>
      </c>
    </row>
    <row r="3">
      <c r="A3" s="3" t="inlineStr">
        <is>
          <t>Accounting Policies [Abstract]</t>
        </is>
      </c>
    </row>
    <row r="4">
      <c r="A4" s="4" t="inlineStr">
        <is>
          <t>Description of business, basis of presentation, and summary of significant accounting policies</t>
        </is>
      </c>
      <c r="B4" s="4" t="inlineStr">
        <is>
          <t>NOTE 1 — Description of business, basis of presentation, and summary of significant accounting policies Description of Business Gannett Co., Inc. ("Gannett", "we", "us", "our", or the "Company") is a subscription-led and digitally focused media and marketing solutions company committed to empowering communities to thrive. We aim to be the premiere source for clarity, connections and solutions within our communities. Our strategy is focused on driving audience growth and engagement by delivering deeper content experiences to our consumers, while offering the products and marketing expertise our advertisers desire. The execution of this strategy is expected to allow the Company to continue its evolution from a more traditional print media business to a digitally focused content platform. Until November 19, 2019, our corporate name was New Media Investment Group Inc. ("New Media") and Gannett Co., Inc. was a separate publicly traded company. On November 19, 2019, New Media completed its acquisition of Gannett Co., Inc. (which was renamed Gannett Media Corp. and is referred to as "Legacy Gannett"). In connection with the acquisition, New Media changed its name to Gannett Co., Inc. and assumed Legacy Gannett's ticker symbol "GCI" (having previously traded under "NEWM"). As a result of the acquisition, historical results for 2019 represents legacy New Media’s results up to and through the date of the acquisition plus the new consolidated company’s results of operations for the approximately six-week period between the date of acquisition and the 2019 fiscal year end. Our current portfolio of media assets includes USA TODAY, local media organizations in 46 states in the U.S. and Guam, and Newsquest, a wholly owned subsidiary operating in the United Kingdom ("U.K.") with more than 120 local news media brands. Gannett also owns the digital marketing services companies ReachLocal, Inc. ("ReachLocal"), UpCurve, Inc. ("UpCurve"), and WordStream, Inc. ("WordStream"), which are marketed under the LOCALiQ brand, and runs the largest media-owned events business in the U.S., USA TODAY NETWORK Ventures. Through USA TODAY, our local property network, and Newsquest, Gannett delivers high-quality, trusted content where and when consumers want to engage on virtually any device or platform. Additionally, the Company has strong relationships with thousands of local and national businesses in both our U.S. and U.K. markets due to our large local and national sales forces and a robust advertising and marketing solutions product suite. The Company reports in two operating segments, Publishing and Digital Marketing Solutions ("DMS ") , plus a corporate and other category. A full description of our segments is included in Note 14 — Segment reporting. COVID-19 Pandemic: The newspaper industry and the Company have experienced declining same-store revenue and profitability over the past several years, and these industry trends are expected to continue in the future. Additionally, during the year ended December 31, 2020, the Company experienced additional revenue and profitability declines in connection with the COVID-19 pandemic. More specifically, during March 2020, the Company began to experience decreased demand for its advertising and digital marketing services, commercial print and distribution services, as well as reductions in the single copy and commercial distribution of its newspapers. At this point, the Company’s newspaper production operations have not been significantly impacted and the vast majority of the Company's non-production employees are currently working remotely. However, the COVID-19 pandemic had a significant negative impact on the Company's business and results of operations during the year ended December 31, 2020. Longer-term, the impact of the COVID-19 pandemic on the Company's business and results of operations will depend on the severity and length of the pandemic, the duration and extent of the mitigation measures and governmental actions designed to combat the pandemic, as well as the changes in customer behavior as a result of the pandemic, all of which are highly uncertain. As a result, the Company has implemented, and continues to implement, measures to reduce costs and preserve cash flow. These measures include refinancing our debt to reduce costs, suspension of the quarterly dividend, and decreases in employee compensation through the third quarter, as well as reductions in discretionary spending. In addition, the Company has deferred certain payroll tax remittance as permitted under the Coronavirus Aid, Relief and Economic Security Act ("CARES Act") and negotiated the deferral of pension contributions, as well as continuing with its previously disclosed plan to monetize non-core assets. The Company believes these initiatives, along with cash on hand and cash provided by operating activities, will provide sufficient cash flow to enable the Company to meet its commitments. However, these measures are not expected to fully offset the negative impact of the COVID-19 pandemic on the Company's business and results of operations. Basis of presentation The consolidated financial statements include all the assets, liabilities, revenues, expenses and cash flows of entities which Gannett controls due to ownership of a majority voting interest ("subsidiaries"). All significant intercompany accounts and transactions between consolidated entities have been eliminated in consolidation.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judgments inherent in the preparation of the consolidated financial statements include pension and postretirement benefit obligation assumptions, income taxes, goodwill and intangible asset impairment analysis, valuation of property, plant and equipment and the mark to market of the conversion feature associated with debt. Fiscal year: Starting in 2019 and subsequent to our acquisition of Legacy Gannett, our fiscal period end coincides with the Gregorian calendar. In periods prior to the acquisition, our fiscal periods ended on the last Sunday of the calendar month. Reclassifications: Certain amounts in prior period consolidated financial statements have been reclassified to conform to the current year presentation. Pursuant to our acquisition of Legacy Gannett, in the fourth quarter of 2019 we realigned the presentation of marketing services revenues generated by our UpCurve subsidiary from Other revenues to Advertising and marketing services revenues on the Consolidated statements of operations and comprehensive income (loss). As a result of this updated presentation, Advertising and marketing services revenues increased and Other revenues decreased $58.2 million for the year ended December 30, 2018. Operating revenues, net income, retained earnings, and earnings per share remained unchanged. We also realigned the presentation of facility consolidation charges incurred by New Media to reflect the disclosure methodology of the combined Company. As a result of this updated presentation, Selling, general and administrative expenses decreased and Integration and reorganization costs increased by $4.8 million. Net income, retained earnings, and earnings per share remained unchanged. Summary of Significant Accounting Policies Cash, cash equivalents and restricted cash: Cash equivalents represent highly liquid certificates of deposit which have original maturities of three months or less. Restricted cash is held as cash collateral for certain business operations. Restricted cash primarily consists of funding for letters of credit, cash held in an irrevocable grantor trust for our deferred compensation plans and cash held with banking institutions for insurance plans. The following table presents a reconciliation of cash, cash equivalents and restricted cash: Year ended December 31, In thousands 2020 2019 2018 Cash and cash equivalents $ 170,725 $ 156,042 $ 48,651 Restricted cash included in prepaid expenses and other current assets 11,356 10,800 4,119 Restricted cash included in other assets 24,645 21,822 — Total cash, cash equivalents and restricted cash $ 206,726 $ 188,664 $ 52,770 Accounts receivable: Accounts receivable are stated at amounts due from customers, net of an allowance for doubtful accounts. The Company’s allowance for doubtful accounts is based upon several factors including the length of time the receivables are past due, historical payment trends and current economic factors. The Company generally does not require collateral. Inventories: Inventory consists principally of newsprint, which is valued at the lower of net realizable value. Cost is determined using the first-in, first-out ("FIFO") method. Property, plant, and equipment, software development costs and depreciation: Property, plant, and equipment are recorded at cost or at fair value for property, plant and equipment related to acquired businesses. Routine maintenance and repairs are expensed as incurred. Depreciation is calculated under the straight-line method over the estimated useful lives. Leasehold improvements are amortized under the straight-line method over the shorter of the lease term or estimated useful life of the asset. We capitalize costs to develop software for internal use when it is determined the development efforts will result in new or additional functionality or new products. Costs incurred prior to meeting these criteria and costs associated with ongoing maintenance are expensed as incurred and included in Operating costs in the accompanying Consolidated statements of operations and comprehensive income (loss). Property, plant and equipment and software development costs are evaluated for impairment in accordance with our policy for amortizable intangible assets and other long-lived assets. A breakout of property, plant and equipment and software is presented below: Year ended December 31, In thousands 2020 2019 Useful Life (Up to) Land $ 74,549 $ 105,805 Buildings and improvements 348,591 416,537 40 years Machinery and equipment 426,348 474,418 30 years Furniture, fixtures and computer software (a) 96,739 82,651 10 years Construction in progress 6,074 13,687 Total 952,301 1,093,098 Less: accumulated depreciation (362,029) (277,291) Property, plant and equipment, net $ 590,272 $ 815,807 (a) Costs capitalized as internal use software are amortized on a straight-line basis over an estimated useful life of 3 to 5 years. Depreciation expense was $155.3 million, $67.2 million, and $50.8 million for the years ended December 31, 2020, December 31, 2019, and December 30, 2018, respectively. Business combinations: The operating results of the acquired business are reflected in the Company’s consolidated financial statements as of the acquisition date. We allocate the fair value of purchase consideration to the tangible assets acquired, liabilities assumed, and intangible assets acquired based on their estimated fair values. Any excess of the purchase price over the estimated fair values of net assets acquired is recorded as goodwill. Goodwill is assigned to the reporting unit that benefits from the synergies arising from the business combination. When determining the fair value of assets acquired and liabilities assumed, we make significant estimates and assumptions, especially with respect to intangible assets. Transaction costs are expensed as incurred. Critical estimates in valuing certain identifiable assets include, but are not limited to, expected long-term revenues, future expected operating expenses, cost of capital, and appropriate discount rates. Our estimates of fair value are based upon assumptions believed to be reasonable but which are inherently uncertain and unpredictable and, as a result, actual results may differ from estimates. Goodwill, intangible and long-lived assets: Goodwill represents the excess of acquisition cost over the fair value of assets acquired, including identifiable intangible assets, net of liabilities assumed. Indefinite-lived intangible assets consist of newspaper mastheads and finite-lived intangible assets consist of advertiser, customer and subscriber relationships, we well as trade names, and developed technology. Newspaper mastheads are not amortized because it has been determined that the useful lives of such mastheads are indefinite. Intangible assets that have finite useful lives are amortized over those useful lives. Goodwill is tested for impairment annually on the last day of our second quarter or between annual tests if events occur or circumstances change that would more likely than not reduce the fair value of a reporting unit below its carrying amount. We perform our impairment analysis on each of our reporting units. We evaluate our reporting units annually, as well as when changes in our operating structure occur. The Company has the option to qualitatively assess whether it is more likely than not that the fair value of a reporting unit is less than its carrying value. If the Company elects to perform a qualitative assessment and concludes it is more likely than not that the fair value of the reporting unit is equal to or greater than its carrying value, no further assessment of that reporting unit’s goodwill is necessary; otherwise goodwill must be tested for impairment. In the quantitative test, we are required to determine the fair value of each reporting unit and compare it to the carrying amount of the reporting unit. Fair value of the reporting unit is defined as the price that would be received to sell the unit as a whole in an orderly transaction between market participants at the measurement date. The Company generally determines the fair value of a reporting unit using a combination of a discounted cash flow analysis and a market-based approach. Estimates of fair value include inputs that are subjective in nature, involve uncertainties, and involve matters of significant judgment that are made at a specific point in time. Changes in key assumptions from period to period could significantly affect the estimates of fair value. Significant assumptions used in the fair value estimates include projected revenues and related growth rates over time, projected operating cash flow margins, discount rates, and future economic and market conditions. If the carrying value of the reporting unit exceeds the estimate of fair value, we calculate the impairment as the excess of the carrying value of goodwill over its implied fair value. Indefinite-lived intangible assets, which are newspaper mastheads, are tested for impairment annually on the last day of our second quarter or more frequently if events or changes in circumstances indicate the asset might be impaired. The impairment test consists of a comparison of the fair value of each group of mastheads with their carrying amount. We used a relief from royalty approach which utilizes a discounted cash flow model to determine the fair value of newspaper mastheads. Our judgments and estimates of future operating results in determining the reporting unit fair values are consistently applied in determining the fair value of mastheads. The Company assesses the recoverability of its long-lived assets, including property, plant and equipment and finite-lived intangible assets, whenever events or changes in circumstances indicate their carrying amounts may not be recoverable. The evaluation is performed by asset group, which is the lowest level of identifiable cash flows independent of other assets. The assessment of recoverability is based on management’s estimates by comparing the sum of the estimated undiscounted cash flows generated by the underlying asset groups to its carrying value of the asset groups to determine whether an impairment existed at its lowest level of identifiable cash flows. If the carrying amount of the asset group is greater than the expected undiscounted cash flows to be generated by the asset group, an impairment is recognized to the extent the carrying value of such asset group exceeds its fair value. All three of our reporting units have goodwill balances. See Note 6 — Goodwill and intangible assets for a discussion of impairment charges taken on Goodwill in the second fiscal quarter of 2020. We have not subsequently identified any indicators of impairment that would indicate our reporting units are at risk of failing the goodwill or indefinite-lived intangible asset impairment tes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allowance if it is more likely than not that all or a portion of a deferred tax asset will not be realized. See Note 11 — Income taxes for further discussion. We also evaluate any uncertain tax positions and recognize a liability for the tax benefit associated with an uncertain tax position if it is more likely than not that the tax position will not be sustained on examination by the taxing authorities upon consideration of the technical merits of the position. The tax benefits recognized in the financial statements from such positions are measured based on the largest benefit that has a greater than 50% likelihood of being realized upon ultimate settlement. We record a liability for uncertain tax positions taken or expected to be taken in a tax return. Any change in judgment related to the expected ultimate resolution of uncertain tax positions is recognized in earnings in the period in which such change occurs. Fair value of financial instruments: The carrying value of the Company’s cash equivalents, accounts receivable, accounts payable, and accrued liabilities approximate fair value due to the short maturity of these instruments. An estimate of the fair value of the Company’s debt and embedded conversion option is disclosed in Note 8 — Debt. For further details surrounding our policies on fair value measurement, including the fair values of our pension plan assets, refer to Note 10 — Fair value measurement. Deferred financing costs: Deferred financing costs consist of costs incurred in connection with debt financings and are recorded as a contra-liability in Long-term debt on the Consolidated balance sheets. Such costs are amortized using the effective interest method over the estimated remaining term of the debt. This amortization represents a component of Interest expense. Advertising costs: Advertising costs are expensed in the period incurred. The Company incurred total advertising expenses for the years ended December 31, 2020, December 31, 2019, and December 30, 2018 of $50.0 million, $26.8 million, and $18.2 million, respectively. Pension and postretirement liabilities: Pension and other postretirement benefit costs under our defined benefit retirement plans are actuarially determined. For plans with frozen benefits, we recognize the cost of postretirement benefits such as pension, medical, and life insurance benefits on an accrual basis over the average life expectancy of employees expected to receive such benefits. For active plans, costs are recognized over the estimated average future service period. See Note 9 — Pensions and other postretirement benefit plans for further details. Self-insurance liability accruals: The Company maintains self-insured medical and workers’ compensation programs. The Company purchases stop loss coverage from third parties, which limits our exposure to large claims. The Company records a liability for healthcare and workers’ compensation costs during the period in which they occur, including an estimate of incurred but not reported claims. Concentration of risk: Due to the distributed nature of our operations, we are not subject to significant concentrations of risk relating to customers, products, or geographic locations. Our foreign revenues, principally from businesses in the U.K. and ReachLocal international operations, totaled approximately $231.5 million for the year ended December 31, 2020. Our long-lived assets in foreign countries, principally in the U.K. and ReachLocal international operations, totaled approximately $280.1 million at December 31, 2020. Leases: We determine if an arrangement is a lease at inception. Operating leases are included in Operating lease assets, Other current liabilities, and Long-term operating lease liabilities on our Consolidated balance sheets. Operating lease right-of-use ("ROU") assets and operating lease liabilities are recognized based on the present value of the future minimum lease payments over the lease term at commencement date. The rates implicit within the Company's leases are generally not determinable; therefore, the Company uses judgment to determine the incremental borrowing rate used to calculate the present value of lease payments. The incremental borrowing rate for each lease is primarily based on publicly available information for companies within the same industry and with similar credit profiles and adjusted for the impact of collateralization, the lease term, and other specific terms included in the Company’s lease arrangements. ROU assets are assessed for impairment in accordance with the Company’s accounting policy for long-lived assets. Our lease terms include options to extend or terminate. The period which is subject to an option to extend the lease is included in the lease term if it is reasonably certain that the option will be exercised. The period which is subject to an option to terminate the lease is included if it is reasonably certain that the option will not be exercised. Lease expense for minimum lease payments is recognized on a straight-line basis over the lease term. For certain equipment leases, we apply a portfolio approach to account for the operating lease ROU assets and liabilities. Accounts payable and accrued liabilities: A breakout is presented below: Year ended December 31, In thousands 2020 2019 Accounts payable $ 131,797 $ 146,995 Compensation 115,061 131,006 Taxes (primarily property and sales taxes) 30,834 18,073 Benefits 22,821 33,070 Interest 3,676 23,602 Other 74,057 100,882 Accounts payable and accrued liabilities $ 378,246 $ 453,628 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 Foreign currency translation: The statements of income of foreign operations have been translated to U.S. dollars using the average currency exchange rates in effect during the relevant period. The balance sheets have been translated using the currency exchange rates as of the end of the accounting period. The impact of currency exchange rate changes on the translation of the balance sheets are included in Comprehensive income (loss) in the Consolidated statements of operations and comprehensive income (loss) and are classified as Accumulated other comprehensive income in the Consolidated balance sheets and Consolidated statements of equity. Supplementary cash flow information: Supplementary cash flow information, including non-cash investing and financing activities, are as follows: Year Ended In thousands December 31, 2020 December 31, 2019 December 30, 2018 Net cash (refund) paid for taxes $ (3,964) $ 1,192 $ 1,272 Cash paid for interest 218,110 40,208 31,178 Accrued capital expenditures 544 2,227 69 Common stock issued in exchange for Legacy Gannett shares — 391,809 — Recent accounting pronouncements adopted The following are new accounting pronouncements which we have adopted in fiscal year 2020: Financial Instruments—Credit Losses: In June 2016, the Financial Accounting Standards Board ("FASB") issued new guidance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This guidance is effective for fiscal years beginning after December 15, 2019, with early adoption permitted. Adopting this guidance did not have a material impact on our consolidated financial statements. Refer to Note 4 — Accounts Receivable, net for further details. Intangibles—Internal Use Software : In August 2018, the FASB issued new guidanc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Early adoption is permitted, including adoption in any interim period. The guidance can be applied either retrospectively or prospectively to all implementation costs incurred after the date of adoption. This guidance was adopted prospectively and did not have a material impact on our consolidated financial statements. Capitalized costs are recognized within prepaid expenses and other current assets or other assets within the consolidated balance sheet. Fair Value Measurement—Disclosure Framework: In August 2018, the FASB issued new guidance that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is guidance is effective for fiscal years beginning after December 15, 2019, with early adoption permitted. Adopting this guidance did not have a material impact on our Consolidated financial statements. Compensation—Retirement Plans: In August 2018, the FASB issued new guidance that changes disclosures related to defined benefit pension and other postretirement benefit plans as part of the disclosure framework project. This guidance is effective for fiscal years ending after December 15, 2020, with early adoption permitted. Adopting this guidance did not have a material impact on our Consolidated financial statements. Recent accounting pronouncements not yet adopted The following are new accounting pronouncements that we are evaluating for future impacts on our financial position: Simplifying the Accounting for Income Taxes: In December 2019, the FASB issued new guidance that simplifies the accounting for income taxes. The guidance amends the rules for recognizing deferred taxes for investments, performing intraperiod tax allocations and calculating income taxes in interim periods. It also reduces complexity in certain areas, including accounting for transactions that result in a step-up in the tax basis of goodwill and allocating taxes to members of a consolidated group. This guidance is effective for fiscal years beginning after December 15, 2020, with early adoption permitted. We are evaluating the provisions of the updated guidance and assessing the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Multi-Employer Pension Plans (Detail) - USD ($) $ in Thousands</t>
        </is>
      </c>
      <c r="B1" s="2" t="inlineStr">
        <is>
          <t>12 Months Ended</t>
        </is>
      </c>
    </row>
    <row r="2">
      <c r="B2" s="2" t="inlineStr">
        <is>
          <t>Dec. 31, 2020</t>
        </is>
      </c>
      <c r="C2" s="2" t="inlineStr">
        <is>
          <t>Dec. 31, 2019</t>
        </is>
      </c>
      <c r="D2" s="2" t="inlineStr">
        <is>
          <t>Dec. 30, 2018</t>
        </is>
      </c>
    </row>
    <row r="3">
      <c r="A3" s="3" t="inlineStr">
        <is>
          <t>Defined Benefit Plans and Other Postretirement Benefit Plans</t>
        </is>
      </c>
    </row>
    <row r="4">
      <c r="A4" s="4" t="inlineStr">
        <is>
          <t>Contributions</t>
        </is>
      </c>
      <c r="B4" s="5" t="n">
        <v>2024</v>
      </c>
      <c r="C4" s="5" t="n">
        <v>313</v>
      </c>
      <c r="D4" s="5" t="n">
        <v>106</v>
      </c>
    </row>
    <row r="5">
      <c r="A5" s="4" t="inlineStr">
        <is>
          <t>CWA/ITU Negotiated Pension Plan</t>
        </is>
      </c>
    </row>
    <row r="6">
      <c r="A6" s="3" t="inlineStr">
        <is>
          <t>Defined Benefit Plans and Other Postretirement Benefit Plans</t>
        </is>
      </c>
    </row>
    <row r="7">
      <c r="A7" s="4" t="inlineStr">
        <is>
          <t>Contributions</t>
        </is>
      </c>
      <c r="B7" s="6" t="n">
        <v>393</v>
      </c>
      <c r="C7" s="6" t="n">
        <v>51</v>
      </c>
      <c r="D7" s="6" t="n">
        <v>9</v>
      </c>
    </row>
    <row r="8">
      <c r="A8" s="4" t="inlineStr">
        <is>
          <t>GCIU—Employer Retirement Benefit Plan</t>
        </is>
      </c>
    </row>
    <row r="9">
      <c r="A9" s="3" t="inlineStr">
        <is>
          <t>Defined Benefit Plans and Other Postretirement Benefit Plans</t>
        </is>
      </c>
    </row>
    <row r="10">
      <c r="A10" s="4" t="inlineStr">
        <is>
          <t>Contributions</t>
        </is>
      </c>
      <c r="B10" s="6" t="n">
        <v>89</v>
      </c>
      <c r="C10" s="6" t="n">
        <v>75</v>
      </c>
      <c r="D10" s="6" t="n">
        <v>78</v>
      </c>
    </row>
    <row r="11">
      <c r="A11" s="4" t="inlineStr">
        <is>
          <t>Newspaper Guild of Detroit Plan</t>
        </is>
      </c>
    </row>
    <row r="12">
      <c r="A12" s="3" t="inlineStr">
        <is>
          <t>Defined Benefit Plans and Other Postretirement Benefit Plans</t>
        </is>
      </c>
    </row>
    <row r="13">
      <c r="A13" s="4" t="inlineStr">
        <is>
          <t>Contributions</t>
        </is>
      </c>
      <c r="B13" s="6" t="n">
        <v>92</v>
      </c>
      <c r="C13" s="6" t="n">
        <v>31</v>
      </c>
      <c r="D13" s="6" t="n">
        <v>19</v>
      </c>
    </row>
    <row r="14">
      <c r="A14" s="4" t="inlineStr">
        <is>
          <t>IAM National Pension Plan</t>
        </is>
      </c>
    </row>
    <row r="15">
      <c r="A15" s="3" t="inlineStr">
        <is>
          <t>Defined Benefit Plans and Other Postretirement Benefit Plans</t>
        </is>
      </c>
    </row>
    <row r="16">
      <c r="A16" s="4" t="inlineStr">
        <is>
          <t>Contributions</t>
        </is>
      </c>
      <c r="B16" s="6" t="n">
        <v>173</v>
      </c>
      <c r="C16" s="6" t="n">
        <v>11</v>
      </c>
      <c r="D16" s="6" t="n">
        <v>0</v>
      </c>
    </row>
    <row r="17">
      <c r="A17" s="4" t="inlineStr">
        <is>
          <t>Teamsters Pension Trust Fund of Philadelphia and Vicinity</t>
        </is>
      </c>
    </row>
    <row r="18">
      <c r="A18" s="3" t="inlineStr">
        <is>
          <t>Defined Benefit Plans and Other Postretirement Benefit Plans</t>
        </is>
      </c>
    </row>
    <row r="19">
      <c r="A19" s="4" t="inlineStr">
        <is>
          <t>Contributions</t>
        </is>
      </c>
      <c r="B19" s="6" t="n">
        <v>1218</v>
      </c>
      <c r="C19" s="6" t="n">
        <v>139</v>
      </c>
      <c r="D19" s="6" t="n">
        <v>0</v>
      </c>
    </row>
    <row r="20">
      <c r="A20" s="4" t="inlineStr">
        <is>
          <t>Central Pension Fund of the International Union of Operating Engineers and Participating Employers</t>
        </is>
      </c>
    </row>
    <row r="21">
      <c r="A21" s="3" t="inlineStr">
        <is>
          <t>Defined Benefit Plans and Other Postretirement Benefit Plans</t>
        </is>
      </c>
    </row>
    <row r="22">
      <c r="A22" s="4" t="inlineStr">
        <is>
          <t>Contributions</t>
        </is>
      </c>
      <c r="B22" s="5" t="n">
        <v>59</v>
      </c>
      <c r="C22" s="5" t="n">
        <v>6</v>
      </c>
      <c r="D22"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measurement - Narrative (Detail) - USD ($) $ in Thousands</t>
        </is>
      </c>
      <c r="B1" s="2" t="inlineStr">
        <is>
          <t>12 Months Ended</t>
        </is>
      </c>
    </row>
    <row r="2">
      <c r="B2" s="2" t="inlineStr">
        <is>
          <t>Dec. 31, 2020</t>
        </is>
      </c>
      <c r="C2" s="2" t="inlineStr">
        <is>
          <t>Dec. 31, 2019</t>
        </is>
      </c>
      <c r="D2" s="2" t="inlineStr">
        <is>
          <t>Dec. 30, 2018</t>
        </is>
      </c>
    </row>
    <row r="3">
      <c r="A3" s="3" t="inlineStr">
        <is>
          <t>Fair Value, Balance Sheet Grouping, Financial Statement Captions</t>
        </is>
      </c>
    </row>
    <row r="4">
      <c r="A4" s="4" t="inlineStr">
        <is>
          <t>Hedge funds redemption period</t>
        </is>
      </c>
      <c r="B4" s="4" t="inlineStr">
        <is>
          <t>60 days</t>
        </is>
      </c>
    </row>
    <row r="5">
      <c r="A5" s="4" t="inlineStr">
        <is>
          <t>Hedge funds redemption potential holdback percentage</t>
        </is>
      </c>
      <c r="B5" s="4" t="inlineStr">
        <is>
          <t>5.00%</t>
        </is>
      </c>
    </row>
    <row r="6">
      <c r="A6" s="4" t="inlineStr">
        <is>
          <t>Fair value of plan assets</t>
        </is>
      </c>
      <c r="B6" s="5" t="n">
        <v>3227878</v>
      </c>
      <c r="C6" s="5" t="n">
        <v>2859436</v>
      </c>
    </row>
    <row r="7">
      <c r="A7" s="4" t="inlineStr">
        <is>
          <t>Restatement Adjustment</t>
        </is>
      </c>
    </row>
    <row r="8">
      <c r="A8" s="3" t="inlineStr">
        <is>
          <t>Fair Value, Balance Sheet Grouping, Financial Statement Captions</t>
        </is>
      </c>
    </row>
    <row r="9">
      <c r="A9" s="4" t="inlineStr">
        <is>
          <t>Fair value of plan assets</t>
        </is>
      </c>
      <c r="C9" s="6" t="n">
        <v>989000</v>
      </c>
    </row>
    <row r="10">
      <c r="A10" s="4" t="inlineStr">
        <is>
          <t>Level 3</t>
        </is>
      </c>
    </row>
    <row r="11">
      <c r="A11" s="3" t="inlineStr">
        <is>
          <t>Fair Value, Balance Sheet Grouping, Financial Statement Captions</t>
        </is>
      </c>
    </row>
    <row r="12">
      <c r="A12" s="4" t="inlineStr">
        <is>
          <t>Unfunded commitments related to partnership/joint venture interests</t>
        </is>
      </c>
      <c r="B12" s="6" t="n">
        <v>6600</v>
      </c>
      <c r="C12" s="6" t="n">
        <v>7000</v>
      </c>
    </row>
    <row r="13">
      <c r="A13" s="4" t="inlineStr">
        <is>
          <t>Fair value of plan assets</t>
        </is>
      </c>
      <c r="B13" s="6" t="n">
        <v>414570</v>
      </c>
      <c r="C13" s="6" t="n">
        <v>371372</v>
      </c>
      <c r="D13" s="5" t="n">
        <v>0</v>
      </c>
    </row>
    <row r="14">
      <c r="A14" s="4" t="inlineStr">
        <is>
          <t>Total</t>
        </is>
      </c>
    </row>
    <row r="15">
      <c r="A15" s="3" t="inlineStr">
        <is>
          <t>Fair Value, Balance Sheet Grouping, Financial Statement Captions</t>
        </is>
      </c>
    </row>
    <row r="16">
      <c r="A16" s="4" t="inlineStr">
        <is>
          <t>Fair value of plan assets</t>
        </is>
      </c>
      <c r="B16" s="6" t="n">
        <v>3062110</v>
      </c>
      <c r="C16" s="6" t="n">
        <v>2717662</v>
      </c>
    </row>
    <row r="17">
      <c r="A17" s="4" t="inlineStr">
        <is>
          <t>Fair Value, Measurements, Nonrecurring</t>
        </is>
      </c>
    </row>
    <row r="18">
      <c r="A18" s="3" t="inlineStr">
        <is>
          <t>Fair Value, Balance Sheet Grouping, Financial Statement Captions</t>
        </is>
      </c>
    </row>
    <row r="19">
      <c r="A19" s="4" t="inlineStr">
        <is>
          <t>Assets held for sale</t>
        </is>
      </c>
      <c r="B19" s="5" t="n">
        <v>14700</v>
      </c>
      <c r="C19" s="5" t="n">
        <v>255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air Value of Pension Plan Assets by Level within Fair Value Hierarchy (Detail) - USD ($) $ in Thousands</t>
        </is>
      </c>
      <c r="B1" s="2" t="inlineStr">
        <is>
          <t>Dec. 31, 2020</t>
        </is>
      </c>
      <c r="C1" s="2" t="inlineStr">
        <is>
          <t>Dec. 31, 2019</t>
        </is>
      </c>
      <c r="D1" s="2" t="inlineStr">
        <is>
          <t>Dec. 30, 2018</t>
        </is>
      </c>
    </row>
    <row r="2">
      <c r="A2" s="3" t="inlineStr">
        <is>
          <t>Fair Value, Assets and Liabilities Measured on Recurring and Nonrecurring Basis</t>
        </is>
      </c>
    </row>
    <row r="3">
      <c r="A3" s="4" t="inlineStr">
        <is>
          <t>Assets</t>
        </is>
      </c>
      <c r="B3" s="5" t="n">
        <v>3227878</v>
      </c>
      <c r="C3" s="5" t="n">
        <v>2859436</v>
      </c>
    </row>
    <row r="4">
      <c r="A4" s="4" t="inlineStr">
        <is>
          <t>Liabilities</t>
        </is>
      </c>
      <c r="B4" s="6" t="n">
        <v>-2506</v>
      </c>
      <c r="C4" s="6" t="n">
        <v>-3140</v>
      </c>
    </row>
    <row r="5">
      <c r="A5" s="4" t="inlineStr">
        <is>
          <t>Derivative liabilities</t>
        </is>
      </c>
    </row>
    <row r="6">
      <c r="A6" s="3" t="inlineStr">
        <is>
          <t>Fair Value, Assets and Liabilities Measured on Recurring and Nonrecurring Basis</t>
        </is>
      </c>
    </row>
    <row r="7">
      <c r="A7" s="4" t="inlineStr">
        <is>
          <t>Liabilities</t>
        </is>
      </c>
      <c r="B7" s="6" t="n">
        <v>-2506</v>
      </c>
      <c r="C7" s="6" t="n">
        <v>-3140</v>
      </c>
    </row>
    <row r="8">
      <c r="A8" s="4" t="inlineStr">
        <is>
          <t>Level 1</t>
        </is>
      </c>
    </row>
    <row r="9">
      <c r="A9" s="3" t="inlineStr">
        <is>
          <t>Fair Value, Assets and Liabilities Measured on Recurring and Nonrecurring Basis</t>
        </is>
      </c>
    </row>
    <row r="10">
      <c r="A10" s="4" t="inlineStr">
        <is>
          <t>Assets</t>
        </is>
      </c>
      <c r="B10" s="6" t="n">
        <v>578284</v>
      </c>
      <c r="C10" s="6" t="n">
        <v>611607</v>
      </c>
    </row>
    <row r="11">
      <c r="A11" s="4" t="inlineStr">
        <is>
          <t>Liabilities</t>
        </is>
      </c>
      <c r="B11" s="6" t="n">
        <v>0</v>
      </c>
      <c r="C11" s="6" t="n">
        <v>-634</v>
      </c>
    </row>
    <row r="12">
      <c r="A12" s="4" t="inlineStr">
        <is>
          <t>Level 1 | Derivative liabilities</t>
        </is>
      </c>
    </row>
    <row r="13">
      <c r="A13" s="3" t="inlineStr">
        <is>
          <t>Fair Value, Assets and Liabilities Measured on Recurring and Nonrecurring Basis</t>
        </is>
      </c>
    </row>
    <row r="14">
      <c r="A14" s="4" t="inlineStr">
        <is>
          <t>Liabilities</t>
        </is>
      </c>
      <c r="B14" s="6" t="n">
        <v>0</v>
      </c>
      <c r="C14" s="6" t="n">
        <v>-634</v>
      </c>
    </row>
    <row r="15">
      <c r="A15" s="4" t="inlineStr">
        <is>
          <t>Level 2</t>
        </is>
      </c>
    </row>
    <row r="16">
      <c r="A16" s="3" t="inlineStr">
        <is>
          <t>Fair Value, Assets and Liabilities Measured on Recurring and Nonrecurring Basis</t>
        </is>
      </c>
    </row>
    <row r="17">
      <c r="A17" s="4" t="inlineStr">
        <is>
          <t>Assets</t>
        </is>
      </c>
      <c r="B17" s="6" t="n">
        <v>2069256</v>
      </c>
      <c r="C17" s="6" t="n">
        <v>1734683</v>
      </c>
    </row>
    <row r="18">
      <c r="A18" s="4" t="inlineStr">
        <is>
          <t>Liabilities</t>
        </is>
      </c>
      <c r="B18" s="6" t="n">
        <v>-498</v>
      </c>
      <c r="C18" s="6" t="n">
        <v>-498</v>
      </c>
    </row>
    <row r="19">
      <c r="A19" s="4" t="inlineStr">
        <is>
          <t>Level 2 | Derivative liabilities</t>
        </is>
      </c>
    </row>
    <row r="20">
      <c r="A20" s="3" t="inlineStr">
        <is>
          <t>Fair Value, Assets and Liabilities Measured on Recurring and Nonrecurring Basis</t>
        </is>
      </c>
    </row>
    <row r="21">
      <c r="A21" s="4" t="inlineStr">
        <is>
          <t>Liabilities</t>
        </is>
      </c>
      <c r="B21" s="6" t="n">
        <v>-498</v>
      </c>
      <c r="C21" s="6" t="n">
        <v>-498</v>
      </c>
    </row>
    <row r="22">
      <c r="A22" s="4" t="inlineStr">
        <is>
          <t>Level 3</t>
        </is>
      </c>
    </row>
    <row r="23">
      <c r="A23" s="3" t="inlineStr">
        <is>
          <t>Fair Value, Assets and Liabilities Measured on Recurring and Nonrecurring Basis</t>
        </is>
      </c>
    </row>
    <row r="24">
      <c r="A24" s="4" t="inlineStr">
        <is>
          <t>Assets</t>
        </is>
      </c>
      <c r="B24" s="6" t="n">
        <v>414570</v>
      </c>
      <c r="C24" s="6" t="n">
        <v>371372</v>
      </c>
      <c r="D24" s="5" t="n">
        <v>0</v>
      </c>
    </row>
    <row r="25">
      <c r="A25" s="4" t="inlineStr">
        <is>
          <t>Liabilities</t>
        </is>
      </c>
      <c r="B25" s="6" t="n">
        <v>-2008</v>
      </c>
      <c r="C25" s="6" t="n">
        <v>-2008</v>
      </c>
    </row>
    <row r="26">
      <c r="A26" s="4" t="inlineStr">
        <is>
          <t>Level 3 | Derivative liabilities</t>
        </is>
      </c>
    </row>
    <row r="27">
      <c r="A27" s="3" t="inlineStr">
        <is>
          <t>Fair Value, Assets and Liabilities Measured on Recurring and Nonrecurring Basis</t>
        </is>
      </c>
    </row>
    <row r="28">
      <c r="A28" s="4" t="inlineStr">
        <is>
          <t>Liabilities</t>
        </is>
      </c>
      <c r="B28" s="6" t="n">
        <v>-2008</v>
      </c>
      <c r="C28" s="6" t="n">
        <v>-2008</v>
      </c>
      <c r="D28" s="6" t="n">
        <v>0</v>
      </c>
    </row>
    <row r="29">
      <c r="A29" s="4" t="inlineStr">
        <is>
          <t>Total</t>
        </is>
      </c>
    </row>
    <row r="30">
      <c r="A30" s="3" t="inlineStr">
        <is>
          <t>Fair Value, Assets and Liabilities Measured on Recurring and Nonrecurring Basis</t>
        </is>
      </c>
    </row>
    <row r="31">
      <c r="A31" s="4" t="inlineStr">
        <is>
          <t>Assets</t>
        </is>
      </c>
      <c r="B31" s="6" t="n">
        <v>3062110</v>
      </c>
      <c r="C31" s="6" t="n">
        <v>2717662</v>
      </c>
    </row>
    <row r="32">
      <c r="A32" s="4" t="inlineStr">
        <is>
          <t>Cash and cash equivalents | Level 1</t>
        </is>
      </c>
    </row>
    <row r="33">
      <c r="A33" s="3" t="inlineStr">
        <is>
          <t>Fair Value, Assets and Liabilities Measured on Recurring and Nonrecurring Basis</t>
        </is>
      </c>
    </row>
    <row r="34">
      <c r="A34" s="4" t="inlineStr">
        <is>
          <t>Assets</t>
        </is>
      </c>
      <c r="B34" s="6" t="n">
        <v>14975</v>
      </c>
      <c r="C34" s="6" t="n">
        <v>27884</v>
      </c>
    </row>
    <row r="35">
      <c r="A35" s="4" t="inlineStr">
        <is>
          <t>Cash and cash equivalents | Level 2</t>
        </is>
      </c>
    </row>
    <row r="36">
      <c r="A36" s="3" t="inlineStr">
        <is>
          <t>Fair Value, Assets and Liabilities Measured on Recurring and Nonrecurring Basis</t>
        </is>
      </c>
    </row>
    <row r="37">
      <c r="A37" s="4" t="inlineStr">
        <is>
          <t>Assets</t>
        </is>
      </c>
      <c r="B37" s="6" t="n">
        <v>4577</v>
      </c>
      <c r="C37" s="6" t="n">
        <v>4003</v>
      </c>
    </row>
    <row r="38">
      <c r="A38" s="4" t="inlineStr">
        <is>
          <t>Cash and cash equivalents | Level 3</t>
        </is>
      </c>
    </row>
    <row r="39">
      <c r="A39" s="3" t="inlineStr">
        <is>
          <t>Fair Value, Assets and Liabilities Measured on Recurring and Nonrecurring Basis</t>
        </is>
      </c>
    </row>
    <row r="40">
      <c r="A40" s="4" t="inlineStr">
        <is>
          <t>Assets</t>
        </is>
      </c>
      <c r="B40" s="6" t="n">
        <v>0</v>
      </c>
      <c r="C40" s="6" t="n">
        <v>0</v>
      </c>
    </row>
    <row r="41">
      <c r="A41" s="4" t="inlineStr">
        <is>
          <t>Cash and cash equivalents | Total</t>
        </is>
      </c>
    </row>
    <row r="42">
      <c r="A42" s="3" t="inlineStr">
        <is>
          <t>Fair Value, Assets and Liabilities Measured on Recurring and Nonrecurring Basis</t>
        </is>
      </c>
    </row>
    <row r="43">
      <c r="A43" s="4" t="inlineStr">
        <is>
          <t>Assets</t>
        </is>
      </c>
      <c r="B43" s="6" t="n">
        <v>19552</v>
      </c>
      <c r="C43" s="6" t="n">
        <v>31887</v>
      </c>
    </row>
    <row r="44">
      <c r="A44" s="4" t="inlineStr">
        <is>
          <t>Corporate common stock | Level 1</t>
        </is>
      </c>
    </row>
    <row r="45">
      <c r="A45" s="3" t="inlineStr">
        <is>
          <t>Fair Value, Assets and Liabilities Measured on Recurring and Nonrecurring Basis</t>
        </is>
      </c>
    </row>
    <row r="46">
      <c r="A46" s="4" t="inlineStr">
        <is>
          <t>Assets</t>
        </is>
      </c>
      <c r="B46" s="6" t="n">
        <v>517123</v>
      </c>
      <c r="C46" s="6" t="n">
        <v>537295</v>
      </c>
    </row>
    <row r="47">
      <c r="A47" s="4" t="inlineStr">
        <is>
          <t>Corporate common stock | Level 2</t>
        </is>
      </c>
    </row>
    <row r="48">
      <c r="A48" s="3" t="inlineStr">
        <is>
          <t>Fair Value, Assets and Liabilities Measured on Recurring and Nonrecurring Basis</t>
        </is>
      </c>
    </row>
    <row r="49">
      <c r="A49" s="4" t="inlineStr">
        <is>
          <t>Assets</t>
        </is>
      </c>
      <c r="B49" s="6" t="n">
        <v>0</v>
      </c>
      <c r="C49" s="6" t="n">
        <v>0</v>
      </c>
    </row>
    <row r="50">
      <c r="A50" s="4" t="inlineStr">
        <is>
          <t>Corporate common stock | Level 3</t>
        </is>
      </c>
    </row>
    <row r="51">
      <c r="A51" s="3" t="inlineStr">
        <is>
          <t>Fair Value, Assets and Liabilities Measured on Recurring and Nonrecurring Basis</t>
        </is>
      </c>
    </row>
    <row r="52">
      <c r="A52" s="4" t="inlineStr">
        <is>
          <t>Assets</t>
        </is>
      </c>
      <c r="B52" s="6" t="n">
        <v>0</v>
      </c>
      <c r="C52" s="6" t="n">
        <v>0</v>
      </c>
    </row>
    <row r="53">
      <c r="A53" s="4" t="inlineStr">
        <is>
          <t>Corporate common stock | Total</t>
        </is>
      </c>
    </row>
    <row r="54">
      <c r="A54" s="3" t="inlineStr">
        <is>
          <t>Fair Value, Assets and Liabilities Measured on Recurring and Nonrecurring Basis</t>
        </is>
      </c>
    </row>
    <row r="55">
      <c r="A55" s="4" t="inlineStr">
        <is>
          <t>Assets</t>
        </is>
      </c>
      <c r="B55" s="6" t="n">
        <v>517123</v>
      </c>
      <c r="C55" s="6" t="n">
        <v>537295</v>
      </c>
    </row>
    <row r="56">
      <c r="A56" s="4" t="inlineStr">
        <is>
          <t>Real estate | Level 1</t>
        </is>
      </c>
    </row>
    <row r="57">
      <c r="A57" s="3" t="inlineStr">
        <is>
          <t>Fair Value, Assets and Liabilities Measured on Recurring and Nonrecurring Basis</t>
        </is>
      </c>
    </row>
    <row r="58">
      <c r="A58" s="4" t="inlineStr">
        <is>
          <t>Assets</t>
        </is>
      </c>
      <c r="B58" s="6" t="n">
        <v>0</v>
      </c>
      <c r="C58" s="6" t="n">
        <v>0</v>
      </c>
    </row>
    <row r="59">
      <c r="A59" s="4" t="inlineStr">
        <is>
          <t>Real estate | Level 2</t>
        </is>
      </c>
    </row>
    <row r="60">
      <c r="A60" s="3" t="inlineStr">
        <is>
          <t>Fair Value, Assets and Liabilities Measured on Recurring and Nonrecurring Basis</t>
        </is>
      </c>
    </row>
    <row r="61">
      <c r="A61" s="4" t="inlineStr">
        <is>
          <t>Assets</t>
        </is>
      </c>
      <c r="B61" s="6" t="n">
        <v>1096</v>
      </c>
      <c r="C61" s="6" t="n">
        <v>1202</v>
      </c>
    </row>
    <row r="62">
      <c r="A62" s="4" t="inlineStr">
        <is>
          <t>Real estate | Level 3</t>
        </is>
      </c>
    </row>
    <row r="63">
      <c r="A63" s="3" t="inlineStr">
        <is>
          <t>Fair Value, Assets and Liabilities Measured on Recurring and Nonrecurring Basis</t>
        </is>
      </c>
    </row>
    <row r="64">
      <c r="A64" s="4" t="inlineStr">
        <is>
          <t>Assets</t>
        </is>
      </c>
      <c r="B64" s="6" t="n">
        <v>125929</v>
      </c>
      <c r="C64" s="6" t="n">
        <v>99223</v>
      </c>
      <c r="D64" s="6" t="n">
        <v>0</v>
      </c>
    </row>
    <row r="65">
      <c r="A65" s="4" t="inlineStr">
        <is>
          <t>Real estate | Total</t>
        </is>
      </c>
    </row>
    <row r="66">
      <c r="A66" s="3" t="inlineStr">
        <is>
          <t>Fair Value, Assets and Liabilities Measured on Recurring and Nonrecurring Basis</t>
        </is>
      </c>
    </row>
    <row r="67">
      <c r="A67" s="4" t="inlineStr">
        <is>
          <t>Assets</t>
        </is>
      </c>
      <c r="B67" s="6" t="n">
        <v>127025</v>
      </c>
      <c r="C67" s="6" t="n">
        <v>100425</v>
      </c>
    </row>
    <row r="68">
      <c r="A68" s="4" t="inlineStr">
        <is>
          <t>Real estate | Instruments measured at NAV using the practical expedient:</t>
        </is>
      </c>
    </row>
    <row r="69">
      <c r="A69" s="3" t="inlineStr">
        <is>
          <t>Fair Value, Assets and Liabilities Measured on Recurring and Nonrecurring Basis</t>
        </is>
      </c>
    </row>
    <row r="70">
      <c r="A70" s="4" t="inlineStr">
        <is>
          <t>Assets</t>
        </is>
      </c>
      <c r="B70" s="6" t="n">
        <v>10581</v>
      </c>
      <c r="C70" s="6" t="n">
        <v>10966</v>
      </c>
    </row>
    <row r="71">
      <c r="A71" s="4" t="inlineStr">
        <is>
          <t>Equities | Level 1</t>
        </is>
      </c>
    </row>
    <row r="72">
      <c r="A72" s="3" t="inlineStr">
        <is>
          <t>Fair Value, Assets and Liabilities Measured on Recurring and Nonrecurring Basis</t>
        </is>
      </c>
    </row>
    <row r="73">
      <c r="A73" s="4" t="inlineStr">
        <is>
          <t>Assets</t>
        </is>
      </c>
      <c r="B73" s="6" t="n">
        <v>19398</v>
      </c>
    </row>
    <row r="74">
      <c r="A74" s="4" t="inlineStr">
        <is>
          <t>Equities | Level 2</t>
        </is>
      </c>
    </row>
    <row r="75">
      <c r="A75" s="3" t="inlineStr">
        <is>
          <t>Fair Value, Assets and Liabilities Measured on Recurring and Nonrecurring Basis</t>
        </is>
      </c>
    </row>
    <row r="76">
      <c r="A76" s="4" t="inlineStr">
        <is>
          <t>Assets</t>
        </is>
      </c>
      <c r="B76" s="6" t="n">
        <v>559190</v>
      </c>
    </row>
    <row r="77">
      <c r="A77" s="4" t="inlineStr">
        <is>
          <t>Equities | Level 3</t>
        </is>
      </c>
    </row>
    <row r="78">
      <c r="A78" s="3" t="inlineStr">
        <is>
          <t>Fair Value, Assets and Liabilities Measured on Recurring and Nonrecurring Basis</t>
        </is>
      </c>
    </row>
    <row r="79">
      <c r="A79" s="4" t="inlineStr">
        <is>
          <t>Assets</t>
        </is>
      </c>
      <c r="B79" s="6" t="n">
        <v>0</v>
      </c>
    </row>
    <row r="80">
      <c r="A80" s="4" t="inlineStr">
        <is>
          <t>Equities | Total</t>
        </is>
      </c>
    </row>
    <row r="81">
      <c r="A81" s="3" t="inlineStr">
        <is>
          <t>Fair Value, Assets and Liabilities Measured on Recurring and Nonrecurring Basis</t>
        </is>
      </c>
    </row>
    <row r="82">
      <c r="A82" s="4" t="inlineStr">
        <is>
          <t>Assets</t>
        </is>
      </c>
      <c r="B82" s="6" t="n">
        <v>578588</v>
      </c>
    </row>
    <row r="83">
      <c r="A83" s="4" t="inlineStr">
        <is>
          <t>Equities | Instruments measured at NAV using the practical expedient:</t>
        </is>
      </c>
    </row>
    <row r="84">
      <c r="A84" s="3" t="inlineStr">
        <is>
          <t>Fair Value, Assets and Liabilities Measured on Recurring and Nonrecurring Basis</t>
        </is>
      </c>
    </row>
    <row r="85">
      <c r="A85" s="4" t="inlineStr">
        <is>
          <t>Assets</t>
        </is>
      </c>
      <c r="B85" s="6" t="n">
        <v>48632</v>
      </c>
      <c r="C85" s="6" t="n">
        <v>41547</v>
      </c>
    </row>
    <row r="86">
      <c r="A86" s="4" t="inlineStr">
        <is>
          <t>Fixed income | Level 1</t>
        </is>
      </c>
    </row>
    <row r="87">
      <c r="A87" s="3" t="inlineStr">
        <is>
          <t>Fair Value, Assets and Liabilities Measured on Recurring and Nonrecurring Basis</t>
        </is>
      </c>
    </row>
    <row r="88">
      <c r="A88" s="4" t="inlineStr">
        <is>
          <t>Assets</t>
        </is>
      </c>
      <c r="B88" s="6" t="n">
        <v>23481</v>
      </c>
    </row>
    <row r="89">
      <c r="A89" s="4" t="inlineStr">
        <is>
          <t>Fixed income | Level 2</t>
        </is>
      </c>
    </row>
    <row r="90">
      <c r="A90" s="3" t="inlineStr">
        <is>
          <t>Fair Value, Assets and Liabilities Measured on Recurring and Nonrecurring Basis</t>
        </is>
      </c>
    </row>
    <row r="91">
      <c r="A91" s="4" t="inlineStr">
        <is>
          <t>Assets</t>
        </is>
      </c>
      <c r="B91" s="6" t="n">
        <v>1427963</v>
      </c>
    </row>
    <row r="92">
      <c r="A92" s="4" t="inlineStr">
        <is>
          <t>Fixed income | Level 3</t>
        </is>
      </c>
    </row>
    <row r="93">
      <c r="A93" s="3" t="inlineStr">
        <is>
          <t>Fair Value, Assets and Liabilities Measured on Recurring and Nonrecurring Basis</t>
        </is>
      </c>
    </row>
    <row r="94">
      <c r="A94" s="4" t="inlineStr">
        <is>
          <t>Assets</t>
        </is>
      </c>
      <c r="B94" s="6" t="n">
        <v>0</v>
      </c>
    </row>
    <row r="95">
      <c r="A95" s="4" t="inlineStr">
        <is>
          <t>Fixed income | Total</t>
        </is>
      </c>
    </row>
    <row r="96">
      <c r="A96" s="3" t="inlineStr">
        <is>
          <t>Fair Value, Assets and Liabilities Measured on Recurring and Nonrecurring Basis</t>
        </is>
      </c>
    </row>
    <row r="97">
      <c r="A97" s="4" t="inlineStr">
        <is>
          <t>Assets</t>
        </is>
      </c>
      <c r="B97" s="6" t="n">
        <v>1451444</v>
      </c>
    </row>
    <row r="98">
      <c r="A98" s="4" t="inlineStr">
        <is>
          <t>Fixed income | Instruments measured at NAV using the practical expedient:</t>
        </is>
      </c>
    </row>
    <row r="99">
      <c r="A99" s="3" t="inlineStr">
        <is>
          <t>Fair Value, Assets and Liabilities Measured on Recurring and Nonrecurring Basis</t>
        </is>
      </c>
    </row>
    <row r="100">
      <c r="A100" s="4" t="inlineStr">
        <is>
          <t>Assets</t>
        </is>
      </c>
      <c r="B100" s="6" t="n">
        <v>53178</v>
      </c>
      <c r="C100" s="6" t="n">
        <v>52116</v>
      </c>
    </row>
    <row r="101">
      <c r="A101" s="4" t="inlineStr">
        <is>
          <t>Equities | Level 1</t>
        </is>
      </c>
    </row>
    <row r="102">
      <c r="A102" s="3" t="inlineStr">
        <is>
          <t>Fair Value, Assets and Liabilities Measured on Recurring and Nonrecurring Basis</t>
        </is>
      </c>
    </row>
    <row r="103">
      <c r="A103" s="4" t="inlineStr">
        <is>
          <t>Assets</t>
        </is>
      </c>
      <c r="C103" s="6" t="n">
        <v>19191</v>
      </c>
    </row>
    <row r="104">
      <c r="A104" s="4" t="inlineStr">
        <is>
          <t>Equities | Level 2</t>
        </is>
      </c>
    </row>
    <row r="105">
      <c r="A105" s="3" t="inlineStr">
        <is>
          <t>Fair Value, Assets and Liabilities Measured on Recurring and Nonrecurring Basis</t>
        </is>
      </c>
    </row>
    <row r="106">
      <c r="A106" s="4" t="inlineStr">
        <is>
          <t>Assets</t>
        </is>
      </c>
      <c r="C106" s="6" t="n">
        <v>523300</v>
      </c>
    </row>
    <row r="107">
      <c r="A107" s="4" t="inlineStr">
        <is>
          <t>Equities | Level 3</t>
        </is>
      </c>
    </row>
    <row r="108">
      <c r="A108" s="3" t="inlineStr">
        <is>
          <t>Fair Value, Assets and Liabilities Measured on Recurring and Nonrecurring Basis</t>
        </is>
      </c>
    </row>
    <row r="109">
      <c r="A109" s="4" t="inlineStr">
        <is>
          <t>Assets</t>
        </is>
      </c>
      <c r="C109" s="6" t="n">
        <v>0</v>
      </c>
    </row>
    <row r="110">
      <c r="A110" s="4" t="inlineStr">
        <is>
          <t>Equities | Total</t>
        </is>
      </c>
    </row>
    <row r="111">
      <c r="A111" s="3" t="inlineStr">
        <is>
          <t>Fair Value, Assets and Liabilities Measured on Recurring and Nonrecurring Basis</t>
        </is>
      </c>
    </row>
    <row r="112">
      <c r="A112" s="4" t="inlineStr">
        <is>
          <t>Assets</t>
        </is>
      </c>
      <c r="C112" s="6" t="n">
        <v>542491</v>
      </c>
    </row>
    <row r="113">
      <c r="A113" s="4" t="inlineStr">
        <is>
          <t>Fixed income | Level 1</t>
        </is>
      </c>
    </row>
    <row r="114">
      <c r="A114" s="3" t="inlineStr">
        <is>
          <t>Fair Value, Assets and Liabilities Measured on Recurring and Nonrecurring Basis</t>
        </is>
      </c>
    </row>
    <row r="115">
      <c r="A115" s="4" t="inlineStr">
        <is>
          <t>Assets</t>
        </is>
      </c>
      <c r="C115" s="6" t="n">
        <v>27237</v>
      </c>
    </row>
    <row r="116">
      <c r="A116" s="4" t="inlineStr">
        <is>
          <t>Fixed income | Level 2</t>
        </is>
      </c>
    </row>
    <row r="117">
      <c r="A117" s="3" t="inlineStr">
        <is>
          <t>Fair Value, Assets and Liabilities Measured on Recurring and Nonrecurring Basis</t>
        </is>
      </c>
    </row>
    <row r="118">
      <c r="A118" s="4" t="inlineStr">
        <is>
          <t>Assets</t>
        </is>
      </c>
      <c r="C118" s="6" t="n">
        <v>1124852</v>
      </c>
    </row>
    <row r="119">
      <c r="A119" s="4" t="inlineStr">
        <is>
          <t>Fixed income | Level 3</t>
        </is>
      </c>
    </row>
    <row r="120">
      <c r="A120" s="3" t="inlineStr">
        <is>
          <t>Fair Value, Assets and Liabilities Measured on Recurring and Nonrecurring Basis</t>
        </is>
      </c>
    </row>
    <row r="121">
      <c r="A121" s="4" t="inlineStr">
        <is>
          <t>Assets</t>
        </is>
      </c>
      <c r="C121" s="6" t="n">
        <v>0</v>
      </c>
    </row>
    <row r="122">
      <c r="A122" s="4" t="inlineStr">
        <is>
          <t>Fixed income | Total</t>
        </is>
      </c>
    </row>
    <row r="123">
      <c r="A123" s="3" t="inlineStr">
        <is>
          <t>Fair Value, Assets and Liabilities Measured on Recurring and Nonrecurring Basis</t>
        </is>
      </c>
    </row>
    <row r="124">
      <c r="A124" s="4" t="inlineStr">
        <is>
          <t>Assets</t>
        </is>
      </c>
      <c r="C124" s="6" t="n">
        <v>1152089</v>
      </c>
    </row>
    <row r="125">
      <c r="A125" s="4" t="inlineStr">
        <is>
          <t>Interest in 103-12 investment entities | Level 1</t>
        </is>
      </c>
    </row>
    <row r="126">
      <c r="A126" s="3" t="inlineStr">
        <is>
          <t>Fair Value, Assets and Liabilities Measured on Recurring and Nonrecurring Basis</t>
        </is>
      </c>
    </row>
    <row r="127">
      <c r="A127" s="4" t="inlineStr">
        <is>
          <t>Assets</t>
        </is>
      </c>
      <c r="B127" s="6" t="n">
        <v>0</v>
      </c>
      <c r="C127" s="6" t="n">
        <v>0</v>
      </c>
    </row>
    <row r="128">
      <c r="A128" s="4" t="inlineStr">
        <is>
          <t>Interest in 103-12 investment entities | Level 2</t>
        </is>
      </c>
    </row>
    <row r="129">
      <c r="A129" s="3" t="inlineStr">
        <is>
          <t>Fair Value, Assets and Liabilities Measured on Recurring and Nonrecurring Basis</t>
        </is>
      </c>
    </row>
    <row r="130">
      <c r="A130" s="4" t="inlineStr">
        <is>
          <t>Assets</t>
        </is>
      </c>
      <c r="B130" s="6" t="n">
        <v>76430</v>
      </c>
      <c r="C130" s="6" t="n">
        <v>81326</v>
      </c>
    </row>
    <row r="131">
      <c r="A131" s="4" t="inlineStr">
        <is>
          <t>Interest in 103-12 investment entities | Level 3</t>
        </is>
      </c>
    </row>
    <row r="132">
      <c r="A132" s="3" t="inlineStr">
        <is>
          <t>Fair Value, Assets and Liabilities Measured on Recurring and Nonrecurring Basis</t>
        </is>
      </c>
    </row>
    <row r="133">
      <c r="A133" s="4" t="inlineStr">
        <is>
          <t>Assets</t>
        </is>
      </c>
      <c r="B133" s="6" t="n">
        <v>0</v>
      </c>
      <c r="C133" s="6" t="n">
        <v>0</v>
      </c>
    </row>
    <row r="134">
      <c r="A134" s="4" t="inlineStr">
        <is>
          <t>Interest in 103-12 investment entities | Total</t>
        </is>
      </c>
    </row>
    <row r="135">
      <c r="A135" s="3" t="inlineStr">
        <is>
          <t>Fair Value, Assets and Liabilities Measured on Recurring and Nonrecurring Basis</t>
        </is>
      </c>
    </row>
    <row r="136">
      <c r="A136" s="4" t="inlineStr">
        <is>
          <t>Assets</t>
        </is>
      </c>
      <c r="B136" s="6" t="n">
        <v>76430</v>
      </c>
      <c r="C136" s="6" t="n">
        <v>81326</v>
      </c>
    </row>
    <row r="137">
      <c r="A137" s="4" t="inlineStr">
        <is>
          <t>Partnership/joint venture interests | Level 1</t>
        </is>
      </c>
    </row>
    <row r="138">
      <c r="A138" s="3" t="inlineStr">
        <is>
          <t>Fair Value, Assets and Liabilities Measured on Recurring and Nonrecurring Basis</t>
        </is>
      </c>
    </row>
    <row r="139">
      <c r="A139" s="4" t="inlineStr">
        <is>
          <t>Assets</t>
        </is>
      </c>
      <c r="B139" s="6" t="n">
        <v>0</v>
      </c>
      <c r="C139" s="6" t="n">
        <v>0</v>
      </c>
    </row>
    <row r="140">
      <c r="A140" s="4" t="inlineStr">
        <is>
          <t>Partnership/joint venture interests | Level 2</t>
        </is>
      </c>
    </row>
    <row r="141">
      <c r="A141" s="3" t="inlineStr">
        <is>
          <t>Fair Value, Assets and Liabilities Measured on Recurring and Nonrecurring Basis</t>
        </is>
      </c>
    </row>
    <row r="142">
      <c r="A142" s="4" t="inlineStr">
        <is>
          <t>Assets</t>
        </is>
      </c>
      <c r="B142" s="6" t="n">
        <v>0</v>
      </c>
      <c r="C142" s="6" t="n">
        <v>0</v>
      </c>
    </row>
    <row r="143">
      <c r="A143" s="4" t="inlineStr">
        <is>
          <t>Partnership/joint venture interests | Level 3</t>
        </is>
      </c>
    </row>
    <row r="144">
      <c r="A144" s="3" t="inlineStr">
        <is>
          <t>Fair Value, Assets and Liabilities Measured on Recurring and Nonrecurring Basis</t>
        </is>
      </c>
    </row>
    <row r="145">
      <c r="A145" s="4" t="inlineStr">
        <is>
          <t>Assets</t>
        </is>
      </c>
      <c r="B145" s="6" t="n">
        <v>174789</v>
      </c>
      <c r="C145" s="6" t="n">
        <v>149018</v>
      </c>
      <c r="D145" s="6" t="n">
        <v>0</v>
      </c>
    </row>
    <row r="146">
      <c r="A146" s="4" t="inlineStr">
        <is>
          <t>Partnership/joint venture interests | Total</t>
        </is>
      </c>
    </row>
    <row r="147">
      <c r="A147" s="3" t="inlineStr">
        <is>
          <t>Fair Value, Assets and Liabilities Measured on Recurring and Nonrecurring Basis</t>
        </is>
      </c>
    </row>
    <row r="148">
      <c r="A148" s="4" t="inlineStr">
        <is>
          <t>Assets</t>
        </is>
      </c>
      <c r="B148" s="6" t="n">
        <v>174789</v>
      </c>
      <c r="C148" s="6" t="n">
        <v>149018</v>
      </c>
    </row>
    <row r="149">
      <c r="A149" s="4" t="inlineStr">
        <is>
          <t>Partnership/joint venture interests | Instruments measured at NAV using the practical expedient:</t>
        </is>
      </c>
    </row>
    <row r="150">
      <c r="A150" s="3" t="inlineStr">
        <is>
          <t>Fair Value, Assets and Liabilities Measured on Recurring and Nonrecurring Basis</t>
        </is>
      </c>
    </row>
    <row r="151">
      <c r="A151" s="4" t="inlineStr">
        <is>
          <t>Assets</t>
        </is>
      </c>
      <c r="B151" s="6" t="n">
        <v>53377</v>
      </c>
    </row>
    <row r="152">
      <c r="A152" s="4" t="inlineStr">
        <is>
          <t>Instruments measured at net asset value using the practical expedient</t>
        </is>
      </c>
      <c r="C152" s="6" t="n">
        <v>37145</v>
      </c>
    </row>
    <row r="153">
      <c r="A153" s="4" t="inlineStr">
        <is>
          <t>Hedge funds | Level 1</t>
        </is>
      </c>
    </row>
    <row r="154">
      <c r="A154" s="3" t="inlineStr">
        <is>
          <t>Fair Value, Assets and Liabilities Measured on Recurring and Nonrecurring Basis</t>
        </is>
      </c>
    </row>
    <row r="155">
      <c r="A155" s="4" t="inlineStr">
        <is>
          <t>Assets</t>
        </is>
      </c>
      <c r="B155" s="6" t="n">
        <v>0</v>
      </c>
      <c r="C155" s="6" t="n">
        <v>0</v>
      </c>
    </row>
    <row r="156">
      <c r="A156" s="4" t="inlineStr">
        <is>
          <t>Hedge funds | Level 2</t>
        </is>
      </c>
    </row>
    <row r="157">
      <c r="A157" s="3" t="inlineStr">
        <is>
          <t>Fair Value, Assets and Liabilities Measured on Recurring and Nonrecurring Basis</t>
        </is>
      </c>
    </row>
    <row r="158">
      <c r="A158" s="4" t="inlineStr">
        <is>
          <t>Assets</t>
        </is>
      </c>
      <c r="B158" s="6" t="n">
        <v>0</v>
      </c>
      <c r="C158" s="6" t="n">
        <v>0</v>
      </c>
    </row>
    <row r="159">
      <c r="A159" s="4" t="inlineStr">
        <is>
          <t>Hedge funds | Level 3</t>
        </is>
      </c>
    </row>
    <row r="160">
      <c r="A160" s="3" t="inlineStr">
        <is>
          <t>Fair Value, Assets and Liabilities Measured on Recurring and Nonrecurring Basis</t>
        </is>
      </c>
    </row>
    <row r="161">
      <c r="A161" s="4" t="inlineStr">
        <is>
          <t>Assets</t>
        </is>
      </c>
      <c r="B161" s="6" t="n">
        <v>113850</v>
      </c>
      <c r="C161" s="6" t="n">
        <v>123126</v>
      </c>
      <c r="D161" s="6" t="n">
        <v>0</v>
      </c>
    </row>
    <row r="162">
      <c r="A162" s="4" t="inlineStr">
        <is>
          <t>Hedge funds | Total</t>
        </is>
      </c>
    </row>
    <row r="163">
      <c r="A163" s="3" t="inlineStr">
        <is>
          <t>Fair Value, Assets and Liabilities Measured on Recurring and Nonrecurring Basis</t>
        </is>
      </c>
    </row>
    <row r="164">
      <c r="A164" s="4" t="inlineStr">
        <is>
          <t>Assets</t>
        </is>
      </c>
      <c r="B164" s="6" t="n">
        <v>113850</v>
      </c>
      <c r="C164" s="6" t="n">
        <v>123126</v>
      </c>
    </row>
    <row r="165">
      <c r="A165" s="4" t="inlineStr">
        <is>
          <t>Derivative contracts | Level 1</t>
        </is>
      </c>
    </row>
    <row r="166">
      <c r="A166" s="3" t="inlineStr">
        <is>
          <t>Fair Value, Assets and Liabilities Measured on Recurring and Nonrecurring Basis</t>
        </is>
      </c>
    </row>
    <row r="167">
      <c r="A167" s="4" t="inlineStr">
        <is>
          <t>Assets</t>
        </is>
      </c>
      <c r="B167" s="6" t="n">
        <v>3307</v>
      </c>
      <c r="C167" s="6" t="n">
        <v>0</v>
      </c>
    </row>
    <row r="168">
      <c r="A168" s="4" t="inlineStr">
        <is>
          <t>Derivative contracts | Level 2</t>
        </is>
      </c>
    </row>
    <row r="169">
      <c r="A169" s="3" t="inlineStr">
        <is>
          <t>Fair Value, Assets and Liabilities Measured on Recurring and Nonrecurring Basis</t>
        </is>
      </c>
    </row>
    <row r="170">
      <c r="A170" s="4" t="inlineStr">
        <is>
          <t>Assets</t>
        </is>
      </c>
      <c r="B170" s="6" t="n">
        <v>0</v>
      </c>
      <c r="C170" s="6" t="n">
        <v>0</v>
      </c>
    </row>
    <row r="171">
      <c r="A171" s="4" t="inlineStr">
        <is>
          <t>Derivative contracts | Level 3</t>
        </is>
      </c>
    </row>
    <row r="172">
      <c r="A172" s="3" t="inlineStr">
        <is>
          <t>Fair Value, Assets and Liabilities Measured on Recurring and Nonrecurring Basis</t>
        </is>
      </c>
    </row>
    <row r="173">
      <c r="A173" s="4" t="inlineStr">
        <is>
          <t>Assets</t>
        </is>
      </c>
      <c r="B173" s="6" t="n">
        <v>2</v>
      </c>
      <c r="C173" s="6" t="n">
        <v>5</v>
      </c>
      <c r="D173" s="5" t="n">
        <v>0</v>
      </c>
    </row>
    <row r="174">
      <c r="A174" s="4" t="inlineStr">
        <is>
          <t>Derivative contracts | Total</t>
        </is>
      </c>
    </row>
    <row r="175">
      <c r="A175" s="3" t="inlineStr">
        <is>
          <t>Fair Value, Assets and Liabilities Measured on Recurring and Nonrecurring Basis</t>
        </is>
      </c>
    </row>
    <row r="176">
      <c r="A176" s="4" t="inlineStr">
        <is>
          <t>Assets</t>
        </is>
      </c>
      <c r="B176" s="5" t="n">
        <v>3309</v>
      </c>
      <c r="C176" s="5" t="n">
        <v>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Changes in Fair Value of Pension Plan Assets and Liabilities Categorized as Level 3 (Detail) - USD ($) $ in Thousands</t>
        </is>
      </c>
      <c r="B1" s="2" t="inlineStr">
        <is>
          <t>12 Months Ended</t>
        </is>
      </c>
    </row>
    <row r="2">
      <c r="B2" s="2" t="inlineStr">
        <is>
          <t>Dec. 31, 2020</t>
        </is>
      </c>
      <c r="C2" s="2" t="inlineStr">
        <is>
          <t>Dec. 31, 2019</t>
        </is>
      </c>
    </row>
    <row r="3">
      <c r="A3" s="3" t="inlineStr">
        <is>
          <t>Fair Value, Assets (Liabilities) Measured on Recurring Basis, Unobservable Input Reconciliation</t>
        </is>
      </c>
    </row>
    <row r="4">
      <c r="A4" s="4" t="inlineStr">
        <is>
          <t>Fair value of plan assets at beginning of period</t>
        </is>
      </c>
      <c r="B4" s="5" t="n">
        <v>2859436</v>
      </c>
    </row>
    <row r="5">
      <c r="A5" s="4" t="inlineStr">
        <is>
          <t>Fair value of plan assets at end of period</t>
        </is>
      </c>
      <c r="B5" s="6" t="n">
        <v>3227878</v>
      </c>
      <c r="C5" s="5" t="n">
        <v>2859436</v>
      </c>
    </row>
    <row r="6">
      <c r="A6" s="3" t="inlineStr">
        <is>
          <t>Fair Value, Liabilities Measured on Recurring Basis, Unobservable Input Reconciliation, Calculation</t>
        </is>
      </c>
    </row>
    <row r="7">
      <c r="A7" s="4" t="inlineStr">
        <is>
          <t>Fair value of plan liabilities at beginning of year</t>
        </is>
      </c>
      <c r="B7" s="6" t="n">
        <v>3140</v>
      </c>
    </row>
    <row r="8">
      <c r="A8" s="4" t="inlineStr">
        <is>
          <t>Fair value of plan liabilities at end of year</t>
        </is>
      </c>
      <c r="B8" s="6" t="n">
        <v>2506</v>
      </c>
      <c r="C8" s="6" t="n">
        <v>3140</v>
      </c>
    </row>
    <row r="9">
      <c r="A9" s="4" t="inlineStr">
        <is>
          <t>Derivative liabilities</t>
        </is>
      </c>
    </row>
    <row r="10">
      <c r="A10" s="3" t="inlineStr">
        <is>
          <t>Fair Value, Liabilities Measured on Recurring Basis, Unobservable Input Reconciliation, Calculation</t>
        </is>
      </c>
    </row>
    <row r="11">
      <c r="A11" s="4" t="inlineStr">
        <is>
          <t>Fair value of plan liabilities at beginning of year</t>
        </is>
      </c>
      <c r="B11" s="6" t="n">
        <v>3140</v>
      </c>
    </row>
    <row r="12">
      <c r="A12" s="4" t="inlineStr">
        <is>
          <t>Fair value of plan liabilities at end of year</t>
        </is>
      </c>
      <c r="B12" s="6" t="n">
        <v>2506</v>
      </c>
      <c r="C12" s="6" t="n">
        <v>3140</v>
      </c>
    </row>
    <row r="13">
      <c r="A13" s="4" t="inlineStr">
        <is>
          <t>Level 3</t>
        </is>
      </c>
    </row>
    <row r="14">
      <c r="A14" s="3" t="inlineStr">
        <is>
          <t>Fair Value, Assets (Liabilities) Measured on Recurring Basis, Unobservable Input Reconciliation</t>
        </is>
      </c>
    </row>
    <row r="15">
      <c r="A15" s="4" t="inlineStr">
        <is>
          <t>Fair value of plan assets at beginning of period</t>
        </is>
      </c>
      <c r="B15" s="6" t="n">
        <v>371372</v>
      </c>
      <c r="C15" s="6" t="n">
        <v>0</v>
      </c>
    </row>
    <row r="16">
      <c r="A16" s="4" t="inlineStr">
        <is>
          <t>Level 3 Assets Acquired</t>
        </is>
      </c>
      <c r="C16" s="6" t="n">
        <v>377864</v>
      </c>
    </row>
    <row r="17">
      <c r="A17" s="4" t="inlineStr">
        <is>
          <t>Relating to Assets Still Held at Report Date</t>
        </is>
      </c>
      <c r="B17" s="6" t="n">
        <v>11122</v>
      </c>
      <c r="C17" s="6" t="n">
        <v>3400</v>
      </c>
    </row>
    <row r="18">
      <c r="A18" s="4" t="inlineStr">
        <is>
          <t>Relating to Assets Sold During the Period</t>
        </is>
      </c>
      <c r="B18" s="6" t="n">
        <v>0</v>
      </c>
      <c r="C18" s="6" t="n">
        <v>2911</v>
      </c>
    </row>
    <row r="19">
      <c r="A19" s="4" t="inlineStr">
        <is>
          <t>Purchases</t>
        </is>
      </c>
      <c r="B19" s="6" t="n">
        <v>78693</v>
      </c>
      <c r="C19" s="6" t="n">
        <v>133</v>
      </c>
    </row>
    <row r="20">
      <c r="A20" s="4" t="inlineStr">
        <is>
          <t>Sales</t>
        </is>
      </c>
      <c r="B20" s="6" t="n">
        <v>-31617</v>
      </c>
      <c r="C20" s="6" t="n">
        <v>-11411</v>
      </c>
    </row>
    <row r="21">
      <c r="A21" s="4" t="inlineStr">
        <is>
          <t>Settlements</t>
        </is>
      </c>
      <c r="B21" s="6" t="n">
        <v>-15000</v>
      </c>
      <c r="C21" s="6" t="n">
        <v>-1525</v>
      </c>
    </row>
    <row r="22">
      <c r="A22" s="4" t="inlineStr">
        <is>
          <t>Fair value of plan assets at end of period</t>
        </is>
      </c>
      <c r="B22" s="6" t="n">
        <v>414570</v>
      </c>
      <c r="C22" s="6" t="n">
        <v>371372</v>
      </c>
    </row>
    <row r="23">
      <c r="A23" s="3" t="inlineStr">
        <is>
          <t>Fair Value, Liabilities Measured on Recurring Basis, Unobservable Input Reconciliation, Calculation</t>
        </is>
      </c>
    </row>
    <row r="24">
      <c r="A24" s="4" t="inlineStr">
        <is>
          <t>Fair value of plan liabilities at beginning of year</t>
        </is>
      </c>
      <c r="B24" s="6" t="n">
        <v>2008</v>
      </c>
    </row>
    <row r="25">
      <c r="A25" s="4" t="inlineStr">
        <is>
          <t>Fair value of plan liabilities at end of year</t>
        </is>
      </c>
      <c r="B25" s="6" t="n">
        <v>2008</v>
      </c>
      <c r="C25" s="6" t="n">
        <v>2008</v>
      </c>
    </row>
    <row r="26">
      <c r="A26" s="4" t="inlineStr">
        <is>
          <t>Level 3 | Derivative liabilities</t>
        </is>
      </c>
    </row>
    <row r="27">
      <c r="A27" s="3" t="inlineStr">
        <is>
          <t>Fair Value, Liabilities Measured on Recurring Basis, Unobservable Input Reconciliation, Calculation</t>
        </is>
      </c>
    </row>
    <row r="28">
      <c r="A28" s="4" t="inlineStr">
        <is>
          <t>Fair value of plan liabilities at beginning of year</t>
        </is>
      </c>
      <c r="B28" s="6" t="n">
        <v>2008</v>
      </c>
      <c r="C28" s="6" t="n">
        <v>0</v>
      </c>
    </row>
    <row r="29">
      <c r="A29" s="4" t="inlineStr">
        <is>
          <t>Level 3 Assets Acquired</t>
        </is>
      </c>
      <c r="C29" s="6" t="n">
        <v>2008</v>
      </c>
    </row>
    <row r="30">
      <c r="A30" s="4" t="inlineStr">
        <is>
          <t>Relating to Assets Still Held at Report Date</t>
        </is>
      </c>
      <c r="B30" s="6" t="n">
        <v>0</v>
      </c>
      <c r="C30" s="6" t="n">
        <v>0</v>
      </c>
    </row>
    <row r="31">
      <c r="A31" s="4" t="inlineStr">
        <is>
          <t>Relating to Assets Sold During the Period</t>
        </is>
      </c>
      <c r="B31" s="6" t="n">
        <v>0</v>
      </c>
      <c r="C31" s="6" t="n">
        <v>0</v>
      </c>
    </row>
    <row r="32">
      <c r="A32" s="4" t="inlineStr">
        <is>
          <t>Purchases</t>
        </is>
      </c>
      <c r="B32" s="6" t="n">
        <v>0</v>
      </c>
      <c r="C32" s="6" t="n">
        <v>0</v>
      </c>
    </row>
    <row r="33">
      <c r="A33" s="4" t="inlineStr">
        <is>
          <t>Sales</t>
        </is>
      </c>
      <c r="B33" s="6" t="n">
        <v>0</v>
      </c>
      <c r="C33" s="6" t="n">
        <v>0</v>
      </c>
    </row>
    <row r="34">
      <c r="A34" s="4" t="inlineStr">
        <is>
          <t>Settlements</t>
        </is>
      </c>
      <c r="B34" s="6" t="n">
        <v>0</v>
      </c>
      <c r="C34" s="6" t="n">
        <v>0</v>
      </c>
    </row>
    <row r="35">
      <c r="A35" s="4" t="inlineStr">
        <is>
          <t>Fair value of plan liabilities at end of year</t>
        </is>
      </c>
      <c r="B35" s="6" t="n">
        <v>2008</v>
      </c>
      <c r="C35" s="6" t="n">
        <v>2008</v>
      </c>
    </row>
    <row r="36">
      <c r="A36" s="4" t="inlineStr">
        <is>
          <t>Real estate | Level 3</t>
        </is>
      </c>
    </row>
    <row r="37">
      <c r="A37" s="3" t="inlineStr">
        <is>
          <t>Fair Value, Assets (Liabilities) Measured on Recurring Basis, Unobservable Input Reconciliation</t>
        </is>
      </c>
    </row>
    <row r="38">
      <c r="A38" s="4" t="inlineStr">
        <is>
          <t>Fair value of plan assets at beginning of period</t>
        </is>
      </c>
      <c r="B38" s="6" t="n">
        <v>99223</v>
      </c>
      <c r="C38" s="6" t="n">
        <v>0</v>
      </c>
    </row>
    <row r="39">
      <c r="A39" s="4" t="inlineStr">
        <is>
          <t>Level 3 Assets Acquired</t>
        </is>
      </c>
      <c r="C39" s="6" t="n">
        <v>109047</v>
      </c>
    </row>
    <row r="40">
      <c r="A40" s="4" t="inlineStr">
        <is>
          <t>Relating to Assets Still Held at Report Date</t>
        </is>
      </c>
      <c r="B40" s="6" t="n">
        <v>2556</v>
      </c>
      <c r="C40" s="6" t="n">
        <v>-1324</v>
      </c>
    </row>
    <row r="41">
      <c r="A41" s="4" t="inlineStr">
        <is>
          <t>Relating to Assets Sold During the Period</t>
        </is>
      </c>
      <c r="B41" s="6" t="n">
        <v>0</v>
      </c>
      <c r="C41" s="6" t="n">
        <v>2911</v>
      </c>
    </row>
    <row r="42">
      <c r="A42" s="4" t="inlineStr">
        <is>
          <t>Purchases</t>
        </is>
      </c>
      <c r="B42" s="6" t="n">
        <v>24150</v>
      </c>
      <c r="C42" s="6" t="n">
        <v>0</v>
      </c>
    </row>
    <row r="43">
      <c r="A43" s="4" t="inlineStr">
        <is>
          <t>Sales</t>
        </is>
      </c>
      <c r="B43" s="6" t="n">
        <v>0</v>
      </c>
      <c r="C43" s="6" t="n">
        <v>-11411</v>
      </c>
    </row>
    <row r="44">
      <c r="A44" s="4" t="inlineStr">
        <is>
          <t>Settlements</t>
        </is>
      </c>
      <c r="B44" s="6" t="n">
        <v>0</v>
      </c>
      <c r="C44" s="6" t="n">
        <v>0</v>
      </c>
    </row>
    <row r="45">
      <c r="A45" s="4" t="inlineStr">
        <is>
          <t>Fair value of plan assets at end of period</t>
        </is>
      </c>
      <c r="B45" s="6" t="n">
        <v>125929</v>
      </c>
      <c r="C45" s="6" t="n">
        <v>99223</v>
      </c>
    </row>
    <row r="46">
      <c r="A46" s="4" t="inlineStr">
        <is>
          <t>Partnership/joint venture interests | Level 3</t>
        </is>
      </c>
    </row>
    <row r="47">
      <c r="A47" s="3" t="inlineStr">
        <is>
          <t>Fair Value, Assets (Liabilities) Measured on Recurring Basis, Unobservable Input Reconciliation</t>
        </is>
      </c>
    </row>
    <row r="48">
      <c r="A48" s="4" t="inlineStr">
        <is>
          <t>Fair value of plan assets at beginning of period</t>
        </is>
      </c>
      <c r="B48" s="6" t="n">
        <v>149018</v>
      </c>
      <c r="C48" s="6" t="n">
        <v>0</v>
      </c>
    </row>
    <row r="49">
      <c r="A49" s="4" t="inlineStr">
        <is>
          <t>Level 3 Assets Acquired</t>
        </is>
      </c>
      <c r="C49" s="6" t="n">
        <v>147225</v>
      </c>
    </row>
    <row r="50">
      <c r="A50" s="4" t="inlineStr">
        <is>
          <t>Relating to Assets Still Held at Report Date</t>
        </is>
      </c>
      <c r="B50" s="6" t="n">
        <v>2845</v>
      </c>
      <c r="C50" s="6" t="n">
        <v>3185</v>
      </c>
    </row>
    <row r="51">
      <c r="A51" s="4" t="inlineStr">
        <is>
          <t>Relating to Assets Sold During the Period</t>
        </is>
      </c>
      <c r="B51" s="6" t="n">
        <v>0</v>
      </c>
      <c r="C51" s="6" t="n">
        <v>0</v>
      </c>
    </row>
    <row r="52">
      <c r="A52" s="4" t="inlineStr">
        <is>
          <t>Purchases</t>
        </is>
      </c>
      <c r="B52" s="6" t="n">
        <v>54543</v>
      </c>
      <c r="C52" s="6" t="n">
        <v>133</v>
      </c>
    </row>
    <row r="53">
      <c r="A53" s="4" t="inlineStr">
        <is>
          <t>Sales</t>
        </is>
      </c>
      <c r="B53" s="6" t="n">
        <v>-31617</v>
      </c>
      <c r="C53" s="6" t="n">
        <v>0</v>
      </c>
    </row>
    <row r="54">
      <c r="A54" s="4" t="inlineStr">
        <is>
          <t>Settlements</t>
        </is>
      </c>
      <c r="B54" s="6" t="n">
        <v>0</v>
      </c>
      <c r="C54" s="6" t="n">
        <v>-1525</v>
      </c>
    </row>
    <row r="55">
      <c r="A55" s="4" t="inlineStr">
        <is>
          <t>Fair value of plan assets at end of period</t>
        </is>
      </c>
      <c r="B55" s="6" t="n">
        <v>174789</v>
      </c>
      <c r="C55" s="6" t="n">
        <v>149018</v>
      </c>
    </row>
    <row r="56">
      <c r="A56" s="4" t="inlineStr">
        <is>
          <t>Hedge funds | Level 3</t>
        </is>
      </c>
    </row>
    <row r="57">
      <c r="A57" s="3" t="inlineStr">
        <is>
          <t>Fair Value, Assets (Liabilities) Measured on Recurring Basis, Unobservable Input Reconciliation</t>
        </is>
      </c>
    </row>
    <row r="58">
      <c r="A58" s="4" t="inlineStr">
        <is>
          <t>Fair value of plan assets at beginning of period</t>
        </is>
      </c>
      <c r="B58" s="6" t="n">
        <v>123126</v>
      </c>
      <c r="C58" s="6" t="n">
        <v>0</v>
      </c>
    </row>
    <row r="59">
      <c r="A59" s="4" t="inlineStr">
        <is>
          <t>Level 3 Assets Acquired</t>
        </is>
      </c>
      <c r="C59" s="6" t="n">
        <v>121588</v>
      </c>
    </row>
    <row r="60">
      <c r="A60" s="4" t="inlineStr">
        <is>
          <t>Relating to Assets Still Held at Report Date</t>
        </is>
      </c>
      <c r="B60" s="6" t="n">
        <v>5724</v>
      </c>
      <c r="C60" s="6" t="n">
        <v>1538</v>
      </c>
    </row>
    <row r="61">
      <c r="A61" s="4" t="inlineStr">
        <is>
          <t>Relating to Assets Sold During the Period</t>
        </is>
      </c>
      <c r="B61" s="6" t="n">
        <v>0</v>
      </c>
      <c r="C61" s="6" t="n">
        <v>0</v>
      </c>
    </row>
    <row r="62">
      <c r="A62" s="4" t="inlineStr">
        <is>
          <t>Purchases</t>
        </is>
      </c>
      <c r="B62" s="6" t="n">
        <v>0</v>
      </c>
      <c r="C62" s="6" t="n">
        <v>0</v>
      </c>
    </row>
    <row r="63">
      <c r="A63" s="4" t="inlineStr">
        <is>
          <t>Sales</t>
        </is>
      </c>
      <c r="B63" s="6" t="n">
        <v>0</v>
      </c>
      <c r="C63" s="6" t="n">
        <v>0</v>
      </c>
    </row>
    <row r="64">
      <c r="A64" s="4" t="inlineStr">
        <is>
          <t>Settlements</t>
        </is>
      </c>
      <c r="B64" s="6" t="n">
        <v>-15000</v>
      </c>
      <c r="C64" s="6" t="n">
        <v>0</v>
      </c>
    </row>
    <row r="65">
      <c r="A65" s="4" t="inlineStr">
        <is>
          <t>Fair value of plan assets at end of period</t>
        </is>
      </c>
      <c r="B65" s="6" t="n">
        <v>113850</v>
      </c>
      <c r="C65" s="6" t="n">
        <v>123126</v>
      </c>
    </row>
    <row r="66">
      <c r="A66" s="4" t="inlineStr">
        <is>
          <t>Derivative contracts | Level 3</t>
        </is>
      </c>
    </row>
    <row r="67">
      <c r="A67" s="3" t="inlineStr">
        <is>
          <t>Fair Value, Assets (Liabilities) Measured on Recurring Basis, Unobservable Input Reconciliation</t>
        </is>
      </c>
    </row>
    <row r="68">
      <c r="A68" s="4" t="inlineStr">
        <is>
          <t>Fair value of plan assets at beginning of period</t>
        </is>
      </c>
      <c r="B68" s="6" t="n">
        <v>5</v>
      </c>
      <c r="C68" s="6" t="n">
        <v>0</v>
      </c>
    </row>
    <row r="69">
      <c r="A69" s="4" t="inlineStr">
        <is>
          <t>Level 3 Assets Acquired</t>
        </is>
      </c>
      <c r="C69" s="6" t="n">
        <v>4</v>
      </c>
    </row>
    <row r="70">
      <c r="A70" s="4" t="inlineStr">
        <is>
          <t>Relating to Assets Still Held at Report Date</t>
        </is>
      </c>
      <c r="B70" s="6" t="n">
        <v>-3</v>
      </c>
      <c r="C70" s="6" t="n">
        <v>1</v>
      </c>
    </row>
    <row r="71">
      <c r="A71" s="4" t="inlineStr">
        <is>
          <t>Relating to Assets Sold During the Period</t>
        </is>
      </c>
      <c r="B71" s="6" t="n">
        <v>0</v>
      </c>
      <c r="C71" s="6" t="n">
        <v>0</v>
      </c>
    </row>
    <row r="72">
      <c r="A72" s="4" t="inlineStr">
        <is>
          <t>Purchases</t>
        </is>
      </c>
      <c r="B72" s="6" t="n">
        <v>0</v>
      </c>
      <c r="C72" s="6" t="n">
        <v>0</v>
      </c>
    </row>
    <row r="73">
      <c r="A73" s="4" t="inlineStr">
        <is>
          <t>Sales</t>
        </is>
      </c>
      <c r="B73" s="6" t="n">
        <v>0</v>
      </c>
      <c r="C73" s="6" t="n">
        <v>0</v>
      </c>
    </row>
    <row r="74">
      <c r="A74" s="4" t="inlineStr">
        <is>
          <t>Settlements</t>
        </is>
      </c>
      <c r="B74" s="6" t="n">
        <v>0</v>
      </c>
      <c r="C74" s="6" t="n">
        <v>0</v>
      </c>
    </row>
    <row r="75">
      <c r="A75" s="4" t="inlineStr">
        <is>
          <t>Fair value of plan assets at end of period</t>
        </is>
      </c>
      <c r="B75" s="5" t="n">
        <v>2</v>
      </c>
      <c r="C75" s="5" t="n">
        <v>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from Continuing Operations Attributable to Gannett Co., Inc. Before Income Taxes (Detail) - USD ($) $ in Thousands</t>
        </is>
      </c>
      <c r="B1" s="2" t="inlineStr">
        <is>
          <t>12 Months Ended</t>
        </is>
      </c>
    </row>
    <row r="2">
      <c r="B2" s="2" t="inlineStr">
        <is>
          <t>Dec. 31, 2020</t>
        </is>
      </c>
      <c r="C2" s="2" t="inlineStr">
        <is>
          <t>Dec. 31, 2019</t>
        </is>
      </c>
      <c r="D2" s="2" t="inlineStr">
        <is>
          <t>Dec. 30, 2018</t>
        </is>
      </c>
    </row>
    <row r="3">
      <c r="A3" s="3" t="inlineStr">
        <is>
          <t>Income Tax Disclosure [Abstract]</t>
        </is>
      </c>
    </row>
    <row r="4">
      <c r="A4" s="4" t="inlineStr">
        <is>
          <t>Domestic</t>
        </is>
      </c>
      <c r="B4" s="5" t="n">
        <v>-646795</v>
      </c>
      <c r="C4" s="5" t="n">
        <v>-206270</v>
      </c>
      <c r="D4" s="5" t="n">
        <v>20019</v>
      </c>
    </row>
    <row r="5">
      <c r="A5" s="4" t="inlineStr">
        <is>
          <t>Foreign</t>
        </is>
      </c>
      <c r="B5" s="6" t="n">
        <v>-59052</v>
      </c>
      <c r="C5" s="6" t="n">
        <v>-914</v>
      </c>
      <c r="D5" s="6" t="n">
        <v>0</v>
      </c>
    </row>
    <row r="6">
      <c r="A6" s="4" t="inlineStr">
        <is>
          <t>Income (loss) before income taxes</t>
        </is>
      </c>
      <c r="B6" s="5" t="n">
        <v>-705847</v>
      </c>
      <c r="C6" s="5" t="n">
        <v>-207184</v>
      </c>
      <c r="D6" s="5" t="n">
        <v>2001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on Income from Continuing Operations (Detail) - USD ($) $ in Thousands</t>
        </is>
      </c>
      <c r="B1" s="2" t="inlineStr">
        <is>
          <t>12 Months Ended</t>
        </is>
      </c>
    </row>
    <row r="2">
      <c r="B2" s="2" t="inlineStr">
        <is>
          <t>Dec. 31, 2020</t>
        </is>
      </c>
      <c r="C2" s="2" t="inlineStr">
        <is>
          <t>Dec. 31, 2019</t>
        </is>
      </c>
      <c r="D2" s="2" t="inlineStr">
        <is>
          <t>Dec. 30, 2018</t>
        </is>
      </c>
    </row>
    <row r="3">
      <c r="A3" s="3" t="inlineStr">
        <is>
          <t>Current:</t>
        </is>
      </c>
    </row>
    <row r="4">
      <c r="A4" s="4" t="inlineStr">
        <is>
          <t>Federal</t>
        </is>
      </c>
      <c r="B4" s="5" t="n">
        <v>-6896</v>
      </c>
      <c r="C4" s="5" t="n">
        <v>113</v>
      </c>
      <c r="D4" s="5" t="n">
        <v>0</v>
      </c>
    </row>
    <row r="5">
      <c r="A5" s="4" t="inlineStr">
        <is>
          <t>State and local</t>
        </is>
      </c>
      <c r="B5" s="6" t="n">
        <v>1877</v>
      </c>
      <c r="C5" s="6" t="n">
        <v>1725</v>
      </c>
      <c r="D5" s="6" t="n">
        <v>1679</v>
      </c>
    </row>
    <row r="6">
      <c r="A6" s="4" t="inlineStr">
        <is>
          <t>Foreign</t>
        </is>
      </c>
      <c r="B6" s="6" t="n">
        <v>1744</v>
      </c>
      <c r="C6" s="6" t="n">
        <v>-68</v>
      </c>
      <c r="D6" s="6" t="n">
        <v>0</v>
      </c>
    </row>
    <row r="7">
      <c r="A7" s="4" t="inlineStr">
        <is>
          <t>Total current</t>
        </is>
      </c>
      <c r="B7" s="6" t="n">
        <v>-3275</v>
      </c>
      <c r="C7" s="6" t="n">
        <v>1770</v>
      </c>
      <c r="D7" s="6" t="n">
        <v>1679</v>
      </c>
    </row>
    <row r="8">
      <c r="A8" s="3" t="inlineStr">
        <is>
          <t>Deferred:</t>
        </is>
      </c>
    </row>
    <row r="9">
      <c r="A9" s="4" t="inlineStr">
        <is>
          <t>Federal</t>
        </is>
      </c>
      <c r="B9" s="6" t="n">
        <v>-20832</v>
      </c>
      <c r="C9" s="6" t="n">
        <v>-85144</v>
      </c>
      <c r="D9" s="6" t="n">
        <v>-2690</v>
      </c>
    </row>
    <row r="10">
      <c r="A10" s="4" t="inlineStr">
        <is>
          <t>State and local</t>
        </is>
      </c>
      <c r="B10" s="6" t="n">
        <v>-12064</v>
      </c>
      <c r="C10" s="6" t="n">
        <v>-2833</v>
      </c>
      <c r="D10" s="6" t="n">
        <v>2923</v>
      </c>
    </row>
    <row r="11">
      <c r="A11" s="4" t="inlineStr">
        <is>
          <t>Foreign</t>
        </is>
      </c>
      <c r="B11" s="6" t="n">
        <v>2721</v>
      </c>
      <c r="C11" s="6" t="n">
        <v>213</v>
      </c>
      <c r="D11" s="6" t="n">
        <v>0</v>
      </c>
    </row>
    <row r="12">
      <c r="A12" s="4" t="inlineStr">
        <is>
          <t>Total deferred</t>
        </is>
      </c>
      <c r="B12" s="6" t="n">
        <v>-30175</v>
      </c>
      <c r="C12" s="6" t="n">
        <v>-87764</v>
      </c>
      <c r="D12" s="6" t="n">
        <v>233</v>
      </c>
    </row>
    <row r="13">
      <c r="A13" s="4" t="inlineStr">
        <is>
          <t>Provision (benefit) for income taxes</t>
        </is>
      </c>
      <c r="B13" s="5" t="n">
        <v>-33450</v>
      </c>
      <c r="C13" s="5" t="n">
        <v>-85994</v>
      </c>
      <c r="D13" s="5" t="n">
        <v>191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0</t>
        </is>
      </c>
      <c r="C2" s="2" t="inlineStr">
        <is>
          <t>Dec. 31, 2019</t>
        </is>
      </c>
      <c r="D2" s="2" t="inlineStr">
        <is>
          <t>Dec. 30, 2018</t>
        </is>
      </c>
    </row>
    <row r="3">
      <c r="A3" s="3" t="inlineStr">
        <is>
          <t>Income Tax Disclosure [Abstract]</t>
        </is>
      </c>
    </row>
    <row r="4">
      <c r="A4" s="4" t="inlineStr">
        <is>
          <t>Federal statutory tax rate</t>
        </is>
      </c>
      <c r="B4" s="4" t="inlineStr">
        <is>
          <t>21.00%</t>
        </is>
      </c>
      <c r="C4" s="4" t="inlineStr">
        <is>
          <t>21.00%</t>
        </is>
      </c>
      <c r="D4" s="4" t="inlineStr">
        <is>
          <t>21.00%</t>
        </is>
      </c>
    </row>
    <row r="5">
      <c r="A5" s="3" t="inlineStr">
        <is>
          <t>Increase (decrease) in taxes resulting from:</t>
        </is>
      </c>
    </row>
    <row r="6">
      <c r="A6" s="4" t="inlineStr">
        <is>
          <t>State and local income taxes, net of federal benefit</t>
        </is>
      </c>
      <c r="B6" s="4" t="inlineStr">
        <is>
          <t>1.40%</t>
        </is>
      </c>
      <c r="C6" s="4" t="inlineStr">
        <is>
          <t>0.70%</t>
        </is>
      </c>
      <c r="D6" s="4" t="inlineStr">
        <is>
          <t>21.10%</t>
        </is>
      </c>
    </row>
    <row r="7">
      <c r="A7" s="4" t="inlineStr">
        <is>
          <t>Debt refinancing</t>
        </is>
      </c>
      <c r="B7" s="4" t="inlineStr">
        <is>
          <t>(2.50%)</t>
        </is>
      </c>
      <c r="C7" s="4" t="inlineStr">
        <is>
          <t>0.00%</t>
        </is>
      </c>
      <c r="D7" s="4" t="inlineStr">
        <is>
          <t>0.00%</t>
        </is>
      </c>
    </row>
    <row r="8">
      <c r="A8" s="4" t="inlineStr">
        <is>
          <t>Change in valuation allowance</t>
        </is>
      </c>
      <c r="B8" s="4" t="inlineStr">
        <is>
          <t>(9.20%)</t>
        </is>
      </c>
      <c r="C8" s="4" t="inlineStr">
        <is>
          <t>22.60%</t>
        </is>
      </c>
      <c r="D8" s="4" t="inlineStr">
        <is>
          <t>(13.40%)</t>
        </is>
      </c>
    </row>
    <row r="9">
      <c r="A9" s="4" t="inlineStr">
        <is>
          <t>Non-deductible meals, entertainment, and other expenses</t>
        </is>
      </c>
      <c r="B9" s="4" t="inlineStr">
        <is>
          <t>(0.40%)</t>
        </is>
      </c>
      <c r="C9" s="4" t="inlineStr">
        <is>
          <t>(0.80%)</t>
        </is>
      </c>
      <c r="D9" s="4" t="inlineStr">
        <is>
          <t>5.00%</t>
        </is>
      </c>
    </row>
    <row r="10">
      <c r="A10" s="4" t="inlineStr">
        <is>
          <t>Transaction costs</t>
        </is>
      </c>
      <c r="B10" s="4" t="inlineStr">
        <is>
          <t>(0.10%)</t>
        </is>
      </c>
      <c r="C10" s="4" t="inlineStr">
        <is>
          <t>(2.00%)</t>
        </is>
      </c>
      <c r="D10" s="4" t="inlineStr">
        <is>
          <t>0.00%</t>
        </is>
      </c>
    </row>
    <row r="11">
      <c r="A11" s="4" t="inlineStr">
        <is>
          <t>Goodwill Impairment</t>
        </is>
      </c>
      <c r="B11" s="4" t="inlineStr">
        <is>
          <t>(5.50%)</t>
        </is>
      </c>
      <c r="C11" s="4" t="inlineStr">
        <is>
          <t>0.00%</t>
        </is>
      </c>
      <c r="D11" s="4" t="inlineStr">
        <is>
          <t>(24.10%)</t>
        </is>
      </c>
    </row>
    <row r="12">
      <c r="A12" s="4" t="inlineStr">
        <is>
          <t>Effective tax rate</t>
        </is>
      </c>
      <c r="B12" s="4" t="inlineStr">
        <is>
          <t>4.70%</t>
        </is>
      </c>
      <c r="C12" s="4" t="inlineStr">
        <is>
          <t>41.50%</t>
        </is>
      </c>
      <c r="D12" s="4" t="inlineStr">
        <is>
          <t>9.6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and Assets (Detail) - USD ($) $ in Thousands</t>
        </is>
      </c>
      <c r="B1" s="2" t="inlineStr">
        <is>
          <t>Dec. 31, 2020</t>
        </is>
      </c>
      <c r="C1" s="2" t="inlineStr">
        <is>
          <t>Dec. 31, 2019</t>
        </is>
      </c>
    </row>
    <row r="2">
      <c r="A2" s="3" t="inlineStr">
        <is>
          <t>Deferred tax liabilities:</t>
        </is>
      </c>
    </row>
    <row r="3">
      <c r="A3" s="4" t="inlineStr">
        <is>
          <t>Fixed Assets</t>
        </is>
      </c>
      <c r="B3" s="5" t="n">
        <v>-31439</v>
      </c>
      <c r="C3" s="5" t="n">
        <v>-30246</v>
      </c>
    </row>
    <row r="4">
      <c r="A4" s="4" t="inlineStr">
        <is>
          <t>Right of use asset</t>
        </is>
      </c>
      <c r="B4" s="6" t="n">
        <v>-82275</v>
      </c>
      <c r="C4" s="6" t="n">
        <v>-83588</v>
      </c>
    </row>
    <row r="5">
      <c r="A5" s="4" t="inlineStr">
        <is>
          <t>Convertible debt</t>
        </is>
      </c>
      <c r="B5" s="6" t="n">
        <v>-27674</v>
      </c>
      <c r="C5" s="6" t="n">
        <v>0</v>
      </c>
    </row>
    <row r="6">
      <c r="A6" s="4" t="inlineStr">
        <is>
          <t>Definite and indefinite lived intangible assets</t>
        </is>
      </c>
      <c r="B6" s="6" t="n">
        <v>-62666</v>
      </c>
      <c r="C6" s="6" t="n">
        <v>-85528</v>
      </c>
    </row>
    <row r="7">
      <c r="A7" s="4" t="inlineStr">
        <is>
          <t>Total deferred tax liabilities</t>
        </is>
      </c>
      <c r="B7" s="6" t="n">
        <v>-204054</v>
      </c>
      <c r="C7" s="6" t="n">
        <v>-199362</v>
      </c>
    </row>
    <row r="8">
      <c r="A8" s="3" t="inlineStr">
        <is>
          <t>Deferred tax assets:</t>
        </is>
      </c>
    </row>
    <row r="9">
      <c r="A9" s="4" t="inlineStr">
        <is>
          <t>Accrued compensation costs</t>
        </is>
      </c>
      <c r="B9" s="6" t="n">
        <v>33325</v>
      </c>
      <c r="C9" s="6" t="n">
        <v>32719</v>
      </c>
    </row>
    <row r="10">
      <c r="A10" s="4" t="inlineStr">
        <is>
          <t>Accrued liabilities</t>
        </is>
      </c>
      <c r="B10" s="6" t="n">
        <v>18341</v>
      </c>
      <c r="C10" s="6" t="n">
        <v>16717</v>
      </c>
    </row>
    <row r="11">
      <c r="A11" s="4" t="inlineStr">
        <is>
          <t>Disallowed interest</t>
        </is>
      </c>
      <c r="B11" s="6" t="n">
        <v>56527</v>
      </c>
      <c r="C11" s="6" t="n">
        <v>11247</v>
      </c>
    </row>
    <row r="12">
      <c r="A12" s="4" t="inlineStr">
        <is>
          <t>Goodwill</t>
        </is>
      </c>
      <c r="B12" s="6" t="n">
        <v>27182</v>
      </c>
      <c r="C12" s="6" t="n">
        <v>0</v>
      </c>
    </row>
    <row r="13">
      <c r="A13" s="4" t="inlineStr">
        <is>
          <t>Pension and other postretirement benefit obligations</t>
        </is>
      </c>
      <c r="B13" s="6" t="n">
        <v>21525</v>
      </c>
      <c r="C13" s="6" t="n">
        <v>56611</v>
      </c>
    </row>
    <row r="14">
      <c r="A14" s="4" t="inlineStr">
        <is>
          <t>Partnership investments including impairments</t>
        </is>
      </c>
      <c r="B14" s="6" t="n">
        <v>3837</v>
      </c>
      <c r="C14" s="6" t="n">
        <v>7971</v>
      </c>
    </row>
    <row r="15">
      <c r="A15" s="4" t="inlineStr">
        <is>
          <t>Loss carryforwards</t>
        </is>
      </c>
      <c r="B15" s="6" t="n">
        <v>233049</v>
      </c>
      <c r="C15" s="6" t="n">
        <v>189912</v>
      </c>
    </row>
    <row r="16">
      <c r="A16" s="4" t="inlineStr">
        <is>
          <t>Lease liabilities</t>
        </is>
      </c>
      <c r="B16" s="6" t="n">
        <v>82369</v>
      </c>
      <c r="C16" s="6" t="n">
        <v>85177</v>
      </c>
    </row>
    <row r="17">
      <c r="A17" s="4" t="inlineStr">
        <is>
          <t>Derivative liability</t>
        </is>
      </c>
      <c r="B17" s="6" t="n">
        <v>32534</v>
      </c>
      <c r="C17" s="6" t="n">
        <v>0</v>
      </c>
    </row>
    <row r="18">
      <c r="A18" s="4" t="inlineStr">
        <is>
          <t>Other</t>
        </is>
      </c>
      <c r="B18" s="6" t="n">
        <v>29286</v>
      </c>
      <c r="C18" s="6" t="n">
        <v>25073</v>
      </c>
    </row>
    <row r="19">
      <c r="A19" s="4" t="inlineStr">
        <is>
          <t>Total deferred tax assets</t>
        </is>
      </c>
      <c r="B19" s="6" t="n">
        <v>537975</v>
      </c>
      <c r="C19" s="6" t="n">
        <v>425427</v>
      </c>
    </row>
    <row r="20">
      <c r="A20" s="4" t="inlineStr">
        <is>
          <t>Less: Valuation allowance</t>
        </is>
      </c>
      <c r="B20" s="6" t="n">
        <v>-250536</v>
      </c>
      <c r="C20" s="6" t="n">
        <v>-158820</v>
      </c>
    </row>
    <row r="21">
      <c r="A21" s="4" t="inlineStr">
        <is>
          <t>Total net deferred tax assets</t>
        </is>
      </c>
      <c r="B21" s="6" t="n">
        <v>287439</v>
      </c>
      <c r="C21" s="6" t="n">
        <v>266607</v>
      </c>
    </row>
    <row r="22">
      <c r="A22" s="4" t="inlineStr">
        <is>
          <t>Noncurrent net deferred tax assets (liabilities)</t>
        </is>
      </c>
      <c r="B22" s="5" t="n">
        <v>83385</v>
      </c>
      <c r="C22" s="5" t="n">
        <v>6724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Narrative (Detail) - USD ($) $ in Millions</t>
        </is>
      </c>
      <c r="B1" s="2" t="inlineStr">
        <is>
          <t>12 Months Ended</t>
        </is>
      </c>
    </row>
    <row r="2">
      <c r="B2" s="2" t="inlineStr">
        <is>
          <t>Dec. 31, 2020</t>
        </is>
      </c>
      <c r="C2" s="2" t="inlineStr">
        <is>
          <t>Dec. 31, 2019</t>
        </is>
      </c>
    </row>
    <row r="3">
      <c r="A3" s="3" t="inlineStr">
        <is>
          <t>Income Tax Disclosure [Abstract]</t>
        </is>
      </c>
    </row>
    <row r="4">
      <c r="A4" s="4" t="inlineStr">
        <is>
          <t>Valuation allowance decrease</t>
        </is>
      </c>
      <c r="B4" s="5" t="n">
        <v>90</v>
      </c>
      <c r="C4" s="9" t="n">
        <v>46.9</v>
      </c>
    </row>
    <row r="5">
      <c r="A5" s="4" t="inlineStr">
        <is>
          <t>Operating loss carryforwards</t>
        </is>
      </c>
      <c r="B5" s="11" t="n">
        <v>543.5</v>
      </c>
      <c r="C5" s="6" t="n">
        <v>435</v>
      </c>
    </row>
    <row r="6">
      <c r="A6" s="4" t="inlineStr">
        <is>
          <t>Disallowed business interest expense carryforwards</t>
        </is>
      </c>
      <c r="B6" s="11" t="n">
        <v>219.7</v>
      </c>
    </row>
    <row r="7">
      <c r="A7" s="4" t="inlineStr">
        <is>
          <t>State net operating loss carryforwards</t>
        </is>
      </c>
      <c r="B7" s="6" t="n">
        <v>1136</v>
      </c>
    </row>
    <row r="8">
      <c r="A8" s="4" t="inlineStr">
        <is>
          <t>Foreign net operating loss carryforwards</t>
        </is>
      </c>
      <c r="B8" s="11" t="n">
        <v>194.3</v>
      </c>
    </row>
    <row r="9">
      <c r="A9" s="4" t="inlineStr">
        <is>
          <t>General business tax credit</t>
        </is>
      </c>
      <c r="B9" s="11" t="n">
        <v>7.6</v>
      </c>
    </row>
    <row r="10">
      <c r="A10" s="4" t="inlineStr">
        <is>
          <t>Foreign tax credits</t>
        </is>
      </c>
      <c r="B10" s="11" t="n">
        <v>2.4</v>
      </c>
    </row>
    <row r="11">
      <c r="A11" s="4" t="inlineStr">
        <is>
          <t>State credits</t>
        </is>
      </c>
      <c r="B11" s="11" t="n">
        <v>5.8</v>
      </c>
    </row>
    <row r="12">
      <c r="A12" s="4" t="inlineStr">
        <is>
          <t>Capital loss carryforwards</t>
        </is>
      </c>
      <c r="B12" s="11" t="n">
        <v>34.7</v>
      </c>
    </row>
    <row r="13">
      <c r="A13" s="4" t="inlineStr">
        <is>
          <t>Uncertain tax positions</t>
        </is>
      </c>
      <c r="B13" s="11" t="n">
        <v>39.5</v>
      </c>
    </row>
    <row r="14">
      <c r="A14" s="4" t="inlineStr">
        <is>
          <t>Interest and penalties included in uncertain tax position accrual</t>
        </is>
      </c>
      <c r="B14" s="11" t="n">
        <v>2.6</v>
      </c>
      <c r="C14" s="9" t="n">
        <v>1.9</v>
      </c>
    </row>
    <row r="15">
      <c r="A15" s="4" t="inlineStr">
        <is>
          <t>Tax refund</t>
        </is>
      </c>
      <c r="B15" s="9" t="n">
        <v>7.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Valuation Allowance (Details) - Valuation Allowance of Deferred Tax Assets $ in Thousands</t>
        </is>
      </c>
      <c r="B1" s="2" t="inlineStr">
        <is>
          <t>12 Months Ended</t>
        </is>
      </c>
    </row>
    <row r="2">
      <c r="B2" s="2" t="inlineStr">
        <is>
          <t>Dec. 31, 2020USD ($)</t>
        </is>
      </c>
    </row>
    <row r="3">
      <c r="A3" s="3" t="inlineStr">
        <is>
          <t>SEC Schedule, 12-09, Movement in Valuation Allowances and Reserves</t>
        </is>
      </c>
    </row>
    <row r="4">
      <c r="A4" s="4" t="inlineStr">
        <is>
          <t>Balance at Beginning of Period</t>
        </is>
      </c>
      <c r="B4" s="5" t="n">
        <v>158820</v>
      </c>
    </row>
    <row r="5">
      <c r="A5" s="4" t="inlineStr">
        <is>
          <t>Additions/(Reductions) Charged to Expenses</t>
        </is>
      </c>
      <c r="B5" s="6" t="n">
        <v>90444</v>
      </c>
    </row>
    <row r="6">
      <c r="A6" s="4" t="inlineStr">
        <is>
          <t>Additions/(Reductions) for Acquisitions/Dispositions</t>
        </is>
      </c>
      <c r="B6" s="6" t="n">
        <v>0</v>
      </c>
    </row>
    <row r="7">
      <c r="A7" s="4" t="inlineStr">
        <is>
          <t>Other Additions to (Deductions from) Reserves</t>
        </is>
      </c>
      <c r="B7" s="6" t="n">
        <v>0</v>
      </c>
    </row>
    <row r="8">
      <c r="A8" s="4" t="inlineStr">
        <is>
          <t>Foreign Currency Translation</t>
        </is>
      </c>
      <c r="B8" s="6" t="n">
        <v>1272</v>
      </c>
    </row>
    <row r="9">
      <c r="A9" s="4" t="inlineStr">
        <is>
          <t>Balance at End of Period</t>
        </is>
      </c>
      <c r="B9" s="5" t="n">
        <v>25053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NOTE 2 — Revenues Revenues are recognized when control of the promised goods or services is transferred to customers, in an amount that reflects the consideration the Company expects to be entitled to in exchange for those goods or services. The following table presents our revenues disaggregated by source. Year Ended In thousands December 31, 2020 December 31, 2019 December 30, 2018 Print advertising $ 901,805 $ 689,595 $ 625,065 Digital advertising and marketing services 808,439 263,049 161,512 Total advertising and marketing services 1,710,244 952,644 786,577 Circulation 1,391,996 704,842 574,963 Other 303,430 210,423 164,484 Total revenues $ 3,405,670 $ 1,867,909 $ 1,526,024 Revenues generated from international operations comprised 6.8% for the year ended December 31, 2020, and 2.0% for the year ended December 31, 2019, which consisted of approximately six weeks of operations from Legacy Gannett. Advertising and Marketing Services Revenues The Company generates Print advertising revenues primarily by delivering advertising in its national publication, USA TODAY, and in its local publications including newspapers. Advertising revenues are categorized as local retail, local classified, online, and national. Print advertising revenue is recognized upon publication of the advertisement. Digital advertising and marketing revenues are generated primarily by online marketing products provided by our DMS segment. The Company enters into agreements for products in which our clients typically pay in advance and on a monthly basis. These prepayments include all charges for the included technology and any media services, management, third-party content, and other costs and fees, all of which are accounted for as a single performance obligation. Revenue is then recognized as we purchase and deliver media on behalf of the customer and perform other marketing-related services. For our Advertising and marketing services revenues, we evaluate whether we are the principal (i.e., report revenues on a gross basis) or agent (i.e., report revenues on a net basis) by performing analyses regarding whether we control the provision of specified goods or services before they are transferred to our customers. We report Advertising and marketing services revenues gross when we control advertising inventory before it is transferred to the customer. Our control is evidenced by us being primarily responsible or sharing responsibility for the fulfillment of services and maintaining control over transaction pricing. We recognize revenue when the performance obligation is satisfied. Circulation Revenues Circulation revenues are derived from print and digital subscriptions as well as single copy sales at retail stores, vending racks and boxes. Circulation revenues from subscribers are generally billed to customers at the beginning of the subscription period and are typically recognized over the subscription period as the performance obligations are delivered. The term of customer subscriptions normally ranges from one Other Revenues The Company provides commercial printing services to third parties as a means to generate incremental revenue and utilize excess printing capacity. Customers consist primarily of other publishers that do not have their own printing presses and do not compete with other Gannett publications. The Company also prints other commercial materials, including flyers, business cards and invitations. Revenue is generally recognized upon delivery. In addition, the Company generates revenues from its events and promotions business. Revenues are generated primarily through ticket sales, endurance events and race management services. Revenue is generally recognized when the event occurs. Practical Expedients and Exemptions The Company expenses sales commissions or other costs to obtain contracts when incurred because the amortization period is generally one year or less. These costs are recorded within Selling, general and administrative expenses. The Company does not disclose unsatisfied performance obligations for (i) contracts with an original expected length of one year or less and (ii) contracts for which the Company recognizes revenue at the amount to which the Company has the right to invoice for services performed. Deferred revenues The Company records deferred revenues when cash payments are received in advance of the Company’s performance. The Company's primary source of Deferred revenues is from circulation subscriptions paid in advance of the service provided, which represents future delivery of publications performance obligation to subscription customers. The Company expects to recognize the revenue related to unsatisfied performance obligations over the next one The Company's payment terms vary by the type and location of the customer and the products or services offered. The period between invoicing and when payment is due is not significant. For certain products or services and customer types, the Company requires payment before the products or services are delivered to the customer. The majority of our subscription customers are billed and pay on monthly terms. The following table presents the change in the Deferred revenues by type of revenue for years ended December 31, 2020 and 2019, respectively: Year ended December 31, 2020 Year ended December 31, 2019 In thousands Advertising, Marketing Services and Other Circulation Total Advertising, Marketing Services and Other Circulation Total Beginning balance $ 67,444 $ 151,379 $ 218,823 $ 22,542 $ 82,645 $ 105,187 Acquired deferred revenue — — — 42,369 95,341 137,710 Cash receipts 278,131 1,159,831 1,437,962 128,504 529,004 657,508 Revenue recognized (287,903) (1,170,300) (1,458,203) (125,971) (555,611) (681,582) Reduction due to dispositions $ (5,986) $ (6,589) (12,575) $ — $ — — Ending balance $ 51,686 $ 134,321 $ 186,007 $ 67,444 $ 151,379 $ 218,8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Excluding Federal Tax Benefit of State Tax Deductions (Detail) - USD ($) $ in Thousands</t>
        </is>
      </c>
      <c r="B1" s="2" t="inlineStr">
        <is>
          <t>12 Months Ended</t>
        </is>
      </c>
    </row>
    <row r="2">
      <c r="B2" s="2" t="inlineStr">
        <is>
          <t>Dec. 31, 2020</t>
        </is>
      </c>
      <c r="C2" s="2" t="inlineStr">
        <is>
          <t>Dec. 31, 2019</t>
        </is>
      </c>
      <c r="D2" s="2" t="inlineStr">
        <is>
          <t>Dec. 30, 2018</t>
        </is>
      </c>
    </row>
    <row r="3">
      <c r="A3" s="3" t="inlineStr">
        <is>
          <t>Reconciliation of Unrecognized Tax Benefits, Excluding Amounts Pertaining to Examined Tax Returns</t>
        </is>
      </c>
    </row>
    <row r="4">
      <c r="A4" s="4" t="inlineStr">
        <is>
          <t>Balance at beginning of year</t>
        </is>
      </c>
      <c r="B4" s="5" t="n">
        <v>34074</v>
      </c>
      <c r="C4" s="5" t="n">
        <v>1190</v>
      </c>
      <c r="D4" s="5" t="n">
        <v>1160</v>
      </c>
    </row>
    <row r="5">
      <c r="A5" s="4" t="inlineStr">
        <is>
          <t>Additions based on tax positions related to the current year</t>
        </is>
      </c>
      <c r="B5" s="6" t="n">
        <v>6617</v>
      </c>
      <c r="C5" s="6" t="n">
        <v>658</v>
      </c>
      <c r="D5" s="6" t="n">
        <v>0</v>
      </c>
    </row>
    <row r="6">
      <c r="A6" s="4" t="inlineStr">
        <is>
          <t>Additions for tax positions of prior years</t>
        </is>
      </c>
      <c r="B6" s="6" t="n">
        <v>1611</v>
      </c>
      <c r="C6" s="6" t="n">
        <v>0</v>
      </c>
      <c r="D6" s="6" t="n">
        <v>30</v>
      </c>
    </row>
    <row r="7">
      <c r="A7" s="4" t="inlineStr">
        <is>
          <t>Reductions for tax positions of prior years</t>
        </is>
      </c>
      <c r="B7" s="6" t="n">
        <v>-1417</v>
      </c>
      <c r="C7" s="6" t="n">
        <v>-352</v>
      </c>
      <c r="D7" s="6" t="n">
        <v>0</v>
      </c>
    </row>
    <row r="8">
      <c r="A8" s="4" t="inlineStr">
        <is>
          <t>Increase due to current year business acquisitions</t>
        </is>
      </c>
      <c r="B8" s="6" t="n">
        <v>0</v>
      </c>
      <c r="C8" s="6" t="n">
        <v>32578</v>
      </c>
      <c r="D8" s="6" t="n">
        <v>0</v>
      </c>
    </row>
    <row r="9">
      <c r="A9" s="4" t="inlineStr">
        <is>
          <t>Balance at end of year</t>
        </is>
      </c>
      <c r="B9" s="5" t="n">
        <v>40885</v>
      </c>
      <c r="C9" s="5" t="n">
        <v>34074</v>
      </c>
      <c r="D9" s="5" t="n">
        <v>119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information - Earnings (Loss) Per Share (Basic and Diluted) (Detail) - USD ($) shares in Thousands, $ in Thousands</t>
        </is>
      </c>
      <c r="B1" s="2" t="inlineStr">
        <is>
          <t>12 Months Ended</t>
        </is>
      </c>
    </row>
    <row r="2">
      <c r="B2" s="2" t="inlineStr">
        <is>
          <t>Dec. 31, 2020</t>
        </is>
      </c>
      <c r="C2" s="2" t="inlineStr">
        <is>
          <t>Dec. 31, 2019</t>
        </is>
      </c>
      <c r="D2" s="2" t="inlineStr">
        <is>
          <t>Dec. 30, 2018</t>
        </is>
      </c>
    </row>
    <row r="3">
      <c r="A3" s="3" t="inlineStr">
        <is>
          <t>Equity [Abstract]</t>
        </is>
      </c>
    </row>
    <row r="4">
      <c r="A4" s="4" t="inlineStr">
        <is>
          <t>Net income (loss) attributable to Gannett</t>
        </is>
      </c>
      <c r="B4" s="5" t="n">
        <v>-670479</v>
      </c>
      <c r="C4" s="5" t="n">
        <v>-119842</v>
      </c>
      <c r="D4" s="5" t="n">
        <v>18196</v>
      </c>
    </row>
    <row r="5">
      <c r="A5" s="4" t="inlineStr">
        <is>
          <t>Basic weighted average shares outstanding (in shares)</t>
        </is>
      </c>
      <c r="B5" s="6" t="n">
        <v>131742</v>
      </c>
      <c r="C5" s="6" t="n">
        <v>67671</v>
      </c>
      <c r="D5" s="6" t="n">
        <v>58014</v>
      </c>
    </row>
    <row r="6">
      <c r="A6" s="3" t="inlineStr">
        <is>
          <t>Dilutive Securities, Effect on Basic Earnings Per Share [Abstract]</t>
        </is>
      </c>
    </row>
    <row r="7">
      <c r="A7" s="4" t="inlineStr">
        <is>
          <t>Stock options and restricted stock grants (in shares)</t>
        </is>
      </c>
      <c r="B7" s="6" t="n">
        <v>0</v>
      </c>
      <c r="C7" s="6" t="n">
        <v>0</v>
      </c>
      <c r="D7" s="6" t="n">
        <v>385</v>
      </c>
    </row>
    <row r="8">
      <c r="A8" s="4" t="inlineStr">
        <is>
          <t>Diluted weighted average shares outstanding (in shares)</t>
        </is>
      </c>
      <c r="B8" s="6" t="n">
        <v>131742</v>
      </c>
      <c r="C8" s="6" t="n">
        <v>67671</v>
      </c>
      <c r="D8" s="6" t="n">
        <v>583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information - Computation of Diluted Income Per Share (Detail) - shares shares in Thousands</t>
        </is>
      </c>
      <c r="B1" s="2" t="inlineStr">
        <is>
          <t>12 Months Ended</t>
        </is>
      </c>
    </row>
    <row r="2">
      <c r="B2" s="2" t="inlineStr">
        <is>
          <t>Dec. 31, 2020</t>
        </is>
      </c>
      <c r="C2" s="2" t="inlineStr">
        <is>
          <t>Dec. 31, 2019</t>
        </is>
      </c>
      <c r="D2" s="2" t="inlineStr">
        <is>
          <t>Dec. 30, 2018</t>
        </is>
      </c>
    </row>
    <row r="3">
      <c r="A3" s="4" t="inlineStr">
        <is>
          <t>Warrants</t>
        </is>
      </c>
    </row>
    <row r="4">
      <c r="A4" s="3" t="inlineStr">
        <is>
          <t>Share-based Compensation Arrangement by Share-based Payment Award</t>
        </is>
      </c>
    </row>
    <row r="5">
      <c r="A5" s="4" t="inlineStr">
        <is>
          <t>Computation of diluted income per share (in shares)</t>
        </is>
      </c>
      <c r="B5" s="6" t="n">
        <v>845</v>
      </c>
      <c r="C5" s="6" t="n">
        <v>1362</v>
      </c>
      <c r="D5" s="6" t="n">
        <v>1362</v>
      </c>
    </row>
    <row r="6">
      <c r="A6" s="4" t="inlineStr">
        <is>
          <t>Stock options</t>
        </is>
      </c>
    </row>
    <row r="7">
      <c r="A7" s="3" t="inlineStr">
        <is>
          <t>Share-based Compensation Arrangement by Share-based Payment Award</t>
        </is>
      </c>
    </row>
    <row r="8">
      <c r="A8" s="4" t="inlineStr">
        <is>
          <t>Computation of diluted income per share (in shares)</t>
        </is>
      </c>
      <c r="B8" s="6" t="n">
        <v>6068</v>
      </c>
      <c r="C8" s="6" t="n">
        <v>2905</v>
      </c>
      <c r="D8" s="6" t="n">
        <v>700</v>
      </c>
    </row>
    <row r="9">
      <c r="A9" s="4" t="inlineStr">
        <is>
          <t>Restricted stock grants</t>
        </is>
      </c>
    </row>
    <row r="10">
      <c r="A10" s="3" t="inlineStr">
        <is>
          <t>Share-based Compensation Arrangement by Share-based Payment Award</t>
        </is>
      </c>
    </row>
    <row r="11">
      <c r="A11" s="4" t="inlineStr">
        <is>
          <t>Computation of diluted income per share (in shares)</t>
        </is>
      </c>
      <c r="B11" s="6" t="n">
        <v>7694</v>
      </c>
      <c r="C11" s="6" t="n">
        <v>9494</v>
      </c>
      <c r="D11" s="6" t="n">
        <v>0</v>
      </c>
    </row>
    <row r="12">
      <c r="A12" s="4" t="inlineStr">
        <is>
          <t>2027 Notes</t>
        </is>
      </c>
    </row>
    <row r="13">
      <c r="A13" s="3" t="inlineStr">
        <is>
          <t>Share-based Compensation Arrangement by Share-based Payment Award</t>
        </is>
      </c>
    </row>
    <row r="14">
      <c r="A14" s="4" t="inlineStr">
        <is>
          <t>Computation of diluted income per share (in shares)</t>
        </is>
      </c>
      <c r="B14" s="6" t="n">
        <v>27482</v>
      </c>
      <c r="C14" s="6" t="n">
        <v>0</v>
      </c>
      <c r="D14" s="6" t="n">
        <v>0</v>
      </c>
    </row>
    <row r="15">
      <c r="A15" s="4" t="inlineStr">
        <is>
          <t>Percentage of common shares outstanding (percent)</t>
        </is>
      </c>
      <c r="B15" s="4" t="inlineStr">
        <is>
          <t>19.9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3" customWidth="1" min="3" max="3"/>
    <col width="25" customWidth="1" min="4" max="4"/>
    <col width="14" customWidth="1" min="5" max="5"/>
    <col width="14" customWidth="1" min="6" max="6"/>
    <col width="14" customWidth="1" min="7" max="7"/>
    <col width="14" customWidth="1" min="8" max="8"/>
  </cols>
  <sheetData>
    <row r="1">
      <c r="A1" s="1" t="inlineStr">
        <is>
          <t>Supplemental equity information - Narrative (Detail) - USD ($) $ / shares in Units, $ in Thousands</t>
        </is>
      </c>
      <c r="B1" s="2" t="inlineStr">
        <is>
          <t>Aug. 06, 2020</t>
        </is>
      </c>
      <c r="C1" s="2" t="inlineStr">
        <is>
          <t>May 17, 2017</t>
        </is>
      </c>
      <c r="D1" s="2" t="inlineStr">
        <is>
          <t>Dec. 31, 2020</t>
        </is>
      </c>
      <c r="E1" s="2" t="inlineStr">
        <is>
          <t>Dec. 31, 2019</t>
        </is>
      </c>
      <c r="F1" s="2" t="inlineStr">
        <is>
          <t>Dec. 30, 2018</t>
        </is>
      </c>
      <c r="G1" s="2" t="inlineStr">
        <is>
          <t>Apr. 06, 2020</t>
        </is>
      </c>
      <c r="H1" s="2" t="inlineStr">
        <is>
          <t>Nov. 20, 2019</t>
        </is>
      </c>
    </row>
    <row r="2">
      <c r="A2" s="3" t="inlineStr">
        <is>
          <t>Stockholders Equity Note</t>
        </is>
      </c>
    </row>
    <row r="3">
      <c r="A3" s="4" t="inlineStr">
        <is>
          <t>Stock issued during period (in shares)</t>
        </is>
      </c>
      <c r="D3" s="6" t="n">
        <v>266700000</v>
      </c>
    </row>
    <row r="4">
      <c r="A4" s="4" t="inlineStr">
        <is>
          <t>Repurchase of common stock (in shares)</t>
        </is>
      </c>
      <c r="D4" s="6" t="n">
        <v>0</v>
      </c>
    </row>
    <row r="5">
      <c r="A5" s="4" t="inlineStr">
        <is>
          <t>Issuance of common stock</t>
        </is>
      </c>
      <c r="B5" s="5" t="n">
        <v>50000</v>
      </c>
      <c r="D5" s="5" t="n">
        <v>1621</v>
      </c>
      <c r="F5" s="5" t="n">
        <v>110719</v>
      </c>
    </row>
    <row r="6">
      <c r="A6" s="4" t="inlineStr">
        <is>
          <t>Share-based compensation cost</t>
        </is>
      </c>
      <c r="D6" s="6" t="n">
        <v>26400</v>
      </c>
      <c r="E6" s="5" t="n">
        <v>11300</v>
      </c>
      <c r="F6" s="5" t="n">
        <v>3200</v>
      </c>
    </row>
    <row r="7">
      <c r="A7" s="4" t="inlineStr">
        <is>
          <t>Unrecognized compensation cost related to non-vested share-based compensation</t>
        </is>
      </c>
      <c r="D7" s="5" t="n">
        <v>17600</v>
      </c>
    </row>
    <row r="8">
      <c r="A8" s="4" t="inlineStr">
        <is>
          <t>Weighted average period</t>
        </is>
      </c>
      <c r="D8" s="4" t="inlineStr">
        <is>
          <t>1 year 10 months 24 days</t>
        </is>
      </c>
    </row>
    <row r="9">
      <c r="A9" s="4" t="inlineStr">
        <is>
          <t>Amounts reclassified from accumulated other comprehensive loss</t>
        </is>
      </c>
      <c r="D9" s="5" t="n">
        <v>10</v>
      </c>
    </row>
    <row r="10">
      <c r="A10" s="4" t="inlineStr">
        <is>
          <t>Dividends paid (in dollars per share)</t>
        </is>
      </c>
      <c r="E10" s="7" t="n">
        <v>1.52</v>
      </c>
      <c r="F10" s="7" t="n">
        <v>1.49</v>
      </c>
    </row>
    <row r="11">
      <c r="A11" s="4" t="inlineStr">
        <is>
          <t>Preferred Stock</t>
        </is>
      </c>
    </row>
    <row r="12">
      <c r="A12" s="3" t="inlineStr">
        <is>
          <t>Stockholders Equity Note</t>
        </is>
      </c>
    </row>
    <row r="13">
      <c r="A13" s="4" t="inlineStr">
        <is>
          <t>Rights agreement, dividend declared (in shares)</t>
        </is>
      </c>
      <c r="G13" s="6" t="n">
        <v>1</v>
      </c>
    </row>
    <row r="14">
      <c r="A14" s="4" t="inlineStr">
        <is>
          <t>Common stock</t>
        </is>
      </c>
    </row>
    <row r="15">
      <c r="A15" s="3" t="inlineStr">
        <is>
          <t>Stockholders Equity Note</t>
        </is>
      </c>
    </row>
    <row r="16">
      <c r="A16" s="4" t="inlineStr">
        <is>
          <t>Number of shares that may be exchanged per right (in shares)</t>
        </is>
      </c>
      <c r="G16" s="6" t="n">
        <v>1</v>
      </c>
    </row>
    <row r="17">
      <c r="A17" s="4" t="inlineStr">
        <is>
          <t>Restricted Stock Grants (RSGs)</t>
        </is>
      </c>
    </row>
    <row r="18">
      <c r="A18" s="3" t="inlineStr">
        <is>
          <t>Stockholders Equity Note</t>
        </is>
      </c>
    </row>
    <row r="19">
      <c r="A19" s="4" t="inlineStr">
        <is>
          <t>Aggregate intrinsic value of unvested</t>
        </is>
      </c>
      <c r="D19" s="5" t="n">
        <v>25900</v>
      </c>
    </row>
    <row r="20">
      <c r="A20" s="4" t="inlineStr">
        <is>
          <t>Share Repurchase Program</t>
        </is>
      </c>
    </row>
    <row r="21">
      <c r="A21" s="3" t="inlineStr">
        <is>
          <t>Stockholders Equity Note</t>
        </is>
      </c>
    </row>
    <row r="22">
      <c r="A22" s="4" t="inlineStr">
        <is>
          <t>In force period (months)</t>
        </is>
      </c>
      <c r="C22" s="4" t="inlineStr">
        <is>
          <t>12 months</t>
        </is>
      </c>
    </row>
    <row r="23">
      <c r="A23" s="4" t="inlineStr">
        <is>
          <t>Shares authorized for repurchase (in shares, up to)</t>
        </is>
      </c>
      <c r="C23" s="6" t="n">
        <v>100000000</v>
      </c>
    </row>
    <row r="24">
      <c r="A24" s="4" t="inlineStr">
        <is>
          <t>2015 Omnibus Incentive Compensation Plan</t>
        </is>
      </c>
    </row>
    <row r="25">
      <c r="A25" s="3" t="inlineStr">
        <is>
          <t>Stockholders Equity Note</t>
        </is>
      </c>
    </row>
    <row r="26">
      <c r="A26" s="4" t="inlineStr">
        <is>
          <t>Shares registered for issuance (in shares)</t>
        </is>
      </c>
      <c r="H26" s="6" t="n">
        <v>16400000</v>
      </c>
    </row>
    <row r="27">
      <c r="A27" s="4" t="inlineStr">
        <is>
          <t>Manager</t>
        </is>
      </c>
    </row>
    <row r="28">
      <c r="A28" s="3" t="inlineStr">
        <is>
          <t>Stockholders Equity Note</t>
        </is>
      </c>
    </row>
    <row r="29">
      <c r="A29" s="4" t="inlineStr">
        <is>
          <t>Warrants, percent of equal common stock outstanding</t>
        </is>
      </c>
      <c r="D29" s="4" t="inlineStr">
        <is>
          <t>0.60%</t>
        </is>
      </c>
    </row>
    <row r="30">
      <c r="A30" s="4" t="inlineStr">
        <is>
          <t>Warrant strike price (usd per share)</t>
        </is>
      </c>
      <c r="D30" s="7" t="n">
        <v>46.35</v>
      </c>
    </row>
    <row r="31">
      <c r="A31" s="4" t="inlineStr">
        <is>
          <t>Manager | New Media | FIG LLC</t>
        </is>
      </c>
    </row>
    <row r="32">
      <c r="A32" s="3" t="inlineStr">
        <is>
          <t>Stockholders Equity Note</t>
        </is>
      </c>
    </row>
    <row r="33">
      <c r="A33" s="4" t="inlineStr">
        <is>
          <t>Shares issued to management (in shares)</t>
        </is>
      </c>
      <c r="E33" s="6" t="n">
        <v>4205607</v>
      </c>
    </row>
    <row r="34">
      <c r="A34" s="4" t="inlineStr">
        <is>
          <t>Manager | 2014 Options</t>
        </is>
      </c>
    </row>
    <row r="35">
      <c r="A35" s="3" t="inlineStr">
        <is>
          <t>Stockholders Equity Note</t>
        </is>
      </c>
    </row>
    <row r="36">
      <c r="A36" s="4" t="inlineStr">
        <is>
          <t>Stock options granted (in shares)</t>
        </is>
      </c>
      <c r="E36" s="6" t="n">
        <v>652311</v>
      </c>
    </row>
    <row r="37">
      <c r="A37" s="4" t="inlineStr">
        <is>
          <t>Option to purchase shares of common stock, price per share (in dollars per share)</t>
        </is>
      </c>
      <c r="D37" s="8" t="n">
        <v>9.94</v>
      </c>
      <c r="E37" s="7" t="n">
        <v>11.46</v>
      </c>
      <c r="F37" s="8" t="n">
        <v>12.95</v>
      </c>
    </row>
    <row r="38">
      <c r="A38" s="4" t="inlineStr">
        <is>
          <t>Manager | 2015 Options</t>
        </is>
      </c>
    </row>
    <row r="39">
      <c r="A39" s="3" t="inlineStr">
        <is>
          <t>Stockholders Equity Note</t>
        </is>
      </c>
    </row>
    <row r="40">
      <c r="A40" s="4" t="inlineStr">
        <is>
          <t>Stock options granted (in shares)</t>
        </is>
      </c>
      <c r="E40" s="6" t="n">
        <v>700000</v>
      </c>
    </row>
    <row r="41">
      <c r="A41" s="4" t="inlineStr">
        <is>
          <t>Option to purchase shares of common stock, price per share (in dollars per share)</t>
        </is>
      </c>
      <c r="D41" s="8" t="n">
        <v>15.93</v>
      </c>
      <c r="E41" s="7" t="n">
        <v>17.45</v>
      </c>
      <c r="F41" s="8" t="n">
        <v>18.94</v>
      </c>
    </row>
    <row r="42">
      <c r="A42" s="4" t="inlineStr">
        <is>
          <t>Manager | 2016 Options</t>
        </is>
      </c>
    </row>
    <row r="43">
      <c r="A43" s="3" t="inlineStr">
        <is>
          <t>Stockholders Equity Note</t>
        </is>
      </c>
    </row>
    <row r="44">
      <c r="A44" s="4" t="inlineStr">
        <is>
          <t>Stock options granted (in shares)</t>
        </is>
      </c>
      <c r="E44" s="6" t="n">
        <v>862500</v>
      </c>
    </row>
    <row r="45">
      <c r="A45" s="4" t="inlineStr">
        <is>
          <t>Option to purchase shares of common stock, price per share (in dollars per share)</t>
        </is>
      </c>
      <c r="D45" s="8" t="n">
        <v>10.23</v>
      </c>
      <c r="E45" s="7" t="n">
        <v>11.75</v>
      </c>
      <c r="F45" s="8" t="n">
        <v>13.24</v>
      </c>
    </row>
    <row r="46">
      <c r="A46" s="4" t="inlineStr">
        <is>
          <t>Manager | 2018 Options</t>
        </is>
      </c>
    </row>
    <row r="47">
      <c r="A47" s="3" t="inlineStr">
        <is>
          <t>Stockholders Equity Note</t>
        </is>
      </c>
    </row>
    <row r="48">
      <c r="A48" s="4" t="inlineStr">
        <is>
          <t>Stock options granted (in shares)</t>
        </is>
      </c>
      <c r="E48" s="6" t="n">
        <v>690000</v>
      </c>
    </row>
    <row r="49">
      <c r="A49" s="4" t="inlineStr">
        <is>
          <t>Option to purchase shares of common stock, price per share (in dollars per share)</t>
        </is>
      </c>
      <c r="D49" s="7" t="n">
        <v>13.44</v>
      </c>
      <c r="E49" s="7" t="n">
        <v>14.96</v>
      </c>
      <c r="F49" s="7" t="n">
        <v>16.45</v>
      </c>
    </row>
    <row r="50">
      <c r="A50" s="4" t="inlineStr">
        <is>
          <t>Legacy Gannett | 2015 Omnibus Incentive Compensation Plan</t>
        </is>
      </c>
    </row>
    <row r="51">
      <c r="A51" s="3" t="inlineStr">
        <is>
          <t>Stockholders Equity Note</t>
        </is>
      </c>
    </row>
    <row r="52">
      <c r="A52" s="4" t="inlineStr">
        <is>
          <t>Shares registered for issuance (in shares)</t>
        </is>
      </c>
      <c r="H52" s="6" t="n">
        <v>10500000</v>
      </c>
    </row>
    <row r="53">
      <c r="A53" s="4" t="inlineStr">
        <is>
          <t>Legacy Gannett | Manager</t>
        </is>
      </c>
    </row>
    <row r="54">
      <c r="A54" s="3" t="inlineStr">
        <is>
          <t>Stockholders Equity Note</t>
        </is>
      </c>
    </row>
    <row r="55">
      <c r="A55" s="4" t="inlineStr">
        <is>
          <t>Stock options granted (in shares)</t>
        </is>
      </c>
      <c r="E55" s="6" t="n">
        <v>3163264</v>
      </c>
    </row>
    <row r="56">
      <c r="A56" s="4" t="inlineStr">
        <is>
          <t>Stock price (in dollars per share)</t>
        </is>
      </c>
      <c r="E56" s="7" t="n">
        <v>15.5</v>
      </c>
    </row>
    <row r="57">
      <c r="A57" s="4" t="inlineStr">
        <is>
          <t>Fair value of options granted</t>
        </is>
      </c>
      <c r="E57" s="5" t="n">
        <v>3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upplemental equity information - Summary of Stock-Option Awards (Detail) - $ / shares</t>
        </is>
      </c>
      <c r="B1" s="2" t="inlineStr">
        <is>
          <t>12 Months Ended</t>
        </is>
      </c>
    </row>
    <row r="2">
      <c r="B2" s="2" t="inlineStr">
        <is>
          <t>Dec. 31, 2020</t>
        </is>
      </c>
      <c r="C2" s="2" t="inlineStr">
        <is>
          <t>Dec. 31, 2019</t>
        </is>
      </c>
      <c r="D2" s="2" t="inlineStr">
        <is>
          <t>Dec. 30, 2018</t>
        </is>
      </c>
    </row>
    <row r="3">
      <c r="A3" s="3" t="inlineStr">
        <is>
          <t>Number of Options (In thousands)</t>
        </is>
      </c>
    </row>
    <row r="4">
      <c r="A4" s="4" t="inlineStr">
        <is>
          <t>Outstanding beginning (in shares)</t>
        </is>
      </c>
      <c r="B4" s="6" t="n">
        <v>6068000</v>
      </c>
      <c r="C4" s="6" t="n">
        <v>2905000</v>
      </c>
    </row>
    <row r="5">
      <c r="A5" s="4" t="inlineStr">
        <is>
          <t>Granted (in shares)</t>
        </is>
      </c>
      <c r="B5" s="6" t="n">
        <v>0</v>
      </c>
      <c r="C5" s="6" t="n">
        <v>3163000</v>
      </c>
    </row>
    <row r="6">
      <c r="A6" s="4" t="inlineStr">
        <is>
          <t>Outstanding ending (in shares)</t>
        </is>
      </c>
      <c r="B6" s="6" t="n">
        <v>6068000</v>
      </c>
      <c r="C6" s="6" t="n">
        <v>6068000</v>
      </c>
      <c r="D6" s="6" t="n">
        <v>2905000</v>
      </c>
    </row>
    <row r="7">
      <c r="A7" s="4" t="inlineStr">
        <is>
          <t>Exercisable at year end (in shares)</t>
        </is>
      </c>
      <c r="B7" s="6" t="n">
        <v>4276000</v>
      </c>
    </row>
    <row r="8">
      <c r="A8" s="3" t="inlineStr">
        <is>
          <t>Weighted-Average Grant Date Fair Value</t>
        </is>
      </c>
    </row>
    <row r="9">
      <c r="A9" s="4" t="inlineStr">
        <is>
          <t>Outstanding beginning (in dollars per shares)</t>
        </is>
      </c>
      <c r="B9" s="7" t="n">
        <v>1.78</v>
      </c>
      <c r="C9" s="7" t="n">
        <v>3.59</v>
      </c>
    </row>
    <row r="10">
      <c r="A10" s="4" t="inlineStr">
        <is>
          <t>Granted (in dollars per shares)</t>
        </is>
      </c>
      <c r="B10" s="6" t="n">
        <v>0</v>
      </c>
      <c r="C10" s="8" t="n">
        <v>0.11</v>
      </c>
    </row>
    <row r="11">
      <c r="A11" s="4" t="inlineStr">
        <is>
          <t>Outstanding ending (in dollars per shares)</t>
        </is>
      </c>
      <c r="B11" s="8" t="n">
        <v>1.78</v>
      </c>
      <c r="C11" s="8" t="n">
        <v>1.78</v>
      </c>
      <c r="D11" s="7" t="n">
        <v>3.59</v>
      </c>
    </row>
    <row r="12">
      <c r="A12" s="4" t="inlineStr">
        <is>
          <t>Exercisable at year end (in dollars per share)</t>
        </is>
      </c>
      <c r="B12" s="8" t="n">
        <v>1.78</v>
      </c>
    </row>
    <row r="13">
      <c r="A13" s="3" t="inlineStr">
        <is>
          <t>Weighted-Average Exercise Price</t>
        </is>
      </c>
    </row>
    <row r="14">
      <c r="A14" s="4" t="inlineStr">
        <is>
          <t>Outstanding beginning (in dollars per shares)</t>
        </is>
      </c>
      <c r="B14" s="8" t="n">
        <v>14.7</v>
      </c>
      <c r="C14" s="8" t="n">
        <v>15.31</v>
      </c>
    </row>
    <row r="15">
      <c r="A15" s="4" t="inlineStr">
        <is>
          <t>Granted (in dollars per shares)</t>
        </is>
      </c>
      <c r="B15" s="6" t="n">
        <v>0</v>
      </c>
      <c r="C15" s="8" t="n">
        <v>15.5</v>
      </c>
    </row>
    <row r="16">
      <c r="A16" s="4" t="inlineStr">
        <is>
          <t>Outstanding ending (in dollars per shares)</t>
        </is>
      </c>
      <c r="B16" s="8" t="n">
        <v>13.97</v>
      </c>
      <c r="C16" s="7" t="n">
        <v>14.7</v>
      </c>
      <c r="D16" s="7" t="n">
        <v>15.31</v>
      </c>
    </row>
    <row r="17">
      <c r="A17" s="4" t="inlineStr">
        <is>
          <t>Exercisable at year end (in dollars per shares)</t>
        </is>
      </c>
      <c r="B17" s="7" t="n">
        <v>13.33</v>
      </c>
    </row>
    <row r="18">
      <c r="A18" s="3" t="inlineStr">
        <is>
          <t>Weighted-Average Remaining Contractual Term (Years)</t>
        </is>
      </c>
    </row>
    <row r="19">
      <c r="A19" s="4" t="inlineStr">
        <is>
          <t>Weighted-Average Remaining Contractual Term (Years)</t>
        </is>
      </c>
      <c r="B19" s="4" t="inlineStr">
        <is>
          <t>7 years 2 months 12 days</t>
        </is>
      </c>
      <c r="C19" s="4" t="inlineStr">
        <is>
          <t>8 years 2 months 12 days</t>
        </is>
      </c>
      <c r="D19" s="4" t="inlineStr">
        <is>
          <t>7 years 3 months 18 days</t>
        </is>
      </c>
    </row>
    <row r="20">
      <c r="A20" s="4" t="inlineStr">
        <is>
          <t>Weighted-Average Remaining Contractual Term (Years), Exercisable</t>
        </is>
      </c>
      <c r="B20" s="4" t="inlineStr">
        <is>
          <t>6 years 4 months 24 day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information - RSU's; PSU's; and Restricted Stock Grants (Details) - $ / shares</t>
        </is>
      </c>
      <c r="B1" s="2" t="inlineStr">
        <is>
          <t>12 Months Ended</t>
        </is>
      </c>
    </row>
    <row r="2">
      <c r="B2" s="2" t="inlineStr">
        <is>
          <t>Dec. 31, 2020</t>
        </is>
      </c>
      <c r="C2" s="2" t="inlineStr">
        <is>
          <t>Dec. 31, 2019</t>
        </is>
      </c>
      <c r="D2" s="2" t="inlineStr">
        <is>
          <t>Dec. 30, 2018</t>
        </is>
      </c>
    </row>
    <row r="3">
      <c r="A3" s="4" t="inlineStr">
        <is>
          <t>RSU's &amp; PSU's | Legacy Gannett</t>
        </is>
      </c>
    </row>
    <row r="4">
      <c r="A4" s="3" t="inlineStr">
        <is>
          <t>Unvested Shares</t>
        </is>
      </c>
    </row>
    <row r="5">
      <c r="A5" s="4" t="inlineStr">
        <is>
          <t>Outstanding and Unvested at beginning of year (in shares)</t>
        </is>
      </c>
      <c r="B5" s="6" t="n">
        <v>7368000</v>
      </c>
      <c r="C5" s="6" t="n">
        <v>0</v>
      </c>
    </row>
    <row r="6">
      <c r="A6" s="4" t="inlineStr">
        <is>
          <t>Granted (in shares)</t>
        </is>
      </c>
      <c r="B6" s="6" t="n">
        <v>282000</v>
      </c>
      <c r="C6" s="6" t="n">
        <v>10466000</v>
      </c>
    </row>
    <row r="7">
      <c r="A7" s="4" t="inlineStr">
        <is>
          <t>Vested (in shares)</t>
        </is>
      </c>
      <c r="B7" s="6" t="n">
        <v>-4713000</v>
      </c>
      <c r="C7" s="6" t="n">
        <v>-3081000</v>
      </c>
    </row>
    <row r="8">
      <c r="A8" s="4" t="inlineStr">
        <is>
          <t>Forfeited (in shares)</t>
        </is>
      </c>
      <c r="B8" s="6" t="n">
        <v>-424000</v>
      </c>
      <c r="C8" s="6" t="n">
        <v>-17000</v>
      </c>
    </row>
    <row r="9">
      <c r="A9" s="4" t="inlineStr">
        <is>
          <t>Outstanding and Unvested at end of year (in shares)</t>
        </is>
      </c>
      <c r="B9" s="6" t="n">
        <v>2513000</v>
      </c>
      <c r="C9" s="6" t="n">
        <v>7368000</v>
      </c>
      <c r="D9" s="6" t="n">
        <v>0</v>
      </c>
    </row>
    <row r="10">
      <c r="A10" s="3" t="inlineStr">
        <is>
          <t>Weighted- Average Grant Date Fair Value</t>
        </is>
      </c>
    </row>
    <row r="11">
      <c r="A11" s="4" t="inlineStr">
        <is>
          <t>Outstanding and Unvested at beginning (in dollars per shares)</t>
        </is>
      </c>
      <c r="B11" s="7" t="n">
        <v>6.28</v>
      </c>
      <c r="C11" s="5" t="n">
        <v>0</v>
      </c>
    </row>
    <row r="12">
      <c r="A12" s="4" t="inlineStr">
        <is>
          <t>Granted (in dollars per share)</t>
        </is>
      </c>
      <c r="B12" s="8" t="n">
        <v>0.9</v>
      </c>
      <c r="C12" s="8" t="n">
        <v>6.28</v>
      </c>
    </row>
    <row r="13">
      <c r="A13" s="4" t="inlineStr">
        <is>
          <t>Vested (in dollars per shares)</t>
        </is>
      </c>
      <c r="B13" s="8" t="n">
        <v>6.27</v>
      </c>
      <c r="C13" s="8" t="n">
        <v>6.28</v>
      </c>
    </row>
    <row r="14">
      <c r="A14" s="4" t="inlineStr">
        <is>
          <t>Forfeited (in dollars per share)</t>
        </is>
      </c>
      <c r="B14" s="8" t="n">
        <v>2.81</v>
      </c>
      <c r="C14" s="8" t="n">
        <v>6.28</v>
      </c>
    </row>
    <row r="15">
      <c r="A15" s="4" t="inlineStr">
        <is>
          <t>Outstanding and Unvested at end of year (in dollars per shares)</t>
        </is>
      </c>
      <c r="B15" s="7" t="n">
        <v>6.28</v>
      </c>
      <c r="C15" s="7" t="n">
        <v>6.28</v>
      </c>
      <c r="D15" s="5" t="n">
        <v>0</v>
      </c>
    </row>
    <row r="16">
      <c r="A16" s="4" t="inlineStr">
        <is>
          <t>RSA</t>
        </is>
      </c>
    </row>
    <row r="17">
      <c r="A17" s="3" t="inlineStr">
        <is>
          <t>Unvested Shares</t>
        </is>
      </c>
    </row>
    <row r="18">
      <c r="A18" s="4" t="inlineStr">
        <is>
          <t>Outstanding and Unvested at beginning of year (in shares)</t>
        </is>
      </c>
      <c r="B18" s="6" t="n">
        <v>317000</v>
      </c>
      <c r="C18" s="6" t="n">
        <v>384000</v>
      </c>
      <c r="D18" s="6" t="n">
        <v>342000</v>
      </c>
    </row>
    <row r="19">
      <c r="A19" s="4" t="inlineStr">
        <is>
          <t>Granted (in shares)</t>
        </is>
      </c>
      <c r="B19" s="6" t="n">
        <v>6781000</v>
      </c>
      <c r="C19" s="6" t="n">
        <v>301000</v>
      </c>
      <c r="D19" s="6" t="n">
        <v>227000</v>
      </c>
    </row>
    <row r="20">
      <c r="A20" s="4" t="inlineStr">
        <is>
          <t>Vested (in shares)</t>
        </is>
      </c>
      <c r="B20" s="6" t="n">
        <v>-1280000</v>
      </c>
      <c r="C20" s="6" t="n">
        <v>-274000</v>
      </c>
      <c r="D20" s="6" t="n">
        <v>-170000</v>
      </c>
    </row>
    <row r="21">
      <c r="A21" s="4" t="inlineStr">
        <is>
          <t>Forfeited (in shares)</t>
        </is>
      </c>
      <c r="B21" s="6" t="n">
        <v>-637000</v>
      </c>
      <c r="C21" s="6" t="n">
        <v>-94000</v>
      </c>
      <c r="D21" s="6" t="n">
        <v>-15000</v>
      </c>
    </row>
    <row r="22">
      <c r="A22" s="4" t="inlineStr">
        <is>
          <t>Outstanding and Unvested at end of year (in shares)</t>
        </is>
      </c>
      <c r="B22" s="6" t="n">
        <v>5181000</v>
      </c>
      <c r="C22" s="6" t="n">
        <v>317000</v>
      </c>
      <c r="D22" s="6" t="n">
        <v>384000</v>
      </c>
    </row>
    <row r="23">
      <c r="A23" s="3" t="inlineStr">
        <is>
          <t>Weighted- Average Grant Date Fair Value</t>
        </is>
      </c>
    </row>
    <row r="24">
      <c r="A24" s="4" t="inlineStr">
        <is>
          <t>Outstanding and Unvested at beginning (in dollars per shares)</t>
        </is>
      </c>
      <c r="B24" s="7" t="n">
        <v>14.61</v>
      </c>
      <c r="C24" s="7" t="n">
        <v>16.11</v>
      </c>
      <c r="D24" s="7" t="n">
        <v>16.86</v>
      </c>
    </row>
    <row r="25">
      <c r="A25" s="4" t="inlineStr">
        <is>
          <t>Granted (in dollars per share)</t>
        </is>
      </c>
      <c r="B25" s="8" t="n">
        <v>3.35</v>
      </c>
      <c r="C25" s="8" t="n">
        <v>13.62</v>
      </c>
      <c r="D25" s="8" t="n">
        <v>16.43</v>
      </c>
    </row>
    <row r="26">
      <c r="A26" s="4" t="inlineStr">
        <is>
          <t>Vested (in dollars per shares)</t>
        </is>
      </c>
      <c r="B26" s="8" t="n">
        <v>5.72</v>
      </c>
      <c r="C26" s="8" t="n">
        <v>15.45</v>
      </c>
      <c r="D26" s="8" t="n">
        <v>18.01</v>
      </c>
    </row>
    <row r="27">
      <c r="A27" s="4" t="inlineStr">
        <is>
          <t>Forfeited (in dollars per share)</t>
        </is>
      </c>
      <c r="B27" s="8" t="n">
        <v>3.9</v>
      </c>
      <c r="C27" s="8" t="n">
        <v>15.12</v>
      </c>
      <c r="D27" s="8" t="n">
        <v>16.55</v>
      </c>
    </row>
    <row r="28">
      <c r="A28" s="4" t="inlineStr">
        <is>
          <t>Outstanding and Unvested at end of year (in dollars per shares)</t>
        </is>
      </c>
      <c r="B28" s="7" t="n">
        <v>3.39</v>
      </c>
      <c r="C28" s="7" t="n">
        <v>14.61</v>
      </c>
      <c r="D28" s="7" t="n">
        <v>16.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equity information - Rights Agreement (Details) - USD ($) $ in Millions</t>
        </is>
      </c>
      <c r="B1" s="2" t="inlineStr">
        <is>
          <t>Dec. 31, 2020</t>
        </is>
      </c>
      <c r="C1" s="2" t="inlineStr">
        <is>
          <t>Apr. 06, 2020</t>
        </is>
      </c>
      <c r="D1" s="2" t="inlineStr">
        <is>
          <t>Dec. 31, 2019</t>
        </is>
      </c>
    </row>
    <row r="2">
      <c r="A2" s="3" t="inlineStr">
        <is>
          <t>Equity [Abstract]</t>
        </is>
      </c>
    </row>
    <row r="3">
      <c r="A3" s="4" t="inlineStr">
        <is>
          <t>Operating loss carryforwards</t>
        </is>
      </c>
      <c r="B3" s="9" t="n">
        <v>543.5</v>
      </c>
      <c r="D3" s="5" t="n">
        <v>435</v>
      </c>
    </row>
    <row r="4">
      <c r="A4" s="4" t="inlineStr">
        <is>
          <t>Rights agreement, percent of common stock owned required for exercise</t>
        </is>
      </c>
      <c r="C4" s="4" t="inlineStr">
        <is>
          <t>4.99%</t>
        </is>
      </c>
    </row>
    <row r="5">
      <c r="A5" s="4" t="inlineStr">
        <is>
          <t>Rights agreement, additional percent of common stock owned required for exercise</t>
        </is>
      </c>
      <c r="C5" s="4" t="inlineStr">
        <is>
          <t>0.50%</t>
        </is>
      </c>
    </row>
    <row r="6">
      <c r="A6" s="4" t="inlineStr">
        <is>
          <t>Exercise percent discount</t>
        </is>
      </c>
      <c r="C6" s="4" t="inlineStr">
        <is>
          <t>50.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equity information - Preferred Stock (Details) - $ / shares</t>
        </is>
      </c>
      <c r="B1" s="2" t="inlineStr">
        <is>
          <t>Dec. 31, 2020</t>
        </is>
      </c>
      <c r="C1" s="2" t="inlineStr">
        <is>
          <t>Dec. 31, 2019</t>
        </is>
      </c>
    </row>
    <row r="2">
      <c r="A2" s="3" t="inlineStr">
        <is>
          <t>Class of Stock</t>
        </is>
      </c>
    </row>
    <row r="3">
      <c r="A3" s="4" t="inlineStr">
        <is>
          <t>Preferred stock authorized (in shares)</t>
        </is>
      </c>
      <c r="B3" s="6" t="n">
        <v>300000</v>
      </c>
      <c r="C3" s="6" t="n">
        <v>300000</v>
      </c>
    </row>
    <row r="4">
      <c r="A4" s="4" t="inlineStr">
        <is>
          <t>Preferred stock, par value (in dollars per share)</t>
        </is>
      </c>
      <c r="B4" s="7" t="n">
        <v>0.01</v>
      </c>
      <c r="C4" s="7" t="n">
        <v>0.01</v>
      </c>
    </row>
    <row r="5">
      <c r="A5" s="4" t="inlineStr">
        <is>
          <t>Preferred stock, issued (in shares)</t>
        </is>
      </c>
      <c r="B5" s="6" t="n">
        <v>0</v>
      </c>
    </row>
    <row r="6">
      <c r="A6" s="4" t="inlineStr">
        <is>
          <t>Series A Junior Participating Preferred Stock</t>
        </is>
      </c>
    </row>
    <row r="7">
      <c r="A7" s="3" t="inlineStr">
        <is>
          <t>Class of Stock</t>
        </is>
      </c>
    </row>
    <row r="8">
      <c r="A8" s="4" t="inlineStr">
        <is>
          <t>Preferred stock, issued (in shares)</t>
        </is>
      </c>
      <c r="B8" s="6" t="n">
        <v>150000</v>
      </c>
      <c r="C8" s="6" t="n">
        <v>15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information - Accumulated Other Comprehensive Income (Loss) (Details) - USD ($) $ in Thousands</t>
        </is>
      </c>
      <c r="B1" s="2" t="inlineStr">
        <is>
          <t>12 Months Ended</t>
        </is>
      </c>
    </row>
    <row r="2">
      <c r="B2" s="2" t="inlineStr">
        <is>
          <t>Dec. 31, 2020</t>
        </is>
      </c>
      <c r="C2" s="2" t="inlineStr">
        <is>
          <t>Dec. 31, 2019</t>
        </is>
      </c>
      <c r="D2" s="2" t="inlineStr">
        <is>
          <t>Dec. 30, 2018</t>
        </is>
      </c>
    </row>
    <row r="3">
      <c r="A3" s="3" t="inlineStr">
        <is>
          <t>Accumulated Other Comprehensive Income (Loss), Net of Tax</t>
        </is>
      </c>
    </row>
    <row r="4">
      <c r="A4" s="4" t="inlineStr">
        <is>
          <t>Beginning Balance</t>
        </is>
      </c>
      <c r="B4" s="5" t="n">
        <v>981356</v>
      </c>
      <c r="C4" s="5" t="n">
        <v>717223</v>
      </c>
      <c r="D4" s="5" t="n">
        <v>674393</v>
      </c>
    </row>
    <row r="5">
      <c r="A5" s="4" t="inlineStr">
        <is>
          <t>Ending Balance</t>
        </is>
      </c>
      <c r="B5" s="6" t="n">
        <v>364109</v>
      </c>
      <c r="C5" s="6" t="n">
        <v>981356</v>
      </c>
      <c r="D5" s="6" t="n">
        <v>717223</v>
      </c>
    </row>
    <row r="6">
      <c r="A6" s="4" t="inlineStr">
        <is>
          <t>Retirement Plans</t>
        </is>
      </c>
    </row>
    <row r="7">
      <c r="A7" s="3" t="inlineStr">
        <is>
          <t>Accumulated Other Comprehensive Income (Loss), Net of Tax</t>
        </is>
      </c>
    </row>
    <row r="8">
      <c r="A8" s="4" t="inlineStr">
        <is>
          <t>Beginning Balance</t>
        </is>
      </c>
      <c r="B8" s="6" t="n">
        <v>936</v>
      </c>
      <c r="C8" s="6" t="n">
        <v>-6881</v>
      </c>
      <c r="D8" s="6" t="n">
        <v>-5461</v>
      </c>
    </row>
    <row r="9">
      <c r="A9" s="4" t="inlineStr">
        <is>
          <t>Other comprehensive income before reclassifications</t>
        </is>
      </c>
      <c r="B9" s="6" t="n">
        <v>39479</v>
      </c>
      <c r="C9" s="6" t="n">
        <v>7731</v>
      </c>
      <c r="D9" s="6" t="n">
        <v>-1509</v>
      </c>
    </row>
    <row r="10">
      <c r="A10" s="4" t="inlineStr">
        <is>
          <t>Amounts reclassified from accumulated other comprehensive loss</t>
        </is>
      </c>
      <c r="B10" s="6" t="n">
        <v>26</v>
      </c>
      <c r="C10" s="6" t="n">
        <v>86</v>
      </c>
      <c r="D10" s="6" t="n">
        <v>89</v>
      </c>
    </row>
    <row r="11">
      <c r="A11" s="4" t="inlineStr">
        <is>
          <t>Net current period other comprehensive loss, net of taxes</t>
        </is>
      </c>
      <c r="B11" s="6" t="n">
        <v>39505</v>
      </c>
      <c r="C11" s="6" t="n">
        <v>7817</v>
      </c>
      <c r="D11" s="6" t="n">
        <v>-1420</v>
      </c>
    </row>
    <row r="12">
      <c r="A12" s="4" t="inlineStr">
        <is>
          <t>Ending Balance</t>
        </is>
      </c>
      <c r="B12" s="6" t="n">
        <v>40441</v>
      </c>
      <c r="C12" s="6" t="n">
        <v>936</v>
      </c>
      <c r="D12" s="6" t="n">
        <v>-6881</v>
      </c>
    </row>
    <row r="13">
      <c r="A13" s="4" t="inlineStr">
        <is>
          <t>Foreign Currency Translation</t>
        </is>
      </c>
    </row>
    <row r="14">
      <c r="A14" s="3" t="inlineStr">
        <is>
          <t>Accumulated Other Comprehensive Income (Loss), Net of Tax</t>
        </is>
      </c>
    </row>
    <row r="15">
      <c r="A15" s="4" t="inlineStr">
        <is>
          <t>Beginning Balance</t>
        </is>
      </c>
      <c r="B15" s="6" t="n">
        <v>7266</v>
      </c>
      <c r="C15" s="6" t="n">
        <v>0</v>
      </c>
      <c r="D15" s="6" t="n">
        <v>0</v>
      </c>
    </row>
    <row r="16">
      <c r="A16" s="4" t="inlineStr">
        <is>
          <t>Other comprehensive income before reclassifications</t>
        </is>
      </c>
      <c r="B16" s="6" t="n">
        <v>2466</v>
      </c>
      <c r="C16" s="6" t="n">
        <v>7266</v>
      </c>
      <c r="D16" s="6" t="n">
        <v>0</v>
      </c>
    </row>
    <row r="17">
      <c r="A17" s="4" t="inlineStr">
        <is>
          <t>Amounts reclassified from accumulated other comprehensive loss</t>
        </is>
      </c>
      <c r="B17" s="6" t="n">
        <v>0</v>
      </c>
      <c r="C17" s="6" t="n">
        <v>0</v>
      </c>
      <c r="D17" s="6" t="n">
        <v>0</v>
      </c>
    </row>
    <row r="18">
      <c r="A18" s="4" t="inlineStr">
        <is>
          <t>Net current period other comprehensive loss, net of taxes</t>
        </is>
      </c>
      <c r="B18" s="6" t="n">
        <v>2466</v>
      </c>
      <c r="C18" s="6" t="n">
        <v>7266</v>
      </c>
      <c r="D18" s="6" t="n">
        <v>0</v>
      </c>
    </row>
    <row r="19">
      <c r="A19" s="4" t="inlineStr">
        <is>
          <t>Ending Balance</t>
        </is>
      </c>
      <c r="B19" s="6" t="n">
        <v>9732</v>
      </c>
      <c r="C19" s="6" t="n">
        <v>7266</v>
      </c>
      <c r="D19" s="6" t="n">
        <v>0</v>
      </c>
    </row>
    <row r="20">
      <c r="A20" s="4" t="inlineStr">
        <is>
          <t>Total</t>
        </is>
      </c>
    </row>
    <row r="21">
      <c r="A21" s="3" t="inlineStr">
        <is>
          <t>Accumulated Other Comprehensive Income (Loss), Net of Tax</t>
        </is>
      </c>
    </row>
    <row r="22">
      <c r="A22" s="4" t="inlineStr">
        <is>
          <t>Beginning Balance</t>
        </is>
      </c>
      <c r="B22" s="6" t="n">
        <v>8202</v>
      </c>
      <c r="C22" s="6" t="n">
        <v>-6881</v>
      </c>
      <c r="D22" s="6" t="n">
        <v>-5461</v>
      </c>
    </row>
    <row r="23">
      <c r="A23" s="4" t="inlineStr">
        <is>
          <t>Other comprehensive income before reclassifications</t>
        </is>
      </c>
      <c r="B23" s="6" t="n">
        <v>41945</v>
      </c>
      <c r="C23" s="6" t="n">
        <v>14997</v>
      </c>
      <c r="D23" s="6" t="n">
        <v>-1509</v>
      </c>
    </row>
    <row r="24">
      <c r="A24" s="4" t="inlineStr">
        <is>
          <t>Amounts reclassified from accumulated other comprehensive loss</t>
        </is>
      </c>
      <c r="B24" s="6" t="n">
        <v>26</v>
      </c>
      <c r="C24" s="6" t="n">
        <v>86</v>
      </c>
      <c r="D24" s="6" t="n">
        <v>89</v>
      </c>
    </row>
    <row r="25">
      <c r="A25" s="4" t="inlineStr">
        <is>
          <t>Net current period other comprehensive loss, net of taxes</t>
        </is>
      </c>
      <c r="B25" s="6" t="n">
        <v>41971</v>
      </c>
      <c r="C25" s="6" t="n">
        <v>15083</v>
      </c>
      <c r="D25" s="6" t="n">
        <v>-1420</v>
      </c>
    </row>
    <row r="26">
      <c r="A26" s="4" t="inlineStr">
        <is>
          <t>Ending Balance</t>
        </is>
      </c>
      <c r="B26" s="5" t="n">
        <v>50173</v>
      </c>
      <c r="C26" s="5" t="n">
        <v>8202</v>
      </c>
      <c r="D26" s="5" t="n">
        <v>-688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contingencies and other matters (Detail) - USD ($) $ in Millions</t>
        </is>
      </c>
      <c r="B1" s="2" t="inlineStr">
        <is>
          <t>12 Months Ended</t>
        </is>
      </c>
    </row>
    <row r="2">
      <c r="B2" s="2" t="inlineStr">
        <is>
          <t>Dec. 31, 2020</t>
        </is>
      </c>
      <c r="C2" s="2" t="inlineStr">
        <is>
          <t>Dec. 31, 2019</t>
        </is>
      </c>
    </row>
    <row r="3">
      <c r="A3" s="3" t="inlineStr">
        <is>
          <t>Commitments and Contingencies Disclosure</t>
        </is>
      </c>
    </row>
    <row r="4">
      <c r="A4" s="4" t="inlineStr">
        <is>
          <t>Self insurance liabilities</t>
        </is>
      </c>
      <c r="B4" s="9" t="n">
        <v>43.1</v>
      </c>
      <c r="C4" s="9" t="n">
        <v>65.40000000000001</v>
      </c>
    </row>
    <row r="5">
      <c r="A5" s="4" t="inlineStr">
        <is>
          <t>Printing Contracts and Others</t>
        </is>
      </c>
    </row>
    <row r="6">
      <c r="A6" s="3" t="inlineStr">
        <is>
          <t>Commitments and Contingencies Disclosure</t>
        </is>
      </c>
    </row>
    <row r="7">
      <c r="A7" s="4" t="inlineStr">
        <is>
          <t>Purchase commitments under contract</t>
        </is>
      </c>
      <c r="B7" s="5" t="n">
        <v>54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44:55Z</dcterms:created>
  <dcterms:modified xmlns:dcterms="http://purl.org/dc/terms/" xmlns:xsi="http://www.w3.org/2001/XMLSchema-instance" xsi:type="dcterms:W3CDTF">2021-02-26T16:44:55Z</dcterms:modified>
</cp:coreProperties>
</file>